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Principles and Accounting Metho" sheetId="9" state="visible" r:id="rId9"/>
    <sheet xmlns:r="http://schemas.openxmlformats.org/officeDocument/2006/relationships" name="Significant Events and Transact" sheetId="10" state="visible" r:id="rId10"/>
    <sheet xmlns:r="http://schemas.openxmlformats.org/officeDocument/2006/relationships" name="Categories of Financial Assets "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Non-Current Financial Assets" sheetId="18" state="visible" r:id="rId18"/>
    <sheet xmlns:r="http://schemas.openxmlformats.org/officeDocument/2006/relationships" name="Contingencies" sheetId="19" state="visible" r:id="rId19"/>
    <sheet xmlns:r="http://schemas.openxmlformats.org/officeDocument/2006/relationships" name="Other Current Liabilities" sheetId="20" state="visible" r:id="rId20"/>
    <sheet xmlns:r="http://schemas.openxmlformats.org/officeDocument/2006/relationships" name="Financial Liabilities" sheetId="21" state="visible" r:id="rId21"/>
    <sheet xmlns:r="http://schemas.openxmlformats.org/officeDocument/2006/relationships" name="Employee Benefits" sheetId="22" state="visible" r:id="rId22"/>
    <sheet xmlns:r="http://schemas.openxmlformats.org/officeDocument/2006/relationships" name="Common Shares" sheetId="23" state="visible" r:id="rId23"/>
    <sheet xmlns:r="http://schemas.openxmlformats.org/officeDocument/2006/relationships" name="Revenue Revenue" sheetId="24" state="visible" r:id="rId24"/>
    <sheet xmlns:r="http://schemas.openxmlformats.org/officeDocument/2006/relationships" name="Nature of Expenses Allocated by" sheetId="25" state="visible" r:id="rId25"/>
    <sheet xmlns:r="http://schemas.openxmlformats.org/officeDocument/2006/relationships" name="Allocation of Personnel Expense" sheetId="26" state="visible" r:id="rId26"/>
    <sheet xmlns:r="http://schemas.openxmlformats.org/officeDocument/2006/relationships" name="Share-Based Compensation" sheetId="27" state="visible" r:id="rId27"/>
    <sheet xmlns:r="http://schemas.openxmlformats.org/officeDocument/2006/relationships" name="Financial Income and Expenses"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Related Parties" sheetId="32" state="visible" r:id="rId32"/>
    <sheet xmlns:r="http://schemas.openxmlformats.org/officeDocument/2006/relationships" name="Breakdown of Revenue and Non-Cu" sheetId="33" state="visible" r:id="rId33"/>
    <sheet xmlns:r="http://schemas.openxmlformats.org/officeDocument/2006/relationships" name="Subsequent Events" sheetId="34" state="visible" r:id="rId34"/>
    <sheet xmlns:r="http://schemas.openxmlformats.org/officeDocument/2006/relationships" name="Principles and Accounting Met_2" sheetId="35" state="visible" r:id="rId35"/>
    <sheet xmlns:r="http://schemas.openxmlformats.org/officeDocument/2006/relationships" name="Principles and Accounting Met_3" sheetId="36" state="visible" r:id="rId36"/>
    <sheet xmlns:r="http://schemas.openxmlformats.org/officeDocument/2006/relationships" name="Significant Events and Transa_2" sheetId="37" state="visible" r:id="rId37"/>
    <sheet xmlns:r="http://schemas.openxmlformats.org/officeDocument/2006/relationships" name="Categories of Financial Asset_2" sheetId="38" state="visible" r:id="rId38"/>
    <sheet xmlns:r="http://schemas.openxmlformats.org/officeDocument/2006/relationships" name="Cash and Cash Equivalents (Tabl" sheetId="39" state="visible" r:id="rId39"/>
    <sheet xmlns:r="http://schemas.openxmlformats.org/officeDocument/2006/relationships" name="Trade Receivables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Contingencies (Tables)" sheetId="45" state="visible" r:id="rId45"/>
    <sheet xmlns:r="http://schemas.openxmlformats.org/officeDocument/2006/relationships" name="Other Current Liabilities (Tabl" sheetId="46" state="visible" r:id="rId46"/>
    <sheet xmlns:r="http://schemas.openxmlformats.org/officeDocument/2006/relationships" name="Financial Liabilities (Tables)" sheetId="47" state="visible" r:id="rId47"/>
    <sheet xmlns:r="http://schemas.openxmlformats.org/officeDocument/2006/relationships" name="Employee Benefits (Tables)" sheetId="48" state="visible" r:id="rId48"/>
    <sheet xmlns:r="http://schemas.openxmlformats.org/officeDocument/2006/relationships" name="Common Shares (Tables)" sheetId="49" state="visible" r:id="rId49"/>
    <sheet xmlns:r="http://schemas.openxmlformats.org/officeDocument/2006/relationships" name="Revenue (Tables)" sheetId="50" state="visible" r:id="rId50"/>
    <sheet xmlns:r="http://schemas.openxmlformats.org/officeDocument/2006/relationships" name="Nature of Expenses Allocated _2" sheetId="51" state="visible" r:id="rId51"/>
    <sheet xmlns:r="http://schemas.openxmlformats.org/officeDocument/2006/relationships" name="Allocation of Personnel Expen_2" sheetId="52" state="visible" r:id="rId52"/>
    <sheet xmlns:r="http://schemas.openxmlformats.org/officeDocument/2006/relationships" name="Share-Based Compensation (Table" sheetId="53" state="visible" r:id="rId53"/>
    <sheet xmlns:r="http://schemas.openxmlformats.org/officeDocument/2006/relationships" name="Financial Income and Expenses ("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Commitments and Contingencies (" sheetId="57" state="visible" r:id="rId57"/>
    <sheet xmlns:r="http://schemas.openxmlformats.org/officeDocument/2006/relationships" name="Related Parties (Tables)" sheetId="58" state="visible" r:id="rId58"/>
    <sheet xmlns:r="http://schemas.openxmlformats.org/officeDocument/2006/relationships" name="Breakdown of Revenue and Non-_2" sheetId="59" state="visible" r:id="rId59"/>
    <sheet xmlns:r="http://schemas.openxmlformats.org/officeDocument/2006/relationships" name="Principles and Accounting Met_4" sheetId="60" state="visible" r:id="rId60"/>
    <sheet xmlns:r="http://schemas.openxmlformats.org/officeDocument/2006/relationships" name="Principles and Accounting Met_5" sheetId="61" state="visible" r:id="rId61"/>
    <sheet xmlns:r="http://schemas.openxmlformats.org/officeDocument/2006/relationships" name="Significant Events and Transa_3" sheetId="62" state="visible" r:id="rId62"/>
    <sheet xmlns:r="http://schemas.openxmlformats.org/officeDocument/2006/relationships" name="Significant Events and Transa_4" sheetId="63" state="visible" r:id="rId63"/>
    <sheet xmlns:r="http://schemas.openxmlformats.org/officeDocument/2006/relationships" name="Categories of Financial Asset_3" sheetId="64" state="visible" r:id="rId64"/>
    <sheet xmlns:r="http://schemas.openxmlformats.org/officeDocument/2006/relationships" name="Categories of Financial Asset_4" sheetId="65" state="visible" r:id="rId65"/>
    <sheet xmlns:r="http://schemas.openxmlformats.org/officeDocument/2006/relationships" name="Categories of Financial Asset_5" sheetId="66" state="visible" r:id="rId66"/>
    <sheet xmlns:r="http://schemas.openxmlformats.org/officeDocument/2006/relationships" name="Categories of Financial Asset_6" sheetId="67" state="visible" r:id="rId67"/>
    <sheet xmlns:r="http://schemas.openxmlformats.org/officeDocument/2006/relationships" name="Cash and Cash Equivalents (Deta" sheetId="68" state="visible" r:id="rId68"/>
    <sheet xmlns:r="http://schemas.openxmlformats.org/officeDocument/2006/relationships" name="Trade Receivables - Net Book Va" sheetId="69" state="visible" r:id="rId69"/>
    <sheet xmlns:r="http://schemas.openxmlformats.org/officeDocument/2006/relationships" name="Trade Receivables - Allowance f" sheetId="70" state="visible" r:id="rId70"/>
    <sheet xmlns:r="http://schemas.openxmlformats.org/officeDocument/2006/relationships" name="Other Current Assets (Details)" sheetId="71" state="visible" r:id="rId71"/>
    <sheet xmlns:r="http://schemas.openxmlformats.org/officeDocument/2006/relationships" name="Property, Plant and Equipment_2" sheetId="72" state="visible" r:id="rId72"/>
    <sheet xmlns:r="http://schemas.openxmlformats.org/officeDocument/2006/relationships" name="Intangible assets - Schedule of" sheetId="73" state="visible" r:id="rId73"/>
    <sheet xmlns:r="http://schemas.openxmlformats.org/officeDocument/2006/relationships" name="Intangible assets - Schedule _2" sheetId="74" state="visible" r:id="rId74"/>
    <sheet xmlns:r="http://schemas.openxmlformats.org/officeDocument/2006/relationships" name="Non-Current Financial Assets (D" sheetId="75" state="visible" r:id="rId75"/>
    <sheet xmlns:r="http://schemas.openxmlformats.org/officeDocument/2006/relationships" name="Goodwill - Schedule of Goodwill" sheetId="76" state="visible" r:id="rId76"/>
    <sheet xmlns:r="http://schemas.openxmlformats.org/officeDocument/2006/relationships" name="Goodwill - Narrative (Details)" sheetId="77" state="visible" r:id="rId77"/>
    <sheet xmlns:r="http://schemas.openxmlformats.org/officeDocument/2006/relationships" name="Contingencies (Details)" sheetId="78" state="visible" r:id="rId78"/>
    <sheet xmlns:r="http://schemas.openxmlformats.org/officeDocument/2006/relationships" name="Other Current Liabilities (Deta" sheetId="79" state="visible" r:id="rId79"/>
    <sheet xmlns:r="http://schemas.openxmlformats.org/officeDocument/2006/relationships" name="Financial Liabilities - Loans a" sheetId="80" state="visible" r:id="rId80"/>
    <sheet xmlns:r="http://schemas.openxmlformats.org/officeDocument/2006/relationships" name="Financial Liabilities - Additio" sheetId="81" state="visible" r:id="rId81"/>
    <sheet xmlns:r="http://schemas.openxmlformats.org/officeDocument/2006/relationships" name="Financial Liabilities - Maturit" sheetId="82" state="visible" r:id="rId82"/>
    <sheet xmlns:r="http://schemas.openxmlformats.org/officeDocument/2006/relationships" name="Employee Benefits - Schedule of" sheetId="83" state="visible" r:id="rId83"/>
    <sheet xmlns:r="http://schemas.openxmlformats.org/officeDocument/2006/relationships" name="Employee Benefits - Schedule _2" sheetId="84" state="visible" r:id="rId84"/>
    <sheet xmlns:r="http://schemas.openxmlformats.org/officeDocument/2006/relationships" name="Employee Benefits - Schedule _3" sheetId="85" state="visible" r:id="rId85"/>
    <sheet xmlns:r="http://schemas.openxmlformats.org/officeDocument/2006/relationships" name="Common Shares (Details)" sheetId="86" state="visible" r:id="rId86"/>
    <sheet xmlns:r="http://schemas.openxmlformats.org/officeDocument/2006/relationships" name="Revenue (Details)" sheetId="87" state="visible" r:id="rId87"/>
    <sheet xmlns:r="http://schemas.openxmlformats.org/officeDocument/2006/relationships" name="Nature of Expenses Allocated _3" sheetId="88" state="visible" r:id="rId88"/>
    <sheet xmlns:r="http://schemas.openxmlformats.org/officeDocument/2006/relationships" name="Nature of Expenses Allocated _4" sheetId="89" state="visible" r:id="rId89"/>
    <sheet xmlns:r="http://schemas.openxmlformats.org/officeDocument/2006/relationships" name="Nature of Expenses Allocated _5" sheetId="90" state="visible" r:id="rId90"/>
    <sheet xmlns:r="http://schemas.openxmlformats.org/officeDocument/2006/relationships" name="Nature of Expenses Allocated _6" sheetId="91" state="visible" r:id="rId91"/>
    <sheet xmlns:r="http://schemas.openxmlformats.org/officeDocument/2006/relationships" name="Nature of Expenses Allocated _7" sheetId="92" state="visible" r:id="rId92"/>
    <sheet xmlns:r="http://schemas.openxmlformats.org/officeDocument/2006/relationships" name="Nature of Expenses Allocated _8" sheetId="93" state="visible" r:id="rId93"/>
    <sheet xmlns:r="http://schemas.openxmlformats.org/officeDocument/2006/relationships" name="Nature of Expenses Allocated _9" sheetId="94" state="visible" r:id="rId94"/>
    <sheet xmlns:r="http://schemas.openxmlformats.org/officeDocument/2006/relationships" name="Nature of Expenses Allocated_10" sheetId="95" state="visible" r:id="rId95"/>
    <sheet xmlns:r="http://schemas.openxmlformats.org/officeDocument/2006/relationships" name="Allocation of Personnel Expen_3" sheetId="96" state="visible" r:id="rId96"/>
    <sheet xmlns:r="http://schemas.openxmlformats.org/officeDocument/2006/relationships" name="Allocation of Personnel Expen_4" sheetId="97" state="visible" r:id="rId97"/>
    <sheet xmlns:r="http://schemas.openxmlformats.org/officeDocument/2006/relationships" name="Share-Based Compensation - Shar" sheetId="98" state="visible" r:id="rId98"/>
    <sheet xmlns:r="http://schemas.openxmlformats.org/officeDocument/2006/relationships" name="Share-Based Compensation - Deta" sheetId="99" state="visible" r:id="rId99"/>
    <sheet xmlns:r="http://schemas.openxmlformats.org/officeDocument/2006/relationships" name="Share-Based Compensation - Chan" sheetId="100" state="visible" r:id="rId100"/>
    <sheet xmlns:r="http://schemas.openxmlformats.org/officeDocument/2006/relationships" name="Share-Based Compensation - Brea" sheetId="101" state="visible" r:id="rId101"/>
    <sheet xmlns:r="http://schemas.openxmlformats.org/officeDocument/2006/relationships" name="Share-Based Compensation - Non-" sheetId="102" state="visible" r:id="rId102"/>
    <sheet xmlns:r="http://schemas.openxmlformats.org/officeDocument/2006/relationships" name="Share-Based Compensation - De_2" sheetId="103" state="visible" r:id="rId103"/>
    <sheet xmlns:r="http://schemas.openxmlformats.org/officeDocument/2006/relationships" name="Share-Based Compensation - Ch_2" sheetId="104" state="visible" r:id="rId104"/>
    <sheet xmlns:r="http://schemas.openxmlformats.org/officeDocument/2006/relationships" name="Share-Based Compensation - Br_2" sheetId="105" state="visible" r:id="rId105"/>
    <sheet xmlns:r="http://schemas.openxmlformats.org/officeDocument/2006/relationships" name="Share-Based Compensation - Reco" sheetId="106" state="visible" r:id="rId106"/>
    <sheet xmlns:r="http://schemas.openxmlformats.org/officeDocument/2006/relationships" name="Financial Income and Expenses_2" sheetId="107" state="visible" r:id="rId107"/>
    <sheet xmlns:r="http://schemas.openxmlformats.org/officeDocument/2006/relationships" name="Income Taxes - Breakdown of Inc" sheetId="108" state="visible" r:id="rId108"/>
    <sheet xmlns:r="http://schemas.openxmlformats.org/officeDocument/2006/relationships" name="Income Taxes - Narrative (Detai" sheetId="109" state="visible" r:id="rId109"/>
    <sheet xmlns:r="http://schemas.openxmlformats.org/officeDocument/2006/relationships" name="Income Taxes - Reconciliation B" sheetId="110" state="visible" r:id="rId110"/>
    <sheet xmlns:r="http://schemas.openxmlformats.org/officeDocument/2006/relationships" name="Income Taxes - Deferred Tax Ass" sheetId="111" state="visible" r:id="rId111"/>
    <sheet xmlns:r="http://schemas.openxmlformats.org/officeDocument/2006/relationships" name="Earnings Per Share (Details)"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Related Parties (Details)" sheetId="115" state="visible" r:id="rId115"/>
    <sheet xmlns:r="http://schemas.openxmlformats.org/officeDocument/2006/relationships" name="Breakdown of Revenue and Non-_3" sheetId="116" state="visible" r:id="rId116"/>
    <sheet xmlns:r="http://schemas.openxmlformats.org/officeDocument/2006/relationships" name="Breakdown of Revenue and Non-_4" sheetId="117" state="visible" r:id="rId117"/>
    <sheet xmlns:r="http://schemas.openxmlformats.org/officeDocument/2006/relationships" name="Breakdown of Revenue and Non-_5"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138">
  <si>
    <t>Document and Entity Information - USD ($) $ in Billions</t>
  </si>
  <si>
    <t>12 Months Ended</t>
  </si>
  <si>
    <t>Dec. 31, 2018</t>
  </si>
  <si>
    <t>Jan. 31, 2019</t>
  </si>
  <si>
    <t>Jun. 30, 2018</t>
  </si>
  <si>
    <t>Document and Entity Information [Abstract]</t>
  </si>
  <si>
    <t>Entity Registrant Name</t>
  </si>
  <si>
    <t>Criteo S.A.</t>
  </si>
  <si>
    <t>Entity Central Index Key</t>
  </si>
  <si>
    <t>Current Fiscal Year End Date</t>
  </si>
  <si>
    <t>--12-31</t>
  </si>
  <si>
    <t>Entity Current Reporting Status</t>
  </si>
  <si>
    <t>Yes</t>
  </si>
  <si>
    <t>Entity Filer Category</t>
  </si>
  <si>
    <t>Large Accelerated Filer</t>
  </si>
  <si>
    <t>Document Fiscal Year Focus</t>
  </si>
  <si>
    <t>Document Fiscal Period Focus</t>
  </si>
  <si>
    <t>FY</t>
  </si>
  <si>
    <t>Document Type</t>
  </si>
  <si>
    <t>10-K</t>
  </si>
  <si>
    <t>Amendment Flag</t>
  </si>
  <si>
    <t>false</t>
  </si>
  <si>
    <t>Document Period End Date</t>
  </si>
  <si>
    <t>Dec. 31,
		2018</t>
  </si>
  <si>
    <t>Entity Small Business</t>
  </si>
  <si>
    <t>Entity Emerging Growth Company</t>
  </si>
  <si>
    <t>Entity Shell Company</t>
  </si>
  <si>
    <t>Entity Common Stock, Shares Outstanding (in shares)</t>
  </si>
  <si>
    <t>Well-known Seasoned Issuer</t>
  </si>
  <si>
    <t>Voluntary Filer</t>
  </si>
  <si>
    <t>No</t>
  </si>
  <si>
    <t>Entity Public Float</t>
  </si>
  <si>
    <t>Consolidated Statements of Financial Position - USD ($) $ in Thousands</t>
  </si>
  <si>
    <t>Dec. 31, 2017</t>
  </si>
  <si>
    <t>Current assets:</t>
  </si>
  <si>
    <t>Cash and cash equivalents</t>
  </si>
  <si>
    <t>Trade receivables, net of allowances of $20.8 million and $25.9 million as of December 2017 and 2018, respectively.</t>
  </si>
  <si>
    <t>Income taxes</t>
  </si>
  <si>
    <t>Other taxes</t>
  </si>
  <si>
    <t>Other current assets</t>
  </si>
  <si>
    <t>Total current assets</t>
  </si>
  <si>
    <t>Property, plant and equipment, net</t>
  </si>
  <si>
    <t>Intangible assets, net</t>
  </si>
  <si>
    <t>Goodwill</t>
  </si>
  <si>
    <t>Non-current financial assets</t>
  </si>
  <si>
    <t>Deferred tax assets</t>
  </si>
  <si>
    <t>Total non current assets</t>
  </si>
  <si>
    <t>Total assets</t>
  </si>
  <si>
    <t>Current liabilities:</t>
  </si>
  <si>
    <t>Trade payables</t>
  </si>
  <si>
    <t>Contingencies</t>
  </si>
  <si>
    <t>Financial liabilities - current portion</t>
  </si>
  <si>
    <t>Employee-related payables</t>
  </si>
  <si>
    <t>Other current liabilities</t>
  </si>
  <si>
    <t>Total current liabilities</t>
  </si>
  <si>
    <t>Deferred tax liabilities</t>
  </si>
  <si>
    <t>Retirement benefit obligation</t>
  </si>
  <si>
    <t>Financial liabilities - non current portion</t>
  </si>
  <si>
    <t>Other non-current liabilities</t>
  </si>
  <si>
    <t>Total non-current liabilities</t>
  </si>
  <si>
    <t>Total liabilities</t>
  </si>
  <si>
    <t>Commitments and contingencies</t>
  </si>
  <si>
    <t xml:space="preserve"> </t>
  </si>
  <si>
    <t>Shareholders' equity:</t>
  </si>
  <si>
    <t>Common shares, €0.025 per value, 66,085,097 and 67,708,203 shares authorized, issued and outstanding at December 31, 2017 and December 31, 2018, respectively.</t>
  </si>
  <si>
    <t>Treasury stock, 3,459,119 shares at cost as of December 31, 2018</t>
  </si>
  <si>
    <t>Additional paid-in capital</t>
  </si>
  <si>
    <t>Accumulated other comprehensive loss</t>
  </si>
  <si>
    <t>Retained earnings</t>
  </si>
  <si>
    <t>Equity - attributable to shareholders of Criteo S.A.</t>
  </si>
  <si>
    <t>Non-controlling interests</t>
  </si>
  <si>
    <t>Total equity</t>
  </si>
  <si>
    <t>Total equity and liabilities</t>
  </si>
  <si>
    <t>Consolidated Statements of Financial Position (Parenthetical) $ in Thousands</t>
  </si>
  <si>
    <t>Dec. 31, 2018€ / shares</t>
  </si>
  <si>
    <t>Dec. 31, 2018USD ($)shares</t>
  </si>
  <si>
    <t>Dec. 31, 2017€ / shares</t>
  </si>
  <si>
    <t>Dec. 31, 2017USD ($)shares</t>
  </si>
  <si>
    <t>Statement of Financial Position [Abstract]</t>
  </si>
  <si>
    <t>Trade receivables, allowances | $</t>
  </si>
  <si>
    <t>Common shares par value (in shares) | € / shares</t>
  </si>
  <si>
    <t>Shares authorized (in shares)</t>
  </si>
  <si>
    <t>Shares issued (in shares)</t>
  </si>
  <si>
    <t>Shares outstanding (in shares)</t>
  </si>
  <si>
    <t>Treasury stock (in shares)</t>
  </si>
  <si>
    <t>Consolidated Statements of Income - USD ($) $ in Thousands</t>
  </si>
  <si>
    <t>Dec. 31, 2016</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expense, net</t>
  </si>
  <si>
    <t>Income before taxes</t>
  </si>
  <si>
    <t>Provision for income taxes</t>
  </si>
  <si>
    <t>Net income</t>
  </si>
  <si>
    <t>Net income available to shareholders of Criteo S.A.</t>
  </si>
  <si>
    <t>Net income available to non-controlling interests</t>
  </si>
  <si>
    <t>Net income allocated to shareholders per share:</t>
  </si>
  <si>
    <t>Net income allocated to shareholders, Basic (in dollars per share)</t>
  </si>
  <si>
    <t>Net income allocated to shareholders, diluted (in dollars per share)</t>
  </si>
  <si>
    <t>Weighted average shares outstanding used in computing per share amounts:</t>
  </si>
  <si>
    <t>Weighted average shares outstanding, basic (in shares)</t>
  </si>
  <si>
    <t>Weighted average shares outstanding, diluted (in shares)</t>
  </si>
  <si>
    <t>Consolidated Statements of Comprehensive Income - USD ($) $ in Thousands</t>
  </si>
  <si>
    <t>Statement of Comprehensive Income [Abstract]</t>
  </si>
  <si>
    <t>Foreign currency translation differences, net of taxes</t>
  </si>
  <si>
    <t>Foreign currency translation differences</t>
  </si>
  <si>
    <t>Income tax effect</t>
  </si>
  <si>
    <t>Actuarial (losses) gains on employee benefits, net of taxes</t>
  </si>
  <si>
    <t>Actuarial (losses) gains on employee benefits</t>
  </si>
  <si>
    <t>Comprehensive income</t>
  </si>
  <si>
    <t>Attributable to shareholders of Criteo S.A.</t>
  </si>
  <si>
    <t>Attributable to non-controlling interests</t>
  </si>
  <si>
    <t>Consolidated Statements of Changes in Shareholders' Equity - USD ($) $ in Thousands</t>
  </si>
  <si>
    <t>Total</t>
  </si>
  <si>
    <t>Share capital</t>
  </si>
  <si>
    <t>Treasury stock</t>
  </si>
  <si>
    <t>Accumulated other comprehensive (loss) income</t>
  </si>
  <si>
    <t>Non controlling interests</t>
  </si>
  <si>
    <t>Beginning balance (in shares) at Dec. 31, 2015</t>
  </si>
  <si>
    <t>Beginning balance at Dec. 31, 2015</t>
  </si>
  <si>
    <t>Increase (Decrease) in Stockholders' Equity [Roll Forward]</t>
  </si>
  <si>
    <t>Other comprehensive income (loss)</t>
  </si>
  <si>
    <t>Issuance of ordinary shares (in shares)</t>
  </si>
  <si>
    <t>Issuance of ordinary shares</t>
  </si>
  <si>
    <t>Shared-based compensation</t>
  </si>
  <si>
    <t>Other changes in equity</t>
  </si>
  <si>
    <t>Ending Balance (in shares) at Dec. 31, 2016</t>
  </si>
  <si>
    <t>Ending Balance at Dec. 31, 2016</t>
  </si>
  <si>
    <t>[1]</t>
  </si>
  <si>
    <t>Ending Balance (in shares) at Dec. 31, 2017</t>
  </si>
  <si>
    <t>Ending Balance at Dec. 31, 2017</t>
  </si>
  <si>
    <t>Change in treasury stock (in shares)</t>
  </si>
  <si>
    <t>[2]</t>
  </si>
  <si>
    <t>Change in treasury stock</t>
  </si>
  <si>
    <t>[3]</t>
  </si>
  <si>
    <t>Ending Balance (in shares) at Dec. 31, 2018</t>
  </si>
  <si>
    <t>Ending Balance at Dec. 31, 2018</t>
  </si>
  <si>
    <t>From January 1, 2017, we adopted ASU 2016-09, Compensation-Stock Compensation (Topic 718): Improvement to Employee Share-based Payment Accounting issued by the Financial Accounting Standards Board (FASB).</t>
  </si>
  <si>
    <t>Share repurchase program (see note 2)</t>
  </si>
  <si>
    <t>Deferred consideration in the context of Storetail Marketing Services SAS acquisition (see note 2).</t>
  </si>
  <si>
    <t>Consolidated Statement of Cash Flows - USD ($) $ in Thousands</t>
  </si>
  <si>
    <t>Cash from operating activities</t>
  </si>
  <si>
    <t>Non-cash and non-operating items</t>
  </si>
  <si>
    <t>Amortization and provisions</t>
  </si>
  <si>
    <t>Equity awards compensation expense</t>
  </si>
  <si>
    <t>(Net gain) or loss on disposal of non-current assets</t>
  </si>
  <si>
    <t>Interest accrued and non-cash financial income and expenses</t>
  </si>
  <si>
    <t>Change in deferred taxes</t>
  </si>
  <si>
    <t>Income tax for the period</t>
  </si>
  <si>
    <t>Other</t>
  </si>
  <si>
    <t>Change in working capital</t>
  </si>
  <si>
    <t>(Increase) / Decrease in trade receivables</t>
  </si>
  <si>
    <t>Increase in trade payables</t>
  </si>
  <si>
    <t>(Increase) / Decrease in other current assets</t>
  </si>
  <si>
    <t>Increase in other current liabilities</t>
  </si>
  <si>
    <t>Income taxes paid</t>
  </si>
  <si>
    <t>Cash used for investing activities</t>
  </si>
  <si>
    <t>Acquisition of intangibles assets, property, plant and equipment</t>
  </si>
  <si>
    <t>Change in accounts payable related to intangible assets, property, plant and equipment</t>
  </si>
  <si>
    <t>Payment for (Disposal of) businesses, net of cash acquired (disposed)</t>
  </si>
  <si>
    <t>Change in other financial non-current assets</t>
  </si>
  <si>
    <t>Cash from (used for) financing activities</t>
  </si>
  <si>
    <t>Issuance of long term borrowings</t>
  </si>
  <si>
    <t>Repayment of borrowings</t>
  </si>
  <si>
    <t>Proceeds from capital increase</t>
  </si>
  <si>
    <t>Change in treasury stocks</t>
  </si>
  <si>
    <t>Change in other financial liabilities</t>
  </si>
  <si>
    <t>Change in net cash and cash equivalents</t>
  </si>
  <si>
    <t>Net cash and cash equivalents - beginning of period</t>
  </si>
  <si>
    <t>Effect of exchange rate changes on cash and cash equivalents</t>
  </si>
  <si>
    <t>Net cash and cash equivalents - end of period</t>
  </si>
  <si>
    <t>Of which $69.9 million and $65.1 million of equity awards compensation expense consisted of share-based compensation expense according to ASC 718 Compensation - stock compensation for the twelve month period ended December 31, 2017 and 2018, respectively.</t>
  </si>
  <si>
    <t>From 2017, the Company reported the cash impact of the settlement of hedging derivatives related to financing activities in cash from (used for) financing activities in the consolidated statements of cash flows.</t>
  </si>
  <si>
    <t>Interest paid for the years ended December 31, 2016, 2017 and 2018 amounted to $1.3 million, $2.9 million and $1.4 million respectively.</t>
  </si>
  <si>
    <t>Consolidated Statement of Cash Flows (Parenthetical) - USD ($) $ in Thousands</t>
  </si>
  <si>
    <t>Statement of Cash Flows [Abstract]</t>
  </si>
  <si>
    <t>Interest paid</t>
  </si>
  <si>
    <t>Principles and Accounting Methods</t>
  </si>
  <si>
    <t>Accounting Policies [Abstract]</t>
  </si>
  <si>
    <t>Criteo S.A. was initially incorporated as a société par actions simplifiée, or S.A.S., under the laws of the French Republic on November 3, 2005, for a period of 99 years and subsequently converted to a société anonyme, or S.A. We are a global technology company building the leading advertising platform for the open Internet. We strive to deliver impactful business results at scale to commerce companies and consumer brands by meeting their multiple marketing goals at their targeted return on investment. Using shopping data, predictive technology and large consumer reach, we help our clients drive Awareness, Consideration and Conversion for their products and services 1 , and help retailers generate advertising revenues from brands. Our data is pooled among our clients and offers deep insights into consumer intent and purchasing habits. To drive measurable results for clients, we activate our data assets through proprietary artificial intelligence ("AI") technology to engage consumers in real time through the pricing and delivery of highly relevant digital advertisements ("ads"), across devices and environments. By pricing our offering on a range of pricing models and measuring our value based on clear, well-defined performance metrics, we make the return on investment transparent and easy to measure for advertisers. In these notes, Criteo S.A. is referred to as the Parent company and together with its subsidiaries, collectively, as "Criteo," the "Company," the "Group," or "we". Principles and Accounting Methods Basis of Preparation We prepared the consolidated financial statements in accordance with the U.S generally accepted accounting principles (“U.S. GAAP”). The consolidated financial statements include the accounts of Criteo S.A and its wholly owned subsidiaries.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17 2018 Country Voting rights Ownership Interest Voting rights Ownership Interest Consolidation Method Parent company Criteo S.A (1) France 100 % 100 % 100 % 100 % Parent company French subsidiaries Criteo France SAS France 100 % 100 % 100 % 100 % Fully consolidated Criteo Finance SAS France 100 % 100 % 100 % 100 % Fully consolidated Storetail Marketing Services SAS France - - 100 % 100 % Fully consolidated Foreign subsidiaries Criteo Ltd United Kingdom 100 % 100 % 100 % 100 % Fully consolidated HookLogic Ltd United Kingdom 100 % 100 % 100 % 100 % Fully consolidated Storetail Marketing Services Ltd United Kingdom - - 100 % 100 % Fully consolidated Criteo Corp United States 100 % 100 % 100 % 100 % Fully consolidated HookLogic, Inc. (2) United States - - - - Fully consolidated Manage, Inc. United States - - 100 % 100 % Fully consolidated Criteo Gmbh Germany 100 % 100 % 100 % 100 % Fully consolidated Criteo KK Japan 66 % 66 % 66 % 66 % Fully consolidated Criteo Do Brasil LTDA Brazil 100 % 100 % 100 % 100 % Fully consolidated HookLogic Brasil Solucoes EM tecnologia Ltda (2) Brazil - - - - Fully consolidated Criteo BV The Netherlands 100 % 100 % 100 % 100 % Fully consolidated Criteo Pty Australia 100 % 100 % 100 % 100 % Fully consolidated Criteo Srl Italy 100 % 100 % 100 % 100 % Fully consolidated Criteo Advertising (Beij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Storetail Marketing Services S.L.U Spain -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td. India 100 % 100 % 100 % 100 % Fully consolidated (1) including Criteo Korea and Criteo AB (Sweden) branches activities. (2) merged with Criteo Corp. and Criteo do Brasil LTDA respectively. 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 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revenue recognition criteria (2) allowances for doubtful account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of the tax reform in France voted in December 2018, (5) assumptions used in valuing acquired assets and assumed liabilities in business combinations, (6) assumptions used in the valuation of goodwill and intangible assets, and (7) assumptions used in the valuation model to determine the fair value of share-based compensation plan.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angible Assets Acquired intangible assets are accounted for at acquisition cost, less accumulated amortization. Acquired intangible assets are composed of software, technology and customer relationships amortized on a straight-line basis over their estimated useful lives comprised between one and three years for the software, and three and nine years, for the technology and customer relationships. 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estimated at three to five years. Property, Plant and Equipment Property, plant and equipment are accounted for at acquisition cost less cumulative depreciation and any impairment loss. Depreciation is calculated on a straight-line basis over the assets’ estimated useful lives as follows: Servers................................................................................................... 3 to 5 years over the life of the warranty Furniture and IT equipments............................................................................................................... 3 to 5 years Leasehold improvements are depreciated over their useful life or over the lease term, whichever is shorter. Impairment of Assets 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 two-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to be recognized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one to nine years on a straight-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 Property, Plant and Equipment and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Leases 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Statement of Financial Position. 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net realizable value. On a periodic basis, our management evaluates our accounts receivable and determines whether to provide an allowance or if any accounts should be written down and charged to expense as a bad debt. The evaluation is based on, among other factors, a past history of collections, current credit conditions, the ageing of the receivable and a past history of write downs. A receivable is considered past due if we have not received payments based on agreed-upon terms. A higher default rate than estimated or a deterioration in our clients’ creditworthiness could have an adverse impact on our future results. Allowances for doubtful accounts on trade receivables are recorded in “sales and operations expenses” in our Consolidated Statements of Income. We generally do not require any security or collateral to support our receivables. Derivative financial instruments We buy and sell derivative financial instruments (mainly put, forward buying and selling)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Derivatives not designated as hedging instruments mainly consist of put, forward buying and sell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During the year ended December 31, 2017 and 2018, the Company reported the cash impact of the settlement of hedging derivatives in cash from (used for) financing activities in the consolidated statements of cash flows. This accounting policy choice results in the cash flows from the derivative instrument to be classified in the same category as the underlying cash flows. Prior periods amounts have not been restated as the impact is immaterial. Fair value measurements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 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level 2, respectively, for cash at hand and money market funds using quoted prices, and any changes are recognized in the Consolidated Statements of Income. 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8 and 2017 no customer accounted for 10% or more of accounts receivable. During the years ended December 31, 2018 , 2017 and 2016 , no single customer represented 10% or more of revenue. 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Contingencies We recognize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 Revenue Recognition On January 1, 2018, we adopted Topic 606 using the modified retrospective method. The new standard had no significant impact on our Consolidated Financial Statements. We recognize revenues when we transfer control of promised services directly to our clients or to advertising agencies, which we collectively refer to as our clients, in an amount that reflects the consideration to which we expect to be entitled to in exchange for those services. Refer to Note 16. Revenue for further discussion regarding the adoption of ASC 606 and revenue.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For some solutions within Criteo Retail Media,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Other Cost of Revenue . Other cost of revenue includes expenses related to third-party hosting fees, depreciation of data center equipment and data purchased from third parties. The Company does not build or operate its own data centers and none of its Research and Development employments are dedicated to revenue generating activities. As a result, we do not include the costs of such personnel in other cost of revenue. Share-Based Compensation Shares, employee share options and employee and non-employee warrants are primarily awarded to our employees or directors.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 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D performed in the U.S. for purposes of the U.S. Research Tax Credit. Uncertain Tax Positions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Operating Segments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restructuring costs, acquisition-related costs and deferred price consideration ) for the purposes of allocating resources and evaluating financial performance. We have concluded that our operations constitute one operating and reportable segment. Earnings Per Share Basic earnings per share (“EPS”) are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 Accounting Pronouncements adopted in 2018 From January 1, 2018, we adopted Accounting Standards Update No. 2014-09, Revenue from Contracts with Customers (Topic 606) (ASU 2014-09), which amends the existing accounting standards for revenue recognition.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We adopted the new standard effective January 1, 2018 using the modified retrospective method. The adoption did not have a material impact on our financial statements. Please refer to Note.16 Revenue for further details. In October 2016, the FASB issued Accounting Standards Update No. 2016-16, Income Taxes (Topic 740): Intra-Entity Transfers Other than Inventory (ASU 2016-16), which requires companies to recognize the income-tax consequences of an intra-entity transfer of an asset other than inventory. We adopted ASU on January 1, 2018. It did not have a material impact on our Consolidated Financial Statement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Consolidated Statement of Cash Flows. We adopted this standard as of January 1, 2018. It did not have a material impact on our Consolidated Financial Statements. In January 2017, the FASB issued ASU 2017-01, Business Combinations (Topic 805) ("ASU 2017-01") the purpose of which is to change the definition of a business to assist entities in evaluating when a set of transferred assets and activities is a business. This update was effective for annual periods beginning after December 15, 2017, including interim periods within those periods. We adopted this standard as of January 1, 2018. It did not have a material impact on our Consolidated Financial Statements. In May 2017, the FASB issued ASU 2017-09 Compensation - Stock Compensation (Topic 718) . ASU 2017-09 was issued to provide clarity and reduce diversity in practice and complexity when applying the guidance in Topic 718 to a change in terms or conditions of a share-based payment award. Under the new guidance, modification accounting is required only if the fair value, the vesting conditions, or the classification of the award changes as a result of th</t>
  </si>
  <si>
    <t>Significant Events and Transactions of the Period</t>
  </si>
  <si>
    <t>Restructuring and Related Activities [Abstract]</t>
  </si>
  <si>
    <t>Significant Events and Transactions</t>
  </si>
  <si>
    <t>Significant Events and Transactions of the Period Share repurchase program On October 25, 2018 Criteo's Board of Directors authorized a share repurchase program of up to $80.0 million of the Company’s outstanding American Depositary Shares. The Company may use repurchased shares to satisfy employee equity plan vesting in lieu of issuing new shares. In addition, the Company may use part of repurchased shares in connection with future Merger and Acquisition ("M&amp;A") transactions or cancel such shares. The repurchases were executed, subject to general business and market conditions and other investment opportunities, through open market purchases or privately negotiated transactions, including through the use of 10b5-1 plans. During the quarter ended December 31, 2018, the Company repurchased 3.5 million of its shares for an aggregate amount of $80.0 million thus completing all share repurchases under this program. As of December 31, 2018, the balance of Treasury Shares is as follows: Number of Treasury Shares Amount (in thousands) Balance at January 1, 2018 — — Treasury Shares Repurchased to potentially use for M&amp;A 1,751,147 $ 40,000 Treasury Shares Repurchased for RSU Vesting 1,748,111 40,000 Treasury Shares Issued for RSU Vesting (40,139 ) (841 ) Balance at December 31, 2018 3,459,119 $ 79,159 Business combinations Acquisition of Manage.com Inc. On October 29, 2018, we completed the acquisition of all of the outstanding shares of Manage.com Inc., a company with an attractive app install solution that helps advertisers acquire new customers in mobile apps. The total consideration paid was $60.0 million for the acquisition of shares. The acquisition was financed by available cash resources. The transaction has been accounted for as a business combination under the acquisition method of accounting. The purchase price allocation is in progress. A preliminary valuation of the fair value of Manage's assets acquired and liabilities assumed has been performed as of December 31, 2018, resulting in the identification of technology and customer relationships assets of $9.8 million and $7.3 million , respectively, and related deferred tax liability of $4.4 million . Provisional goodwill amounted to $45.6 million , subject to post-closing working capital adjustments. Once this valuation analysis is finalized, the estimate of the fair value of the assets acquired and liabilities assumed may be adjusted. The Company will finalize these amounts no later than one year from the acquisition date. In addition, acquisition costs amounting to $1.0 million were fully expensed as incurred. Acquisition of Storetail Marketing Services SAS On August 3, 2018, we completed the acquisition of all of the outstanding shares of Storetail Marketing Services SAS, a pioneering retail media technology platform that enables retailers to monetize native placements on their ecommerce sites on a CPM basis. The total consideration paid for the acquisition was $47.8 million ( €41.3 million ) composed as follows: $43.7 million ( €37.7 million ) financed by available cash resources at the acquisition date and $4.1 million ( €3.6 million ) as deferred consideration due at the end of a 2 year period. The transaction has been accounted for as a business combination under the acquisition method of accounting. The purchase price allocation is in progress. A preliminary valuation of the fair value of Storetail's assets acquired and liabilities assumed has been performed as of December 31, 2018, mainly resulting in the identification of a technology and related marketing solution of $14.2 million ( €12.2 million ) and related deferred tax liability of $4.1 million ( €3.6 million ). Provisional goodwill amounted to $32.3 million ( €27.8 million ). Once this valuation analysis is finalized, the estimate of the fair value of the assets acquired and liabilities assumed may be adjusted. The Company will finalize these amounts no later than one year from the acquisition date. In addition, acquisition costs amounting to $0.7 million ( €0.6 million ) were fully expensed as incurred.</t>
  </si>
  <si>
    <t>Categories of Financial Assets and Financial Liabilities</t>
  </si>
  <si>
    <t>Fair Value Disclosures [Abstract]</t>
  </si>
  <si>
    <t>Categories of Financial Assets and Financial Liabilities Financial assets Year Ended December 31, 2017 2018 (in thousands) Trade receivables, net of allowances $ 484,101 $ 473,901 Other taxes 58,346 53,338 Other current assets 26,327 22,816 Non-current financial assets 19,525 20,460 Total $ 588,299 $ 570,515 Credit Risk We maintain an allowance for estimated credit losses. During the years ended December 31, 2018 and 2017 , our net change in allowance for doubtful accounts was $5.1 million and $9.2 million , respectively. For our financial assets, the fair value approximates the carrying amount, given the nature of the financial assets and the maturity of the expected cash flows. Trade Receivables Credit risk is defined as an unexpected loss in cash and earnings if the client is unable to pay its obligations in due time. We perform internal ongoing credit risk evaluations of our clients. When a possible risk exposure is identified, we require prepayments. As of December 31, 2018 and 2017 , no customer accounted for 10% or more of trade receivables. Financial liabilities Year Ended December 31, 2017 2018 (in thousands) Trade payables $ 417,032 $ 425,376 Other taxes 58,783 55,592 Employee - related payables 66,219 65,878 Other current liabilities 65,677 47,115 Financial liabilities 3,657 3,508 Total $ 611,368 $ 597,469 For our financial liabilities, the fair value approximates the carrying amount, given the nature of the financial liabilities and the maturity of the expected cash flows. Fair Value Measurements We measure the fair value of our cash equivalents, which include interest bearing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Year Ended December 31, 2017 2018 (in thousands) Derivative Assets: Included in other current assets $ 5,159 $ 1,703 Derivative Liabilities: Included in financial liabilities - current portion $ — $ — For our derivative financial instruments, the fair value approximates the carrying amount, given the nature of the derivative financial instruments and the maturity of the expected cash flows.</t>
  </si>
  <si>
    <t>Cash and Cash Equivalents</t>
  </si>
  <si>
    <t>Cash and Cash Equivalents [Abstract]</t>
  </si>
  <si>
    <t>Cash and Cash Equivalents The following table presents for each reported period, the breakdown of cash and cash equivalents: Year Ended December 31, 2017 2018 (in thousands) Cash equivalent $ 146,875 $ 125,442 Cash on hand 267,236 238,984 Total Cash and cash equivalents $ 414,111 $ 364,426 Investments in interest–bearing bank deposits which met ASC 230 - 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For our cash and cash equivalents, the fair value approximates the carrying amount, given the nature of the cash and cash equivalents and the maturity of the expected cash flows.</t>
  </si>
  <si>
    <t>Trade Receivables</t>
  </si>
  <si>
    <t>Receivables [Abstract]</t>
  </si>
  <si>
    <t>Trade Receivables The following table shows the breakdown in trade receivables net book value for the presented periods: Year Ended December 31, 2017 2018 (in thousands) Trade accounts receivables $ 504,919 $ 499,819 (Less) Allowance for doubtful accounts (20,818 ) (25,918 ) Net book value at end of period $ 484,101 $ 473,901 Changes in allowance for doubtful accounts are summarized below: Year Ended December 31, 2016 2017 2018 (in thousands) Balance at beginning of period $ (6,264 ) $ (11,598 ) $ (20,818 ) Provision for doubtful accounts (9,898 ) (13,315 ) (17,656 ) Reversal of provision 4,464 4,821 11,956 Change in consolidation scope (221 ) — (150 ) Currency translation adjustment 321 (726 ) 750 Balance at end of period $ (11,598 ) $ (20,818 ) $ (25,918 ) The change in allowance for doubtful accounts, net of reversals, relates mainly to increased business with categories of clients associated with a higher credit risk. The Company mitigates its credit risk with respect to accounts receivables by performing credit evaluations and monitoring agencies and advertisers' accounts receivables balances.</t>
  </si>
  <si>
    <t>Other Current Assets</t>
  </si>
  <si>
    <t>Deferred Costs, Capitalized, Prepaid, and Other Assets Disclosure [Abstract]</t>
  </si>
  <si>
    <t>Other Current Assets The following table shows the breakdown in other current assets net book value for the presented periods: Year Ended December 31, 2017 2018 (in thousands) Prepayments to suppliers $ 3,244 $ 4,056 Other debtors 5,694 4,762 Prepaid expenses 12,230 12,295 Derivative financial instruments 5,159 1,703 Gross book value at end of period 26,327 22,816 Net book value at end of period $ 26,327 $ 22,816 Prepaid expenses mainly consist of office rental advance payments. Derivative financial instruments include foreign currency swaps or forward purchases or sales contracts used to manage our exposure to the risk of exchange rate fluctuations. These instruments are considered level 2 financial instruments as they are measured using valuation techniques based on observable market data.</t>
  </si>
  <si>
    <t>Property, Plant and Equipment</t>
  </si>
  <si>
    <t>Property, Plant and Equipment [Abstract]</t>
  </si>
  <si>
    <t>Property, Plant and Equipment Changes in net book value during the presented periods are summarized below: Fixtures and fittings Furniture and equipment Construction in Progress Total (in thousands) Net book value at January 1, 2017 $ 18,165 $ 77,749 $ 12,667 $ 108,581 Additions to tangible assets 7,088 59,526 45,472 112,086 Disposal of tangible assets net of accumulated depreciation (115 ) (1,238 ) — (1,353 ) Depreciation expense (6,315 ) (59,746 ) — (66,061 ) Change in consolidation scope — — — — Currency translation adjustment 717 6,425 1,343 8,485 Transfer into service 2,725 27,635 (30,360 ) — Net book value at December 31, 2017 22,265 110,351 29,122 161,738 Gross book value at end of period 34,507 265,546 29,122 329,175 Accumulated depreciation at end of period (12,242 ) (155,195 ) — (167,437 ) Net book value at January 1, 2018 22,265 110,351 29,122 161,738 Additions to tangible assets 1,075 27,741 76,733 105,549 Disposal of tangible assets net of accumulated depreciation (19 ) (176 ) (30 ) (225 ) Depreciation expense (6,025 ) (72,162 ) — (78,187 ) Change in consolidation scope 26 103 — 129 Currency translation adjustment (340 ) (3,957 ) (694 ) (4,991 ) Transfer into service 1,902 82,901 (84,803 ) — Net book value at December 31, 2018 $ 18,884 $ 144,801 $ 20,328 $ 184,013 Gross book value at end of period 36,458 366,299 20,328 423,085 Accumulated depreciation at end of period (17,574 ) (221,498 ) — (239,072 ) The increase in property plant and equipment (gross book value and accumulated depreciation) mainly includes purchases of server equipment in the French, American and Japanese subsidiaries where the Company’s data center equipments are located.</t>
  </si>
  <si>
    <t>Intangible assets</t>
  </si>
  <si>
    <t>Goodwill and Intangible Assets Disclosure [Abstract]</t>
  </si>
  <si>
    <t>Intangible Assets</t>
  </si>
  <si>
    <t>Intangible assets Changes in net book value during the presented periods are summarized below: Software Technology and customer relationships Construction in Progress Total (in thousands) Net book value at January 1, 2017 $ 11,387 $ 90,663 $ 894 $ 102,944 Additions to intangible assets 4,615 — 5,502 10,117 Amortization expense (7,235 ) (19,926 ) — (27,161 ) Change in consolidation scope — 7,203 — 7,203 Currency translation adjustment 1,571 661 888 3,120 Transfer into service 2,815 — (2,815 ) — Net book value at December 31, 2017 13,153 78,601 4,469 96,223 Gross book value at end of period 33,778 115,277 4,469 153,524 Accumulated amortization at end of period (20,625 ) (36,676 ) — (57,301 ) Net book value at January 1, 2018 13,153 78,601 4,469 96,223 Additions to intangible assets — — 11,436 11,436 Disposal of intangible assets — — (19 ) (19 ) Amortization expense (9,490 ) (15,824 ) — (25,314 ) Change in consolidation scope — 31,192 18 31,210 Currency translation adjustment (615 ) (652 ) (233 ) (1,500 ) Transfer into service 10,218 — (10,218 ) — Net book value at December 31, 2018 $ 13,266 $ 93,317 $ 5,453 $ 112,036 Gross book value at end of period 42,161 144,734 5,453 192,348 Accumulated amortization at end of period (28,895 ) (51,417 ) — (80,312 ) Additions to software consist mainly of capitalization of internally developed internal-use software and IT licenses. Additions to technology and customer relationships relate to a preliminary valuation of Storetail and Manage identified intangibles, as the purchase price allocation is in progress as of December 31, 2018 (classified under "Change in consolidation scope", refer to Note 2 - Significant events and Transactions of the period). Amortization on technology and customer relationships relates to HookLogic, Storetail and Manage intangibles resulting from business combinations. In addition, no triggering events have occurred during the period which would indicate impairment in the balance of intangible assets. The average life of software is 3 years. The average life of technology and customer relationships consist of identified intangible assets arising from HookLogic, Storetail and Manage business combinations is between 3 and 9 years. As of December 31, 2018 , expected amortization expense for intangible assets for the next five years and thereafter is as follows (in thousands): Software Technology and customer relationships Total 2019 $ 7,768 $ 21,900 $ 29,668 2020 5,535 16,881 22,416 2021 3,751 16,881 20,632 2022 936 11,503 12,439 2023 715 10,313 11,028 Thereafter 14 15,839 15,853 Total $ 18,719 $ 93,317 $ 112,036</t>
  </si>
  <si>
    <t>Goodwill Goodwill (in thousands) Balance at January 1, 2017 $ 209,418 Additions to goodwill 23,738 Currency translation adjustment 3,670 Balance at December 31, 2017 236,826 Additions to goodwill 77,905 Currency translation adjustment (1,850 ) Balance at December 31, 2018 $ 312,881 Additions to goodwill in 2018 were due to two business combinations with Manage.com Inc. and Storetail Marketing Services SAS. The total consideration paid was $60.0 million for the acquisition of Manage financed by available cash resources. The total consideration paid for the acquisition of Storetail was $47.8 million ( €41.3 million ) composed as follows : $43.7 million ( €37.7 million ) financed by available cash resources at the acquisition date and $4.1 million ( €3.6 million ) as deferred consideration, due at the end of a 2 year period. These transactions have been accounted for as a business combination under the acquisition method of accounting. The purchase prices allocation is in progress. A preliminary valuation of the fair value of Manage's and Storetail's assets acquired and liabilities assumed have been performed as of December 31, 2018. Once these valuation analyzes are finalized, the estimate of the fair value of the assets acquired and liabilities assumed may be adjusted. The Company will finalize these amounts no later than one year from the acquisition date. As regards Manage, a technology and customer relationships assets of $9.8 million and $7.3 million , respectively, and related deferred tax liability of $4.4 million have been preliminary identified resulting in a provisional goodwill of $45.6 million . As regards Storetail, a technology and related marketing solution of $14.2 million ( €12.2 million ) and related deferred tax liability of $4.1 million ( €3.6 million ) have been preliminary identified resulting in a provisional goodwill of $32.3 million ( €27.8 million ). In addition, acquisition costs amounting to $1.7 million were fully expensed as incurred. Additions to goodwill in 2017 were due to the finalization of the purchase price accounting of the Monsieur Drive and HookLogic acquisitions. On November 9, 2016, we completed the acquisition of all of the outstanding shares of Hooklogic, a New York-based company connecting many of the world's largest ecommerce retailers with consumer brand manufacturers. The total consideration paid was $249.0 million following a price adjustment for working capital in 2017. As a result of the purchase price allocation, technology of $15.1 million , customer relationships of $78.3 million and related deferred tax liability of $32.1 million were identified. Residual goodwill was recognized for $188.6 million . Acquisition costs amounting to $2.2 million were expensed as incurred. In addition, no triggering events have occurred that would indicate impairment in the balance of goodwill.</t>
  </si>
  <si>
    <t>Non-Current Financial Assets</t>
  </si>
  <si>
    <t>Non-Current Financial Assets Non-current financial assets are mainly composed of (i) an interest-bearing bank deposit amounting to $6.4 million , which is pledged to the benefit of a bank in order to secure the first-demand bank guarantee in connection with our headquarters premises, and (ii) guarantee deposits for office rentals in France, Spain, the United Kingdom, the United States, Japan and Singapore.</t>
  </si>
  <si>
    <t>Commitments and Contingencies Disclosure [Abstract]</t>
  </si>
  <si>
    <t xml:space="preserve"> Contingencies Changes in provisions during the presented periods are summarized below: Provision for employee- related litigation Other provisions Total (in thousands) Balance at January 1, 2017 $ 485 $ 169 $ 654 Charges 383 1,141 1,524 Provision used (227 ) — (227 ) Provision released not used (128 ) (92 ) (220 ) Currency translation adjustments 32 35 67 Balance at January 1, 2018 $ 545 $ 1,253 $ 1,798 Charges 325 1,868 2,193 Provision used (180 ) (220 ) (400 ) Provision released not used (404 ) (456 ) (860 ) Currency translation adjustments (42 ) (49 ) (91 ) Balance at December 31, 2018 $ 244 $ 2,396 $ 2,640 - of which current $ 244 $ 2,396 $ 2,640 The amount of the provisions represent management’s best estimate of the future outflow. Commitments and contingencies Operating Lease Arrangements Future payment obligations under non-cancellable operating leases as of December 31, 2018 are listed below: Less than 1 year 1 to 5 years 5 years + Total (in thousands) Minimum payments for property leases $ 34,013 $ 72,906 $ 27,469 $ 134,388 Minimum payments for hosting services 46,929 37,226 — 84,155 Operating Lease Expenses Operating expenses relating to our offices totaled $32.1 million , $35.4 million and $37.9 million for the years ended December 31, 2016, 2017, and 2018, respectively. Expenses relating to hosting services totaled $42.0 million , $57.9 million , and $54.8 million for the years ended December 31, 2016, 2017, and 2018, respectively. Purchase Obligations As of December 31, 2018 , we had $19.0 million of other non-cancellable contractual obligations, primarily related to software licenses and maintenance. Revolving Credit Facilities, Credit Lines Facilities and Bank Overdrafts As mentioned in Note 13, we are party to one RCF with a syndicate of banks which allow us to draw up to €350.0 million ( $400.7 million ). We are also party to short-term credit lines and overdraft facilities with HSBC plc, BNP Paribas and LCL. We are authorized to draw up to a maximum of €21.5 million ( $24.6 million ) in the aggregate under the short-term credit lines and overdraft facilities. As of December 31, 2018 , we had not drawn on any of these facilities. Any loans or overdraft under these short-term facilities bear interest based on the one month EURIBOR rate or three month EURIBOR rate. As these facilities are exclusively short-term credit and overdraft facilities, our banks have the ability to terminate such facilities on short notice.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t>
  </si>
  <si>
    <t>Other Current Liabilities</t>
  </si>
  <si>
    <t>Other Liabilities Disclosure [Abstract]</t>
  </si>
  <si>
    <t>Other Current Liabilities Other current liabilities are presented in the following table: Year Ended December 31, 2017 2018 (in thousands) Clients' prepayments $ 23,857 $ 10,328 Credit notes 9,638 13,183 Accounts payable relating to capital expenditures 30,736 21,454 Other creditors 740 1,527 Deferred revenue 706 623 Total $ 65,677 $ 47,115 The changes in "Clients' prepayments" mainly related to the customers' cash advances for the Criteo Retail Media travel business disposed in the first quarter of 2018. The changes in "Accounts payable relating to capital expenditures" mainly related to significant data center equipment acquired in 2017 and paid during the year.</t>
  </si>
  <si>
    <t>Financial Liabilities</t>
  </si>
  <si>
    <t>Debt Disclosure [Abstract]</t>
  </si>
  <si>
    <t>Financial Liabilities We are party to several loan agreements and revolving credit facilities, or RCF, with third-party financial institutions. Our loans and RCF agreements are presented in the table below: Nominal/ Authorized amounts (RCF Only) Amount drawn as of December 31, 2018 (RCF only) Amount Outstanding as of December 31, 2018 Nature (in thousands) Interest rate Settlement date BPI Loan - February 2014 NA NA $ 1,718 Fixed: 2.09% May 2021 Other BPI Loans NA NA $ 986 — % 2023 and after Other Loans NA NA $ 169 — % 2024 Bank Syndicate RCF - September 2015 € 350,000 $— $— Floating rate: EURIBOR / LIBOR + margin depending on leverage ratio March 2022 In September 2015, Criteo entered into a five year revolving credit facility for general corporate purposes, including acquisitions, for a maximum amount of €250 million ( $286.2 million ), with a bank syndicate composed of Natixis (coordinator and documentation agent), Le Credit Lyonnais (LCL) (facility agent), HSBC France, Société Générale Corporate &amp; Investment Banking and BNP Paribas (each acting individually as bookrunners and mandated lead arrangers). In 2017, this agreement was amended by, among other things, increasing the amount of facility from €250.0 million ( $286.2 million ) to €350.0 million ( $400.7 million ) and extending the term of the contract from 2020 to 2022. This multi-currency revolving credit facility bears interest rate at Euribor or the relevant Libor plus a margin to be adjusted on the basis of the leverage ratio. Besides this RCF agreement, Criteo is part of many credit lines it entered into or maintained following acquisitions. Criteo specifically has agreements with Bpifrance Financement (French Public Investment Bank) for a total amount outstanding as of December 31, 2018 of €2.4 million ( $2.7 million ). All of these loans and revolving credit facilities are unsecured and contain customary events of default but do not contain any affirmative, financial or negative covenants, with the exception of the September 2015 revolving credit facility which contains covenants, including compliance with a total net debt to adjusted EBITDA ratio and restrictions on the incurrence of additional indebtedness. At December 31, 2018 , we were in compliance with the required leverage ratio. The following table shows the maturity of our financial liabilities: Maturity Carrying value 2019 2020 2021 2022 2023 2024 (in thousands) Borrowings $ 2,941 $ 899 $ 926 $ 583 $ 268 $ 265 $ — Other financial liabilities 567 119 448 — — — — Financial liabilities 3,508 1,018 1,374 583 268 265 —</t>
  </si>
  <si>
    <t>Employee Benefits</t>
  </si>
  <si>
    <t>Postemployment Benefits [Abstract]</t>
  </si>
  <si>
    <t>Employee Benefits Defined Benefit Plans According to the French law and the Syntec Collective Agreement, French employees are entitled to compensation paid on retirement. The following table summarizes the changes in the projected benefit obligation: Year Ended December 31, 2016 2017 2018 (in thousands) Projected benefit obligation present value - beginning of period $ 1,445 $ 3,221 $ 5,149 Service cost 524 1,231 1,690 Interest cost 37 66 86 Actuarial losses (gains) 1,335 103 (1,235 ) Change in consolidation scope 19 — 98 Currency translation adjustment (139 ) 528 (251 ) Projected benefit obligation present value - end of period $ 3,221 $ 5,149 $ 5,537 The Company does not hold any plan assets for any of the periods presented. The main assumptions used for the purposes of the actuarial valuations are listed below: Year Ended December 31, 2016 2017 2018 Discount rate (Corp AA) 1.9% 1.7% 2.1% Expected rate of salary increase 5.0% 5.0% 5.0% Expected rate of social charges 49.0% - 51.0% 49.0% - 50.0% 49.0% - 50.0% Expected staff turnover 0 - 10.5% 0 - 10.5% 0 - 10.5% Estimated retirement age Progressive table Progressive table Progressive table Life table TH-TF 2000-2002 shifted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The main contributions concern France, the United States, for 401k plans, and the United Kingdom. Year Ended December 31, 2016 2017 2018 (in thousands) Defined contributions plans included in personnel expenses $ (11,061 ) $ (14,345 ) $ (16,912 )</t>
  </si>
  <si>
    <t>Common Shares</t>
  </si>
  <si>
    <t>Equity [Abstract]</t>
  </si>
  <si>
    <t>Common shares Change in Number of Shares Number of ordinary shares Balance at January 1, 2017 63,978,204 Issuance of shares under share option and free share plans (1) 2,106,893 Balance at December 31, 2017 66,085,097 Issuance of shares under share option and free share plans (2) 1,466,247 Balance at December 31, 2018 before Storetail deferred consideration and Share repurchase program 67,551,344 Storetail deferred consideration (see Note 2. Significant Events and Transactions of the Period) 156,859 Balance at December 31, 2018 after Storetail deferred consideration and before Share repurchase program 67,708,203 Share repurchase program (see Note 2. Significant Events and Transactions of the Period) (3,459,119 ) Balance at December 31, 2018 64,249,084 (1) Adopted by the Board of Directors on March 1, 2017, April 27, 2017, June 30, 2017, July 27, 2017, October 26, 2017 and December 13, 2017. (2) Adopted by the Board of Directors on March 1, 2018, March 16, 2018, April 25, 2018, June 26, 2018, July 26, 2018, July 27, 2018, October 25, 2018 and December 12, 2018.</t>
  </si>
  <si>
    <t>Revenue Revenue</t>
  </si>
  <si>
    <t>Revenue from Contract with Customer [Abstract]</t>
  </si>
  <si>
    <t>Revenue Adoption of ASC Topic 606, “Revenue from contracts with customers” On January 1, 2018, we adopted Topic 606 using the modified retrospective method. The new standard had no significant impact on our Consolidated Financial Statements. Revenue Recognition We sell personalized display advertisements featuring product-level recommendations either directly to clients or to advertising agencies. Historically, the Criteo model has focused solely on converting our clients' website visitors into customers, enabling us to charge our clients only when users engage with an ad we deliver, usually by clicking on it. More recently, we have expanded our solutions to address a broader range of marketing goals for our clients. We offer two families of solutions to our commerce and brand clients: • Criteo Marketing Solutions allow commerce companies to address multiple marketing goals by engaging their consumers with personalized ads across the web, mobile and offline store environments. • Criteo Retail Media solutions allow retailers to generate advertising revenues from consumer brands, and/or to drive sales for themselves, by monetizing their data and audiences through personalized ads, either on their own digital property or on the open Internet, that address multiple marketing goals. In conjunction with expanding our solutions, we have also started expanding our pricing models to now include a combination of cost-per-install and cost-per-impression for selected new solutions, in addition to cost-per-click. We recognize revenues when we transfer control of promised services directly to our clients or to advertising agencies, which we collectively refer to as our clients, in an amount that reflects the consideration to which we expect to be entitled to in exchange for those services. For campaigns priced on a cost-per-click and cost-per-install basis, we bill our clients when a user clicks on an advertisement we deliver or installs an application by clicking on an advertisement we delivered, respectively. For these pricing models, we recognize revenue when a user clicks on an advertisement or installs an application. For campaigns priced on a cost-per-impression basis, we bill our clients based on the number of times an advertisement is displayed to an user. For this pricing model, we recognize revenue when an advertisement is displayed. We act as principal in our arrangements because (i) we control the advertising inventory (spaces on websites) before it is transferred to our clients; (ii) we bear sole responsibility for fulfillment of the advertising promise and inventory risks and (iii) we have full discretion in establishing prices. Therefore, based on these factors, we report revenue earned and the related costs incurred on a gross basis. Disaggregation of revenue The following tables disclose our consolidated revenue for each geographical area for each of the reported periods. Revenue by geographical area is based on the location of advertisers’ campaigns. Americas EMEA Asia-Pacific Total (in thousands) December 31, 2016 $ 730,873 $ 660,523 $ 407,750 $ 1,799,146 December 31, 2017 990,424 808,961 497,307 2,296,692 December 31, 2018 $ 954,073 $ 839,825 $ 506,416 $ 2,300,314 Excluding our historical solution for driving Conversion through Criteo Marketing Solution (formerly called Criteo Dynamic Retargeting), no individual solution accounted for more than 10% of total consolidated revenue for the periods presented.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t>
  </si>
  <si>
    <t>Nature of Expenses Allocated by Function</t>
  </si>
  <si>
    <t>Other Income and Expenses [Abstract]</t>
  </si>
  <si>
    <t>Nature of Expenses Allocated by Function Nature of Expenses Allocated to Cost of Revenue Year Ended December 31, 2016 2017 2018 (in thousands) Traffic acquisition costs $ (1,068,911 ) $ (1,355,556 ) $ (1,334,334 ) Other cost of revenue (85,260 ) (121,641 ) (131,744 ) Hosting costs (41,978 ) (57,895 ) (54,764 ) Depreciation and amortization (38,469 ) (54,219 ) (67,346 ) Data acquisition (122 ) (269 ) (282 ) Other cost of sales (4,691 ) (9,258 ) (9,352 ) Total cost of revenue $ (1,154,171 ) $ (1,477,197 ) $ (1,466,078 ) Nature of Expenses Allocated to Research and Development Year Ended December 31, 2016 2017 2018 (in thousands) Personnel expenses $ (86,389 ) $ (125,662 ) $ (130,696 ) Personnel expense excluding equity awards compensation expense and research tax credit (79,222 ) (110,939 ) (120,024 ) Equity awards compensation expense (12,108 ) (21,012 ) (21,359 ) Research tax credit 4,941 6,289 10,687 Other cash operating expenses (29,867 ) (34,073 ) (37,119 ) Subcontracting and other headcount related costs (14,713 ) (19,437 ) (15,129 ) Rent and facilities costs (10,939 ) (11,466 ) (14,201 ) Consulting and professional fees (2,423 ) (2,680 ) (3,320 ) Marketing costs (953 ) (909 ) (4,976 ) Other (839 ) 419 507 Other non-cash operating expenses (7,393 ) (14,190 ) (11,448 ) Depreciation and amortization (7,211 ) (13,420 ) (10,602 ) Net change in other provisions (182 ) (770 ) (846 ) Total research and development expenses $ (123,649 ) $ (173,925 ) $ (179,263 ) Nature of Expenses Allocated to Sales and Operations Year Ended December 31, 2016 2017 2018 (in thousands) Personnel expenses $ (185,065 ) $ (245,481 ) $ (244,256 ) Personnel expense excluding equity awards compensation expense (168,227 ) (214,750 ) (215,615 ) Equity awards compensation expense (16,838 ) (30,731 ) (28,641 ) Other cash operating expenses (84,127 ) (105,714 ) (104,960 ) Subcontracting and other headcount related costs (22,460 ) (29,053 ) (25,706 ) Rent and facilities costs (29,968 ) (32,952 ) (32,398 ) Marketing costs (15,225 ) (20,650 ) (17,864 ) Consulting and professional fees (1,785 ) (5,605 ) (5,330 ) Operating taxes (12,963 ) (14,120 ) (11,788 ) Other including bad debt expense (1,726 ) (3,334 ) (11,874 ) Other non-cash operating expenses (13,661 ) (29,454 ) (23,491 ) Depreciation and amortization (7,757 ) (19,844 ) (18,245 ) Net change in provisions for doubtful receivables (5,433 ) (8,493 ) (5,453 ) Net change in other provisions (471 ) (1,117 ) 207 Total sales and operations expenses $ (282,853 ) $ (380,649 ) $ (372,707 ) Nature of Expenses Allocated to General and Administrative Year Ended December 31, 2016 2017 2018 (in thousands) Personnel expenses $ (60,899 ) $ (74,420 ) $ (76,476 ) Personnel expense excluding equity awards compensation expense (46,586 ) (54,551 ) (59,876 ) Equity awards compensation expense (14,313 ) (19,869 ) (16,600 ) Other cash operating expenses (52,867 ) (46,271 ) (48,687 ) Subcontracting and other headcount related costs (22,990 ) (15,583 ) (16,638 ) Rent and facilities costs (9,516 ) (9,846 ) (11,081 ) Marketing costs (626 ) (806 ) (1,061 ) Consulting and professional fees (18,298 ) (16,693 ) (18,163 ) Other (1,437 ) (3,343 ) (1,744 ) Other non-cash operating expenses (3,703 ) (6,386 ) (9,996 ) Depreciation and amortization (3,342 ) (5,738 ) (7,306 ) Net change in other provisions (361 ) (648 ) (2,690 ) Total general and administrative expenses $ (117,469 ) $ (127,077 ) $ (135,159 ) Restructuring included by function Restructuring of our China Operations In May 2017, the Company announced it would no longer continue to serve the domestic market in China and would refocus its China operations entirely on the export business. As such, we have recorded $3.3 million in restructuring charges for the twelve months ended December 31, 2017, as follows: Twelve Months Ended December 31, 2017 (in thousands) Severance costs $ 802 Facility Exit Costs 2,265 Other 232 Total restructuring costs $ 3,299 For the twelve months ended December 31, 2017, $2.5 million was included in Other Cost of Revenue, $0.7 million in Sales and Operations expenses, and $0.1 million was included in General and Administrative expenses. The following table summarizes restructuring activities as of December 31, 2017 included in other current liabilities on the balance sheet: Restructuring Liability (in thousands) Restructuring liability - January 1, 2017 $ — Restructuring charges 3,299 Amounts paid (2,855 ) Other (12 ) Restructuring liability - December 31, 2017 $ 432 No additional charges related to restructuring were recorded in the twelve months ended December 31, 2018, and the remaining $0.4 million was paid during the period resulting in the extinguishment of the restructuring liability as of December 31, 2018. Discontinuation of Criteo Predictive Search On October 31, 2017, we announced that we decided to discontinue the product Criteo Predictive Search. As such, we have recorded $4.1 million in restructuring charges for the twelve months ended December 31, 2017. In 2018, we recognized a gain of $0.1 million . This gain was due to a reduction of share-based compensation expenses due to forfeitures which was partially offset by additional charges for facilities and employee severance agreements. Twelve Months Ended December 31, 2017 December 31, 2018 (in thousands) Severance costs $ 2,602 $ 127 Facility Exit Costs — 297 Other 1,455 (477 ) Total restructuring costs $ 4,057 $ (53 ) For the twelve months ended December 31, 2017, $2.9 million was included in Research and Development expenses and $1.1 million in Sales and Operations expenses. Other costs include the write-off of acquisition related intangible assets of $2.2 million slightly offset by a reduction of share based compensation expenses of $0.7 million due to forfeitures. For the twelve months ended December 31, 2018, $0.2 million was included in Sales and Operations expenses and $(0.3) million in Research and Development expenses. Other costs relate to a reduction of share-based compensation expenses of $(0.5) million due to forfeitures. The following table summarizes restructuring activities as of December 31, 2018 included in other current liabilities on the balance sheet: Restructuring Liability 2017 2018 (in thousands) Restructuring liability - January 1 $ — $ 2,351 Restructuring charges 4,057 (53 ) Amounts paid (251 ) (2,271 ) Other (1,455 ) 477 Restructuring liability - December 31 $ 2,351 $ 504</t>
  </si>
  <si>
    <t>Allocation of Personnel Expenses</t>
  </si>
  <si>
    <t>Compensation Related Costs [Abstract]</t>
  </si>
  <si>
    <t>Allocation of Personnel Expenses Allocation of Personnel Expenses By Function Year Ended December 31, 2016 2017 2018 (in thousands) Research and development expenses $ (86,389 ) $ (125,662 ) $ (130,696 ) Sales and operations expenses (185,065 ) (245,481 ) (244,256 ) General and administrative expenses (60,899 ) (74,420 ) (76,476 ) Total personnel expenses $ (332,353 ) $ (445,563 ) $ (451,428 ) Allocation of Personnel Expenses by Nature Year Ended December 31, 2016 2017 2018 (in thousands) Wages and salaries $ (220,317 ) $ (284,015 ) $ (296,336 ) Severance pay (2,726 ) (7,915 ) (6,922 ) Social charges (59,668 ) (70,130 ) (77,284 ) Other social expenses (9,913 ) (17,178 ) (14,375 ) Acquisition-related deferred price consideration (85 ) — — Equity awards compensation expense (43,259 ) (71,612 ) (66,600 ) Profit sharing (1,326 ) (1,002 ) (598 ) Research tax credit (classified as a reduction of R&amp;D expenses) 4,941 6,289 10,687 Total personnel expenses $ (332,353 ) $ (445,563 ) $ (451,428 )</t>
  </si>
  <si>
    <t>Share-Based Compensation</t>
  </si>
  <si>
    <t>Disclosure of Compensation Related Costs, Share-based Payments [Abstract]</t>
  </si>
  <si>
    <t>Share-based Compensation</t>
  </si>
  <si>
    <t>Share-Based Compensation Share Options Plans and Employee Warrants Grants (BSPCE) The Board of Directors has been authorized by the general meeting of the shareholders to grant employee warrants (Bons de Souscription de Parts de Créateur d’Entreprise or “BSPCE”) and to implement share options, free shares plans as follows: • Issuance of 2,112,000 BSPCE, authorized at the General Meeting of Shareholders on October 24, 2008, making available up to 2,112,000 BSPCE until April 24, 2010 (“Plan 1”); • Issuance of 1,472,800 BSPCE, authorized at the General Meeting of Shareholders on April 16, 2009, making available up to 1,472,800 BSPCE until October 16, 2010 (“Plan 2”); • 1,584,000 Share Options, authorized at the General Meeting of Shareholders on September 9, 2009, making available up to 1,584,000 share options until November 8, 2012. This Plan has been amended at the General Meeting of Shareholders on November 16, 2010, making available up to 2,700,000 share options or BSPCE (“Plan 3”); • Issuance of 361,118 BSPCE, granted to Criteo co-founders at the General Meeting of Shareholders on April 23, 2010 (“Plan 4”); • 2,800,000 BSPCE or Share Options (Options de Souscription d'Actions or “OSA”) , authorized at the General Meeting of Shareholders on November 18, 2011, making available up to 2,800,000 share options or BSPCE (“Plan 5”); • 1,654,290 BSPCE or Share Options, authorized at the General Meeting of Shareholders on September 14, 2012, making available up to 1,654,290 share options or BSPCE (“Plan 6”). • 6,627,237 BSPCE or Share Options, authorized at the General Meeting of Shareholders on August 2, 2013, making available up to 6,627,237 share options or BSPCE (“Plan 7”). • 9,935,710 Share Options, authorized at the General Meeting of Shareholders on June 18, 2014, making available up to 9,935,710 share options (“Plan 8”). The Board of Directors has also authorized free shares/restricted stock units ("RSUs") to Criteo employees under presence condition and to certain senior managers, employees and members of the Management, subject to the achievement of internal performance objectives and presence condition. • 4,600,000 Share Options or RSUs, authorized at the General Meeting of Shareholders on June 29, 2016 and 100,000 BSAs (any BSA granted will also be deducted from the 4,600,000 limit), such authorizations collectively referred to as “Plan 9”. The Board of Directors has authorized RSUs to Criteo employees subject to a presence condition and to certain senior managers, employees and members of management, subject to the achievement of internal performance objectives and a presence condition. • 4,600,000 Share Options or RSUs, authorized at the General Meeting of Shareholders on June 28, 2017 and 120,000 BSAs (any BSA granted will also be deducted from the 4,600,000 limit), such authorizations collectively referred to as “Plan 10”. The Board of Directors has authorized RSUs to Criteo employees subject to a presence condition and to certain senior managers, employees and members of management, subject to the achievement of internal performance objectives and a presence condition. • 4,200,000 Share Options or RSUs, authorized at the General Meeting of Shareholders on June 27, 2018 and 150,000 BSAs (any BSA granted will also be deducted from the limit), such authorizations collectively referred to as “Plan 11”. The Board of Directors has authorized RSUs to Criteo employees subject to a presence condition and to certain senior managers, employees and members of management, subject to the achievement of internal performance objectives and a presence condition. Upon exercise of the BSPCE or Share Options, or the vesting of an RSU we grant beneficiaries newly issued ordinary shares of the Parent. The vesting schedule for the BSPCEs and OSAs is the following for the Plans 1, 2 and 3: • up to one third (1/3) of the BSPCE on the first anniversary of the date of grant; • up to one twelfth (1/12) at the expiration of each quarter following the first anniversary of the date of grant, and this during twenty-four ( 24 ) months thereafter. • The BSPCEs and OSAs may be exercised at the latest within ten ( 10 ) years from the date of grant. For the Plan 3 amended to Plan 11, the vesting schedule is as follows: • up to one fourth (1/4) of the BSPCE/share options on the first anniversary of the date of grant; • up to one-sixteenth (1/16) at the expiration of each quarter following the first anniversary of the date of grant, and this during thirty-six ( 36 ) months thereafter. • The BSPCEs and OSAs may be exercised at the latest within ten ( 10 ) years from the date of grant. The vesting schedule for the RSUs is as follows: • 50% at the expiration of a two year period • 6.25% at the expiration of each quarter following the first two years-period during twenty four ( 24 ) months. When the Company was not listed, exercise prices were determined by reference to the latest capital increase as of the date of grant, unless the Board of Directors decided otherwise. Since our initial public offering, exercise prices are determined by reference to the closing share price the day before the date of the grant if higher than a floor value of 95% of the average of the closing share price for the last 20 trading days. In the following tables, exercise prices, grant date share fair values and fair value per equity instruments are provided in euros, as the Company is incorporated in France and the euro is the currency used for the grants. Details of BSPCE / OSA / RSU plans Plans 1 &amp; 2 Plan 3 Plan 5 Plan 6 Plan 6 Plan 7 Plan 8 Plan 9 Plan 10 Plan 11 Dates of grant (Boards of Directors) Oct 24, 2008 - Sept 14, 2010 Sept 9, 2009 - Sept 21, 2011 Nov 18, 2011 - May 22, 2012 Oct 25, 2012 Oct 25, 2012 - Sept 3, 2013 - April 23, 2014 July 30, 2014 - June 28, 2016 July 28, 2016 - June 27, 2017 July 27, 2017 - June 26, 2018 July 26, 2018 - December 12, 2018 Vesting period 3 years 3 - 4 years 4 years 1 year 4-5 years 4 years 4 years 4 years 4 years 4 years 4 years 4 years 4 years 4 years Contractual life 10 years 10 years 10 years 10 years 10 years 10 years 10 years — 10 years — 10 years — 10 years — Expected option life 8 years 8 years 8 years 8 years 8 years 6 - 8 years 6 years — 6 years — 6 years — 6 years — Number of instruments granted 1,819,120 4,289,940 1,184,747 257,688 1,065,520 2,317,374 4,318,551 2,534,262 502,410 2,556,315 947,565 2,150,498 65,500 1,471,916 Type : Share Option (S.O.) / BSPCE / RSU BSPCE BSCPCE &amp; OSA BSCPCE &amp; OSA BSPCE BSCPCE &amp; OSA BSCPCE &amp; OSA OSA RSU OSA RSU OSA RSU OSA RSU Share entitlement per option 1 1 1 1 1 1 1 1 1 1 1 1 1 1 Exercise price €0.45 - €0.20 - €5.95 €8.28 €8.28 - €12.08 - €22.95 - — €38.20 - €43.45 — €24.63 - €28.69 — €18.72 — Valuation method Black &amp; Scholes Grant date share fair value €0.20 - €0.20 - €4.98 €6.43 €5.45 - €12.08 - €22.50 - €35.18 - €38.20 - €43.45 €33.98 - €24.63 - €28.69 €22.92 - €44.37 €18.72 €17.98 - €30.80 Expected volatility (1) 53.0% - 55.7% 55.2% - 57.8% 52.1% - 52.9% 50.2% 49.6% - 50.2% 44.2% - 50.1% 39.4% - 44.5% — 40.6% - 41.3% — 41.0% - 41.5% — 40.7% — Discount rate (2) 2.74% - 4.10% 2.62% - 3.76% 2.79% - 3.53% 2.2% 1.80% - 2.27% 1.20% - 2.40% 0.00% - 0.71% NA NA N/A 0.6% - 0.7% N/A 0.9% N/A Performance conditions No Yes (A) No Yes (B) No No No Yes (C) No Yes (D) (E) No No No Yes (F) Fair value per option / RSU €0.08 - €0.08 - €2.75 - €3.28 €3.28 - €6.85 - €9.47 - €26.16 - €14.49 - €16.82 €33.98 - €9.85 - €11.40 €22.92 - €44.37 € 6.94 €17.98 - €30.80 (1) Based on similar listed entities. (2) Based on Obligation Assimilables du Trésor, i.e. French government bonds with a ten -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year period. This assumption was confirmed in 2013.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6.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7. (E) On June 27, 2017, the Board of Directors of the Parent granted a total of 135,500 RSUs to certain senior managers and members of the management, subject to the achievement of internal performance objectives and condition of presence. Based on the assumptions known at December 31, 2017, we determined the share-based compensation expense by applying a probability ratio on performance objectives completion.This assumption was confirmed in 2018. (F) On July 26, 2018, the Board of Directors of the Parent granted a total of 203,332 RSUs to certain senior managers and members of the management, subject to the achievement of internal performance objectives and condition of presence. Based on the assumptions known at December 31, 2018, we determined the share-based compensation expense by applying a probability ratio on performance objectives completion. Change in Number of outstanding BSPCE / OSA / RSU OSAs RSUs Total Balance at January 1, 2016 6,547,854 1,095,585 7,643,439 Granted 576,443 2,584,240 3,160,683 Exercised (1,470,323 ) — (1,470,323 ) Forfeited (693,882 ) (436,546 ) (1,130,428 ) Expired — — — Balance at December 31, 2016 4,960,092 3,243,279 8,203,371 Granted 355,010 1,891,702 2,246,712 Exercised (BSPCE and OSA) (1,668,838 ) — (1,668,838 ) Vested (RSU) — (379,135 ) (379,135 ) Forfeited (453,556 ) (543,338 ) (996,894 ) Expired — — — Balance at December 31, 2017 3,192,708 4,212,508 7,405,216 Granted 1,013,065 3,133,644 4,146,709 Exercised (BSPCE and OSA) (137,348 ) — (137,348 ) Vested (RSU) — (1,362,873 ) (1,362,873 ) Forfeited (880,960 ) (1,203,142 ) (2,084,102 ) Expired — — — Balance at December 31, 2018 3,187,465 4,780,137 7,967,602 Breakdown of the Closing Balance Plans 1 &amp; 2 Plan 3 Plan 5 Plan 6 Plan 7 Plan 8 Plan 9 Plan 10 Plan 11 RSUs Total Balance at December 31, 2016 Number outstanding 54,154 175,693 513,067 399,441 750,528 2,942,834 124,375 — — 3,243,279 8,203,371 Weighted-average exercise price € 1.24 € 3.29 € 5.95 € 9.77 € 18.13 € 31.32 € 38.20 € — € — € — € 23.92 Number exercisable 54,154 175,693 513,067 325,596 504,262 1,135,634 — — — — 2,708,406 Weighted-average exercise price € 1.24 € 3.29 € 5.95 € 9.66 € 17.94 € 28.96 € — € — € — € — € 17.73 Weighted-average remaining contractual life 2.9 years 4.3 years 5.2 years 6.1 years 6.8 years 8.2 years 9.6 years 0 0 — 6.9 years Balance at December 31, 2017 Number outstanding 15,020 89,921 251,306 70,803 372,590 1,929,403 463,665 — — 4,212,508 7,405,216 Weighted-average exercise price € 0.87 € 4.03 € 5.95 € 9.65 € 17.70 € 32.07 € 42.04 € — € — € — € 28.33 Number exercisable 15,020 89,921 251,306 70,803 359,702 1,145,511 38,867 — — — 1,971,130 Weighted-average exercise price € 0.87 € 4.03 € 5.95 € 9.65 € 17.31 € 30.88 € 38.20 € — € — € — € 23.16 Weighted-average remaining contractual life 1.6 years 3.4 years 4.3 years 5.1 years 5.8 years 7.2 years 9.2 years — — — 6.9 years Balance at December 31, 2018 Number outstanding 3,600 67,751 242,613 41,338 306,172 1,599,033 328,726 532,732 65,500 4,780,137 7,967,602 Weighted-average exercise price € 0.70 € 4.43 € 5.95 € 9.26 € 17.95 € 30.99 € 41.75 € 25.79 € 18.72 € — € 26.94 Number exercisable 3,600 67,751 242,613 41,338 306,172 1,417,904 161,658 — — — 2,241,036 Weighted-average exercise price € 0.70 € 4.43 € 5.95 € 9.26 € 17.95 € 30.04 € 41.37 € — € — € — € 25.39 Weighted-average remaining contractual life 1.2 years 2.4 years 3.3 years 4.0 years 4.9 years 6.2 years 8.2 years 9.3 years 9.8 years — 6.7 years Non-Employee Warrants (Bons de Souscription d’Actions or BSA) In addition to the RSUs, share options and BSPCE grants, the shareholders of the Parent also authorized the grant of non-employee warrants or Bons de Souscription d’Actions (“BSA”), as indicated below: • Plan A : up to one-eight (1/8) at the expiration of each quarter following the date of grant, and this during twenty-four ( 24 ) months; and at the latest within ten ( 10 ) years as from the date of grant. • Plan B : up to one third (1/3) of the non-employee warrants on the first anniversary of the date of grant; then up to one twelfth (1/12) at the expiration of each quarter following the first anniversary of the beginning of the vesting period, and this during twenty-four ( 24 ) months thereafter; and at the latest within ten ( 10 ) years as from the date of grant. • Plan C : up to one-twenty fourth (1/24) at the expiration of each month following the date of grant, and this during twenty-four ( 24 ) months, and at the latest within ten ( 10 ) years as from the date of grant. • Plan D (member of the advisory board) : up to one-twenty fourth (1/24) at the expiration of each month following the date of grant, and this during twenty-four ( 24 ) months; and at the latest within ten ( 10 ) years as from the date of grant. • Plan D (not member of the advisory board) : one-third (1/3) at the date of grant; one third (1/3) at the first anniversary of the date of grant; one third (1/3) at the second anniversary of the date of grant; and at the latest within ten ( 10 ) years as from the date of grant. • Plans E, F, G and H : up to one four th (1/4) of the non-employee warrants on the first anniversary of the date of grant; up to one-sixteenth (1/16) at the expiration of each quarter following the first anniversary of the date of grant, and this during thirty-six ( 36 ) months thereafter; and at the latest within ten ( 10 ) years from the date of grant. Upon exercise of the non-employee warrants, we offer settlement of the warrants in newly issued ordinary shares of the Parent. Details of Non-Employee Warrants Plan A Plan B Plan C Plan D Plan E Plan F Plan G Plan H Dates of grant November 17, 2009 March 11, 2010 November 16, 2010 - September 21, 2011 October 25, 2012 - March 6, 2013 March 19, 2015 - October 29, 2015 April 20, 2016 - March 1, 2017 July 27, 2017 - October 26, 2017 October 25, 2018 Vesting period 2 years 3 years 2 years 2 years 1 - 4 years 1 - 4 years 1 - 4 years 1 - 4 years Contractual life 10 years 10 years 10 years 10 years 10 years 10 years 10 years 10 years Number of warrants granted 231,792 277,200 192,000 125,784 38,070 59,480 46,465 125,000 Share entitlement per warrant 1 1 1 1 1 1 1 1 Share warrant price €0.02 €0.07 - €0.11 €0.04 - €0.30 €0.43 - €0.48 €9.98 - €16.82 €13.89 - €17.44 €13.88 - €17.55 € 6.91 Exercise price €0.70 €0.70 €0.70 - €5.95 €8.28 - €9.65 €35.18 - €41.02 €33.98 - €43.42 €35.80 - €44.37 € 19.71 Valuation method Binomial method Grant date share fair value €0.20 €0.70 €0.70 - €4.98 €6.43 - €9.65 €35.18 - €41.02 €33.98 - €44.33 €35.80 - €44.37 € 19.71 Expected volatility (1) 55.7 % 55.2 % 53.5% - 55.0% 50.0% - 50.2% 39.9 % 40.6% - 40.9% 41.0% - 41.3% 40.7 % Discount rate (2) 3.58 % 3.44 % 2.62% - 3.38% 2.13% - 2.27% 0% - 0.52% 0.10% - 0.66% 0.54% - 0.60% 0.6 % Performance conditions No Yes (A) No No No No No No Fair value per warrant €0.05 €0.33 - €0.38 €0.40 - €2.58 €2.85 - €4.98 €9.98 - €16.82 €13.89 - €14.55 €13.88 - €17.55 € 6.91 (1) Based on similar listed entities. (2) Based on Obligations Assimilables du Trésor, i.e. French government bonds with a ten-year maturity (“TEC 10 OAT floating-rate bonds”). (A) All the performance conditions were achieved during the period ended December 31, 2010. Changes in Number of Non-Employee Warrants Balance at January 1, 2016 154,910 Granted 48,655 Exercised (37,000 ) Forfeited 21,560 Balance at December 31, 2016 188,125 Granted 57,290 Exercised (59,139 ) Forfeited — Balance at December 31, 2017 186,276 Granted 125,000 Exercised — Forfeited (19,606 ) Balance at December 31, 2018 291,670 Breakdown of the Closing Balance Non-employee warrants Balance at December 31, 2016 Number outstanding 188,125 Weighted-average exercise price € 19.04 Number exercisable 117,096 Weighted-average exercise price € 11.73 Weighted-average remaining contractual life 7.3 years Balance at December 31, 2017 Number outstanding 186,276 Weighted-average exercise price € 23.93 Number exercisable 86,385 Weighted-average exercise price € 15.86 Weighted-average remaining contractual life 7.6 years Balance at December 31, 2018 Number outstanding 291,670 Weighted-average exercise price € 13.02 Number exercisable 108,780 Weighted-average exercise price € 18.95 Weighted-average remaining contractual life 7.9 years Reconciliation with the Consolidated Statements of Income Balance for the year ended December 31, 2016 Balance for the year ended December 31, 2017 Balance for the year ended December 31, 2018 (in thousands) R&amp;D S&amp;O G&amp;A Total R&amp;D S&amp;O G&amp;A Total R&amp;D S&amp;O G&amp;A Total RSUs (9,178 ) (12,705 ) (7,287 ) (29,170 ) (19,377 ) (30,753 ) (13,295 ) (63,425 ) (20,499 ) (27,025 ) (12,179 ) (59,703 ) Share options / BSPCE (2,930 ) (4,133 ) (5,356 ) (12,419 ) (1,635 ) 22 (4,870 ) (6,483 ) (860 ) (1,616 ) (2,938 ) (5,414 ) Plan 5 (8 ) (27 ) (7 ) (42 ) — — — — — — — — Plan 6 (35 ) (20 ) (162 ) (217 ) (7 ) 1 (15 ) (21 ) — — — — Plan 7 (234 ) 239 (194 ) (189 ) (52 ) 224 (35 ) 137 (2 ) (1 ) (1 ) (4 ) Plan 8 (2,587 ) (4,258 ) (4,638 ) (11,483 ) (1,085 ) 186 (2,883 ) (3,782 ) 169 (553 ) (493 ) (877 ) Plan 9 (66 ) (67 ) (355 ) (488 ) (491 ) (389 ) (1,937 ) (2,817 ) (495 ) (461 ) (902 ) (1,858 ) Plan 10 — — — — — — — — (532 ) (601 ) (1,485 ) (2,618 ) Plan 11 — — — — — — — — — — (57 ) (57 ) Total share-based compensation (12,108 ) (16,838 ) (12,643 ) (41,589 ) (21,012 ) (30,731 ) (18,165 ) (69,908 ) (21,359 ) (28,641 ) (15,117 ) (65,117 ) BSAs — — (1,670 ) (1,670 ) — — (1,704 ) (1,704 ) — — (1,483 ) (1,483 ) Total equity awards compensation expense $ (12,108 ) $ (16,838 ) $ (14,313 ) $ (43,259 ) $ (21,012 ) $ (30,731 ) $ (19,869 ) $ (71,612 ) $ (21,359 ) $ (28,641 ) $ (16,600 ) $ (66,600 )</t>
  </si>
  <si>
    <t>Financial Income and Expenses</t>
  </si>
  <si>
    <t xml:space="preserve"> Financial Income and Expenses The Consolidated Statements of Income line item “Financial income (expense)” can be broken down as follows: Year Ended December 31, 2016 2017 2018 (in thousands) Financial income from cash equivalents $ 1,352 $ 883 $ 1,055 Interest and fees (2,367 ) (2,856 ) (2,107 ) Interest on debt (1,134 ) (2,459 ) (1,796 ) Fees (1,233 ) (397 ) (311 ) Foreign exchange (loss) gain 506 (7,495 ) (3,945 ) Other financial expense (37 ) (66 ) (87 ) Total financial income (expense) $ (546 ) $ (9,534 ) $ (5,084 ) The $5.1 million financial expense for the period ended December 31, 2018 was mainly driven by the non-utilization costs and upfront fees amortization incurred as part of our available RCF financing. The intra-group position between Criteo S.A. and its U.S subsidiary in the context of the funding of the Hooklogic acquisition is qualified as a net investment in a foreign operation from February 2018 and no longer requires hedging, resulting in reduced costs compared to the same period ended December 31, 2018. At December 31, 2018, our exposure to foreign currency risk was centralized at Criteo S.A. and hedged using foreign currency swaps or forward purchases or sales of foreign currencies. The $9.5 million financial expense for the period ended December 31, 2017 resulted from (i) the interest incurred as a result of the $75.0 million drawn on the revolving credit facility entered into in September 2015 (as amended in March 2017) (ii) foreign exchange loss due to the hedging cost related to an intra-group position between Criteo S.A. and its U.S. subsidiary, both in the context of the funding of the HookLogic acquisition in November 2016, as well as (iii) the non-utilization fees incurred as part of our available RCF financing.</t>
  </si>
  <si>
    <t>Income Taxes</t>
  </si>
  <si>
    <t>Income Tax Disclosure [Abstract]</t>
  </si>
  <si>
    <t xml:space="preserve">Income Taxes Breakdown of Income Taxes The Consolidated Statements of Income line item “Provision for income taxes” can be broken down as follows: Year Ended December 31, 2016 2017 2018 (in thousands) Current income tax $ (43,153 ) $ (44,920 ) $ (54,301 ) France (20,204 ) (29,193 ) (37,223 ) International (22,949 ) (15,727 ) (17,078 ) Net change in deferred taxes 10,024 13,269 8,157 France 2,654 (1,080 ) 11,155 International 7,370 14,349 (2,998 ) Provision for income tax $ (33,129 ) $ (31,651 ) $ (46,144 ) As mentioned in Note 1 (Principles and Accounting Methods), the French Research Tax Credit is not included in the line item “Provision for income taxes” but is deducted from “Research and development expenses” (see Note 18 - Allocation of Personnel Expenses) unlike the U.S. Research Tax Credit for an amount of $4.6 million and $6.4 million for the year ended December 31, 2017 and 2018, respectively. French business tax, CVAE, is included in the current tax balance for an amount of $4.1 million , $5.5 million and $5.9 million , for the years ended December 31, 2016 , 2017 and 2018 , respectively. Income before taxes included income from France of $79.4 million , $150.7 million and $130.7 million for the periods ended December 31, 2016 , 2017 and 2018 respectively. Income before taxes from countries outside of France totaled $41.1 million , $(22.4) million and $11.3 million for the periods ended December 31, 2016 , 2017 and 2018 , respectively. Reconciliation between the Effective and Nominal Tax Expense The following table shows the reconciliation between the effective and nominal tax expense at the nominal standard French rate of 34.43% (excluding additional contributions): Year Ended December 31, 2016 2017 2018 (in thousands) Income before taxes $ 120,458 $ 128,310 $ 142,023 Theoretical group tax-rates 34.43 % 34.43 % 34.43 % Nominal tax expense (41,474 ) (44,177 ) (48,899 ) Increase / decrease in tax expense arising from: Research tax credit (1) 1,701 6,829 10,211 Net effect of shared-based compensation (2) (8,957 ) (605 ) (17,674 ) Other permanent differences (3) (3,518 ) (5,717 ) (11,982 ) Non recognition of deferred tax assets related to tax losses and temporary differences (4) (7,738 ) (14,356 ) (11,664 ) Utilization or recognition of previously unrecognized tax losses (5) 13,366 4,888 4,461 French CVAE included in income taxes (3,165 ) (2,867 ) (3,849 ) Special tax deductions (6) 20,022 29,410 38,577 Effect of different tax rates (7) (1,108 ) (6,667 ) (377 ) Other differences (2,258 ) 1,611 (4,948 ) Effective tax expense $ (33,129 ) $ (31,651 ) $ (46,144 ) Effective tax rate 27.5 % 24.7 % 32.5 % Increases and decreases in tax expense are presented applying the theoretical Group tax rate to the concerned tax bases. The impact resulting from the differences between local tax rates and the Group theoretical rate is shown in the “effect of different tax rates.” (1) Included income tax effect of the French RTC deducted from the "Research and development expenses" and US Tax credits included in the line "Provision for income taxes". (2)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n connection with the number of options exercised during the period was offset by the share-based compensation accounting expense exclusion. (3) Mainly related to employee costs, depreciation expenses and intercompany transactions. (4) Deferred tax assets on which a valuation allowance has been recognized mainly relate to Criteo Ltd, Criteo Corp, Criteo Singapore Pte. Ltd, Criteo do Brasil LTDA and Criteo Pty. (5) In 2016 recognition of previously unrecognized tax losses related to Criteo Corp. (6) Special tax deductions refer to the application of a reduced income tax rate on the majority of the technology royalties income invoiced by the Parent to its subsidiaries. (7) In 2017, mainly related to difference in income tax rate between the Group theoretical rate and Criteo Corp including Hooklogic after the decrease of the U.S. federal income tax rate from 34% to 21% as a result of the 2017 Tax cut and Jobs Act. Deferred Tax Assets and Liabilities The following table shows the changes in the major sources of deferred tax assets and liabilities: (in thousands) Year ended December 31, 2016 Change recognized in profit or loss Change recognized in OCI Change in consolidation scope Other Currency translation adjustments Year ended December 31, 2017 Deferred tax assets: Net operating loss carryforwards $ 26,463 $ 3,404 $ — $ 6,294 $ 246 $ 865 $ 37,272 Intangibles (631 ) 11,176 — (31,936 ) — (271 ) (21,662 ) Stock compensation — 4,757 10,643 — — — 15,400 Bad debt allowance 1,809 1,173 — 97 — 10 3,089 Personnel-related accruals 7,770 (2,055 ) — 467 165 160 6,507 Other accruals 4,374 385 — 10 — 145 4,914 Projected benefit obligation 1,207 453 35 — (110 ) 189 1,774 Financial instruments 678 (2,399 ) — — — (55 ) (1,776 ) Other 8,095 4,209 — (769 ) (83 ) 821 12,273 Valuation allowance (19,821 ) (7,834 ) — (5,653 ) (218 ) (1,541 ) (35,067 ) Net Deferred Income Taxes 29,944 13,269 10,678 (31,490 ) — 323 22,724 On December 22, 2017, the 2017 Tax Cuts and Jobs Act was enacted into law and the new legislation contains several key tax provisions that affected us, including a reduction of the federal income tax rate to 21% effective January 1, 2018. As a result of the reduction in the U.S. corporate income tax rate, our U.S. deferred taxes at December 31, 2017, were revalued and recognizes the effect of the tax law changes in the period of enactment. (in thousands) Year ended December 31, 2017 Change recognized in profit or loss Change recognized in OCI Change in consolidation scope Other Currency translation adjustments Year ended December 31, 2018 Deferred tax assets: Net operating loss carryforwards $ 37,272 $ 18,715 $ — $ 1,697 $ (820 ) $ (1,506 ) $ 55,358 Intangibles (21,662 ) 5,215 — (9,150 ) — 252 (25,345 ) Stock compensation 15,400 (960 ) — (40 ) — — 14,400 Bad debt allowance 3,089 840 — — — (50 ) 3,879 Personnel-related accruals 6,507 944 — — — (134 ) 7,317 Other accruals 4,914 (588 ) — — (44 ) (381 ) 3,901 Projected benefit obligation 1,774 612 (425 ) 34 (2 ) (86 ) 1,907 Financial instruments (1,776 ) 1,145 — — (1 ) 46 (586 ) Other 12,273 (7,694 ) — (14 ) 882 32 5,479 Valuation allowance (35,067 ) (10,072 ) 107 562 (13 ) 1,297 (43,186 ) Net Deferred Income Taxes 22,724 8,157 (318 ) (6,911 ) 2 (530 ) 23,124 Amounts recognized in our Consolidated Financial Statements are calculated at the level of each subsidiary within our Consolidated Financial Statements. As at December 31, 2016 , 2017 and 2018 , the valuation allowance against net deferred income taxes amounted to $19.9 million , $35.1 million and $43.2 million , which related mainly to Criteo Corp. ( $0.9 million , $14.7 million and $18.6 million , respectively), Criteo do Brasil ( $3.6 million , nil and $3.6 million , respectively), Criteo Ltd ( $4.7 million , $6.3 million and $7.2 million , respectively), Criteo China ( $3.7 million , $6.5 million and $3.5 million , respectively) and Criteo France ( $3.0 million , $2.9 million and $3.9 million , respectively). The main change that occurred in 2018 mainly relate to the deferred tax liabilities on Storetail and Manage intangible assets recognized in the context of the preliminary purchase price allocations ("Change in consolidation scope") . In accordance with ASC 740 - Income taxes , no uncertain tax positions were identified as of December 31, 2018. The Company has various net operating loss carryforwards in the U.S. and China for $6.6 million and $3.2 million , respectively, which begin to expire in 2030 and 2019, respectively. The Company has net operating loss carryforwards in the United Kingdom of $6.8 million which have no expiration date. Current tax assets The balance mainly related to the U.S. research tax credit receivable. Ongoing tax audits As a multinational corporation, we are subject to regular review and audit by U.S. federal and state, and foreign tax authorities. Significant uncertainties exist with respect to the amount of our tax liabilities, including those arising from potential challenges with certain positions we have taken. Any unfavorable outcome of such a review or audit could have an adverse impact on our tax rate. In September 27, 2017, we received a draft notice of proposed adjustment "NOPA" from the Internal Revenue Service ("IRS") audit of Criteo Corp. for the year ended December 31, 2014, confirmed by the definitive notice dated February 8, 2018. Although we disagree with the IRS's position and are currently contesting this issue, the ultimate resolution of this litigation is uncertain and, if resolved in a manner unfavorable to us, could result in an additional federal tax liability of an estimated maximum aggregate amount of approximately $15.0 million , excluding related fees, interest and penalties. </t>
  </si>
  <si>
    <t>Earnings Per Share</t>
  </si>
  <si>
    <t>Earnings Per Share [Abstract]</t>
  </si>
  <si>
    <t xml:space="preserve"> Earnings Per Share Basic Earnings Per Share We calculate basic earnings per share by dividing the net income for the period attributable to shareholders of the Parent by the weighted average number of shares outstanding. Year Ended December 31, 2016 2017 2018 (in thousands, except share data) Net income attributable to shareholders of Criteo S.A. $ 82,272 $ 91,214 $ 88,644 Weighted average number of shares outstanding (note 16) 63,337,792 65,143,036 66,456,890 Basic earnings per share $ 1.30 $ 1.40 $ 1.33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9). There were no other potentially dilutive instruments outstanding as of December 31, 2016 , 2017 and 2018 . Consequently all potential dilutive effects from shares are considered. For each period presented, a contract to issue a certain number of shares (i.e. share option, share warrant, restricted share award or BSPCE contracts) is assessed as potentially dilutive, if it is “in the money” (i.e., the exercise or settlement price is inferior to the average market price). Year Ended December 31, 2016 2017 2018 (in thousands, except share data) Net income attributable to shareholders of Criteo S.A. $ 82,272 $ 91,214 $ 88,644 Weighted average number of shares outstanding of Criteo S.A. 63,337,792 65,143,036 66,456,890 Dilutive effect of : Restricted share awards 253,728 1,401,957 786,932 Share options and BSPCE 1,958,728 1,239,149 382,512 Share warrants 83,222 67,829 36,570 Weighted average number of shares outstanding used to determine diluted earnings per share 65,633,470 67,851,971 67,662,904 Diluted earnings per share $ 1.25 $ 1.34 $ 1.31 The weighted average number of securities that were anti-dilutive for diluted EPS for the periods presented but which could potentially dilute EPS in the future are as follows: Year Ended December 31, 2016 2017 2018 Restricted share awards 396,086 758,859 1,464,145 Share options and BSPCE 509,442 272,146 40,573 Share warrants — — — Weighted average number of anti-dilutive securities excluded from diluted earnings per share 905,528 1,031,005 1,504,718</t>
  </si>
  <si>
    <t>Commitments and Contingencies</t>
  </si>
  <si>
    <t>Commitments and Contingencies Disclosure</t>
  </si>
  <si>
    <t>Related Parties</t>
  </si>
  <si>
    <t>Related Party Transactions [Abstract]</t>
  </si>
  <si>
    <t>Related Parties During its meeting on December 17, 2015, the Board of Directors decided to separate the functions of Chairman of the Board and Chief Executive Officer. Effective January 1, 2016, Jean-Baptiste Rudelle became Executive Chairman and Eric Eichmann was appointed Chief Executive Officer. In the exercise of his responsibilities, Mr. Eichmann was assisted by Benoit Fouilland, Chief Financial Officer, and Romain Niccoli, Chief Product Officer. On October 26, 2016, Romain Niccoli resigned as Chief Product Officer, with effect from December 31, 2016. On March 1, 2017, Mollie Spilman, Chief Operating Officer, and Dan Teodosiu, Chief Technical Officer were appointed Executive Officers. On April 25, 2018, the Board appointed Jean-Baptiste Rudelle, the Executive Chairman of Criteo S.A., as the Company's Chairman and Chief Executive Officer. On June 19, 2018 Criteo S.A. entered into a transition and separation agreement with Mr. Eric Eichmann, the Company's former Chief Executive Officer, pursuant to which Mr. Eichmann's Management Agreement with the Company has been terminated, effective as of April 25, 2018 and Mr. Eichmann will continue employment with the Company in a non-executive capacity as advisor to the Chief Executive Officer to assist with transition duties from April 25, 2018 to August 31, 2018. The Executive Officers as of December 31, 2018 were: • Jean-Baptiste Rudelle - Executive Chairman • Benoit Fouilland - Chief Financial Officer • Mollie Spilman - Chief Operating Officer • Dan Teodosiu - Chief Technical Officer Total compensation for the Executive Officers, including social contributions, is summarized in the following table: Year Ended December 31, 2016 2017 2018 (in thousands) Short-term benefits (1) $ (2,755 ) $ (3,345 ) $ (3,150 ) Long-term benefits (2) (194 ) (130 ) (47 ) Shared-based compensation (7,159 ) (11,802 ) (8,016 ) Total $ (10,108 ) $ (15,277 ) $ (11,213 ) (1) wages, bonuses and other compensations (2) pension defined benefit plan For the year ended December 31, 2018 , 2017 and 2016 , there were no material related party transactions.</t>
  </si>
  <si>
    <t>Breakdown of Revenue and Non-Current Assets by Geographical Area</t>
  </si>
  <si>
    <t>Segment Reporting [Abstract]</t>
  </si>
  <si>
    <t xml:space="preserve"> 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in thousands) December 31, 2016 $ 730,873 $ 660,523 $ 407,750 $ 1,799,146 December 31, 2017 990,424 808,961 497,307 2,296,692 December 31, 2018 $ 954,073 $ 839,825 $ 506,416 $ 2,300,314 Revenue generated in France amounted to $132.2 million , $149.6 million and $153.3 million for the periods ended December 31, 2016 , 2017 and 2018 , respectively. Revenue generated in other significant countries where we operate is presented in the following table: Year Ended December 31, 2016 2017 2018 (in thousands) Americas United States $ 630,047 $ 869,004 $ 848,378 EMEA Germany 137,116 183,297 203,020 United Kingdom 115,053 115,226 97,849 Asia-Pacific Japan $ 285,959 $ 355,338 $ 351,441 Other Information 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Singapore Total (in thousands) December 31, 2017 $ 100,819 $ 113,272 $ 112,685 $ 18,850 $ 25,020 $ 10,141 $ 10,085 $ 257,961 December 31, 2018 $ 123,388 $ 125,654 $ 125,312 $ 27,898 $ 19,109 $ 11,630 $ 2,992 $ 296,049</t>
  </si>
  <si>
    <t>Subsequent Events</t>
  </si>
  <si>
    <t>Subsequent Events [Abstract]</t>
  </si>
  <si>
    <t>Subsequent Events On February 8th, 2019, the Board acknowledged the share capital decrease resulting from the cancellation of 1,594,288 shares and approved the related amendment of Article 6 of the Company’s by-laws reflecting such decrease. There are no other significant events that require adjustments or disclosure in the Consolidated Financial Statements.</t>
  </si>
  <si>
    <t>Principles and Accounting Methods (Policies)</t>
  </si>
  <si>
    <t>Basis of Presentation</t>
  </si>
  <si>
    <t xml:space="preserve">Basis of Preparation We prepared the consolidated financial statements in accordance with the U.S generally accepted accounting principles (“U.S. GAAP”). The consolidated financial statements include the accounts of Criteo S.A and its wholly owned subsidiaries. </t>
  </si>
  <si>
    <t>Consolidation Methods</t>
  </si>
  <si>
    <t xml:space="preserve">Consolidation Methods We have control over all our subsidiaries, and consequently they are all fully consolidated. Intercompany transactions and balances have been eliminated. </t>
  </si>
  <si>
    <t>Functional Currency and Translation of Financial Statements in Foreign Currency and Conversion of Foreign Currency Transactions</t>
  </si>
  <si>
    <t>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t>
  </si>
  <si>
    <t>Use of Estimates</t>
  </si>
  <si>
    <t>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revenue recognition criteria (2) allowances for doubtful account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of the tax reform in France voted in December 2018, (5) assumptions used in valuing acquired assets and assumed liabilities in business combinations, (6) assumptions used in the valuation of goodwill and intangible assets, and (7) assumptions used in the valuation model to determine the fair value of share-based compensation plan.</t>
  </si>
  <si>
    <t>Business Combinations</t>
  </si>
  <si>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Intangible Assets Acquired intangible assets are accounted for at acquisition cost, less accumulated amortization. Acquired intangible assets are composed of software, technology and customer relationships amortized on a straight-line basis over their estimated useful lives comprised between one and three years for the software, and three and nine years, for the technology and customer relationships. Intangible assets are reviewed for impairment whenever events or changes in circumstances such as, but not limited to, significant declines in revenue, earnings or cash flows or material adverse changes in the business climate indicate that the carrying amount of an asset may be impaired.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estimated at three to five years.</t>
  </si>
  <si>
    <t xml:space="preserve">Property, Plant and Equipment Property, plant and equipment are accounted for at acquisition cost less cumulative depreciation and any impairment loss. Depreciation is calculated on a straight-line basis over the assets’ estimated useful lives as follows: Servers................................................................................................... 3 to 5 years over the life of the warranty Furniture and IT equipments............................................................................................................... 3 to 5 years Leasehold improvements are depreciated over their useful life or over the lease term, whichever is shorter. </t>
  </si>
  <si>
    <t>Goodwill and Intangible Assets</t>
  </si>
  <si>
    <t>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 two-step impairment test, which involves assumptions regarding estimated future cash flows to be derived from the Company. If these estimates or their related assumptions change in the future, the Company may be required to record impairment for these assets.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to be recognized would be calculated by comparing the implied fair value of the Company to its net book value. In calculating the implied fair value of the Company’s goodwill, the fair value of the Company would be allocated to all of the other assets and liabilities based on their fair values. The excess of the fair value of the Company over the amount assigned to its other assets and liabilities is the implied fair value of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one to nine years on a straight-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t>
  </si>
  <si>
    <t>Property, Plant and Equipment and Impairment of Long-Lived Assets</t>
  </si>
  <si>
    <t>Property, Plant and Equipment and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t>
  </si>
  <si>
    <t>Leases</t>
  </si>
  <si>
    <t xml:space="preserve">Leases 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Statement of Financial Position. </t>
  </si>
  <si>
    <t>Financial Assets and Liabilities, Excluding Derivative Financial Instruments</t>
  </si>
  <si>
    <t xml:space="preserve">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net realizable value. On a periodic basis, our management evaluates our accounts receivable and determines whether to provide an allowance or if any accounts should be written down and charged to expense as a bad debt. The evaluation is based on, among other factors, a past history of collections, current credit conditions, the ageing of the receivable and a past history of write downs. A receivable is considered past due if we have not received payments based on agreed-upon terms. A higher default rate than estimated or a deterioration in our clients’ creditworthiness could have an adverse impact on our future results. Allowances for doubtful accounts on trade receivables are recorded in “sales and operations expenses” in our Consolidated Statements of Income. We generally do not require any security or collateral to support our receivables. </t>
  </si>
  <si>
    <t>Derivative Financial Instruments</t>
  </si>
  <si>
    <t>Derivative financial instruments We buy and sell derivative financial instruments (mainly put, forward buying and selling)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Derivatives not designated as hedging instruments mainly consist of put, forward buying and sell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During the year ended December 31, 2017 and 2018, the Company reported the cash impact of the settlement of hedging derivatives in cash from (used for) financing activities in the consolidated statements of cash flows. This accounting policy choice results in the cash flows from the derivative instrument to be classified in the same category as the underlying cash flows. Prior periods amounts have not been restated as the impact is immaterial.</t>
  </si>
  <si>
    <t>Fair Value Measurements</t>
  </si>
  <si>
    <t>Fair value measurements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t>
  </si>
  <si>
    <t xml:space="preserve">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level 2, respectively, for cash at hand and money market funds using quoted prices, and any changes are recognized in the Consolidated Statements of Income. </t>
  </si>
  <si>
    <t>Concentration of Credit Risk</t>
  </si>
  <si>
    <t>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8 and 2017 no customer accounted for 10% or more of accounts receivable. During the years ended December 31, 2018 , 2017 and 2016 , no single customer represented 10% or more of revenue.</t>
  </si>
  <si>
    <t xml:space="preserve">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t>
  </si>
  <si>
    <t xml:space="preserve">Contingencies We recognize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 </t>
  </si>
  <si>
    <t>Revenue Recognition and Cost of Revenue</t>
  </si>
  <si>
    <t>Revenue Recognition On January 1, 2018, we adopted Topic 606 using the modified retrospective method. The new standard had no significant impact on our Consolidated Financial Statements. We recognize revenues when we transfer control of promised services directly to our clients or to advertising agencies, which we collectively refer to as our clients, in an amount that reflects the consideration to which we expect to be entitled to in exchange for those services. Refer to Note 16. Revenue for further discussion regarding the adoption of ASC 606 and revenue.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For some solutions within Criteo Retail Media,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Other Cost of Revenue . Other cost of revenue includes expenses related to third-party hosting fees, depreciation of data center equipment and data purchased from third parties. The Company does not build or operate its own data centers and none of its Research and Development employments are dedicated to revenue generating activities. As a result, we do not include the costs of such personnel in other cost of revenue.</t>
  </si>
  <si>
    <t xml:space="preserve">Share-Based Compensation Shares, employee share options and employee and non-employee warrants are primarily awarded to our employees or directors.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 </t>
  </si>
  <si>
    <t xml:space="preserve">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D performed in the U.S. for purposes of the U.S. Research Tax Credit. </t>
  </si>
  <si>
    <t>Uncertain Tax Positions</t>
  </si>
  <si>
    <t>Uncertain Tax Positions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t>
  </si>
  <si>
    <t>Operating Segments</t>
  </si>
  <si>
    <t xml:space="preserve">Operating Segments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restructuring costs, acquisition-related costs and deferred price consideration ) for the purposes of allocating resources and evaluating financial performance. We have concluded that our operations constitute one operating and reportable segment. </t>
  </si>
  <si>
    <t>Earnings Per Share Basic earnings per share (“EPS”) are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t>
  </si>
  <si>
    <t>Recent Accounting Pronouncements</t>
  </si>
  <si>
    <t>Accounting Pronouncements adopted in 2018 From January 1, 2018, we adopted Accounting Standards Update No. 2014-09, Revenue from Contracts with Customers (Topic 606) (ASU 2014-09), which amends the existing accounting standards for revenue recognition.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We adopted the new standard effective January 1, 2018 using the modified retrospective method. The adoption did not have a material impact on our financial statements. Please refer to Note.16 Revenue for further details. In October 2016, the FASB issued Accounting Standards Update No. 2016-16, Income Taxes (Topic 740): Intra-Entity Transfers Other than Inventory (ASU 2016-16), which requires companies to recognize the income-tax consequences of an intra-entity transfer of an asset other than inventory. We adopted ASU on January 1, 2018. It did not have a material impact on our Consolidated Financial Statements. In August 2016, the FASB issued ASU 2016-15, Statement of Cash Flows: Classification of Certain Cash Receipts and Cash Payments (“ASU 2016-15”). Among other clarifications, ASU 2016-15 clarifies certain items, including the classification of payments for debt prepayment or debt extinguishment costs, including third-party costs, premiums paid, and other fees paid to lenders that are directly related to the debt prepayment or debt extinguishment, excluding accrued interest, which will now be included in the Financing Activities section in the Consolidated Statement of Cash Flows. We adopted this standard as of January 1, 2018. It did not have a material impact on our Consolidated Financial Statements. In January 2017, the FASB issued ASU 2017-01, Business Combinations (Topic 805) ("ASU 2017-01") the purpose of which is to change the definition of a business to assist entities in evaluating when a set of transferred assets and activities is a business. This update was effective for annual periods beginning after December 15, 2017, including interim periods within those periods. We adopted this standard as of January 1, 2018. It did not have a material impact on our Consolidated Financial Statements. In May 2017, the FASB issued ASU 2017-09 Compensation - Stock Compensation (Topic 718) . ASU 2017-09 was issued to provide clarity and reduce diversity in practice and complexity when applying the guidance in Topic 718 to a change in terms or conditions of a share-based payment award. Under the new guidance, modification accounting is required only if the fair value, the vesting conditions, or the classification of the award changes as a result of the change in terms or conditions.We adopted this standard as of January 1, 2018. It did not have a material impact on our Consolidated Financial Statements. Recent Accounting Pronouncements In February 2016, the FASB issued Accounting Standards Update No. 2016-02, Leases (Topic 842) (ASU 2016-02), which generally requires companies to recognize operating and financing lease liabilities and corresponding right-of-use assets on the balance sheet for operating leases with terms of more than 12 months, in addition to those currently recorded. We will adopt Topic 842 effective January 1, 2019 on a modified retrospective basis and will not restate comparative periods. In preparation for adoption of the standard, we have implemented internal controls and key system functionality to enable the preparation of financial information.We anticipate this standard will have a material impact on our Consolidated Statement of Financial Position due to the impact of recognizing a Lease Liability and Right of Use Asset for our office and data center operating leases. We do not expect a material impact to our Consolidated Statements of Income and Cashflows. We estimate that as a result of adopting this standard, we will recognize additional debt and assets of approximately $220 million to $240 million as of January 1, 2019.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intend to adopt the standard on the effective date of January 1, 2020. The adoption of ASU 2017-04 is not expected to have a material impact on our financial position or results of operations. In August 2017, the FASB issued ASU 2017-12 Derivatives and Hedging (Topic 815), Targeted Improvements to Accounting for Hedging Activities. ASU 2017-12 was issued with the objective of improving the financial reporting of hedging relationships to better portray the economic results of an entity’s risk management activities in it’s financial statements as well as to simplify the application of hedge accounting guidance in current GAAP. We intend to adopt the standard on the effective date of January 1, 2020. The adoption of ASU 2017-12 is not expected to have a material impact on our financial position or results of operations. In June 2018, the FASB issued ASU 2018 - 07, Improvements to Employee Sharebased Payment Accounting . The amendments in this ASU explands Topic 718 to include share base payments for goods or services to non employees. We intend to adopt the standard on the effective date of January 1, 2019. The adoption of ASU 2018-07 is not expected to have a material impact on our financial position or results of operations. In August 2018, the FASB issued ASU 2018 - 13, Fair Value Measurement - Disclosure Framework - Changes to the Disclosure Requirement for Fair Value Measurement . This ASU modifies disclosure requirements for Fair Value including 1) removing existing disclosure requirements such as reasons for transfers from 1 to 2 level, policy of timing of transfers 2) modifying existing disclosure requirements, such as a rollforward of level 3 assets, investments in entities that calculate net asset value, and the measurement uncertainty disclosure 3) Adds additional disclosures such as changes in unrealized gains and losses in OCI, and the range and weight of significant unobservable inputs. We intend to adopt the standard on the effective date of January 1, 2020. The adoption of ASU 2018-13 is not expected to have a material impact on our financial position or results of operations. In August 2018, the FASB issued ASU 2018 - 14, Compensation - Retirement Benefits - Defined Benefit Plans - General.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We intend to adopt the standard on the effective date of January 1, 2021. The adoption of ASU 2018-14 is not expected to have a material impact on our financial position or results of operations but may have an impact on our disclosures. In August 2018, the FASB issued ASU 2018-15, Intangibles - Goodwill and Other - Internal Use Software - Customer’s Accounting for Implementation Costs incurred in a Cloud Computing Arrangement That is a Service Contract. This ASU was issued to clarify the account for implementation costs incurred for SaaS agreements. Previously the guidance only referred to development of internal use software and the accounting for SaaS agreements was not clarified. This ASU states that the implementation costs should be capitalized. The ASU will be effective for periods after December 15, 2019. We are currently evaluating the impact on our financial position, results of operations, and statement of cash flows. Other accounting standards that have been issued or proposed by the FASB or other standards-setting bodies that do not require adoption until a future date are not expected to have a material impact on the Company’s Consolidated Financial Statements upon adoption.</t>
  </si>
  <si>
    <t>Principles and Accounting Methods (Tables)</t>
  </si>
  <si>
    <t>Schedule of Ownership Interests</t>
  </si>
  <si>
    <t>The table below presents at each period’s end and for all entities included in the consolidation scope the following information: the country of incorporation and the percentage of voting rights and ownership interests. 2017 2018 Country Voting rights Ownership Interest Voting rights Ownership Interest Consolidation Method Parent company Criteo S.A (1) France 100 % 100 % 100 % 100 % Parent company French subsidiaries Criteo France SAS France 100 % 100 % 100 % 100 % Fully consolidated Criteo Finance SAS France 100 % 100 % 100 % 100 % Fully consolidated Storetail Marketing Services SAS France - - 100 % 100 % Fully consolidated Foreign subsidiaries Criteo Ltd United Kingdom 100 % 100 % 100 % 100 % Fully consolidated HookLogic Ltd United Kingdom 100 % 100 % 100 % 100 % Fully consolidated Storetail Marketing Services Ltd United Kingdom - - 100 % 100 % Fully consolidated Criteo Corp United States 100 % 100 % 100 % 100 % Fully consolidated HookLogic, Inc. (2) United States - - - - Fully consolidated Manage, Inc. United States - - 100 % 100 % Fully consolidated Criteo Gmbh Germany 100 % 100 % 100 % 100 % Fully consolidated Criteo KK Japan 66 % 66 % 66 % 66 % Fully consolidated Criteo Do Brasil LTDA Brazil 100 % 100 % 100 % 100 % Fully consolidated HookLogic Brasil Solucoes EM tecnologia Ltda (2) Brazil - - - - Fully consolidated Criteo BV The Netherlands 100 % 100 % 100 % 100 % Fully consolidated Criteo Pty Australia 100 % 100 % 100 % 100 % Fully consolidated Criteo Srl Italy 100 % 100 % 100 % 100 % Fully consolidated Criteo Advertising (Beij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Storetail Marketing Services S.L.U Spain - - 100 % 100 % Fully consolidated Criteo Canada Corp. Canada 100 % 100 % 100 % 100 % Fully consolidated Criteo Reklamcılık Hizmetleri ve Ticaret Anonim Şirketi Turkey 100 % 100 % 100 % 100 % Fully consolidated Criteo MEA FZ-LLC United Arab Emirates 100 % 100 % 100 % 100 % Fully consolidated Criteo India Private Ltd. India 100 % 100 % 100 % 100 % Fully consolidated (1) including Criteo Korea and Criteo AB (Sweden) branches activities. (2) merged with Criteo Corp. and Criteo do Brasil LTDA respectively.</t>
  </si>
  <si>
    <t>Significant Events and Transactions of the Period (Tables)</t>
  </si>
  <si>
    <t>Balance of Treasury Shares</t>
  </si>
  <si>
    <t>As of December 31, 2018, the balance of Treasury Shares is as follows: Number of Treasury Shares Amount (in thousands) Balance at January 1, 2018 — — Treasury Shares Repurchased to potentially use for M&amp;A 1,751,147 $ 40,000 Treasury Shares Repurchased for RSU Vesting 1,748,111 40,000 Treasury Shares Issued for RSU Vesting (40,139 ) (841 ) Balance at December 31, 2018 3,459,119 $ 79,159</t>
  </si>
  <si>
    <t>Categories of Financial Assets and Financial Liabilities  (Tables)</t>
  </si>
  <si>
    <t>Schedule of Financial Assets</t>
  </si>
  <si>
    <t xml:space="preserve"> Year Ended December 31, 2017 2018 (in thousands) Trade receivables, net of allowances $ 484,101 $ 473,901 Other taxes 58,346 53,338 Other current assets 26,327 22,816 Non-current financial assets 19,525 20,460 Total $ 588,299 $ 570,515</t>
  </si>
  <si>
    <t>Fair Value, Liabilities Measured on Recurring and Nonrecurring Basis</t>
  </si>
  <si>
    <t xml:space="preserve"> Year Ended December 31, 2017 2018 (in thousands) Trade payables $ 417,032 $ 425,376 Other taxes 58,783 55,592 Employee - related payables 66,219 65,878 Other current liabilities 65,677 47,115 Financial liabilities 3,657 3,508 Total $ 611,368 $ 597,469</t>
  </si>
  <si>
    <t>Schedule of Derivative Instruments in Statement of Financial Position, Fair Value</t>
  </si>
  <si>
    <t xml:space="preserve"> Year Ended December 31, 2017 2018 (in thousands) Derivative Assets: Included in other current assets $ 5,159 $ 1,703 Derivative Liabilities: Included in financial liabilities - current portion $ — $ — For our derivative financial instruments, the fair value approximates the carrying amount, given the nature of the derivative financial instruments and the maturity of the expected cash flows.</t>
  </si>
  <si>
    <t>Cash and Cash Equivalents (Tables)</t>
  </si>
  <si>
    <t>Schedule of Cash and Cash Equivalents</t>
  </si>
  <si>
    <t>The following table presents for each reported period, the breakdown of cash and cash equivalents: Year Ended December 31, 2017 2018 (in thousands) Cash equivalent $ 146,875 $ 125,442 Cash on hand 267,236 238,984 Total Cash and cash equivalents $ 414,111 $ 364,426</t>
  </si>
  <si>
    <t>Trade Receivables (Tables)</t>
  </si>
  <si>
    <t>Schedule of Accounts, Notes, Loans and Financing Receivable [Table Text Block]</t>
  </si>
  <si>
    <t>The following table shows the breakdown in trade receivables net book value for the presented periods: Year Ended December 31, 2017 2018 (in thousands) Trade accounts receivables $ 504,919 $ 499,819 (Less) Allowance for doubtful accounts (20,818 ) (25,918 ) Net book value at end of period $ 484,101 $ 473,901 Changes in allowance for doubtful accounts are summarized below: Year Ended December 31, 2016 2017 2018 (in thousands) Balance at beginning of period $ (6,264 ) $ (11,598 ) $ (20,818 ) Provision for doubtful accounts (9,898 ) (13,315 ) (17,656 ) Reversal of provision 4,464 4,821 11,956 Change in consolidation scope (221 ) — (150 ) Currency translation adjustment 321 (726 ) 750 Balance at end of period $ (11,598 ) $ (20,818 ) $ (25,918 )</t>
  </si>
  <si>
    <t>Other Current Assets (Tables)</t>
  </si>
  <si>
    <t>Schedule of Other Current Assets</t>
  </si>
  <si>
    <t>The following table shows the breakdown in other current assets net book value for the presented periods: Year Ended December 31, 2017 2018 (in thousands) Prepayments to suppliers $ 3,244 $ 4,056 Other debtors 5,694 4,762 Prepaid expenses 12,230 12,295 Derivative financial instruments 5,159 1,703 Gross book value at end of period 26,327 22,816 Net book value at end of period $ 26,327 $ 22,816</t>
  </si>
  <si>
    <t>Property, Plant and Equipment (Tables)</t>
  </si>
  <si>
    <t>Changes in net book value during the presented periods are summarized below: Fixtures and fittings Furniture and equipment Construction in Progress Total (in thousands) Net book value at January 1, 2017 $ 18,165 $ 77,749 $ 12,667 $ 108,581 Additions to tangible assets 7,088 59,526 45,472 112,086 Disposal of tangible assets net of accumulated depreciation (115 ) (1,238 ) — (1,353 ) Depreciation expense (6,315 ) (59,746 ) — (66,061 ) Change in consolidation scope — — — — Currency translation adjustment 717 6,425 1,343 8,485 Transfer into service 2,725 27,635 (30,360 ) — Net book value at December 31, 2017 22,265 110,351 29,122 161,738 Gross book value at end of period 34,507 265,546 29,122 329,175 Accumulated depreciation at end of period (12,242 ) (155,195 ) — (167,437 ) Net book value at January 1, 2018 22,265 110,351 29,122 161,738 Additions to tangible assets 1,075 27,741 76,733 105,549 Disposal of tangible assets net of accumulated depreciation (19 ) (176 ) (30 ) (225 ) Depreciation expense (6,025 ) (72,162 ) — (78,187 ) Change in consolidation scope 26 103 — 129 Currency translation adjustment (340 ) (3,957 ) (694 ) (4,991 ) Transfer into service 1,902 82,901 (84,803 ) — Net book value at December 31, 2018 $ 18,884 $ 144,801 $ 20,328 $ 184,013 Gross book value at end of period 36,458 366,299 20,328 423,085 Accumulated depreciation at end of period (17,574 ) (221,498 ) — (239,072 )</t>
  </si>
  <si>
    <t>Intangible assets (Tables)</t>
  </si>
  <si>
    <t>Schedule of Indefinite-Lived Intangible Assets</t>
  </si>
  <si>
    <t>Changes in net book value during the presented periods are summarized below: Software Technology and customer relationships Construction in Progress Total (in thousands) Net book value at January 1, 2017 $ 11,387 $ 90,663 $ 894 $ 102,944 Additions to intangible assets 4,615 — 5,502 10,117 Amortization expense (7,235 ) (19,926 ) — (27,161 ) Change in consolidation scope — 7,203 — 7,203 Currency translation adjustment 1,571 661 888 3,120 Transfer into service 2,815 — (2,815 ) — Net book value at December 31, 2017 13,153 78,601 4,469 96,223 Gross book value at end of period 33,778 115,277 4,469 153,524 Accumulated amortization at end of period (20,625 ) (36,676 ) — (57,301 ) Net book value at January 1, 2018 13,153 78,601 4,469 96,223 Additions to intangible assets — — 11,436 11,436 Disposal of intangible assets — — (19 ) (19 ) Amortization expense (9,490 ) (15,824 ) — (25,314 ) Change in consolidation scope — 31,192 18 31,210 Currency translation adjustment (615 ) (652 ) (233 ) (1,500 ) Transfer into service 10,218 — (10,218 ) — Net book value at December 31, 2018 $ 13,266 $ 93,317 $ 5,453 $ 112,036 Gross book value at end of period 42,161 144,734 5,453 192,348 Accumulated amortization at end of period (28,895 ) (51,417 ) — (80,312 )</t>
  </si>
  <si>
    <t>Schedule of Finite-Lived Intangible Assets</t>
  </si>
  <si>
    <t>Schedule of Future Amortization Expense</t>
  </si>
  <si>
    <t>As of December 31, 2018 , expected amortization expense for intangible assets for the next five years and thereafter is as follows (in thousands): Software Technology and customer relationships Total 2019 $ 7,768 $ 21,900 $ 29,668 2020 5,535 16,881 22,416 2021 3,751 16,881 20,632 2022 936 11,503 12,439 2023 715 10,313 11,028 Thereafter 14 15,839 15,853 Total $ 18,719 $ 93,317 $ 112,036</t>
  </si>
  <si>
    <t>Goodwill (Tables)</t>
  </si>
  <si>
    <t>Schedule of Goodwill</t>
  </si>
  <si>
    <t xml:space="preserve"> Goodwill (in thousands) Balance at January 1, 2017 $ 209,418 Additions to goodwill 23,738 Currency translation adjustment 3,670 Balance at December 31, 2017 236,826 Additions to goodwill 77,905 Currency translation adjustment (1,850 ) Balance at December 31, 2018 $ 312,881</t>
  </si>
  <si>
    <t>Contingencies (Tables)</t>
  </si>
  <si>
    <t>Schedule of Loss Contingencies by Contingency</t>
  </si>
  <si>
    <t>Changes in provisions during the presented periods are summarized below: Provision for employee- related litigation Other provisions Total (in thousands) Balance at January 1, 2017 $ 485 $ 169 $ 654 Charges 383 1,141 1,524 Provision used (227 ) — (227 ) Provision released not used (128 ) (92 ) (220 ) Currency translation adjustments 32 35 67 Balance at January 1, 2018 $ 545 $ 1,253 $ 1,798 Charges 325 1,868 2,193 Provision used (180 ) (220 ) (400 ) Provision released not used (404 ) (456 ) (860 ) Currency translation adjustments (42 ) (49 ) (91 ) Balance at December 31, 2018 $ 244 $ 2,396 $ 2,640 - of which current $ 244 $ 2,396 $ 2,640</t>
  </si>
  <si>
    <t>Other Current Liabilities (Tables)</t>
  </si>
  <si>
    <t>Other current liabilities are presented in the following table: Year Ended December 31, 2017 2018 (in thousands) Clients' prepayments $ 23,857 $ 10,328 Credit notes 9,638 13,183 Accounts payable relating to capital expenditures 30,736 21,454 Other creditors 740 1,527 Deferred revenue 706 623 Total $ 65,677 $ 47,115</t>
  </si>
  <si>
    <t>Financial Liabilities (Tables)</t>
  </si>
  <si>
    <t>Schedule of Debt</t>
  </si>
  <si>
    <t>Our loans and RCF agreements are presented in the table below: Nominal/ Authorized amounts (RCF Only) Amount drawn as of December 31, 2018 (RCF only) Amount Outstanding as of December 31, 2018 Nature (in thousands) Interest rate Settlement date BPI Loan - February 2014 NA NA $ 1,718 Fixed: 2.09% May 2021 Other BPI Loans NA NA $ 986 — % 2023 and after Other Loans NA NA $ 169 — % 2024 Bank Syndicate RCF - September 2015 € 350,000 $— $— Floating rate: EURIBOR / LIBOR + margin depending on leverage ratio March 2022</t>
  </si>
  <si>
    <t>Schedule of Maturities of Long-term Debt</t>
  </si>
  <si>
    <t>The following table shows the maturity of our financial liabilities: Maturity Carrying value 2019 2020 2021 2022 2023 2024 (in thousands) Borrowings $ 2,941 $ 899 $ 926 $ 583 $ 268 $ 265 $ — Other financial liabilities 567 119 448 — — — — Financial liabilities 3,508 1,018 1,374 583 268 265 —</t>
  </si>
  <si>
    <t>Employee Benefits (Tables)</t>
  </si>
  <si>
    <t>Schedule of Accumulated and Projected Benefit Obligations</t>
  </si>
  <si>
    <t>The following table summarizes the changes in the projected benefit obligation: Year Ended December 31, 2016 2017 2018 (in thousands) Projected benefit obligation present value - beginning of period $ 1,445 $ 3,221 $ 5,149 Service cost 524 1,231 1,690 Interest cost 37 66 86 Actuarial losses (gains) 1,335 103 (1,235 ) Change in consolidation scope 19 — 98 Currency translation adjustment (139 ) 528 (251 ) Projected benefit obligation present value - end of period $ 3,221 $ 5,149 $ 5,537</t>
  </si>
  <si>
    <t>Schedule of Assumptions Used</t>
  </si>
  <si>
    <t>The main assumptions used for the purposes of the actuarial valuations are listed below: Year Ended December 31, 2016 2017 2018 Discount rate (Corp AA) 1.9% 1.7% 2.1% Expected rate of salary increase 5.0% 5.0% 5.0% Expected rate of social charges 49.0% - 51.0% 49.0% - 50.0% 49.0% - 50.0% Expected staff turnover 0 - 10.5% 0 - 10.5% 0 - 10.5% Estimated retirement age Progressive table Progressive table Progressive table Life table TH-TF 2000-2002 shifted TH-TF 2000-2002 shifted TH-TF 2000-2002 shifted</t>
  </si>
  <si>
    <t>Defined Contribution Plan Disclosures</t>
  </si>
  <si>
    <t xml:space="preserve"> Year Ended December 31, 2016 2017 2018 (in thousands) Defined contributions plans included in personnel expenses $ (11,061 ) $ (14,345 ) $ (16,912 )</t>
  </si>
  <si>
    <t>Common Shares (Tables)</t>
  </si>
  <si>
    <t>Schedule of Stock by Class</t>
  </si>
  <si>
    <t>Change in Number of Shares Number of ordinary shares Balance at January 1, 2017 63,978,204 Issuance of shares under share option and free share plans (1) 2,106,893 Balance at December 31, 2017 66,085,097 Issuance of shares under share option and free share plans (2) 1,466,247 Balance at December 31, 2018 before Storetail deferred consideration and Share repurchase program 67,551,344 Storetail deferred consideration (see Note 2. Significant Events and Transactions of the Period) 156,859 Balance at December 31, 2018 after Storetail deferred consideration and before Share repurchase program 67,708,203 Share repurchase program (see Note 2. Significant Events and Transactions of the Period) (3,459,119 ) Balance at December 31, 2018 64,249,084 (1) Adopted by the Board of Directors on March 1, 2017, April 27, 2017, June 30, 2017, July 27, 2017, October 26, 2017 and December 13, 2017. (2) Adopted by the Board of Directors on March 1, 2018, March 16, 2018, April 25, 2018, June 26, 2018, July 26, 2018, July 27, 2018, October 25, 2018 and December 12, 2018.</t>
  </si>
  <si>
    <t>Revenue (Tables)</t>
  </si>
  <si>
    <t>Disaggregation of Revenue [Table Text Block]</t>
  </si>
  <si>
    <t xml:space="preserve"> The following tables disclose our consolidated revenue for each geographical area for each of the reported periods. Revenue by geographical area is based on the location of advertisers’ campaigns. Americas EMEA Asia-Pacific Total (in thousands) December 31, 2016 $ 730,873 $ 660,523 $ 407,750 $ 1,799,146 December 31, 2017 990,424 808,961 497,307 2,296,692 December 31, 2018 $ 954,073 $ 839,825 $ 506,416 $ 2,300,314</t>
  </si>
  <si>
    <t>Nature of Expenses Allocated by Function (Tables)</t>
  </si>
  <si>
    <t>Schedule of Nature of Expenses Allocated by Function</t>
  </si>
  <si>
    <t>Nature of Expenses Allocated to Cost of Revenue Year Ended December 31, 2016 2017 2018 (in thousands) Traffic acquisition costs $ (1,068,911 ) $ (1,355,556 ) $ (1,334,334 ) Other cost of revenue (85,260 ) (121,641 ) (131,744 ) Hosting costs (41,978 ) (57,895 ) (54,764 ) Depreciation and amortization (38,469 ) (54,219 ) (67,346 ) Data acquisition (122 ) (269 ) (282 ) Other cost of sales (4,691 ) (9,258 ) (9,352 ) Total cost of revenue $ (1,154,171 ) $ (1,477,197 ) $ (1,466,078 ) Nature of Expenses Allocated to Research and Development Year Ended December 31, 2016 2017 2018 (in thousands) Personnel expenses $ (86,389 ) $ (125,662 ) $ (130,696 ) Personnel expense excluding equity awards compensation expense and research tax credit (79,222 ) (110,939 ) (120,024 ) Equity awards compensation expense (12,108 ) (21,012 ) (21,359 ) Research tax credit 4,941 6,289 10,687 Other cash operating expenses (29,867 ) (34,073 ) (37,119 ) Subcontracting and other headcount related costs (14,713 ) (19,437 ) (15,129 ) Rent and facilities costs (10,939 ) (11,466 ) (14,201 ) Consulting and professional fees (2,423 ) (2,680 ) (3,320 ) Marketing costs (953 ) (909 ) (4,976 ) Other (839 ) 419 507 Other non-cash operating expenses (7,393 ) (14,190 ) (11,448 ) Depreciation and amortization (7,211 ) (13,420 ) (10,602 ) Net change in other provisions (182 ) (770 ) (846 ) Total research and development expenses $ (123,649 ) $ (173,925 ) $ (179,263 ) Nature of Expenses Allocated to Sales and Operations Year Ended December 31, 2016 2017 2018 (in thousands) Personnel expenses $ (185,065 ) $ (245,481 ) $ (244,256 ) Personnel expense excluding equity awards compensation expense (168,227 ) (214,750 ) (215,615 ) Equity awards compensation expense (16,838 ) (30,731 ) (28,641 ) Other cash operating expenses (84,127 ) (105,714 ) (104,960 ) Subcontracting and other headcount related costs (22,460 ) (29,053 ) (25,706 ) Rent and facilities costs (29,968 ) (32,952 ) (32,398 ) Marketing costs (15,225 ) (20,650 ) (17,864 ) Consulting and professional fees (1,785 ) (5,605 ) (5,330 ) Operating taxes (12,963 ) (14,120 ) (11,788 ) Other including bad debt expense (1,726 ) (3,334 ) (11,874 ) Other non-cash operating expenses (13,661 ) (29,454 ) (23,491 ) Depreciation and amortization (7,757 ) (19,844 ) (18,245 ) Net change in provisions for doubtful receivables (5,433 ) (8,493 ) (5,453 ) Net change in other provisions (471 ) (1,117 ) 207 Total sales and operations expenses $ (282,853 ) $ (380,649 ) $ (372,707 ) Nature of Expenses Allocated to General and Administrative Year Ended December 31, 2016 2017 2018 (in thousands) Personnel expenses $ (60,899 ) $ (74,420 ) $ (76,476 ) Personnel expense excluding equity awards compensation expense (46,586 ) (54,551 ) (59,876 ) Equity awards compensation expense (14,313 ) (19,869 ) (16,600 ) Other cash operating expenses (52,867 ) (46,271 ) (48,687 ) Subcontracting and other headcount related costs (22,990 ) (15,583 ) (16,638 ) Rent and facilities costs (9,516 ) (9,846 ) (11,081 ) Marketing costs (626 ) (806 ) (1,061 ) Consulting and professional fees (18,298 ) (16,693 ) (18,163 ) Other (1,437 ) (3,343 ) (1,744 ) Other non-cash operating expenses (3,703 ) (6,386 ) (9,996 ) Depreciation and amortization (3,342 ) (5,738 ) (7,306 ) Net change in other provisions (361 ) (648 ) (2,690 ) Total general and administrative expenses $ (117,469 ) $ (127,077 ) $ (135,159 ) Restructuring included by function Restructuring of our China Operations In May 2017, the Company announced it would no longer continue to serve the domestic market in China and would refocus its China operations entirely on the export business. As such, we have recorded $3.3 million in restructuring charges for the twelve months ended December 31, 2017, as follows: Twelve Months Ended December 31, 2017 (in thousands) Severance costs $ 802 Facility Exit Costs 2,265 Other 232 Total restructuring costs $ 3,299 For the twelve months ended December 31, 2017, $2.5 million was included in Other Cost of Revenue, $0.7 million in Sales and Operations expenses, and $0.1 million was included in General and Administrative expenses. The following table summarizes restructuring activities as of December 31, 2017 included in other current liabilities on the balance sheet: Restructuring Liability (in thousands) Restructuring liability - January 1, 2017 $ — Restructuring charges 3,299 Amounts paid (2,855 ) Other (12 ) Restructuring liability - December 31, 2017 $ 432 No additional charges related to restructuring were recorded in the twelve months ended December 31, 2018, and the remaining $0.4 million was paid during the period resulting in the extinguishment of the restructuring liability as of December 31, 2018. Discontinuation of Criteo Predictive Search On October 31, 2017, we announced that we decided to discontinue the product Criteo Predictive Search. As such, we have recorded $4.1 million in restructuring charges for the twelve months ended December 31, 2017. In 2018, we recognized a gain of $0.1 million . This gain was due to a reduction of share-based compensation expenses due to forfeitures which was partially offset by additional charges for facilities and employee severance agreements. Twelve Months Ended December 31, 2017 December 31, 2018 (in thousands) Severance costs $ 2,602 $ 127 Facility Exit Costs — 297 Other 1,455 (477 ) Total restructuring costs $ 4,057 $ (53 ) For the twelve months ended December 31, 2017, $2.9 million was included in Research and Development expenses and $1.1 million in Sales and Operations expenses. Other costs include the write-off of acquisition related intangible assets of $2.2 million slightly offset by a reduction of share based compensation expenses of $0.7 million due to forfeitures. For the twelve months ended December 31, 2018, $0.2 million was included in Sales and Operations expenses and $(0.3) million in Research and Development expenses. Other costs relate to a reduction of share-based compensation expenses of $(0.5) million due to forfeitures. The following table summarizes restructuring activities as of December 31, 2018 included in other current liabilities on the balance sheet: Restructuring Liability 2017 2018 (in thousands) Restructuring liability - January 1 $ — $ 2,351 Restructuring charges 4,057 (53 ) Amounts paid (251 ) (2,271 ) Other (1,455 ) 477 Restructuring liability - December 31 $ 2,351 $ 504</t>
  </si>
  <si>
    <t>Restructuring and Related Costs [Table Text Block]</t>
  </si>
  <si>
    <t>As such, we have recorded $3.3 million in restructuring charges for the twelve months ended December 31, 2017, as follows: Twelve Months Ended December 31, 2017 (in thousands) Severance costs $ 802 Facility Exit Costs 2,265 Other 232 Total restructuring costs $ 3,299 The following table summarizes restructuring activities as of December 31, 2017 included in other current liabilities on the balance sheet: Restructuring Liability (in thousands) Restructuring liability - January 1, 2017 $ — Restructuring charges 3,299 Amounts paid (2,855 ) Other (12 ) Restructuring liability - December 31, 2017 $ 432 Twelve Months Ended December 31, 2017 December 31, 2018 (in thousands) Severance costs $ 2,602 $ 127 Facility Exit Costs — 297 Other 1,455 (477 ) Total restructuring costs $ 4,057 $ (53 ) The following table summarizes restructuring activities as of December 31, 2018 included in other current liabilities on the balance sheet: Restructuring Liability 2017 2018 (in thousands) Restructuring liability - January 1 $ — $ 2,351 Restructuring charges 4,057 (53 ) Amounts paid (251 ) (2,271 ) Other (1,455 ) 477 Restructuring liability - December 31 $ 2,351 $ 504</t>
  </si>
  <si>
    <t>Allocation of Personnel Expenses (Tables)</t>
  </si>
  <si>
    <t>Schedule of Allocation of Personnel Expenses by Nature</t>
  </si>
  <si>
    <t>Allocation of Personnel Expenses By Function Year Ended December 31, 2016 2017 2018 (in thousands) Research and development expenses $ (86,389 ) $ (125,662 ) $ (130,696 ) Sales and operations expenses (185,065 ) (245,481 ) (244,256 ) General and administrative expenses (60,899 ) (74,420 ) (76,476 ) Total personnel expenses $ (332,353 ) $ (445,563 ) $ (451,428 ) Allocation of Personnel Expenses by Nature Year Ended December 31, 2016 2017 2018 (in thousands) Wages and salaries $ (220,317 ) $ (284,015 ) $ (296,336 ) Severance pay (2,726 ) (7,915 ) (6,922 ) Social charges (59,668 ) (70,130 ) (77,284 ) Other social expenses (9,913 ) (17,178 ) (14,375 ) Acquisition-related deferred price consideration (85 ) — — Equity awards compensation expense (43,259 ) (71,612 ) (66,600 ) Profit sharing (1,326 ) (1,002 ) (598 ) Research tax credit (classified as a reduction of R&amp;D expenses) 4,941 6,289 10,687 Total personnel expenses $ (332,353 ) $ (445,563 ) $ (451,428 )</t>
  </si>
  <si>
    <t>Share-Based Compensation (Tables)</t>
  </si>
  <si>
    <t>Disclosure of Share-based Compensation Arrangements by Share-based Payment Award</t>
  </si>
  <si>
    <t>Details of Non-Employee Warrants Plan A Plan B Plan C Plan D Plan E Plan F Plan G Plan H Dates of grant November 17, 2009 March 11, 2010 November 16, 2010 - September 21, 2011 October 25, 2012 - March 6, 2013 March 19, 2015 - October 29, 2015 April 20, 2016 - March 1, 2017 July 27, 2017 - October 26, 2017 October 25, 2018 Vesting period 2 years 3 years 2 years 2 years 1 - 4 years 1 - 4 years 1 - 4 years 1 - 4 years Contractual life 10 years 10 years 10 years 10 years 10 years 10 years 10 years 10 years Number of warrants granted 231,792 277,200 192,000 125,784 38,070 59,480 46,465 125,000 Share entitlement per warrant 1 1 1 1 1 1 1 1 Share warrant price €0.02 €0.07 - €0.11 €0.04 - €0.30 €0.43 - €0.48 €9.98 - €16.82 €13.89 - €17.44 €13.88 - €17.55 € 6.91 Exercise price €0.70 €0.70 €0.70 - €5.95 €8.28 - €9.65 €35.18 - €41.02 €33.98 - €43.42 €35.80 - €44.37 € 19.71 Valuation method Binomial method Grant date share fair value €0.20 €0.70 €0.70 - €4.98 €6.43 - €9.65 €35.18 - €41.02 €33.98 - €44.33 €35.80 - €44.37 € 19.71 Expected volatility (1) 55.7 % 55.2 % 53.5% - 55.0% 50.0% - 50.2% 39.9 % 40.6% - 40.9% 41.0% - 41.3% 40.7 % Discount rate (2) 3.58 % 3.44 % 2.62% - 3.38% 2.13% - 2.27% 0% - 0.52% 0.10% - 0.66% 0.54% - 0.60% 0.6 % Performance conditions No Yes (A) No No No No No No Fair value per warrant €0.05 €0.33 - €0.38 €0.40 - €2.58 €2.85 - €4.98 €9.98 - €16.82 €13.89 - €14.55 €13.88 - €17.55 € 6.91 (1) Based on similar listed entities. (2) Based on Obligations Assimilables du Trésor, i.e. French government bonds with a ten-year maturity (“TEC 10 OAT floating-rate bonds”). Details of BSPCE / OSA / RSU plans Plans 1 &amp; 2 Plan 3 Plan 5 Plan 6 Plan 6 Plan 7 Plan 8 Plan 9 Plan 10 Plan 11 Dates of grant (Boards of Directors) Oct 24, 2008 - Sept 14, 2010 Sept 9, 2009 - Sept 21, 2011 Nov 18, 2011 - May 22, 2012 Oct 25, 2012 Oct 25, 2012 - Sept 3, 2013 - April 23, 2014 July 30, 2014 - June 28, 2016 July 28, 2016 - June 27, 2017 July 27, 2017 - June 26, 2018 July 26, 2018 - December 12, 2018 Vesting period 3 years 3 - 4 years 4 years 1 year 4-5 years 4 years 4 years 4 years 4 years 4 years 4 years 4 years 4 years 4 years Contractual life 10 years 10 years 10 years 10 years 10 years 10 years 10 years — 10 years — 10 years — 10 years — Expected option life 8 years 8 years 8 years 8 years 8 years 6 - 8 years 6 years — 6 years — 6 years — 6 years — Number of instruments granted 1,819,120 4,289,940 1,184,747 257,688 1,065,520 2,317,374 4,318,551 2,534,262 502,410 2,556,315 947,565 2,150,498 65,500 1,471,916 Type : Share Option (S.O.) / BSPCE / RSU BSPCE BSCPCE &amp; OSA BSCPCE &amp; OSA BSPCE BSCPCE &amp; OSA BSCPCE &amp; OSA OSA RSU OSA RSU OSA RSU OSA RSU Share entitlement per option 1 1 1 1 1 1 1 1 1 1 1 1 1 1 Exercise price €0.45 - €0.20 - €5.95 €8.28 €8.28 - €12.08 - €22.95 - — €38.20 - €43.45 — €24.63 - €28.69 — €18.72 — Valuation method Black &amp; Scholes Grant date share fair value €0.20 - €0.20 - €4.98 €6.43 €5.45 - €12.08 - €22.50 - €35.18 - €38.20 - €43.45 €33.98 - €24.63 - €28.69 €22.92 - €44.37 €18.72 €17.98 - €30.80 Expected volatility (1) 53.0% - 55.7% 55.2% - 57.8% 52.1% - 52.9% 50.2% 49.6% - 50.2% 44.2% - 50.1% 39.4% - 44.5% — 40.6% - 41.3% — 41.0% - 41.5% — 40.7% — Discount rate (2) 2.74% - 4.10% 2.62% - 3.76% 2.79% - 3.53% 2.2% 1.80% - 2.27% 1.20% - 2.40% 0.00% - 0.71% NA NA N/A 0.6% - 0.7% N/A 0.9% N/A Performance conditions No Yes (A) No Yes (B) No No No Yes (C) No Yes (D) (E) No No No Yes (F) Fair value per option / RSU €0.08 - €0.08 - €2.75 - €3.28 €3.28 - €6.85 - €9.47 - €26.16 - €14.49 - €16.82 €33.98 - €9.85 - €11.40 €22.92 - €44.37 € 6.94 €17.98 - €30.80 (1) Based on similar listed entities. (2) Based on Obligation Assimilables du Trésor, i.e. French government bonds with a ten -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year period. This assumption was confirmed in 2013.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6.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7. (E) On June 27, 2017, the Board of Directors of the Parent granted a total of 135,500 RSUs to certain senior managers and members of the management, subject to the achievement of internal performance objectives and condition of presence. Based on the assumptions known at December 31, 2017, we determined the share-based compensation expense by applying a probability ratio on performance objectives completion.This assumption was confirmed in 2018. (F) On July 26, 2018, the Board of Directors of the Parent granted a total of 203,332 RSUs to certain senior managers and members of the management, subject to the achievement of internal performance objectives and condition of presence. Based on the assumptions known at December 31, 2018, we determined the share-based compensation expense by applying a probability ratio on performance objectives completion. Change in Number of outstanding BSPCE / OSA / RSU OSAs RSUs Total Balance at January 1, 2016 6,547,854 1,095,585 7,643,439 Granted 576,443 2,584,240 3,160,683 Exercised (1,470,323 ) — (1,470,323 ) Forfeited (693,882 ) (436,546 ) (1,130,428 ) Expired — — — Balance at December 31, 2016 4,960,092 3,243,279 8,203,371 Granted 355,010 1,891,702 2,246,712 Exercised (BSPCE and OSA) (1,668,838 ) — (1,668,838 ) Vested (RSU) — (379,135 ) (379,135 ) Forfeited (453,556 ) (543,338 ) (996,894 ) Expired — — — Balance at December 31, 2017 3,192,708 4,212,508 7,405,216 Granted 1,013,065 3,133,644 4,146,709 Exercised (BSPCE and OSA) (137,348 ) — (137,348 ) Vested (RSU) — (1,362,873 ) (1,362,873 ) Forfeited (880,960 ) (1,203,142 ) (2,084,102 ) Expired — — — Balance at December 31, 2018 3,187,465 4,780,137 7,967,602 Breakdown of the Closing Balance Plans 1 &amp; 2 Plan 3 Plan 5 Plan 6 Plan 7 Plan 8 Plan 9 Plan 10 Plan 11 RSUs Total Balance at December 31, 2016 Number outstanding 54,154 175,693 513,067 399,441 750,528 2,942,834 124,375 — — 3,243,279 8,203,371 Weighted-average exercise price € 1.24 € 3.29 € 5.95 € 9.77 € 18.13 € 31.32 € 38.20 € — € — € — € 23.92 Number exercisable 54,154 175,693 513,067 325,596 504,262 1,135,634 — — — — 2,708,406 Weighted-average exercise price € 1.24 € 3.29 € 5.95 € 9.66 € 17.94 € 28.96 € — € — € — € — € 17.73 Weighted-average remaining contractual life 2.9 years 4.3 years 5.2 years 6.1 years 6.8 years 8.2 years 9.6 years 0 0 — 6.9 years Balance at December 31, 2017 Number outstanding 15,020 89,921 251,306 70,803 372,590 1,929,403 463,665 — — 4,212,508 7,405,216 Weighted-average exercise price € 0.87 € 4.03 € 5.95 € 9.65 € 17.70 € 32.07 € 42.04 € — € — € — € 28.33 Number exercisable 15,020 89,921 251,306 70,803 359,702 1,145,511 38,867 — — — 1,971,130 Weighted-average exercise price € 0.87 € 4.03 € 5.95 € 9.65 € 17.31 € 30.88 € 38.20 € — € — € — € 23.16 Weighted-average remaining contractual life 1.6 years 3.4 years 4.3 years 5.1 years 5.8 years 7.2 years 9.2 years — — — 6.9 years Balance at December 31, 2018 Number outstanding 3,600 67,751 242,613 41,338 306,172 1,599,033 328,726 532,732 65,500 4,780,137 7,967,602 Weighted-average exercise price € 0.70 € 4.43 € 5.95 € 9.26 € 17.95 € 30.99 € 41.75 € 25.79 € 18.72 € — € 26.94 Number exercisable 3,600 67,751 242,613 41,338 306,172 1,417,904 161,658 — — — 2,241,036 Weighted-average exercise price € 0.70 € 4.43 € 5.95 € 9.26 € 17.95 € 30.04 € 41.37 € — € — € — € 25.39 Weighted-average remaining contractual life 1.2 years 2.4 years 3.3 years 4.0 years 4.9 years 6.2 years 8.2 years 9.3 years 9.8 years — 6.7 years Changes in Number of Non-Employee Warrants Balance at January 1, 2016 154,910 Granted 48,655 Exercised (37,000 ) Forfeited 21,560 Balance at December 31, 2016 188,125 Granted 57,290 Exercised (59,139 ) Forfeited — Balance at December 31, 2017 186,276 Granted 125,000 Exercised — Forfeited (19,606 ) Balance at December 31, 2018 291,670 Breakdown of the Closing Balance Non-employee warrants Balance at December 31, 2016 Number outstanding 188,125 Weighted-average exercise price € 19.04 Number exercisable 117,096 Weighted-average exercise price € 11.73 Weighted-average remaining contractual life 7.3 years Balance at December 31, 2017 Number outstanding 186,276 Weighted-average exercise price € 23.93 Number exercisable 86,385 Weighted-average exercise price € 15.86 Weighted-average remaining contractual life 7.6 years Balance at December 31, 2018 Number outstanding 291,670 Weighted-average exercise price € 13.02 Number exercisable 108,780 Weighted-average exercise price € 18.95 Weighted-average remaining contractual life 7.9 years</t>
  </si>
  <si>
    <t>Schedule of Employee Service Share-based Compensation, Allocation of Recognized Period Costs</t>
  </si>
  <si>
    <t>Reconciliation with the Consolidated Statements of Income Balance for the year ended December 31, 2016 Balance for the year ended December 31, 2017 Balance for the year ended December 31, 2018 (in thousands) R&amp;D S&amp;O G&amp;A Total R&amp;D S&amp;O G&amp;A Total R&amp;D S&amp;O G&amp;A Total RSUs (9,178 ) (12,705 ) (7,287 ) (29,170 ) (19,377 ) (30,753 ) (13,295 ) (63,425 ) (20,499 ) (27,025 ) (12,179 ) (59,703 ) Share options / BSPCE (2,930 ) (4,133 ) (5,356 ) (12,419 ) (1,635 ) 22 (4,870 ) (6,483 ) (860 ) (1,616 ) (2,938 ) (5,414 ) Plan 5 (8 ) (27 ) (7 ) (42 ) — — — — — — — — Plan 6 (35 ) (20 ) (162 ) (217 ) (7 ) 1 (15 ) (21 ) — — — — Plan 7 (234 ) 239 (194 ) (189 ) (52 ) 224 (35 ) 137 (2 ) (1 ) (1 ) (4 ) Plan 8 (2,587 ) (4,258 ) (4,638 ) (11,483 ) (1,085 ) 186 (2,883 ) (3,782 ) 169 (553 ) (493 ) (877 ) Plan 9 (66 ) (67 ) (355 ) (488 ) (491 ) (389 ) (1,937 ) (2,817 ) (495 ) (461 ) (902 ) (1,858 ) Plan 10 — — — — — — — — (532 ) (601 ) (1,485 ) (2,618 ) Plan 11 — — — — — — — — — — (57 ) (57 ) Total share-based compensation (12,108 ) (16,838 ) (12,643 ) (41,589 ) (21,012 ) (30,731 ) (18,165 ) (69,908 ) (21,359 ) (28,641 ) (15,117 ) (65,117 ) BSAs — — (1,670 ) (1,670 ) — — (1,704 ) (1,704 ) — — (1,483 ) (1,483 ) Total equity awards compensation expense $ (12,108 ) $ (16,838 ) $ (14,313 ) $ (43,259 ) $ (21,012 ) $ (30,731 ) $ (19,869 ) $ (71,612 ) $ (21,359 ) $ (28,641 ) $ (16,600 ) $ (66,600 )</t>
  </si>
  <si>
    <t>Financial Income and Expenses (Tables)</t>
  </si>
  <si>
    <t>Schedule of Other Nonoperating Income (Expense)</t>
  </si>
  <si>
    <t>The Consolidated Statements of Income line item “Financial income (expense)” can be broken down as follows: Year Ended December 31, 2016 2017 2018 (in thousands) Financial income from cash equivalents $ 1,352 $ 883 $ 1,055 Interest and fees (2,367 ) (2,856 ) (2,107 ) Interest on debt (1,134 ) (2,459 ) (1,796 ) Fees (1,233 ) (397 ) (311 ) Foreign exchange (loss) gain 506 (7,495 ) (3,945 ) Other financial expense (37 ) (66 ) (87 ) Total financial income (expense) $ (546 ) $ (9,534 ) $ (5,084 )</t>
  </si>
  <si>
    <t>Income Taxes (Tables)</t>
  </si>
  <si>
    <t>Schedule of Components of Income Tax Expense (Benefit)</t>
  </si>
  <si>
    <t>The Consolidated Statements of Income line item “Provision for income taxes” can be broken down as follows: Year Ended December 31, 2016 2017 2018 (in thousands) Current income tax $ (43,153 ) $ (44,920 ) $ (54,301 ) France (20,204 ) (29,193 ) (37,223 ) International (22,949 ) (15,727 ) (17,078 ) Net change in deferred taxes 10,024 13,269 8,157 France 2,654 (1,080 ) 11,155 International 7,370 14,349 (2,998 ) Provision for income tax $ (33,129 ) $ (31,651 ) $ (46,144 )</t>
  </si>
  <si>
    <t>Schedule of Effective Income Tax Rate Reconciliation</t>
  </si>
  <si>
    <t>The following table shows the reconciliation between the effective and nominal tax expense at the nominal standard French rate of 34.43% (excluding additional contributions): Year Ended December 31, 2016 2017 2018 (in thousands) Income before taxes $ 120,458 $ 128,310 $ 142,023 Theoretical group tax-rates 34.43 % 34.43 % 34.43 % Nominal tax expense (41,474 ) (44,177 ) (48,899 ) Increase / decrease in tax expense arising from: Research tax credit (1) 1,701 6,829 10,211 Net effect of shared-based compensation (2) (8,957 ) (605 ) (17,674 ) Other permanent differences (3) (3,518 ) (5,717 ) (11,982 ) Non recognition of deferred tax assets related to tax losses and temporary differences (4) (7,738 ) (14,356 ) (11,664 ) Utilization or recognition of previously unrecognized tax losses (5) 13,366 4,888 4,461 French CVAE included in income taxes (3,165 ) (2,867 ) (3,849 ) Special tax deductions (6) 20,022 29,410 38,577 Effect of different tax rates (7) (1,108 ) (6,667 ) (377 ) Other differences (2,258 ) 1,611 (4,948 ) Effective tax expense $ (33,129 ) $ (31,651 ) $ (46,144 ) Effective tax rate 27.5 % 24.7 % 32.5 % Increases and decreases in tax expense are presented applying the theoretical Group tax rate to the concerned tax bases. The impact resulting from the differences between local tax rates and the Group theoretical rate is shown in the “effect of different tax rates.” (1) Included income tax effect of the French RTC deducted from the "Research and development expenses" and US Tax credits included in the line "Provision for income taxes". (2)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n connection with the number of options exercised during the period was offset by the share-based compensation accounting expense exclusion. (3) Mainly related to employee costs, depreciation expenses and intercompany transactions. (4) Deferred tax assets on which a valuation allowance has been recognized mainly relate to Criteo Ltd, Criteo Corp, Criteo Singapore Pte. Ltd, Criteo do Brasil LTDA and Criteo Pty. (5) In 2016 recognition of previously unrecognized tax losses related to Criteo Corp. (6) Special tax deductions refer to the application of a reduced income tax rate on the majority of the technology royalties income invoiced by the Parent to its subsidiaries. (7) In 2017, mainly related to difference in income tax rate between the Group theoretical rate and Criteo Corp including Hooklogic after the decrease of the U.S. federal income tax rate from 34% to 21% as a result of the 2017 Tax cut and Jobs Act.</t>
  </si>
  <si>
    <t>Schedule of Deferred Tax Assets and Liabilities</t>
  </si>
  <si>
    <t>The following table shows the changes in the major sources of deferred tax assets and liabilities: (in thousands) Year ended December 31, 2016 Change recognized in profit or loss Change recognized in OCI Change in consolidation scope Other Currency translation adjustments Year ended December 31, 2017 Deferred tax assets: Net operating loss carryforwards $ 26,463 $ 3,404 $ — $ 6,294 $ 246 $ 865 $ 37,272 Intangibles (631 ) 11,176 — (31,936 ) — (271 ) (21,662 ) Stock compensation — 4,757 10,643 — — — 15,400 Bad debt allowance 1,809 1,173 — 97 — 10 3,089 Personnel-related accruals 7,770 (2,055 ) — 467 165 160 6,507 Other accruals 4,374 385 — 10 — 145 4,914 Projected benefit obligation 1,207 453 35 — (110 ) 189 1,774 Financial instruments 678 (2,399 ) — — — (55 ) (1,776 ) Other 8,095 4,209 — (769 ) (83 ) 821 12,273 Valuation allowance (19,821 ) (7,834 ) — (5,653 ) (218 ) (1,541 ) (35,067 ) Net Deferred Income Taxes 29,944 13,269 10,678 (31,490 ) — 323 22,724 On December 22, 2017, the 2017 Tax Cuts and Jobs Act was enacted into law and the new legislation contains several key tax provisions that affected us, including a reduction of the federal income tax rate to 21% effective January 1, 2018. As a result of the reduction in the U.S. corporate income tax rate, our U.S. deferred taxes at December 31, 2017, were revalued and recognizes the effect of the tax law changes in the period of enactment. (in thousands) Year ended December 31, 2017 Change recognized in profit or loss Change recognized in OCI Change in consolidation scope Other Currency translation adjustments Year ended December 31, 2018 Deferred tax assets: Net operating loss carryforwards $ 37,272 $ 18,715 $ — $ 1,697 $ (820 ) $ (1,506 ) $ 55,358 Intangibles (21,662 ) 5,215 — (9,150 ) — 252 (25,345 ) Stock compensation 15,400 (960 ) — (40 ) — — 14,400 Bad debt allowance 3,089 840 — — — (50 ) 3,879 Personnel-related accruals 6,507 944 — — — (134 ) 7,317 Other accruals 4,914 (588 ) — — (44 ) (381 ) 3,901 Projected benefit obligation 1,774 612 (425 ) 34 (2 ) (86 ) 1,907 Financial instruments (1,776 ) 1,145 — — (1 ) 46 (586 ) Other 12,273 (7,694 ) — (14 ) 882 32 5,479 Valuation allowance (35,067 ) (10,072 ) 107 562 (13 ) 1,297 (43,186 ) Net Deferred Income Taxes 22,724 8,157 (318 ) (6,911 ) 2 (530 ) 23,124</t>
  </si>
  <si>
    <t>Earnings Per Share (Tables)</t>
  </si>
  <si>
    <t>Schedule Of Earnings Per Share, Basic</t>
  </si>
  <si>
    <t xml:space="preserve"> Year Ended December 31, 2016 2017 2018 (in thousands, except share data) Net income attributable to shareholders of Criteo S.A. $ 82,272 $ 91,214 $ 88,644 Weighted average number of shares outstanding (note 16) 63,337,792 65,143,036 66,456,890 Basic earnings per share $ 1.30 $ 1.40 $ 1.33</t>
  </si>
  <si>
    <t>Schedule Of Earnings Per Share, Diluted</t>
  </si>
  <si>
    <t xml:space="preserve"> Year Ended December 31, 2016 2017 2018 (in thousands, except share data) Net income attributable to shareholders of Criteo S.A. $ 82,272 $ 91,214 $ 88,644 Weighted average number of shares outstanding of Criteo S.A. 63,337,792 65,143,036 66,456,890 Dilutive effect of : Restricted share awards 253,728 1,401,957 786,932 Share options and BSPCE 1,958,728 1,239,149 382,512 Share warrants 83,222 67,829 36,570 Weighted average number of shares outstanding used to determine diluted earnings per share 65,633,470 67,851,971 67,662,904 Diluted earnings per share $ 1.25 $ 1.34 $ 1.31</t>
  </si>
  <si>
    <t>Schedule of Antidilutive Securities Excluded from Computation of Earnings Per Share</t>
  </si>
  <si>
    <t>The weighted average number of securities that were anti-dilutive for diluted EPS for the periods presented but which could potentially dilute EPS in the future are as follows: Year Ended December 31, 2016 2017 2018 Restricted share awards 396,086 758,859 1,464,145 Share options and BSPCE 509,442 272,146 40,573 Share warrants — — — Weighted average number of anti-dilutive securities excluded from diluted earnings per share 905,528 1,031,005 1,504,718</t>
  </si>
  <si>
    <t>Commitments and Contingencies (Tables)</t>
  </si>
  <si>
    <t>Schedule of Future Minimum Rental Payments for Operating Leases</t>
  </si>
  <si>
    <t>Future payment obligations under non-cancellable operating leases as of December 31, 2018 are listed below: Less than 1 year 1 to 5 years 5 years + Total (in thousands) Minimum payments for property leases $ 34,013 $ 72,906 $ 27,469 $ 134,388 Minimum payments for hosting services 46,929 37,226 — 84,155</t>
  </si>
  <si>
    <t>Related Parties (Tables)</t>
  </si>
  <si>
    <t>Schedule of Related Party Transactions</t>
  </si>
  <si>
    <t>Total compensation for the Executive Officers, including social contributions, is summarized in the following table: Year Ended December 31, 2016 2017 2018 (in thousands) Short-term benefits (1) $ (2,755 ) $ (3,345 ) $ (3,150 ) Long-term benefits (2) (194 ) (130 ) (47 ) Shared-based compensation (7,159 ) (11,802 ) (8,016 ) Total $ (10,108 ) $ (15,277 ) $ (11,213 ) (1) wages, bonuses and other compensations (2) pension defined benefit plan</t>
  </si>
  <si>
    <t>Breakdown of Revenue and Non-Current Assets by Geographical Area (Tables)</t>
  </si>
  <si>
    <t>Revenue from External Customers by Geographic Areas</t>
  </si>
  <si>
    <t>The following tables disclose our consolidated revenue for each geographical area for each of the reported periods. Revenue by geographical area is based on the location of advertisers’ campaigns. Americas EMEA Asia-Pacific Total (in thousands) December 31, 2016 $ 730,873 $ 660,523 $ 407,750 $ 1,799,146 December 31, 2017 990,424 808,961 497,307 2,296,692 December 31, 2018 $ 954,073 $ 839,825 $ 506,416 $ 2,300,314</t>
  </si>
  <si>
    <t>Schedule of Revenue from External Customers Attributed to Foreign Countries by Geographic Area</t>
  </si>
  <si>
    <t>Revenue generated in other significant countries where we operate is presented in the following table: Year Ended December 31, 2016 2017 2018 (in thousands) Americas United States $ 630,047 $ 869,004 $ 848,378 EMEA Germany 137,116 183,297 203,020 United Kingdom 115,053 115,226 97,849 Asia-Pacific Japan $ 285,959 $ 355,338 $ 351,441</t>
  </si>
  <si>
    <t>Schedule of Disclosure on Geographic Areas, Long-Lived Assets in Individual Foreign Countries by Country</t>
  </si>
  <si>
    <t>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Singapore Total (in thousands) December 31, 2017 $ 100,819 $ 113,272 $ 112,685 $ 18,850 $ 25,020 $ 10,141 $ 10,085 $ 257,961 December 31, 2018 $ 123,388 $ 125,654 $ 125,312 $ 27,898 $ 19,109 $ 11,630 $ 2,992 $ 296,049</t>
  </si>
  <si>
    <t>Principles and Accounting Methods - Schedule of Consolidations (Details)</t>
  </si>
  <si>
    <t>Criteo France SAS</t>
  </si>
  <si>
    <t>Schedule of Investments [Line Items]</t>
  </si>
  <si>
    <t>Voting rights</t>
  </si>
  <si>
    <t>100.00%</t>
  </si>
  <si>
    <t>Ownership Interest</t>
  </si>
  <si>
    <t>Criteo Finance SAS</t>
  </si>
  <si>
    <t>Storetail Marketing Services SAS</t>
  </si>
  <si>
    <t>Criteo Ltd</t>
  </si>
  <si>
    <t>HookLogic Ltd</t>
  </si>
  <si>
    <t>Storetail Marketing Services Ltd</t>
  </si>
  <si>
    <t>Criteo Corp</t>
  </si>
  <si>
    <t>Manage, Inc.</t>
  </si>
  <si>
    <t>Criteo Gmbh</t>
  </si>
  <si>
    <t>Criteo KK</t>
  </si>
  <si>
    <t>66.00%</t>
  </si>
  <si>
    <t>Criteo Do Brasil LTDA</t>
  </si>
  <si>
    <t>Criteo BV</t>
  </si>
  <si>
    <t>Criteo Pty</t>
  </si>
  <si>
    <t>Criteo Srl</t>
  </si>
  <si>
    <t>Criteo Advertising (Beijng) Co. Ltd</t>
  </si>
  <si>
    <t>Criteo Singapore Pte. Ltd.</t>
  </si>
  <si>
    <t>Criteo LLC</t>
  </si>
  <si>
    <t>Criteo Europa S.L.</t>
  </si>
  <si>
    <t>Criteo Espana S.L.</t>
  </si>
  <si>
    <t>Storetail Marketing Services S.L.U</t>
  </si>
  <si>
    <t>Criteo Canada Corp.</t>
  </si>
  <si>
    <t>Criteo Reklamcılık Hizmetleri ve Ticaret Anonim Şirketi</t>
  </si>
  <si>
    <t>Criteo MEA FZ-LLC</t>
  </si>
  <si>
    <t>Criteo India Private Ltd.</t>
  </si>
  <si>
    <t>Criteo S.A</t>
  </si>
  <si>
    <t>Principles and Accounting Methods - Additional Information (Details) $ in Millions</t>
  </si>
  <si>
    <t>Jan. 01, 2019USD ($)</t>
  </si>
  <si>
    <t>Property, Plant and Equipment [Line Items]</t>
  </si>
  <si>
    <t>Number of operating segments</t>
  </si>
  <si>
    <t>Number of reportable segments</t>
  </si>
  <si>
    <t>Computer Software, Intangible Asset</t>
  </si>
  <si>
    <t>Average life of intangible assets (in years)</t>
  </si>
  <si>
    <t>3 years</t>
  </si>
  <si>
    <t>Minimum</t>
  </si>
  <si>
    <t>1 year</t>
  </si>
  <si>
    <t>Minimum | Computer Software, Intangible Asset</t>
  </si>
  <si>
    <t>Weighted average useful life of intangible assets (years)</t>
  </si>
  <si>
    <t>Minimum | Technology and customer relationships</t>
  </si>
  <si>
    <t>Maximum</t>
  </si>
  <si>
    <t>9 years</t>
  </si>
  <si>
    <t>Maximum | Computer Software, Intangible Asset</t>
  </si>
  <si>
    <t>5 years</t>
  </si>
  <si>
    <t>Maximum | Technology and customer relationships</t>
  </si>
  <si>
    <t>Servers | Minimum</t>
  </si>
  <si>
    <t>Property, Plant and Equipment, Useful Life (years)</t>
  </si>
  <si>
    <t>Servers | Maximum</t>
  </si>
  <si>
    <t>Furniture and equipment | Minimum</t>
  </si>
  <si>
    <t>Furniture and equipment | Maximum</t>
  </si>
  <si>
    <t>Forecast | Accounting Standards Update 2016-02 | Minimum</t>
  </si>
  <si>
    <t>Lease liability</t>
  </si>
  <si>
    <t>Right-of-use asset</t>
  </si>
  <si>
    <t>Forecast | Accounting Standards Update 2016-02 | Maximum</t>
  </si>
  <si>
    <t>Significant Events and Transactions of the Period - Share Repurchase Program (Details) - USD ($)</t>
  </si>
  <si>
    <t>3 Months Ended</t>
  </si>
  <si>
    <t>Oct. 25, 2018</t>
  </si>
  <si>
    <t>Number of Treasury Shares</t>
  </si>
  <si>
    <t>Balance at January 1, 2018 (in shares)</t>
  </si>
  <si>
    <t>Treasury Shares Repurchased (in shares)</t>
  </si>
  <si>
    <t>Balance at December 31, 2018 (in shares)</t>
  </si>
  <si>
    <t>Amount</t>
  </si>
  <si>
    <t>Balance at January 1, 2018</t>
  </si>
  <si>
    <t>Treasury shares repurchased</t>
  </si>
  <si>
    <t>Balance at December 31, 2018</t>
  </si>
  <si>
    <t>Stock repurchase program, authorized amount</t>
  </si>
  <si>
    <t>Treasury Shares Repurchased to potentially use for M&amp;A</t>
  </si>
  <si>
    <t>Treasury Shares Issued for RSU Vesting</t>
  </si>
  <si>
    <t>Treasury Shares Issued for RSU Vesting (in shares)</t>
  </si>
  <si>
    <t>Significant Events and Transactions of the Period - Business Combinations (Details) $ in Thousands, € in Millions</t>
  </si>
  <si>
    <t>Oct. 29, 2018USD ($)</t>
  </si>
  <si>
    <t>Aug. 03, 2018EUR (€)</t>
  </si>
  <si>
    <t>Aug. 03, 2018USD ($)</t>
  </si>
  <si>
    <t>Dec. 31, 2018EUR (€)</t>
  </si>
  <si>
    <t>Dec. 31, 2018USD ($)</t>
  </si>
  <si>
    <t>Dec. 31, 2017USD ($)</t>
  </si>
  <si>
    <t>Dec. 31, 2016USD ($)</t>
  </si>
  <si>
    <t>Business Combination, Separately Recognized Transactions [Line Items]</t>
  </si>
  <si>
    <t>Consideration Transferred</t>
  </si>
  <si>
    <t>Deferred Tax Liability</t>
  </si>
  <si>
    <t>Acquisition costs</t>
  </si>
  <si>
    <t>Storetail</t>
  </si>
  <si>
    <t>Payments to acquire business</t>
  </si>
  <si>
    <t>Deferred consideration</t>
  </si>
  <si>
    <t>Technology Relationships | Manage, Inc.</t>
  </si>
  <si>
    <t>Assets acquired</t>
  </si>
  <si>
    <t>Customer Relationships | Manage, Inc.</t>
  </si>
  <si>
    <t>Technology and Related Marketing Solution Asset | Storetail</t>
  </si>
  <si>
    <t>Categories of Financial Assets and Financial Liabilities - Financial Assets (Details) - USD ($) $ in Thousands</t>
  </si>
  <si>
    <t>Trade receivables, net of allowances</t>
  </si>
  <si>
    <t>Categories of Financial Assets and Financial Liabilities - Credit Risk (Details) - USD ($) $ in Millions</t>
  </si>
  <si>
    <t>Allowance for Doubtful Accounts Receivable, Period Increase (Decrease)</t>
  </si>
  <si>
    <t>Categories of Financial Assets and Financial Liabilities - Financial Liabilities (Details) - Estimate of Fair Value Measurement - USD ($) $ in Thousands</t>
  </si>
  <si>
    <t>Fair Value, Assets and Liabilities Measured on Recurring and Nonrecurring Basis [Line Items]</t>
  </si>
  <si>
    <t>Employee - related payables</t>
  </si>
  <si>
    <t>Financial liabilities</t>
  </si>
  <si>
    <t>Categories of Financial Assets and Financial Liabilities - Derivative Instruments (Details) - Estimate of Fair Value Measurement - Fair Value, Inputs, Level 2 - USD ($) $ in Thousands</t>
  </si>
  <si>
    <t>Derivative Asset</t>
  </si>
  <si>
    <t>Derivative Liability</t>
  </si>
  <si>
    <t>Cash and Cash Equivalents (Details) - USD ($) $ in Thousands</t>
  </si>
  <si>
    <t>Dec. 31, 2015</t>
  </si>
  <si>
    <t>Cash equivalent</t>
  </si>
  <si>
    <t>Cash on hand</t>
  </si>
  <si>
    <t>Total Cash and cash equivalents</t>
  </si>
  <si>
    <t>Trade Receivables - Net Book Value (Details) - USD ($) $ in Thousands</t>
  </si>
  <si>
    <t>Trade accounts receivables</t>
  </si>
  <si>
    <t>(Less) Allowance for doubtful accounts</t>
  </si>
  <si>
    <t>Net book value at end of period</t>
  </si>
  <si>
    <t>Trade Receivables - Allowance for Doubtful Accounts Rollforward (Details) - USD ($) $ in Thousands</t>
  </si>
  <si>
    <t>Balance at beginning of period</t>
  </si>
  <si>
    <t>Provision for doubtful accounts</t>
  </si>
  <si>
    <t>Reversal of provision</t>
  </si>
  <si>
    <t>Change in consolidation scope</t>
  </si>
  <si>
    <t>Currency translation adjustment</t>
  </si>
  <si>
    <t>Balance at end of period</t>
  </si>
  <si>
    <t>Other Current Assets (Details) - USD ($) $ in Thousands</t>
  </si>
  <si>
    <t>Prepayments to suppliers</t>
  </si>
  <si>
    <t>Other debtors</t>
  </si>
  <si>
    <t>Prepaid expenses</t>
  </si>
  <si>
    <t>Derivative financial instruments</t>
  </si>
  <si>
    <t>Gross book value at end of period</t>
  </si>
  <si>
    <t>Property, Plant and Equipment (Details) - USD ($) $ in Thousands</t>
  </si>
  <si>
    <t>Movement in Property, Plant and Equipment [Roll Forward]</t>
  </si>
  <si>
    <t>Beginning Balance</t>
  </si>
  <si>
    <t>Additions to tangible assets</t>
  </si>
  <si>
    <t>Disposal of tangible assets net of accumulated depreciation</t>
  </si>
  <si>
    <t>Depreciation expense</t>
  </si>
  <si>
    <t>Transfer into service</t>
  </si>
  <si>
    <t>Ending Balance</t>
  </si>
  <si>
    <t>Accumulated depreciation at end of period</t>
  </si>
  <si>
    <t>Fixtures and fittings</t>
  </si>
  <si>
    <t>Furniture and equipment</t>
  </si>
  <si>
    <t>Construction in Progress</t>
  </si>
  <si>
    <t>Intangible assets - Schedule of Changes in Net Book Value of Intangible Assets (Details) - USD ($) $ in Thousands</t>
  </si>
  <si>
    <t>Finite-lived Intangible Assets [Roll Forward]</t>
  </si>
  <si>
    <t>Beginning balance</t>
  </si>
  <si>
    <t>Gross book value at beginning of period</t>
  </si>
  <si>
    <t>Accumulated amortization at beginning of period</t>
  </si>
  <si>
    <t>Additions to intangible assets</t>
  </si>
  <si>
    <t>Disposal of intangible assets</t>
  </si>
  <si>
    <t>Amortization expense</t>
  </si>
  <si>
    <t>Ending balance</t>
  </si>
  <si>
    <t>Software</t>
  </si>
  <si>
    <t>Technology and customer relationships</t>
  </si>
  <si>
    <t>Intangible assets - Schedule of Expected Amortization Expense for Intangible assets (Details) $ in Thousands</t>
  </si>
  <si>
    <t>Finite-Lived Intangible Assets [Line Items]</t>
  </si>
  <si>
    <t>Thereafter</t>
  </si>
  <si>
    <t>Software | Minimum</t>
  </si>
  <si>
    <t>Software | Maximum</t>
  </si>
  <si>
    <t>Technology and customer relationships | Minimum</t>
  </si>
  <si>
    <t>Technology and customer relationships | Maximum</t>
  </si>
  <si>
    <t>Non-Current Financial Assets (Details) $ in Millions</t>
  </si>
  <si>
    <t>Interest-bearing Deposits</t>
  </si>
  <si>
    <t>Guarantor Obligations [Line Items]</t>
  </si>
  <si>
    <t>Deposit Assets</t>
  </si>
  <si>
    <t>Goodwill - Schedule of Goodwill (Details) - USD ($) $ in Thousands</t>
  </si>
  <si>
    <t>Goodwill [Roll Forward]</t>
  </si>
  <si>
    <t>Additions to goodwill</t>
  </si>
  <si>
    <t>Goodwill - Narrative (Details) $ in Thousands, € in Millions</t>
  </si>
  <si>
    <t>Dec. 31, 2018EUR (€)business</t>
  </si>
  <si>
    <t>Dec. 31, 2018USD ($)business</t>
  </si>
  <si>
    <t>Nov. 09, 2016USD ($)</t>
  </si>
  <si>
    <t>Number of business combinations | business</t>
  </si>
  <si>
    <t>Acquisition Costs</t>
  </si>
  <si>
    <t>Manage, Inc. | Technology Relationships</t>
  </si>
  <si>
    <t>Manage, Inc. | Customer Relationships</t>
  </si>
  <si>
    <t>Storetail | Technology and Related Marketing Solution Asset</t>
  </si>
  <si>
    <t>HookLogic, Inc.</t>
  </si>
  <si>
    <t>HookLogic, Inc. | Technology-Based Intangible Assets</t>
  </si>
  <si>
    <t>Finite Lived Asset Acquired</t>
  </si>
  <si>
    <t>HookLogic, Inc. | Customer Relationships</t>
  </si>
  <si>
    <t>Contingencies (Details) - USD ($) $ in Thousands</t>
  </si>
  <si>
    <t>Loss Contingency Accrual [Roll Forward]</t>
  </si>
  <si>
    <t>Contingencies Accrual, beginning balance</t>
  </si>
  <si>
    <t>Charges</t>
  </si>
  <si>
    <t>Provision used</t>
  </si>
  <si>
    <t>Provision released not used</t>
  </si>
  <si>
    <t>Currency translation adjustments</t>
  </si>
  <si>
    <t>Contingencies Accrual, ending balance</t>
  </si>
  <si>
    <t>Contingencies Accrual, of which current</t>
  </si>
  <si>
    <t>Provision for employee- related litigation</t>
  </si>
  <si>
    <t>Other provisions</t>
  </si>
  <si>
    <t>Other Current Liabilities (Details) - USD ($) $ in Thousands</t>
  </si>
  <si>
    <t>Clients' prepayments</t>
  </si>
  <si>
    <t>Credit notes</t>
  </si>
  <si>
    <t>Accounts payable relating to capital expenditures</t>
  </si>
  <si>
    <t>Other creditors</t>
  </si>
  <si>
    <t>Deferred revenue</t>
  </si>
  <si>
    <t>Financial Liabilities - Loans and RCF Agreements (Details)</t>
  </si>
  <si>
    <t>Dec. 31, 2017EUR (€)</t>
  </si>
  <si>
    <t>Sep. 30, 2015EUR (€)</t>
  </si>
  <si>
    <t>Sep. 30, 2015USD ($)</t>
  </si>
  <si>
    <t>Debt Instrument [Line Items]</t>
  </si>
  <si>
    <t>Amount drawn</t>
  </si>
  <si>
    <t>BPI Loan - February 2014 | 2.09% Bpifrance Financement (Fench Public Investment Bank) Term Loan</t>
  </si>
  <si>
    <t>Debt Instrument, Interest Rate, Stated Percentage</t>
  </si>
  <si>
    <t>2.09%</t>
  </si>
  <si>
    <t>Other BPI Loans</t>
  </si>
  <si>
    <t>0.00%</t>
  </si>
  <si>
    <t>Other Loans</t>
  </si>
  <si>
    <t>Revolving Credit Facility | BPI Loan - February 2014 | 2.09% Bpifrance Financement (Fench Public Investment Bank) Term Loan</t>
  </si>
  <si>
    <t>Revolving Credit Facility | Line of Credit | Bank Syndicate RCF</t>
  </si>
  <si>
    <t>Maximum Borrowing Capacity</t>
  </si>
  <si>
    <t>Financial Liabilities - Additional Information (Details)</t>
  </si>
  <si>
    <t>1 Months Ended</t>
  </si>
  <si>
    <t>Revolving Credit Facility | Bank Syndicate RCF</t>
  </si>
  <si>
    <t>Debt Instrument, term (in years)</t>
  </si>
  <si>
    <t>Financial Liabilities - Maturity of Financial Liabilities and Cash and Cash Equivalents (Details) $ in Thousands</t>
  </si>
  <si>
    <t>Borrowings</t>
  </si>
  <si>
    <t>Next Twelve Months</t>
  </si>
  <si>
    <t>Year Two</t>
  </si>
  <si>
    <t>Year Three</t>
  </si>
  <si>
    <t>Year Four</t>
  </si>
  <si>
    <t>Year Five</t>
  </si>
  <si>
    <t>Year Six</t>
  </si>
  <si>
    <t>Other financial liabilities</t>
  </si>
  <si>
    <t>Employee Benefits - Schedule of Projected Benefit Obligation (Details) - USD ($) $ in Thousands</t>
  </si>
  <si>
    <t>Defined Benefit Plan, Change in Benefit Obligation [Roll Forward]</t>
  </si>
  <si>
    <t>Projected benefit obligation present value - beginning of period</t>
  </si>
  <si>
    <t>Service cost</t>
  </si>
  <si>
    <t>Interest cost</t>
  </si>
  <si>
    <t>Actuarial losses (gains)</t>
  </si>
  <si>
    <t>Projected benefit obligation present value - end of period</t>
  </si>
  <si>
    <t>Employee Benefits - Schedule of Assumptions Used for Actuarial Valuations (Details)</t>
  </si>
  <si>
    <t>Defined Benefit Plan Disclosure [Line Items]</t>
  </si>
  <si>
    <t>Discount rate (Corp AA)</t>
  </si>
  <si>
    <t>2.10%</t>
  </si>
  <si>
    <t>1.70%</t>
  </si>
  <si>
    <t>1.90%</t>
  </si>
  <si>
    <t>Expected rate of salary increase</t>
  </si>
  <si>
    <t>5.00%</t>
  </si>
  <si>
    <t>Expected rate of social charges</t>
  </si>
  <si>
    <t>49.00%</t>
  </si>
  <si>
    <t>Expected staff turnover</t>
  </si>
  <si>
    <t>50.00%</t>
  </si>
  <si>
    <t>51.00%</t>
  </si>
  <si>
    <t>10.50%</t>
  </si>
  <si>
    <t>Employee Benefits - Schedule of Defined Contribution Plans (Details) - USD ($) $ in Thousands</t>
  </si>
  <si>
    <t>Defined contributions plans included in personnel expenses</t>
  </si>
  <si>
    <t>Common Shares (Details) - shares</t>
  </si>
  <si>
    <t>Common Stock, Shares Outstanding [Roll Forward]</t>
  </si>
  <si>
    <t>Beginning balance (in shares)</t>
  </si>
  <si>
    <t>Issuance of shares under share option and free share plans (in shares)</t>
  </si>
  <si>
    <t>Storetail deferred consideration (in shares)</t>
  </si>
  <si>
    <t>Share repurchase program (in shares)</t>
  </si>
  <si>
    <t>Ending Balance (in shares)</t>
  </si>
  <si>
    <t>Before Storetail deferred consideration and Share repurchase program</t>
  </si>
  <si>
    <t>After Storetail deferred consideration and before Share repurchase program</t>
  </si>
  <si>
    <t>Common stock after share repurchase program</t>
  </si>
  <si>
    <t>Revenue (Details) - USD ($) $ in Thousands</t>
  </si>
  <si>
    <t>Disaggregation of Revenue [Line Items]</t>
  </si>
  <si>
    <t>Americas</t>
  </si>
  <si>
    <t>EMEA</t>
  </si>
  <si>
    <t>Asia-Pacific</t>
  </si>
  <si>
    <t>Nature of Expenses Allocated by Function - Cost of Revenue (Details) - USD ($) $ in Thousands</t>
  </si>
  <si>
    <t>Revenue from External Customer [Line Items]</t>
  </si>
  <si>
    <t>Cost of Goods and Services Sold</t>
  </si>
  <si>
    <t>Depreciation and amortization</t>
  </si>
  <si>
    <t>Total cost of revenue</t>
  </si>
  <si>
    <t>Hosting costs</t>
  </si>
  <si>
    <t>Data acquisition</t>
  </si>
  <si>
    <t>Other cost of sales</t>
  </si>
  <si>
    <t>Nature of Expenses Allocated by Function - Research and Development (Details) - USD ($) $ in Thousands</t>
  </si>
  <si>
    <t>Condensed Income Statements, Captions [Line Items]</t>
  </si>
  <si>
    <t>Personnel expenses</t>
  </si>
  <si>
    <t>Personnel expense excluding equity awards compensation expense and research tax credit</t>
  </si>
  <si>
    <t>Research tax credit</t>
  </si>
  <si>
    <t>Total research and development expenses</t>
  </si>
  <si>
    <t>Research and Development Expense</t>
  </si>
  <si>
    <t>Other cash operating expenses</t>
  </si>
  <si>
    <t>Subcontracting and other headcount related costs</t>
  </si>
  <si>
    <t>Rent and facilities costs</t>
  </si>
  <si>
    <t>Consulting and professional fees</t>
  </si>
  <si>
    <t>Marketing costs</t>
  </si>
  <si>
    <t>Other non-cash operating expenses</t>
  </si>
  <si>
    <t>Net change in other provisions</t>
  </si>
  <si>
    <t>Nature of Expenses Allocated by Function - Sales and Operations (Details) - USD ($) $ in Thousands</t>
  </si>
  <si>
    <t>Sales And Operations Expense</t>
  </si>
  <si>
    <t>Operating taxes</t>
  </si>
  <si>
    <t>Nature of Expenses Allocated by Function - General and Administrative (Details) - USD ($) $ in Thousands</t>
  </si>
  <si>
    <t>General and Administrative Expense</t>
  </si>
  <si>
    <t>Nature of Expenses Allocated by Function - Restructuring Charges of China Operations (Details) - USD ($)</t>
  </si>
  <si>
    <t>9 Months Ended</t>
  </si>
  <si>
    <t>Sep. 30, 2017</t>
  </si>
  <si>
    <t>Restructuring Cost and Reserve [Line Items]</t>
  </si>
  <si>
    <t>Severance costs</t>
  </si>
  <si>
    <t>Restructuring of China Operations</t>
  </si>
  <si>
    <t>Facility Exit Costs</t>
  </si>
  <si>
    <t>Restructuring charges</t>
  </si>
  <si>
    <t>Other Cost of Operating Revenue | Restructuring of China Operations</t>
  </si>
  <si>
    <t>Selling and Marketing Expense | Restructuring of China Operations</t>
  </si>
  <si>
    <t>General and Administrative Expense | Restructuring of China Operations</t>
  </si>
  <si>
    <t>Nature of Expenses Allocated by Function - Restructuring Liabilities of China Operations (Details) - Restructuring of China Operations - USD ($)</t>
  </si>
  <si>
    <t>Sep. 30, 2018</t>
  </si>
  <si>
    <t>Restructuring Reserve [Roll Forward]</t>
  </si>
  <si>
    <t>Restructuring liability - January 1, 2017</t>
  </si>
  <si>
    <t>Amounts paid</t>
  </si>
  <si>
    <t>Restructuring liability - December 31, 2017</t>
  </si>
  <si>
    <t>Nature of Expenses Allocated by Function - Discontinuation of Criteo Predictive Search (Details) - USD ($) $ in Thousands</t>
  </si>
  <si>
    <t>Criteo Predictive Search Discontinuation</t>
  </si>
  <si>
    <t>Restructuring Gain</t>
  </si>
  <si>
    <t>Research and Development Expense | Criteo Predictive Search Discontinuation</t>
  </si>
  <si>
    <t>Sales And Operations Expense | Criteo Predictive Search Discontinuation</t>
  </si>
  <si>
    <t>Write-off of Intangible Assets | Criteo Predictive Search Discontinuation</t>
  </si>
  <si>
    <t>Share-based Compensation Expense | Criteo Predictive Search Discontinuation</t>
  </si>
  <si>
    <t>Nature of Expenses Allocated by Function - Restructuring Liabilities of Discontinuation of Criteo Predictive Search (Details) - Criteo Predictive Search Discontinuation - USD ($) $ in Thousands</t>
  </si>
  <si>
    <t>Allocation of Personnel Expenses - Allocation of Personnel Expenses by Function (Details) - USD ($) $ in Thousands</t>
  </si>
  <si>
    <t>Allocation of Personnel Expenses - Allocation of Personnel Expenses by Nature (Details) - USD ($) $ in Thousands</t>
  </si>
  <si>
    <t>Wages and salaries</t>
  </si>
  <si>
    <t>Severance pay</t>
  </si>
  <si>
    <t>Social charges</t>
  </si>
  <si>
    <t>Other social expenses</t>
  </si>
  <si>
    <t>Acquisition-related deferred price consideration</t>
  </si>
  <si>
    <t>Profit sharing</t>
  </si>
  <si>
    <t>Share-Based Compensation - Share Options Plans and Employee Warrants Grants (BSPCE) (Details) - shares</t>
  </si>
  <si>
    <t>Jun. 27, 2018</t>
  </si>
  <si>
    <t>Jun. 28, 2017</t>
  </si>
  <si>
    <t>Jun. 29, 2016</t>
  </si>
  <si>
    <t>Jun. 18, 2014</t>
  </si>
  <si>
    <t>Aug. 02, 2013</t>
  </si>
  <si>
    <t>Sep. 14, 2012</t>
  </si>
  <si>
    <t>Nov. 18, 2011</t>
  </si>
  <si>
    <t>Apr. 07, 2011</t>
  </si>
  <si>
    <t>Apr. 23, 2010</t>
  </si>
  <si>
    <t>Sep. 09, 2009</t>
  </si>
  <si>
    <t>Apr. 16, 2009</t>
  </si>
  <si>
    <t>Oct. 24, 2008</t>
  </si>
  <si>
    <t>Share-based Compensation Arrangement by Share-based Payment Award [Line Items]</t>
  </si>
  <si>
    <t>Options granted (in shares)</t>
  </si>
  <si>
    <t>Average percent of closing share prices</t>
  </si>
  <si>
    <t>95.00%</t>
  </si>
  <si>
    <t>OSAs</t>
  </si>
  <si>
    <t>BSA</t>
  </si>
  <si>
    <t>RSUs</t>
  </si>
  <si>
    <t>RSUs | Vesting Period 1</t>
  </si>
  <si>
    <t>Award vesting rights</t>
  </si>
  <si>
    <t>RSUs | Vesting Period 2</t>
  </si>
  <si>
    <t>Award Vesting Period (in years)</t>
  </si>
  <si>
    <t>24 months</t>
  </si>
  <si>
    <t>6.25%</t>
  </si>
  <si>
    <t>Plan 1 | BSPCE</t>
  </si>
  <si>
    <t>Additional shares authorized (in shares)</t>
  </si>
  <si>
    <t>Number of shares authorized to be granted (in shares)</t>
  </si>
  <si>
    <t>Plan 2 | BSPCE</t>
  </si>
  <si>
    <t>Plan 3 | Employee Stock Option</t>
  </si>
  <si>
    <t>Plan 3 | OSAs</t>
  </si>
  <si>
    <t>Expiration Period (in years)</t>
  </si>
  <si>
    <t>10 years</t>
  </si>
  <si>
    <t>Plan 4 | BSPCE</t>
  </si>
  <si>
    <t>Plan 5 | OSAs</t>
  </si>
  <si>
    <t>4 years</t>
  </si>
  <si>
    <t>Plan 6 | BSPCE</t>
  </si>
  <si>
    <t>Plan 6 | OSAs</t>
  </si>
  <si>
    <t>Plan 7 | OSAs</t>
  </si>
  <si>
    <t>Plan 8 | Employee Stock Option</t>
  </si>
  <si>
    <t>Plan 8 | RSUs</t>
  </si>
  <si>
    <t>Plan 9 | Vesting Period 2</t>
  </si>
  <si>
    <t>36 months</t>
  </si>
  <si>
    <t>Plan 9 | Employee Stock Option</t>
  </si>
  <si>
    <t>Plan 9 | OSAs | Vesting Period 1</t>
  </si>
  <si>
    <t>25.00%</t>
  </si>
  <si>
    <t>Plan 9 | OSAs | Vesting Period 2</t>
  </si>
  <si>
    <t>Plan 9 | Share Options and Restricted Stock Units (RSUs)</t>
  </si>
  <si>
    <t>Plan 9 | BSA</t>
  </si>
  <si>
    <t>Plan 9 | RSUs</t>
  </si>
  <si>
    <t>Plan 10 | Employee Stock Option</t>
  </si>
  <si>
    <t>Plan 10 | Share Options and Restricted Stock Units (RSUs)</t>
  </si>
  <si>
    <t>Plan 10 | BSA</t>
  </si>
  <si>
    <t>Plan 10 | RSUs</t>
  </si>
  <si>
    <t>Plan 11 | Employee Stock Option</t>
  </si>
  <si>
    <t>Plan 11 | Share Options and Restricted Stock Units (RSUs)</t>
  </si>
  <si>
    <t>Plan 11 | BSA</t>
  </si>
  <si>
    <t>Plan 11 | RSUs</t>
  </si>
  <si>
    <t>Plans 1, 2, and 3 | OSAs</t>
  </si>
  <si>
    <t>Plans 1, 2, and 3 | OSAs | Vesting Period 1</t>
  </si>
  <si>
    <t>33.33%</t>
  </si>
  <si>
    <t>Plans 1, 2, and 3 | OSAs | Vesting Period 2</t>
  </si>
  <si>
    <t>8.33%</t>
  </si>
  <si>
    <t>Share-Based Compensation - Details of BSPCE / OSA / RSU plans (Details) - € / shares</t>
  </si>
  <si>
    <t>Jul. 26, 2018</t>
  </si>
  <si>
    <t>Jun. 27, 2017</t>
  </si>
  <si>
    <t>Jul. 28, 2016</t>
  </si>
  <si>
    <t>Jan. 29, 2016</t>
  </si>
  <si>
    <t>Oct. 29, 2015</t>
  </si>
  <si>
    <t>Oct. 25, 2012</t>
  </si>
  <si>
    <t>Dec. 31, 2012</t>
  </si>
  <si>
    <t>BSCPCE &amp; OSA</t>
  </si>
  <si>
    <t>RSU</t>
  </si>
  <si>
    <t>Plans 1 and 2 | BSPCE</t>
  </si>
  <si>
    <t>Contractual Life (in years)</t>
  </si>
  <si>
    <t>Expected option life (in years)</t>
  </si>
  <si>
    <t>8 years</t>
  </si>
  <si>
    <t>Number of instruments granted (in shares)</t>
  </si>
  <si>
    <t>Share entitlement per option</t>
  </si>
  <si>
    <t>Plan 3 | BSCPCE &amp; OSA</t>
  </si>
  <si>
    <t>Plan 3 | OSA</t>
  </si>
  <si>
    <t>Plan 3 | Performance OSU</t>
  </si>
  <si>
    <t>Plan 5 | BSCPCE &amp; OSA</t>
  </si>
  <si>
    <t>Exercise price (in Euro per share)</t>
  </si>
  <si>
    <t>Grant date share fair value (in Euro per share)</t>
  </si>
  <si>
    <t>Expected volatility</t>
  </si>
  <si>
    <t>50.20%</t>
  </si>
  <si>
    <t>Discount rate</t>
  </si>
  <si>
    <t>2.20%</t>
  </si>
  <si>
    <t>Fair value per option/RSU</t>
  </si>
  <si>
    <t>Plan 6 | BSCPCE &amp; OSA</t>
  </si>
  <si>
    <t>Plan 6 | Performance BSPCE</t>
  </si>
  <si>
    <t>Share-based compensation expense, recognition period</t>
  </si>
  <si>
    <t>Plan 7 | BSCPCE &amp; OSA</t>
  </si>
  <si>
    <t>Plan 8 | OSA</t>
  </si>
  <si>
    <t>6 years</t>
  </si>
  <si>
    <t>Plan 8 | RSU</t>
  </si>
  <si>
    <t>Plan 8 | Performance RSU</t>
  </si>
  <si>
    <t>RSU's granted</t>
  </si>
  <si>
    <t>Plan 9 | OSA</t>
  </si>
  <si>
    <t>Plan 9 | RSU</t>
  </si>
  <si>
    <t>Plan 9 | Performance RSU</t>
  </si>
  <si>
    <t>Plan 10 | OSA</t>
  </si>
  <si>
    <t>Plan 10 | RSU</t>
  </si>
  <si>
    <t>Plan 10 | Performance RSU</t>
  </si>
  <si>
    <t>Plan 11 | OSA</t>
  </si>
  <si>
    <t>40.70%</t>
  </si>
  <si>
    <t>0.90%</t>
  </si>
  <si>
    <t>Plan 11 | RSU</t>
  </si>
  <si>
    <t>Minimum | Plans 1 and 2 | BSPCE</t>
  </si>
  <si>
    <t>53.00%</t>
  </si>
  <si>
    <t>2.74%</t>
  </si>
  <si>
    <t>Minimum | Plan 3 | BSCPCE &amp; OSA</t>
  </si>
  <si>
    <t>55.20%</t>
  </si>
  <si>
    <t>2.62%</t>
  </si>
  <si>
    <t>Minimum | Plan 5 | BSCPCE &amp; OSA</t>
  </si>
  <si>
    <t>52.10%</t>
  </si>
  <si>
    <t>2.79%</t>
  </si>
  <si>
    <t>Minimum | Plan 6 | BSCPCE &amp; OSA</t>
  </si>
  <si>
    <t>49.60%</t>
  </si>
  <si>
    <t>1.80%</t>
  </si>
  <si>
    <t>Minimum | Plan 7 | BSCPCE &amp; OSA</t>
  </si>
  <si>
    <t>44.20%</t>
  </si>
  <si>
    <t>1.20%</t>
  </si>
  <si>
    <t>Minimum | Plan 8 | OSA</t>
  </si>
  <si>
    <t>39.40%</t>
  </si>
  <si>
    <t>Minimum | Plan 8 | RSU</t>
  </si>
  <si>
    <t>Minimum | Plan 9 | OSA</t>
  </si>
  <si>
    <t>40.60%</t>
  </si>
  <si>
    <t>Minimum | Plan 9 | RSU</t>
  </si>
  <si>
    <t>Minimum | Plan 10 | OSA</t>
  </si>
  <si>
    <t>41.00%</t>
  </si>
  <si>
    <t>0.60%</t>
  </si>
  <si>
    <t>Minimum | Plan 10 | RSU</t>
  </si>
  <si>
    <t>Minimum | Plan 11 | RSU</t>
  </si>
  <si>
    <t>Maximum | Plans 1 and 2 | BSPCE</t>
  </si>
  <si>
    <t>55.70%</t>
  </si>
  <si>
    <t>4.10%</t>
  </si>
  <si>
    <t>Maximum | Plan 3 | BSCPCE &amp; OSA</t>
  </si>
  <si>
    <t>57.80%</t>
  </si>
  <si>
    <t>3.76%</t>
  </si>
  <si>
    <t>Maximum | Plan 5 | BSCPCE &amp; OSA</t>
  </si>
  <si>
    <t>52.90%</t>
  </si>
  <si>
    <t>3.53%</t>
  </si>
  <si>
    <t>Maximum | Plan 6 | BSCPCE &amp; OSA</t>
  </si>
  <si>
    <t>2.27%</t>
  </si>
  <si>
    <t>Maximum | Plan 7 | BSCPCE &amp; OSA</t>
  </si>
  <si>
    <t>50.10%</t>
  </si>
  <si>
    <t>2.40%</t>
  </si>
  <si>
    <t>Maximum | Plan 8 | OSA</t>
  </si>
  <si>
    <t>44.50%</t>
  </si>
  <si>
    <t>0.71%</t>
  </si>
  <si>
    <t>Maximum | Plan 8 | RSU</t>
  </si>
  <si>
    <t>Maximum | Plan 9 | OSA</t>
  </si>
  <si>
    <t>41.30%</t>
  </si>
  <si>
    <t>Maximum | Plan 9 | RSU</t>
  </si>
  <si>
    <t>Maximum | Plan 10 | OSA</t>
  </si>
  <si>
    <t>41.50%</t>
  </si>
  <si>
    <t>0.70%</t>
  </si>
  <si>
    <t>Maximum | Plan 10 | RSU</t>
  </si>
  <si>
    <t>Maximum | Plan 11 | RSU</t>
  </si>
  <si>
    <t>Share-Based Compensation - Change in Number of outstanding BSPCE / OSA / RSU (Details) - shares</t>
  </si>
  <si>
    <t>Share-based Compensation Arrangement by Share-based Payment Award, Non-Option Equity Instruments, Outstanding [Roll Forward]</t>
  </si>
  <si>
    <t>Beginning Balance (in shares)</t>
  </si>
  <si>
    <t>Granted (in shares)</t>
  </si>
  <si>
    <t>Exercised (in shares)</t>
  </si>
  <si>
    <t>Vested (RSU's) (in shares)</t>
  </si>
  <si>
    <t>Forfeited (in shares)</t>
  </si>
  <si>
    <t>Expired (in shares)</t>
  </si>
  <si>
    <t>Share-Based Compensation - Breakdown of the Closing Balance of BSPCE / OSA / RSU (Details) - € / shares</t>
  </si>
  <si>
    <t>Number outstanding (in shares)</t>
  </si>
  <si>
    <t>Weighted-average exercise price (in Euro per share)</t>
  </si>
  <si>
    <t>Weighted-average exercise price (in shares)</t>
  </si>
  <si>
    <t>Weighted-average remaining contractual life</t>
  </si>
  <si>
    <t>6 years 8 months 6 days</t>
  </si>
  <si>
    <t>6 years 10 months 24 days</t>
  </si>
  <si>
    <t>Plans 1 and 2 | OSAs</t>
  </si>
  <si>
    <t>1 year 2 months 24 days</t>
  </si>
  <si>
    <t>1 year 6 months 24 days</t>
  </si>
  <si>
    <t>2 years 10 months 24 days</t>
  </si>
  <si>
    <t>2 years 4 months 18 days</t>
  </si>
  <si>
    <t>3 years 4 months 18 days</t>
  </si>
  <si>
    <t>4 years 3 months 18 days</t>
  </si>
  <si>
    <t>3 years 3 months 12 days</t>
  </si>
  <si>
    <t>4 years 3 months 12 days</t>
  </si>
  <si>
    <t>5 years 2 months 12 days</t>
  </si>
  <si>
    <t>4 years 6 days</t>
  </si>
  <si>
    <t>5 years 1 month 6 days</t>
  </si>
  <si>
    <t>6 years 1 month 6 days</t>
  </si>
  <si>
    <t>4 years 10 months 30 days</t>
  </si>
  <si>
    <t>5 years 9 months 18 days</t>
  </si>
  <si>
    <t>6 years 9 months 18 days</t>
  </si>
  <si>
    <t>Plan 8 | OSAs</t>
  </si>
  <si>
    <t>6 years 2 months 12 days</t>
  </si>
  <si>
    <t>7 years 2 months 12 days</t>
  </si>
  <si>
    <t>8 years 2 months 12 days</t>
  </si>
  <si>
    <t>Plan 9 | OSAs</t>
  </si>
  <si>
    <t>8 years 2 months 6 days</t>
  </si>
  <si>
    <t>9 years 2 months 6 days</t>
  </si>
  <si>
    <t>9 years 6 months 30 days</t>
  </si>
  <si>
    <t>Plan 10 | OSAs</t>
  </si>
  <si>
    <t>9 years 3 months 30 days</t>
  </si>
  <si>
    <t>Plan 11 | OSAs</t>
  </si>
  <si>
    <t>9 years 9 months 30 days</t>
  </si>
  <si>
    <t>Share-Based Compensation - Non-Employee Warrants (Bons de Souscription d'Actions or BSA) (Details)</t>
  </si>
  <si>
    <t>Plan A | BSA</t>
  </si>
  <si>
    <t>2 years</t>
  </si>
  <si>
    <t>Plan A | BSA | Vesting Period 1</t>
  </si>
  <si>
    <t>12.50%</t>
  </si>
  <si>
    <t>Plan B | BSA</t>
  </si>
  <si>
    <t>Plan B | BSA | Vesting Period 1</t>
  </si>
  <si>
    <t>Plan B | BSA | Vesting Period 2</t>
  </si>
  <si>
    <t>Plan C | BSA</t>
  </si>
  <si>
    <t>Plan C | BSA | Vesting Period 1</t>
  </si>
  <si>
    <t>4.17%</t>
  </si>
  <si>
    <t>Plan D, Advisory Board | BSA</t>
  </si>
  <si>
    <t>Plan D, Advisory Board | BSA | Vesting Period 1</t>
  </si>
  <si>
    <t>Plan D, Non-advisory Board | BSA | Vesting Period 1</t>
  </si>
  <si>
    <t>Plan D, Non-advisory Board | BSA | Vesting Period 2</t>
  </si>
  <si>
    <t>Plan D, Non-advisory Board | BSA | Vesting Period 3</t>
  </si>
  <si>
    <t>Plan D | BSA</t>
  </si>
  <si>
    <t>Plan E and Plan F | BSA</t>
  </si>
  <si>
    <t>Plan E and Plan F | BSA | Vesting Period 1</t>
  </si>
  <si>
    <t>Plan E and Plan F | BSA | Vesting Period 2</t>
  </si>
  <si>
    <t>Share-Based Compensation - Details of Non-Employee Warrants (Details) - € / shares</t>
  </si>
  <si>
    <t>Class of Warrant or Right [Line Items]</t>
  </si>
  <si>
    <t>BSA | Plan A</t>
  </si>
  <si>
    <t>Share warrant price (in Euro per share)</t>
  </si>
  <si>
    <t>3.58%</t>
  </si>
  <si>
    <t>Fair value per warrant</t>
  </si>
  <si>
    <t>BSA | Plan B</t>
  </si>
  <si>
    <t>3.44%</t>
  </si>
  <si>
    <t>BSA | Plan B | Minimum</t>
  </si>
  <si>
    <t>BSA | Plan B | Maximum</t>
  </si>
  <si>
    <t>BSA | Plan C</t>
  </si>
  <si>
    <t>BSA | Plan C | Minimum</t>
  </si>
  <si>
    <t>53.50%</t>
  </si>
  <si>
    <t>BSA | Plan C | Maximum</t>
  </si>
  <si>
    <t>55.00%</t>
  </si>
  <si>
    <t>3.38%</t>
  </si>
  <si>
    <t>BSA | Plan D</t>
  </si>
  <si>
    <t>BSA | Plan D | Minimum</t>
  </si>
  <si>
    <t>2.13%</t>
  </si>
  <si>
    <t>BSA | Plan D | Maximum</t>
  </si>
  <si>
    <t>BSA | Plan E</t>
  </si>
  <si>
    <t>39.90%</t>
  </si>
  <si>
    <t>BSA | Plan E | Minimum</t>
  </si>
  <si>
    <t>BSA | Plan E | Maximum</t>
  </si>
  <si>
    <t>0.52%</t>
  </si>
  <si>
    <t>BSA | Plan F</t>
  </si>
  <si>
    <t>BSA | Plan F | Minimum</t>
  </si>
  <si>
    <t>0.10%</t>
  </si>
  <si>
    <t>BSA | Plan F | Maximum</t>
  </si>
  <si>
    <t>40.90%</t>
  </si>
  <si>
    <t>0.66%</t>
  </si>
  <si>
    <t>BSA | Plan G</t>
  </si>
  <si>
    <t>BSA | Plan G | Minimum</t>
  </si>
  <si>
    <t>0.50%</t>
  </si>
  <si>
    <t>BSA | Plan G | Maximum</t>
  </si>
  <si>
    <t>BSA | Plan H</t>
  </si>
  <si>
    <t>BSA | Plan H | Minimum</t>
  </si>
  <si>
    <t>BSA | Plan H | Maximum</t>
  </si>
  <si>
    <t>Share-Based Compensation - Changes in Number of Non-Employee Warrants (Details) - shares</t>
  </si>
  <si>
    <t>Share-Based Compensation - Breakdown of the Closing Balance of Non-Employee Warrants (Details)</t>
  </si>
  <si>
    <t>Dec. 31, 2018$ / sharesshares</t>
  </si>
  <si>
    <t>Dec. 31, 2017$ / sharesshares</t>
  </si>
  <si>
    <t>Dec. 31, 2016$ / sharesshares</t>
  </si>
  <si>
    <t>Dec. 31, 2018€ / sharesshares</t>
  </si>
  <si>
    <t>Dec. 31, 2017€ / sharesshares</t>
  </si>
  <si>
    <t>Dec. 31, 2016€ / sharesshares</t>
  </si>
  <si>
    <t>Weighted-average exercise price (in Euro per share) | € / shares</t>
  </si>
  <si>
    <t>Weighted-average exercise price (in Euro per share) | $ / shares</t>
  </si>
  <si>
    <t>Number exercisable (in shares)</t>
  </si>
  <si>
    <t>7 years 10 months 28 days</t>
  </si>
  <si>
    <t>7 years 6 months 24 days</t>
  </si>
  <si>
    <t>7 years 3 months 18 days</t>
  </si>
  <si>
    <t>Share-Based Compensation - Reconciliation with the Consolidated Statements of Income (Details) - USD ($) $ in Thousands</t>
  </si>
  <si>
    <t>Issuance of Stock and Warrants for Services or Claims</t>
  </si>
  <si>
    <t>Research and Development Expense | OSAs</t>
  </si>
  <si>
    <t>Research and Development Expense | RSUs</t>
  </si>
  <si>
    <t>Research and Development Expense | BSA</t>
  </si>
  <si>
    <t>Research and Development Expense | Plan 5 | OSAs</t>
  </si>
  <si>
    <t>Research and Development Expense | Plan 6 | OSAs</t>
  </si>
  <si>
    <t>Research and Development Expense | Plan 7 | OSAs</t>
  </si>
  <si>
    <t>Research and Development Expense | Plan 8 | OSAs</t>
  </si>
  <si>
    <t>Research and Development Expense | Plan 9 | OSAs</t>
  </si>
  <si>
    <t>Research and Development Expense | Plan 10 | OSAs</t>
  </si>
  <si>
    <t>Research and Development Expense | Plan 11 | OSAs</t>
  </si>
  <si>
    <t>Sales And Operations Expense | OSAs</t>
  </si>
  <si>
    <t>Sales And Operations Expense | RSUs</t>
  </si>
  <si>
    <t>Sales And Operations Expense | BSA</t>
  </si>
  <si>
    <t>Sales And Operations Expense | Plan 5 | OSAs</t>
  </si>
  <si>
    <t>Sales And Operations Expense | Plan 6 | OSAs</t>
  </si>
  <si>
    <t>Sales And Operations Expense | Plan 7 | OSAs</t>
  </si>
  <si>
    <t>Sales And Operations Expense | Plan 8 | OSAs</t>
  </si>
  <si>
    <t>Sales And Operations Expense | Plan 9 | OSAs</t>
  </si>
  <si>
    <t>Sales And Operations Expense | Plan 10 | OSAs</t>
  </si>
  <si>
    <t>Sales And Operations Expense | Plan 11 | OSAs</t>
  </si>
  <si>
    <t>General and Administrative Expense | OSAs</t>
  </si>
  <si>
    <t>General and Administrative Expense | RSUs</t>
  </si>
  <si>
    <t>General and Administrative Expense | BSA</t>
  </si>
  <si>
    <t>General and Administrative Expense | Plan 5 | OSAs</t>
  </si>
  <si>
    <t>General and Administrative Expense | Plan 6 | OSAs</t>
  </si>
  <si>
    <t>General and Administrative Expense | Plan 7 | OSAs</t>
  </si>
  <si>
    <t>General and Administrative Expense | Plan 8 | OSAs</t>
  </si>
  <si>
    <t>General and Administrative Expense | Plan 9 | OSAs</t>
  </si>
  <si>
    <t>General and Administrative Expense | Plan 10 | OSAs</t>
  </si>
  <si>
    <t>General and Administrative Expense | Plan 11 | OSAs</t>
  </si>
  <si>
    <t>Financial Income and Expenses (Details) - USD ($) $ in Thousands</t>
  </si>
  <si>
    <t>Mar. 31, 2017</t>
  </si>
  <si>
    <t>Obligation with Joint and Several Liability Arrangement [Line Items]</t>
  </si>
  <si>
    <t>Financial income from cash equivalents</t>
  </si>
  <si>
    <t>Interest and fees</t>
  </si>
  <si>
    <t>Interest on debt</t>
  </si>
  <si>
    <t>Fees</t>
  </si>
  <si>
    <t>Foreign exchange (loss) gain</t>
  </si>
  <si>
    <t>Other financial expense</t>
  </si>
  <si>
    <t>Total financial income (expense)</t>
  </si>
  <si>
    <t>Line of Credit | Revolving Credit Facility | Multicurrency Revolving Facility Agreement</t>
  </si>
  <si>
    <t>Long-term Line of Credit</t>
  </si>
  <si>
    <t>Income Taxes - Breakdown of Income Taxes (Details) - USD ($) $ in Thousands</t>
  </si>
  <si>
    <t>Current income tax</t>
  </si>
  <si>
    <t>France</t>
  </si>
  <si>
    <t>International</t>
  </si>
  <si>
    <t>Net change in deferred taxes</t>
  </si>
  <si>
    <t>Provision for income tax</t>
  </si>
  <si>
    <t>Income Taxes - Narrative (Details) - USD ($) $ in Thousands</t>
  </si>
  <si>
    <t>Sep. 27, 2017</t>
  </si>
  <si>
    <t>Income Tax Examination [Line Items]</t>
  </si>
  <si>
    <t>Current Federal Tax Expense (Benefit), Value Added Taxes</t>
  </si>
  <si>
    <t>Income (Loss) from Continuing Operations before Income Taxes, Noncontrolling Interest</t>
  </si>
  <si>
    <t>Internal Revenue Service (IRS)</t>
  </si>
  <si>
    <t>Income Tax Examination, Estimate of Possible Loss</t>
  </si>
  <si>
    <t>Foreign Tax Authority</t>
  </si>
  <si>
    <t>Foreign Tax Authority | Internal Revenue Service (IRS)</t>
  </si>
  <si>
    <t>Deferred Tax Assets, Operating Loss Carryforwards, Subject to Expiration</t>
  </si>
  <si>
    <t>Foreign Tax Authority | State Administration of Taxation, China</t>
  </si>
  <si>
    <t>Foreign Tax Authority | Her Majesty's Revenue and Customs (HMRC)</t>
  </si>
  <si>
    <t>Deferred Tax Assets, Operating Loss Carryforwards, Not Subject to Expiration</t>
  </si>
  <si>
    <t>Criteo Corp., Criteo Do Brasil, Criteo Ltd and Criteo Advertising (Beijing) Co. Ltd</t>
  </si>
  <si>
    <t>Deferred Tax Assets, Valuation Allowance</t>
  </si>
  <si>
    <t>Criteo Do Brasil</t>
  </si>
  <si>
    <t>Criteo China</t>
  </si>
  <si>
    <t>Criteo France</t>
  </si>
  <si>
    <t>Geographic Distribution, Domestic</t>
  </si>
  <si>
    <t>Geographic Distribution, Foreign</t>
  </si>
  <si>
    <t>Income Taxes - Reconciliation Between the Effective and Nominal Tax Expense (Details) - USD ($) $ in Thousands</t>
  </si>
  <si>
    <t>Theoretical group tax-rates</t>
  </si>
  <si>
    <t>34.43%</t>
  </si>
  <si>
    <t>Nominal tax expense</t>
  </si>
  <si>
    <t>Increase / decrease in tax expense arising from:</t>
  </si>
  <si>
    <t>Net effect of shared-based compensation</t>
  </si>
  <si>
    <t>Other permanent differences</t>
  </si>
  <si>
    <t>Non recognition of deferred tax assets related to tax losses and temporary differences</t>
  </si>
  <si>
    <t>Utilization or recognition of previously unrecognized tax losses</t>
  </si>
  <si>
    <t>French CVAE included in income taxes</t>
  </si>
  <si>
    <t>Special tax deductions</t>
  </si>
  <si>
    <t>Effect of different tax rates</t>
  </si>
  <si>
    <t>Other differences</t>
  </si>
  <si>
    <t>Effective tax rate</t>
  </si>
  <si>
    <t>32.50%</t>
  </si>
  <si>
    <t>24.70%</t>
  </si>
  <si>
    <t>27.50%</t>
  </si>
  <si>
    <t>Income Taxes - Deferred Tax Assets and Liabilities (Details) - USD ($) $ in Thousands</t>
  </si>
  <si>
    <t>Deferred Tax Asset and Liability Activity [Roll Forward]</t>
  </si>
  <si>
    <t>Deferred Tax Assets, Net of Valuation Allowance</t>
  </si>
  <si>
    <t>Change recognized in OCI</t>
  </si>
  <si>
    <t>Net operating loss carryforwards</t>
  </si>
  <si>
    <t>Deferred Tax Assets, Gross</t>
  </si>
  <si>
    <t>Intangibles</t>
  </si>
  <si>
    <t>Deferred Tax Liabilities, Gross</t>
  </si>
  <si>
    <t>Stock compensation</t>
  </si>
  <si>
    <t>Bad debt allowance</t>
  </si>
  <si>
    <t>Personnel-related accruals</t>
  </si>
  <si>
    <t>Other accruals</t>
  </si>
  <si>
    <t>Projected benefit obligation</t>
  </si>
  <si>
    <t>Financial instruments</t>
  </si>
  <si>
    <t>Valuation allowance</t>
  </si>
  <si>
    <t>Earnings Per Share (Details) - USD ($) $ / shares in Units, $ in Thousands</t>
  </si>
  <si>
    <t>Antidilutive Securities Excluded from Computation of Earnings Per Share [Line Items]</t>
  </si>
  <si>
    <t>Antidilutive Securities Excluded from Computation of Earnings Per Share, Amount</t>
  </si>
  <si>
    <t>Net Income (Loss) Attributable to Parent</t>
  </si>
  <si>
    <t>ERROR in label resolution.</t>
  </si>
  <si>
    <t>Incremental Common Shares Attributable to Dilutive Effect of Share-based Payment Arrangements, Options And BSPCE</t>
  </si>
  <si>
    <t>Incremental Common Shares Attributable to Dilutive Effect of Call Options and Warrants</t>
  </si>
  <si>
    <t>Restricted Stock</t>
  </si>
  <si>
    <t>Commitments and Contingencies - Schedule of Future Minimum Payments (Details) $ in Thousands</t>
  </si>
  <si>
    <t>Minimum payments for property leases</t>
  </si>
  <si>
    <t>Operating Leased Assets [Line Items]</t>
  </si>
  <si>
    <t>Less than 1 year</t>
  </si>
  <si>
    <t>1 to 5 years</t>
  </si>
  <si>
    <t>Minimum payments for hosting services</t>
  </si>
  <si>
    <t>Commitments and Contingencies - Additional Information (Details)</t>
  </si>
  <si>
    <t>Purchase obligations</t>
  </si>
  <si>
    <t>Revolving Credit Facility | Line of Credit | HSBC and LCL Facilities</t>
  </si>
  <si>
    <t>Operating lease expenses</t>
  </si>
  <si>
    <t>Related Parties (Details) - USD ($) $ in Thousands</t>
  </si>
  <si>
    <t>Related Party Transaction [Line Items]</t>
  </si>
  <si>
    <t>Executive Officer</t>
  </si>
  <si>
    <t>Short-term benefits</t>
  </si>
  <si>
    <t>Long-term benefits</t>
  </si>
  <si>
    <t>Breakdown of Revenue and Non-Current Assets by Geographical Area - Revenue by Geographical Area (Details) - USD ($) $ in Thousands</t>
  </si>
  <si>
    <t>Revenues from External Customers and Long-Lived Assets [Line Items]</t>
  </si>
  <si>
    <t>Breakdown of Revenue and Non-Current Assets by Geographical Area - Revenue Generated in Other Significant Countries (Details) - USD ($) $ in Thousands</t>
  </si>
  <si>
    <t>Segment Reporting Information [Line Items]</t>
  </si>
  <si>
    <t>United States</t>
  </si>
  <si>
    <t>Germany</t>
  </si>
  <si>
    <t>United Kingdom</t>
  </si>
  <si>
    <t>Japan</t>
  </si>
  <si>
    <t>Breakdown of Revenue and Non-Current Assets by Geographical Area - Other Information (Details) - USD ($) $ in Thousands</t>
  </si>
  <si>
    <t>Long-Lived Assets</t>
  </si>
  <si>
    <t>Singapore</t>
  </si>
  <si>
    <t>Holding</t>
  </si>
  <si>
    <t>Subsequent Events (Details) - shares</t>
  </si>
  <si>
    <t>Feb. 08, 2019</t>
  </si>
  <si>
    <t>Subsequent Event [Line Items]</t>
  </si>
  <si>
    <t>Cancellation of shares (in shares)</t>
  </si>
  <si>
    <t>Subsequent Eve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 formatCode="_(&quot;Plan &quot;#,##0_);_(&quot;Plan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42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B16" s="4" t="s">
        <v>21</v>
      </c>
    </row>
    <row r="17" spans="1:4">
      <c r="A17" s="4" t="s">
        <v>27</v>
      </c>
      <c r="C17" s="5" t="n">
        <v>67708741</v>
      </c>
    </row>
    <row r="18" spans="1:4">
      <c r="A18" s="4" t="s">
        <v>28</v>
      </c>
      <c r="B18" s="4" t="s">
        <v>12</v>
      </c>
    </row>
    <row r="19" spans="1:4">
      <c r="A19" s="4" t="s">
        <v>29</v>
      </c>
      <c r="B19" s="4" t="s">
        <v>30</v>
      </c>
    </row>
    <row r="20" spans="1:4">
      <c r="A20" s="4" t="s">
        <v>31</v>
      </c>
      <c r="D20"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86</v>
      </c>
    </row>
    <row r="3" spans="1:4">
      <c r="A3" s="3" t="s">
        <v>882</v>
      </c>
    </row>
    <row r="4" spans="1:4">
      <c r="A4" s="4" t="s">
        <v>883</v>
      </c>
      <c r="B4" s="5" t="n">
        <v>7405216</v>
      </c>
      <c r="C4" s="5" t="n">
        <v>8203371</v>
      </c>
      <c r="D4" s="5" t="n">
        <v>7643439</v>
      </c>
    </row>
    <row r="5" spans="1:4">
      <c r="A5" s="4" t="s">
        <v>884</v>
      </c>
      <c r="B5" s="5" t="n">
        <v>4146709</v>
      </c>
      <c r="C5" s="5" t="n">
        <v>2246712</v>
      </c>
      <c r="D5" s="5" t="n">
        <v>3160683</v>
      </c>
    </row>
    <row r="6" spans="1:4">
      <c r="A6" s="4" t="s">
        <v>885</v>
      </c>
      <c r="B6" s="5" t="n">
        <v>-137348</v>
      </c>
      <c r="C6" s="5" t="n">
        <v>-1668838</v>
      </c>
      <c r="D6" s="5" t="n">
        <v>-1470323</v>
      </c>
    </row>
    <row r="7" spans="1:4">
      <c r="A7" s="4" t="s">
        <v>886</v>
      </c>
      <c r="B7" s="5" t="n">
        <v>-1362873</v>
      </c>
      <c r="C7" s="5" t="n">
        <v>-379135</v>
      </c>
    </row>
    <row r="8" spans="1:4">
      <c r="A8" s="4" t="s">
        <v>887</v>
      </c>
      <c r="B8" s="5" t="n">
        <v>-2084102</v>
      </c>
      <c r="C8" s="5" t="n">
        <v>-996894</v>
      </c>
      <c r="D8" s="5" t="n">
        <v>-1130428</v>
      </c>
    </row>
    <row r="9" spans="1:4">
      <c r="A9" s="4" t="s">
        <v>888</v>
      </c>
      <c r="B9" s="5" t="n">
        <v>0</v>
      </c>
      <c r="C9" s="5" t="n">
        <v>0</v>
      </c>
      <c r="D9" s="5" t="n">
        <v>0</v>
      </c>
    </row>
    <row r="10" spans="1:4">
      <c r="A10" s="4" t="s">
        <v>650</v>
      </c>
      <c r="B10" s="5" t="n">
        <v>7967602</v>
      </c>
      <c r="C10" s="5" t="n">
        <v>7405216</v>
      </c>
      <c r="D10" s="5" t="n">
        <v>8203371</v>
      </c>
    </row>
    <row r="11" spans="1:4">
      <c r="A11" s="4" t="s">
        <v>736</v>
      </c>
    </row>
    <row r="12" spans="1:4">
      <c r="A12" s="3" t="s">
        <v>882</v>
      </c>
    </row>
    <row r="13" spans="1:4">
      <c r="A13" s="4" t="s">
        <v>883</v>
      </c>
      <c r="B13" s="5" t="n">
        <v>3192708</v>
      </c>
      <c r="C13" s="5" t="n">
        <v>4960092</v>
      </c>
      <c r="D13" s="5" t="n">
        <v>6547854</v>
      </c>
    </row>
    <row r="14" spans="1:4">
      <c r="A14" s="4" t="s">
        <v>884</v>
      </c>
      <c r="B14" s="5" t="n">
        <v>1013065</v>
      </c>
      <c r="C14" s="5" t="n">
        <v>355010</v>
      </c>
      <c r="D14" s="5" t="n">
        <v>576443</v>
      </c>
    </row>
    <row r="15" spans="1:4">
      <c r="A15" s="4" t="s">
        <v>885</v>
      </c>
      <c r="B15" s="5" t="n">
        <v>-137348</v>
      </c>
      <c r="C15" s="5" t="n">
        <v>-1668838</v>
      </c>
      <c r="D15" s="5" t="n">
        <v>-1470323</v>
      </c>
    </row>
    <row r="16" spans="1:4">
      <c r="A16" s="4" t="s">
        <v>886</v>
      </c>
      <c r="B16" s="5" t="n">
        <v>0</v>
      </c>
      <c r="C16" s="5" t="n">
        <v>0</v>
      </c>
    </row>
    <row r="17" spans="1:4">
      <c r="A17" s="4" t="s">
        <v>887</v>
      </c>
      <c r="B17" s="5" t="n">
        <v>-880960</v>
      </c>
      <c r="C17" s="5" t="n">
        <v>-453556</v>
      </c>
      <c r="D17" s="5" t="n">
        <v>-693882</v>
      </c>
    </row>
    <row r="18" spans="1:4">
      <c r="A18" s="4" t="s">
        <v>888</v>
      </c>
      <c r="B18" s="5" t="n">
        <v>0</v>
      </c>
      <c r="C18" s="5" t="n">
        <v>0</v>
      </c>
      <c r="D18" s="5" t="n">
        <v>0</v>
      </c>
    </row>
    <row r="19" spans="1:4">
      <c r="A19" s="4" t="s">
        <v>650</v>
      </c>
      <c r="B19" s="5" t="n">
        <v>3187465</v>
      </c>
      <c r="C19" s="5" t="n">
        <v>3192708</v>
      </c>
      <c r="D19" s="5" t="n">
        <v>4960092</v>
      </c>
    </row>
    <row r="20" spans="1:4">
      <c r="A20" s="4" t="s">
        <v>738</v>
      </c>
    </row>
    <row r="21" spans="1:4">
      <c r="A21" s="3" t="s">
        <v>882</v>
      </c>
    </row>
    <row r="22" spans="1:4">
      <c r="A22" s="4" t="s">
        <v>883</v>
      </c>
      <c r="B22" s="5" t="n">
        <v>4212508</v>
      </c>
      <c r="C22" s="5" t="n">
        <v>3243279</v>
      </c>
      <c r="D22" s="5" t="n">
        <v>1095585</v>
      </c>
    </row>
    <row r="23" spans="1:4">
      <c r="A23" s="4" t="s">
        <v>884</v>
      </c>
      <c r="B23" s="5" t="n">
        <v>3133644</v>
      </c>
      <c r="C23" s="5" t="n">
        <v>1891702</v>
      </c>
      <c r="D23" s="5" t="n">
        <v>2584240</v>
      </c>
    </row>
    <row r="24" spans="1:4">
      <c r="A24" s="4" t="s">
        <v>885</v>
      </c>
      <c r="B24" s="5" t="n">
        <v>0</v>
      </c>
      <c r="C24" s="5" t="n">
        <v>0</v>
      </c>
      <c r="D24" s="5" t="n">
        <v>0</v>
      </c>
    </row>
    <row r="25" spans="1:4">
      <c r="A25" s="4" t="s">
        <v>886</v>
      </c>
      <c r="B25" s="5" t="n">
        <v>-1362873</v>
      </c>
      <c r="C25" s="5" t="n">
        <v>-379135</v>
      </c>
    </row>
    <row r="26" spans="1:4">
      <c r="A26" s="4" t="s">
        <v>887</v>
      </c>
      <c r="B26" s="5" t="n">
        <v>-1203142</v>
      </c>
      <c r="C26" s="5" t="n">
        <v>-543338</v>
      </c>
      <c r="D26" s="5" t="n">
        <v>-436546</v>
      </c>
    </row>
    <row r="27" spans="1:4">
      <c r="A27" s="4" t="s">
        <v>888</v>
      </c>
      <c r="B27" s="5" t="n">
        <v>0</v>
      </c>
      <c r="C27" s="5" t="n">
        <v>0</v>
      </c>
      <c r="D27" s="5" t="n">
        <v>0</v>
      </c>
    </row>
    <row r="28" spans="1:4">
      <c r="A28" s="4" t="s">
        <v>650</v>
      </c>
      <c r="B28" s="5" t="n">
        <v>4780137</v>
      </c>
      <c r="C28" s="5" t="n">
        <v>4212508</v>
      </c>
      <c r="D28" s="5" t="n">
        <v>32432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889</v>
      </c>
      <c r="B1" s="2" t="s">
        <v>1</v>
      </c>
    </row>
    <row r="2" spans="1:5">
      <c r="B2" s="2" t="s">
        <v>2</v>
      </c>
      <c r="C2" s="2" t="s">
        <v>33</v>
      </c>
      <c r="D2" s="2" t="s">
        <v>86</v>
      </c>
      <c r="E2" s="2" t="s">
        <v>505</v>
      </c>
    </row>
    <row r="3" spans="1:5">
      <c r="A3" s="3" t="s">
        <v>732</v>
      </c>
    </row>
    <row r="4" spans="1:5">
      <c r="A4" s="4" t="s">
        <v>890</v>
      </c>
      <c r="B4" s="5" t="n">
        <v>7967602</v>
      </c>
      <c r="C4" s="5" t="n">
        <v>7405216</v>
      </c>
      <c r="D4" s="5" t="n">
        <v>8203371</v>
      </c>
      <c r="E4" s="5" t="n">
        <v>7643439</v>
      </c>
    </row>
    <row r="5" spans="1:5">
      <c r="A5" s="4" t="s">
        <v>891</v>
      </c>
      <c r="B5" s="14" t="n">
        <v>26.94</v>
      </c>
      <c r="C5" s="14" t="n">
        <v>28.33</v>
      </c>
      <c r="D5" s="14" t="n">
        <v>23.92</v>
      </c>
    </row>
    <row r="6" spans="1:5">
      <c r="A6" s="4" t="s">
        <v>892</v>
      </c>
      <c r="B6" s="5" t="n">
        <v>2241036</v>
      </c>
      <c r="C6" s="5" t="n">
        <v>1971130</v>
      </c>
      <c r="D6" s="5" t="n">
        <v>2708406</v>
      </c>
    </row>
    <row r="7" spans="1:5">
      <c r="A7" s="4" t="s">
        <v>891</v>
      </c>
      <c r="B7" s="14" t="n">
        <v>25.39</v>
      </c>
      <c r="C7" s="14" t="n">
        <v>23.16</v>
      </c>
      <c r="D7" s="14" t="n">
        <v>17.73</v>
      </c>
    </row>
    <row r="8" spans="1:5">
      <c r="A8" s="4" t="s">
        <v>893</v>
      </c>
      <c r="B8" s="4" t="s">
        <v>894</v>
      </c>
      <c r="C8" s="4" t="s">
        <v>895</v>
      </c>
      <c r="D8" s="4" t="s">
        <v>895</v>
      </c>
    </row>
    <row r="9" spans="1:5">
      <c r="A9" s="4" t="s">
        <v>736</v>
      </c>
    </row>
    <row r="10" spans="1:5">
      <c r="A10" s="3" t="s">
        <v>732</v>
      </c>
    </row>
    <row r="11" spans="1:5">
      <c r="A11" s="4" t="s">
        <v>890</v>
      </c>
      <c r="B11" s="5" t="n">
        <v>3187465</v>
      </c>
      <c r="C11" s="5" t="n">
        <v>3192708</v>
      </c>
      <c r="D11" s="5" t="n">
        <v>4960092</v>
      </c>
      <c r="E11" s="5" t="n">
        <v>6547854</v>
      </c>
    </row>
    <row r="12" spans="1:5">
      <c r="A12" s="4" t="s">
        <v>738</v>
      </c>
    </row>
    <row r="13" spans="1:5">
      <c r="A13" s="3" t="s">
        <v>732</v>
      </c>
    </row>
    <row r="14" spans="1:5">
      <c r="A14" s="4" t="s">
        <v>890</v>
      </c>
      <c r="B14" s="5" t="n">
        <v>4780137</v>
      </c>
      <c r="C14" s="5" t="n">
        <v>4212508</v>
      </c>
      <c r="D14" s="5" t="n">
        <v>3243279</v>
      </c>
      <c r="E14" s="5" t="n">
        <v>1095585</v>
      </c>
    </row>
    <row r="15" spans="1:5">
      <c r="A15" s="4" t="s">
        <v>891</v>
      </c>
      <c r="B15" s="12" t="n">
        <v>0</v>
      </c>
      <c r="C15" s="12" t="n">
        <v>0</v>
      </c>
      <c r="D15" s="12" t="n">
        <v>0</v>
      </c>
    </row>
    <row r="16" spans="1:5">
      <c r="A16" s="4" t="s">
        <v>891</v>
      </c>
      <c r="B16" s="12" t="n">
        <v>0</v>
      </c>
      <c r="C16" s="12" t="n">
        <v>0</v>
      </c>
      <c r="D16" s="12" t="n">
        <v>0</v>
      </c>
    </row>
    <row r="17" spans="1:5">
      <c r="A17" s="4" t="s">
        <v>896</v>
      </c>
    </row>
    <row r="18" spans="1:5">
      <c r="A18" s="3" t="s">
        <v>732</v>
      </c>
    </row>
    <row r="19" spans="1:5">
      <c r="A19" s="4" t="s">
        <v>890</v>
      </c>
      <c r="B19" s="5" t="n">
        <v>3600</v>
      </c>
      <c r="C19" s="5" t="n">
        <v>15020</v>
      </c>
      <c r="D19" s="5" t="n">
        <v>54154</v>
      </c>
    </row>
    <row r="20" spans="1:5">
      <c r="A20" s="4" t="s">
        <v>891</v>
      </c>
      <c r="B20" s="14" t="n">
        <v>0.7</v>
      </c>
      <c r="C20" s="14" t="n">
        <v>0.87</v>
      </c>
      <c r="D20" s="14" t="n">
        <v>1.24</v>
      </c>
    </row>
    <row r="21" spans="1:5">
      <c r="A21" s="4" t="s">
        <v>892</v>
      </c>
      <c r="B21" s="5" t="n">
        <v>3600</v>
      </c>
      <c r="C21" s="5" t="n">
        <v>15020</v>
      </c>
      <c r="D21" s="5" t="n">
        <v>54154</v>
      </c>
    </row>
    <row r="22" spans="1:5">
      <c r="A22" s="4" t="s">
        <v>891</v>
      </c>
      <c r="B22" s="14" t="n">
        <v>0.7</v>
      </c>
      <c r="C22" s="14" t="n">
        <v>0.87</v>
      </c>
      <c r="D22" s="14" t="n">
        <v>1.24</v>
      </c>
    </row>
    <row r="23" spans="1:5">
      <c r="A23" s="4" t="s">
        <v>893</v>
      </c>
      <c r="B23" s="4" t="s">
        <v>897</v>
      </c>
      <c r="C23" s="4" t="s">
        <v>898</v>
      </c>
      <c r="D23" s="4" t="s">
        <v>899</v>
      </c>
    </row>
    <row r="24" spans="1:5">
      <c r="A24" s="4" t="s">
        <v>750</v>
      </c>
    </row>
    <row r="25" spans="1:5">
      <c r="A25" s="3" t="s">
        <v>732</v>
      </c>
    </row>
    <row r="26" spans="1:5">
      <c r="A26" s="4" t="s">
        <v>890</v>
      </c>
      <c r="B26" s="5" t="n">
        <v>67751</v>
      </c>
      <c r="C26" s="5" t="n">
        <v>89921</v>
      </c>
      <c r="D26" s="5" t="n">
        <v>175693</v>
      </c>
    </row>
    <row r="27" spans="1:5">
      <c r="A27" s="4" t="s">
        <v>891</v>
      </c>
      <c r="B27" s="14" t="n">
        <v>4.43</v>
      </c>
      <c r="C27" s="14" t="n">
        <v>4.03</v>
      </c>
      <c r="D27" s="14" t="n">
        <v>3.29</v>
      </c>
    </row>
    <row r="28" spans="1:5">
      <c r="A28" s="4" t="s">
        <v>892</v>
      </c>
      <c r="B28" s="5" t="n">
        <v>67751</v>
      </c>
      <c r="C28" s="5" t="n">
        <v>89921</v>
      </c>
      <c r="D28" s="5" t="n">
        <v>175693</v>
      </c>
    </row>
    <row r="29" spans="1:5">
      <c r="A29" s="4" t="s">
        <v>891</v>
      </c>
      <c r="B29" s="14" t="n">
        <v>4.43</v>
      </c>
      <c r="C29" s="14" t="n">
        <v>4.03</v>
      </c>
      <c r="D29" s="14" t="n">
        <v>3.29</v>
      </c>
    </row>
    <row r="30" spans="1:5">
      <c r="A30" s="4" t="s">
        <v>893</v>
      </c>
      <c r="B30" s="4" t="s">
        <v>900</v>
      </c>
      <c r="C30" s="4" t="s">
        <v>901</v>
      </c>
      <c r="D30" s="4" t="s">
        <v>902</v>
      </c>
    </row>
    <row r="31" spans="1:5">
      <c r="A31" s="4" t="s">
        <v>754</v>
      </c>
    </row>
    <row r="32" spans="1:5">
      <c r="A32" s="3" t="s">
        <v>732</v>
      </c>
    </row>
    <row r="33" spans="1:5">
      <c r="A33" s="4" t="s">
        <v>890</v>
      </c>
      <c r="B33" s="5" t="n">
        <v>242613</v>
      </c>
      <c r="C33" s="5" t="n">
        <v>251306</v>
      </c>
      <c r="D33" s="5" t="n">
        <v>513067</v>
      </c>
    </row>
    <row r="34" spans="1:5">
      <c r="A34" s="4" t="s">
        <v>891</v>
      </c>
      <c r="B34" s="14" t="n">
        <v>5.95</v>
      </c>
      <c r="C34" s="14" t="n">
        <v>5.95</v>
      </c>
      <c r="D34" s="14" t="n">
        <v>5.95</v>
      </c>
    </row>
    <row r="35" spans="1:5">
      <c r="A35" s="4" t="s">
        <v>892</v>
      </c>
      <c r="B35" s="5" t="n">
        <v>242613</v>
      </c>
      <c r="C35" s="5" t="n">
        <v>251306</v>
      </c>
      <c r="D35" s="5" t="n">
        <v>513067</v>
      </c>
    </row>
    <row r="36" spans="1:5">
      <c r="A36" s="4" t="s">
        <v>891</v>
      </c>
      <c r="B36" s="14" t="n">
        <v>5.95</v>
      </c>
      <c r="C36" s="14" t="n">
        <v>5.95</v>
      </c>
      <c r="D36" s="14" t="n">
        <v>5.95</v>
      </c>
    </row>
    <row r="37" spans="1:5">
      <c r="A37" s="4" t="s">
        <v>893</v>
      </c>
      <c r="B37" s="4" t="s">
        <v>903</v>
      </c>
      <c r="C37" s="4" t="s">
        <v>904</v>
      </c>
      <c r="D37" s="4" t="s">
        <v>905</v>
      </c>
    </row>
    <row r="38" spans="1:5">
      <c r="A38" s="4" t="s">
        <v>757</v>
      </c>
    </row>
    <row r="39" spans="1:5">
      <c r="A39" s="3" t="s">
        <v>732</v>
      </c>
    </row>
    <row r="40" spans="1:5">
      <c r="A40" s="4" t="s">
        <v>890</v>
      </c>
      <c r="B40" s="5" t="n">
        <v>41338</v>
      </c>
      <c r="C40" s="5" t="n">
        <v>70803</v>
      </c>
      <c r="D40" s="5" t="n">
        <v>399441</v>
      </c>
    </row>
    <row r="41" spans="1:5">
      <c r="A41" s="4" t="s">
        <v>891</v>
      </c>
      <c r="B41" s="14" t="n">
        <v>9.26</v>
      </c>
      <c r="C41" s="14" t="n">
        <v>9.65</v>
      </c>
      <c r="D41" s="14" t="n">
        <v>9.77</v>
      </c>
    </row>
    <row r="42" spans="1:5">
      <c r="A42" s="4" t="s">
        <v>892</v>
      </c>
      <c r="B42" s="5" t="n">
        <v>41338</v>
      </c>
      <c r="C42" s="5" t="n">
        <v>70803</v>
      </c>
      <c r="D42" s="5" t="n">
        <v>325596</v>
      </c>
    </row>
    <row r="43" spans="1:5">
      <c r="A43" s="4" t="s">
        <v>891</v>
      </c>
      <c r="B43" s="14" t="n">
        <v>9.26</v>
      </c>
      <c r="C43" s="14" t="n">
        <v>9.65</v>
      </c>
      <c r="D43" s="14" t="n">
        <v>9.66</v>
      </c>
    </row>
    <row r="44" spans="1:5">
      <c r="A44" s="4" t="s">
        <v>893</v>
      </c>
      <c r="B44" s="4" t="s">
        <v>906</v>
      </c>
      <c r="C44" s="4" t="s">
        <v>907</v>
      </c>
      <c r="D44" s="4" t="s">
        <v>908</v>
      </c>
    </row>
    <row r="45" spans="1:5">
      <c r="A45" s="4" t="s">
        <v>758</v>
      </c>
    </row>
    <row r="46" spans="1:5">
      <c r="A46" s="3" t="s">
        <v>732</v>
      </c>
    </row>
    <row r="47" spans="1:5">
      <c r="A47" s="4" t="s">
        <v>890</v>
      </c>
      <c r="B47" s="5" t="n">
        <v>306172</v>
      </c>
      <c r="C47" s="5" t="n">
        <v>372590</v>
      </c>
      <c r="D47" s="5" t="n">
        <v>750528</v>
      </c>
    </row>
    <row r="48" spans="1:5">
      <c r="A48" s="4" t="s">
        <v>891</v>
      </c>
      <c r="B48" s="14" t="n">
        <v>17.95</v>
      </c>
      <c r="C48" s="14" t="n">
        <v>17.7</v>
      </c>
      <c r="D48" s="14" t="n">
        <v>18.13</v>
      </c>
    </row>
    <row r="49" spans="1:5">
      <c r="A49" s="4" t="s">
        <v>892</v>
      </c>
      <c r="B49" s="5" t="n">
        <v>306172</v>
      </c>
      <c r="C49" s="5" t="n">
        <v>359702</v>
      </c>
      <c r="D49" s="5" t="n">
        <v>504262</v>
      </c>
    </row>
    <row r="50" spans="1:5">
      <c r="A50" s="4" t="s">
        <v>891</v>
      </c>
      <c r="B50" s="14" t="n">
        <v>17.95</v>
      </c>
      <c r="C50" s="14" t="n">
        <v>17.31</v>
      </c>
      <c r="D50" s="14" t="n">
        <v>17.94</v>
      </c>
    </row>
    <row r="51" spans="1:5">
      <c r="A51" s="4" t="s">
        <v>893</v>
      </c>
      <c r="B51" s="4" t="s">
        <v>909</v>
      </c>
      <c r="C51" s="4" t="s">
        <v>910</v>
      </c>
      <c r="D51" s="4" t="s">
        <v>911</v>
      </c>
    </row>
    <row r="52" spans="1:5">
      <c r="A52" s="4" t="s">
        <v>912</v>
      </c>
    </row>
    <row r="53" spans="1:5">
      <c r="A53" s="3" t="s">
        <v>732</v>
      </c>
    </row>
    <row r="54" spans="1:5">
      <c r="A54" s="4" t="s">
        <v>890</v>
      </c>
      <c r="B54" s="5" t="n">
        <v>1599033</v>
      </c>
      <c r="C54" s="5" t="n">
        <v>1929403</v>
      </c>
      <c r="D54" s="5" t="n">
        <v>2942834</v>
      </c>
    </row>
    <row r="55" spans="1:5">
      <c r="A55" s="4" t="s">
        <v>891</v>
      </c>
      <c r="B55" s="14" t="n">
        <v>30.99</v>
      </c>
      <c r="C55" s="14" t="n">
        <v>32.07</v>
      </c>
      <c r="D55" s="14" t="n">
        <v>31.32</v>
      </c>
    </row>
    <row r="56" spans="1:5">
      <c r="A56" s="4" t="s">
        <v>892</v>
      </c>
      <c r="B56" s="5" t="n">
        <v>1417904</v>
      </c>
      <c r="C56" s="5" t="n">
        <v>1145511</v>
      </c>
      <c r="D56" s="5" t="n">
        <v>1135634</v>
      </c>
    </row>
    <row r="57" spans="1:5">
      <c r="A57" s="4" t="s">
        <v>891</v>
      </c>
      <c r="B57" s="14" t="n">
        <v>30.04</v>
      </c>
      <c r="C57" s="14" t="n">
        <v>30.88</v>
      </c>
      <c r="D57" s="14" t="n">
        <v>28.96</v>
      </c>
    </row>
    <row r="58" spans="1:5">
      <c r="A58" s="4" t="s">
        <v>893</v>
      </c>
      <c r="B58" s="4" t="s">
        <v>913</v>
      </c>
      <c r="C58" s="4" t="s">
        <v>914</v>
      </c>
      <c r="D58" s="4" t="s">
        <v>915</v>
      </c>
    </row>
    <row r="59" spans="1:5">
      <c r="A59" s="4" t="s">
        <v>916</v>
      </c>
    </row>
    <row r="60" spans="1:5">
      <c r="A60" s="3" t="s">
        <v>732</v>
      </c>
    </row>
    <row r="61" spans="1:5">
      <c r="A61" s="4" t="s">
        <v>890</v>
      </c>
      <c r="B61" s="5" t="n">
        <v>328726</v>
      </c>
      <c r="C61" s="5" t="n">
        <v>463665</v>
      </c>
      <c r="D61" s="5" t="n">
        <v>124375</v>
      </c>
    </row>
    <row r="62" spans="1:5">
      <c r="A62" s="4" t="s">
        <v>891</v>
      </c>
      <c r="B62" s="14" t="n">
        <v>41.75</v>
      </c>
      <c r="C62" s="14" t="n">
        <v>42.04</v>
      </c>
      <c r="D62" s="14" t="n">
        <v>38.2</v>
      </c>
    </row>
    <row r="63" spans="1:5">
      <c r="A63" s="4" t="s">
        <v>892</v>
      </c>
      <c r="B63" s="5" t="n">
        <v>161658</v>
      </c>
      <c r="C63" s="5" t="n">
        <v>38867</v>
      </c>
    </row>
    <row r="64" spans="1:5">
      <c r="A64" s="4" t="s">
        <v>891</v>
      </c>
      <c r="B64" s="14" t="n">
        <v>41.37</v>
      </c>
      <c r="C64" s="14" t="n">
        <v>38.2</v>
      </c>
      <c r="D64" s="12" t="n">
        <v>0</v>
      </c>
    </row>
    <row r="65" spans="1:5">
      <c r="A65" s="4" t="s">
        <v>893</v>
      </c>
      <c r="B65" s="4" t="s">
        <v>917</v>
      </c>
      <c r="C65" s="4" t="s">
        <v>918</v>
      </c>
      <c r="D65" s="4" t="s">
        <v>919</v>
      </c>
    </row>
    <row r="66" spans="1:5">
      <c r="A66" s="4" t="s">
        <v>920</v>
      </c>
    </row>
    <row r="67" spans="1:5">
      <c r="A67" s="3" t="s">
        <v>732</v>
      </c>
    </row>
    <row r="68" spans="1:5">
      <c r="A68" s="4" t="s">
        <v>890</v>
      </c>
      <c r="B68" s="5" t="n">
        <v>532732</v>
      </c>
    </row>
    <row r="69" spans="1:5">
      <c r="A69" s="4" t="s">
        <v>891</v>
      </c>
      <c r="B69" s="14" t="n">
        <v>25.79</v>
      </c>
      <c r="C69" s="12" t="n">
        <v>0</v>
      </c>
      <c r="D69" s="12" t="n">
        <v>0</v>
      </c>
    </row>
    <row r="70" spans="1:5">
      <c r="A70" s="4" t="s">
        <v>891</v>
      </c>
      <c r="B70" s="12" t="n">
        <v>0</v>
      </c>
      <c r="C70" s="5" t="n">
        <v>0</v>
      </c>
      <c r="D70" s="5" t="n">
        <v>0</v>
      </c>
    </row>
    <row r="71" spans="1:5">
      <c r="A71" s="4" t="s">
        <v>893</v>
      </c>
      <c r="B71" s="4" t="s">
        <v>921</v>
      </c>
    </row>
    <row r="72" spans="1:5">
      <c r="A72" s="4" t="s">
        <v>922</v>
      </c>
    </row>
    <row r="73" spans="1:5">
      <c r="A73" s="3" t="s">
        <v>732</v>
      </c>
    </row>
    <row r="74" spans="1:5">
      <c r="A74" s="4" t="s">
        <v>890</v>
      </c>
      <c r="B74" s="5" t="n">
        <v>65500</v>
      </c>
    </row>
    <row r="75" spans="1:5">
      <c r="A75" s="4" t="s">
        <v>891</v>
      </c>
      <c r="B75" s="14" t="n">
        <v>18.72</v>
      </c>
      <c r="C75" s="5" t="n">
        <v>0</v>
      </c>
      <c r="D75" s="5" t="n">
        <v>0</v>
      </c>
    </row>
    <row r="76" spans="1:5">
      <c r="A76" s="4" t="s">
        <v>891</v>
      </c>
      <c r="B76" s="12" t="n">
        <v>0</v>
      </c>
      <c r="C76" s="12" t="n">
        <v>0</v>
      </c>
      <c r="D76" s="12" t="n">
        <v>0</v>
      </c>
    </row>
    <row r="77" spans="1:5">
      <c r="A77" s="4" t="s">
        <v>893</v>
      </c>
      <c r="B77" s="4" t="s">
        <v>9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3</v>
      </c>
    </row>
    <row r="3" spans="1:3">
      <c r="A3" s="4" t="s">
        <v>925</v>
      </c>
    </row>
    <row r="4" spans="1:3">
      <c r="A4" s="3" t="s">
        <v>732</v>
      </c>
    </row>
    <row r="5" spans="1:3">
      <c r="A5" s="4" t="s">
        <v>742</v>
      </c>
      <c r="B5" s="4" t="s">
        <v>926</v>
      </c>
    </row>
    <row r="6" spans="1:3">
      <c r="A6" s="4" t="s">
        <v>751</v>
      </c>
      <c r="B6" s="4" t="s">
        <v>752</v>
      </c>
      <c r="C6" s="4" t="s">
        <v>752</v>
      </c>
    </row>
    <row r="7" spans="1:3">
      <c r="A7" s="4" t="s">
        <v>927</v>
      </c>
    </row>
    <row r="8" spans="1:3">
      <c r="A8" s="3" t="s">
        <v>732</v>
      </c>
    </row>
    <row r="9" spans="1:3">
      <c r="A9" s="4" t="s">
        <v>740</v>
      </c>
      <c r="B9" s="4" t="s">
        <v>928</v>
      </c>
    </row>
    <row r="10" spans="1:3">
      <c r="A10" s="4" t="s">
        <v>742</v>
      </c>
      <c r="C10" s="4" t="s">
        <v>743</v>
      </c>
    </row>
    <row r="11" spans="1:3">
      <c r="A11" s="4" t="s">
        <v>929</v>
      </c>
    </row>
    <row r="12" spans="1:3">
      <c r="A12" s="3" t="s">
        <v>732</v>
      </c>
    </row>
    <row r="13" spans="1:3">
      <c r="A13" s="4" t="s">
        <v>742</v>
      </c>
      <c r="B13" s="4" t="s">
        <v>439</v>
      </c>
    </row>
    <row r="14" spans="1:3">
      <c r="A14" s="4" t="s">
        <v>751</v>
      </c>
      <c r="B14" s="4" t="s">
        <v>752</v>
      </c>
      <c r="C14" s="4" t="s">
        <v>752</v>
      </c>
    </row>
    <row r="15" spans="1:3">
      <c r="A15" s="4" t="s">
        <v>930</v>
      </c>
    </row>
    <row r="16" spans="1:3">
      <c r="A16" s="3" t="s">
        <v>732</v>
      </c>
    </row>
    <row r="17" spans="1:3">
      <c r="A17" s="4" t="s">
        <v>740</v>
      </c>
      <c r="B17" s="4" t="s">
        <v>780</v>
      </c>
    </row>
    <row r="18" spans="1:3">
      <c r="A18" s="4" t="s">
        <v>931</v>
      </c>
    </row>
    <row r="19" spans="1:3">
      <c r="A19" s="3" t="s">
        <v>732</v>
      </c>
    </row>
    <row r="20" spans="1:3">
      <c r="A20" s="4" t="s">
        <v>740</v>
      </c>
      <c r="B20" s="4" t="s">
        <v>782</v>
      </c>
    </row>
    <row r="21" spans="1:3">
      <c r="A21" s="4" t="s">
        <v>742</v>
      </c>
      <c r="C21" s="4" t="s">
        <v>743</v>
      </c>
    </row>
    <row r="22" spans="1:3">
      <c r="A22" s="4" t="s">
        <v>932</v>
      </c>
    </row>
    <row r="23" spans="1:3">
      <c r="A23" s="3" t="s">
        <v>732</v>
      </c>
    </row>
    <row r="24" spans="1:3">
      <c r="A24" s="4" t="s">
        <v>742</v>
      </c>
      <c r="B24" s="4" t="s">
        <v>926</v>
      </c>
    </row>
    <row r="25" spans="1:3">
      <c r="A25" s="4" t="s">
        <v>751</v>
      </c>
      <c r="B25" s="4" t="s">
        <v>752</v>
      </c>
      <c r="C25" s="4" t="s">
        <v>752</v>
      </c>
    </row>
    <row r="26" spans="1:3">
      <c r="A26" s="4" t="s">
        <v>933</v>
      </c>
    </row>
    <row r="27" spans="1:3">
      <c r="A27" s="3" t="s">
        <v>732</v>
      </c>
    </row>
    <row r="28" spans="1:3">
      <c r="A28" s="4" t="s">
        <v>740</v>
      </c>
      <c r="B28" s="4" t="s">
        <v>934</v>
      </c>
    </row>
    <row r="29" spans="1:3">
      <c r="A29" s="4" t="s">
        <v>742</v>
      </c>
      <c r="C29" s="4" t="s">
        <v>743</v>
      </c>
    </row>
    <row r="30" spans="1:3">
      <c r="A30" s="4" t="s">
        <v>935</v>
      </c>
    </row>
    <row r="31" spans="1:3">
      <c r="A31" s="3" t="s">
        <v>732</v>
      </c>
    </row>
    <row r="32" spans="1:3">
      <c r="A32" s="4" t="s">
        <v>751</v>
      </c>
      <c r="C32" s="4" t="s">
        <v>752</v>
      </c>
    </row>
    <row r="33" spans="1:3">
      <c r="A33" s="4" t="s">
        <v>936</v>
      </c>
    </row>
    <row r="34" spans="1:3">
      <c r="A34" s="3" t="s">
        <v>732</v>
      </c>
    </row>
    <row r="35" spans="1:3">
      <c r="A35" s="4" t="s">
        <v>740</v>
      </c>
      <c r="B35" s="4" t="s">
        <v>934</v>
      </c>
    </row>
    <row r="36" spans="1:3">
      <c r="A36" s="4" t="s">
        <v>742</v>
      </c>
      <c r="C36" s="4" t="s">
        <v>743</v>
      </c>
    </row>
    <row r="37" spans="1:3">
      <c r="A37" s="4" t="s">
        <v>937</v>
      </c>
    </row>
    <row r="38" spans="1:3">
      <c r="A38" s="3" t="s">
        <v>732</v>
      </c>
    </row>
    <row r="39" spans="1:3">
      <c r="A39" s="4" t="s">
        <v>740</v>
      </c>
      <c r="B39" s="4" t="s">
        <v>780</v>
      </c>
    </row>
    <row r="40" spans="1:3">
      <c r="A40" s="4" t="s">
        <v>938</v>
      </c>
    </row>
    <row r="41" spans="1:3">
      <c r="A41" s="3" t="s">
        <v>732</v>
      </c>
    </row>
    <row r="42" spans="1:3">
      <c r="A42" s="4" t="s">
        <v>740</v>
      </c>
      <c r="B42" s="4" t="s">
        <v>780</v>
      </c>
    </row>
    <row r="43" spans="1:3">
      <c r="A43" s="4" t="s">
        <v>939</v>
      </c>
    </row>
    <row r="44" spans="1:3">
      <c r="A44" s="3" t="s">
        <v>732</v>
      </c>
    </row>
    <row r="45" spans="1:3">
      <c r="A45" s="4" t="s">
        <v>740</v>
      </c>
      <c r="B45" s="4" t="s">
        <v>780</v>
      </c>
    </row>
    <row r="46" spans="1:3">
      <c r="A46" s="4" t="s">
        <v>940</v>
      </c>
    </row>
    <row r="47" spans="1:3">
      <c r="A47" s="3" t="s">
        <v>732</v>
      </c>
    </row>
    <row r="48" spans="1:3">
      <c r="A48" s="4" t="s">
        <v>742</v>
      </c>
      <c r="B48" s="4" t="s">
        <v>926</v>
      </c>
    </row>
    <row r="49" spans="1:3">
      <c r="A49" s="4" t="s">
        <v>751</v>
      </c>
      <c r="B49" s="4" t="s">
        <v>752</v>
      </c>
      <c r="C49" s="4" t="s">
        <v>752</v>
      </c>
    </row>
    <row r="50" spans="1:3">
      <c r="A50" s="4" t="s">
        <v>941</v>
      </c>
    </row>
    <row r="51" spans="1:3">
      <c r="A51" s="3" t="s">
        <v>732</v>
      </c>
    </row>
    <row r="52" spans="1:3">
      <c r="A52" s="4" t="s">
        <v>751</v>
      </c>
      <c r="C52" s="4" t="s">
        <v>752</v>
      </c>
    </row>
    <row r="53" spans="1:3">
      <c r="A53" s="4" t="s">
        <v>942</v>
      </c>
    </row>
    <row r="54" spans="1:3">
      <c r="A54" s="3" t="s">
        <v>732</v>
      </c>
    </row>
    <row r="55" spans="1:3">
      <c r="A55" s="4" t="s">
        <v>740</v>
      </c>
      <c r="B55" s="4" t="s">
        <v>765</v>
      </c>
    </row>
    <row r="56" spans="1:3">
      <c r="A56" s="4" t="s">
        <v>943</v>
      </c>
    </row>
    <row r="57" spans="1:3">
      <c r="A57" s="3" t="s">
        <v>732</v>
      </c>
    </row>
    <row r="58" spans="1:3">
      <c r="A58" s="4" t="s">
        <v>740</v>
      </c>
      <c r="B58" s="4" t="s">
        <v>744</v>
      </c>
    </row>
    <row r="59" spans="1:3">
      <c r="A59" s="4" t="s">
        <v>742</v>
      </c>
      <c r="C59" s="4" t="s">
        <v>762</v>
      </c>
    </row>
    <row r="60" spans="1:3">
      <c r="A60" s="4" t="s">
        <v>778</v>
      </c>
    </row>
    <row r="61" spans="1:3">
      <c r="A61" s="3" t="s">
        <v>732</v>
      </c>
    </row>
    <row r="62" spans="1:3">
      <c r="A62" s="4" t="s">
        <v>751</v>
      </c>
      <c r="C62" s="4" t="s">
        <v>752</v>
      </c>
    </row>
    <row r="63" spans="1:3">
      <c r="A63" s="4" t="s">
        <v>779</v>
      </c>
    </row>
    <row r="64" spans="1:3">
      <c r="A64" s="3" t="s">
        <v>732</v>
      </c>
    </row>
    <row r="65" spans="1:3">
      <c r="A65" s="4" t="s">
        <v>740</v>
      </c>
      <c r="B65" s="4" t="s">
        <v>780</v>
      </c>
    </row>
    <row r="66" spans="1:3">
      <c r="A66" s="4" t="s">
        <v>781</v>
      </c>
    </row>
    <row r="67" spans="1:3">
      <c r="A67" s="3" t="s">
        <v>732</v>
      </c>
    </row>
    <row r="68" spans="1:3">
      <c r="A68" s="4" t="s">
        <v>740</v>
      </c>
      <c r="B68" s="4" t="s">
        <v>782</v>
      </c>
    </row>
    <row r="69" spans="1:3">
      <c r="A69" s="4" t="s">
        <v>742</v>
      </c>
      <c r="C69" s="4" t="s">
        <v>743</v>
      </c>
    </row>
    <row r="70" spans="1:3">
      <c r="A70" s="13" t="n">
        <v>9</v>
      </c>
    </row>
    <row r="71" spans="1:3">
      <c r="A71" s="3" t="s">
        <v>732</v>
      </c>
    </row>
    <row r="72" spans="1:3">
      <c r="A72" s="4" t="s">
        <v>751</v>
      </c>
      <c r="C72" s="4" t="s">
        <v>752</v>
      </c>
    </row>
    <row r="73" spans="1:3">
      <c r="A73" s="4" t="s">
        <v>761</v>
      </c>
    </row>
    <row r="74" spans="1:3">
      <c r="A74" s="3" t="s">
        <v>732</v>
      </c>
    </row>
    <row r="75" spans="1:3">
      <c r="A75" s="4" t="s">
        <v>742</v>
      </c>
      <c r="C75" s="4" t="s">
        <v>762</v>
      </c>
    </row>
    <row r="76" spans="1:3">
      <c r="A76" s="4" t="s">
        <v>764</v>
      </c>
    </row>
    <row r="77" spans="1:3">
      <c r="A77" s="3" t="s">
        <v>732</v>
      </c>
    </row>
    <row r="78" spans="1:3">
      <c r="A78" s="4" t="s">
        <v>740</v>
      </c>
      <c r="B78" s="4" t="s">
        <v>765</v>
      </c>
    </row>
    <row r="79" spans="1:3">
      <c r="A79" s="4" t="s">
        <v>766</v>
      </c>
    </row>
    <row r="80" spans="1:3">
      <c r="A80" s="3" t="s">
        <v>732</v>
      </c>
    </row>
    <row r="81" spans="1:3">
      <c r="A81" s="4" t="s">
        <v>740</v>
      </c>
      <c r="B81" s="4" t="s">
        <v>74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3</v>
      </c>
      <c r="D2" s="2" t="s">
        <v>86</v>
      </c>
    </row>
    <row r="3" spans="1:4">
      <c r="A3" s="3" t="s">
        <v>945</v>
      </c>
    </row>
    <row r="4" spans="1:4">
      <c r="A4" s="4" t="s">
        <v>733</v>
      </c>
      <c r="B4" s="5" t="n">
        <v>4146709</v>
      </c>
      <c r="C4" s="5" t="n">
        <v>2246712</v>
      </c>
      <c r="D4" s="5" t="n">
        <v>3160683</v>
      </c>
    </row>
    <row r="5" spans="1:4">
      <c r="A5" s="4" t="s">
        <v>440</v>
      </c>
    </row>
    <row r="6" spans="1:4">
      <c r="A6" s="3" t="s">
        <v>945</v>
      </c>
    </row>
    <row r="7" spans="1:4">
      <c r="A7" s="4" t="s">
        <v>804</v>
      </c>
      <c r="B7" s="14" t="n">
        <v>33.98</v>
      </c>
    </row>
    <row r="8" spans="1:4">
      <c r="A8" s="4" t="s">
        <v>445</v>
      </c>
    </row>
    <row r="9" spans="1:4">
      <c r="A9" s="3" t="s">
        <v>945</v>
      </c>
    </row>
    <row r="10" spans="1:4">
      <c r="A10" s="4" t="s">
        <v>804</v>
      </c>
      <c r="B10" s="14" t="n">
        <v>49.08</v>
      </c>
    </row>
    <row r="11" spans="1:4">
      <c r="A11" s="4" t="s">
        <v>737</v>
      </c>
    </row>
    <row r="12" spans="1:4">
      <c r="A12" s="3" t="s">
        <v>945</v>
      </c>
    </row>
    <row r="13" spans="1:4">
      <c r="A13" s="4" t="s">
        <v>733</v>
      </c>
      <c r="B13" s="5" t="n">
        <v>125000</v>
      </c>
      <c r="C13" s="5" t="n">
        <v>57290</v>
      </c>
      <c r="D13" s="5" t="n">
        <v>48655</v>
      </c>
    </row>
    <row r="14" spans="1:4">
      <c r="A14" s="4" t="s">
        <v>946</v>
      </c>
    </row>
    <row r="15" spans="1:4">
      <c r="A15" s="3" t="s">
        <v>945</v>
      </c>
    </row>
    <row r="16" spans="1:4">
      <c r="A16" s="4" t="s">
        <v>742</v>
      </c>
      <c r="B16" s="4" t="s">
        <v>926</v>
      </c>
    </row>
    <row r="17" spans="1:4">
      <c r="A17" s="4" t="s">
        <v>794</v>
      </c>
      <c r="B17" s="4" t="s">
        <v>752</v>
      </c>
      <c r="C17" s="4" t="s">
        <v>752</v>
      </c>
    </row>
    <row r="18" spans="1:4">
      <c r="A18" s="4" t="s">
        <v>733</v>
      </c>
      <c r="B18" s="5" t="n">
        <v>231792</v>
      </c>
    </row>
    <row r="19" spans="1:4">
      <c r="A19" s="4" t="s">
        <v>798</v>
      </c>
      <c r="B19" s="5" t="n">
        <v>1</v>
      </c>
    </row>
    <row r="20" spans="1:4">
      <c r="A20" s="4" t="s">
        <v>947</v>
      </c>
      <c r="B20" s="14" t="n">
        <v>0.02</v>
      </c>
    </row>
    <row r="21" spans="1:4">
      <c r="A21" s="4" t="s">
        <v>803</v>
      </c>
      <c r="B21" s="15" t="n">
        <v>0.7</v>
      </c>
    </row>
    <row r="22" spans="1:4">
      <c r="A22" s="4" t="s">
        <v>804</v>
      </c>
      <c r="B22" s="14" t="n">
        <v>0.2</v>
      </c>
    </row>
    <row r="23" spans="1:4">
      <c r="A23" s="4" t="s">
        <v>805</v>
      </c>
      <c r="B23" s="4" t="s">
        <v>856</v>
      </c>
    </row>
    <row r="24" spans="1:4">
      <c r="A24" s="4" t="s">
        <v>807</v>
      </c>
      <c r="B24" s="4" t="s">
        <v>948</v>
      </c>
    </row>
    <row r="25" spans="1:4">
      <c r="A25" s="4" t="s">
        <v>949</v>
      </c>
      <c r="B25" s="14" t="n">
        <v>0.05</v>
      </c>
    </row>
    <row r="26" spans="1:4">
      <c r="A26" s="4" t="s">
        <v>950</v>
      </c>
    </row>
    <row r="27" spans="1:4">
      <c r="A27" s="3" t="s">
        <v>945</v>
      </c>
    </row>
    <row r="28" spans="1:4">
      <c r="A28" s="4" t="s">
        <v>742</v>
      </c>
      <c r="B28" s="4" t="s">
        <v>439</v>
      </c>
    </row>
    <row r="29" spans="1:4">
      <c r="A29" s="4" t="s">
        <v>794</v>
      </c>
      <c r="B29" s="4" t="s">
        <v>752</v>
      </c>
      <c r="C29" s="4" t="s">
        <v>752</v>
      </c>
    </row>
    <row r="30" spans="1:4">
      <c r="A30" s="4" t="s">
        <v>733</v>
      </c>
      <c r="B30" s="5" t="n">
        <v>277200</v>
      </c>
    </row>
    <row r="31" spans="1:4">
      <c r="A31" s="4" t="s">
        <v>798</v>
      </c>
      <c r="B31" s="5" t="n">
        <v>1</v>
      </c>
    </row>
    <row r="32" spans="1:4">
      <c r="A32" s="4" t="s">
        <v>803</v>
      </c>
      <c r="B32" s="14" t="n">
        <v>0.7</v>
      </c>
    </row>
    <row r="33" spans="1:4">
      <c r="A33" s="4" t="s">
        <v>804</v>
      </c>
      <c r="B33" s="14" t="n">
        <v>0.7</v>
      </c>
    </row>
    <row r="34" spans="1:4">
      <c r="A34" s="4" t="s">
        <v>805</v>
      </c>
      <c r="B34" s="4" t="s">
        <v>833</v>
      </c>
    </row>
    <row r="35" spans="1:4">
      <c r="A35" s="4" t="s">
        <v>807</v>
      </c>
      <c r="B35" s="4" t="s">
        <v>951</v>
      </c>
    </row>
    <row r="36" spans="1:4">
      <c r="A36" s="4" t="s">
        <v>952</v>
      </c>
    </row>
    <row r="37" spans="1:4">
      <c r="A37" s="3" t="s">
        <v>945</v>
      </c>
    </row>
    <row r="38" spans="1:4">
      <c r="A38" s="4" t="s">
        <v>947</v>
      </c>
      <c r="B38" s="14" t="n">
        <v>0.07000000000000001</v>
      </c>
    </row>
    <row r="39" spans="1:4">
      <c r="A39" s="4" t="s">
        <v>949</v>
      </c>
      <c r="B39" s="15" t="n">
        <v>0.33</v>
      </c>
    </row>
    <row r="40" spans="1:4">
      <c r="A40" s="4" t="s">
        <v>953</v>
      </c>
    </row>
    <row r="41" spans="1:4">
      <c r="A41" s="3" t="s">
        <v>945</v>
      </c>
    </row>
    <row r="42" spans="1:4">
      <c r="A42" s="4" t="s">
        <v>947</v>
      </c>
      <c r="B42" s="15" t="n">
        <v>0.11</v>
      </c>
    </row>
    <row r="43" spans="1:4">
      <c r="A43" s="4" t="s">
        <v>949</v>
      </c>
      <c r="B43" s="14" t="n">
        <v>0.38</v>
      </c>
    </row>
    <row r="44" spans="1:4">
      <c r="A44" s="4" t="s">
        <v>954</v>
      </c>
    </row>
    <row r="45" spans="1:4">
      <c r="A45" s="3" t="s">
        <v>945</v>
      </c>
    </row>
    <row r="46" spans="1:4">
      <c r="A46" s="4" t="s">
        <v>742</v>
      </c>
      <c r="B46" s="4" t="s">
        <v>926</v>
      </c>
    </row>
    <row r="47" spans="1:4">
      <c r="A47" s="4" t="s">
        <v>794</v>
      </c>
      <c r="B47" s="4" t="s">
        <v>752</v>
      </c>
      <c r="C47" s="4" t="s">
        <v>752</v>
      </c>
    </row>
    <row r="48" spans="1:4">
      <c r="A48" s="4" t="s">
        <v>733</v>
      </c>
      <c r="B48" s="5" t="n">
        <v>192000</v>
      </c>
    </row>
    <row r="49" spans="1:4">
      <c r="A49" s="4" t="s">
        <v>798</v>
      </c>
      <c r="B49" s="5" t="n">
        <v>1</v>
      </c>
    </row>
    <row r="50" spans="1:4">
      <c r="A50" s="4" t="s">
        <v>955</v>
      </c>
    </row>
    <row r="51" spans="1:4">
      <c r="A51" s="3" t="s">
        <v>945</v>
      </c>
    </row>
    <row r="52" spans="1:4">
      <c r="A52" s="4" t="s">
        <v>947</v>
      </c>
      <c r="B52" s="14" t="n">
        <v>0.04</v>
      </c>
    </row>
    <row r="53" spans="1:4">
      <c r="A53" s="4" t="s">
        <v>803</v>
      </c>
      <c r="B53" s="15" t="n">
        <v>0.7</v>
      </c>
    </row>
    <row r="54" spans="1:4">
      <c r="A54" s="4" t="s">
        <v>804</v>
      </c>
      <c r="B54" s="14" t="n">
        <v>0.7</v>
      </c>
    </row>
    <row r="55" spans="1:4">
      <c r="A55" s="4" t="s">
        <v>805</v>
      </c>
      <c r="B55" s="4" t="s">
        <v>956</v>
      </c>
    </row>
    <row r="56" spans="1:4">
      <c r="A56" s="4" t="s">
        <v>807</v>
      </c>
      <c r="B56" s="4" t="s">
        <v>834</v>
      </c>
    </row>
    <row r="57" spans="1:4">
      <c r="A57" s="4" t="s">
        <v>949</v>
      </c>
      <c r="B57" s="14" t="n">
        <v>0.4</v>
      </c>
    </row>
    <row r="58" spans="1:4">
      <c r="A58" s="4" t="s">
        <v>957</v>
      </c>
    </row>
    <row r="59" spans="1:4">
      <c r="A59" s="3" t="s">
        <v>945</v>
      </c>
    </row>
    <row r="60" spans="1:4">
      <c r="A60" s="4" t="s">
        <v>947</v>
      </c>
      <c r="B60" s="15" t="n">
        <v>0.3</v>
      </c>
    </row>
    <row r="61" spans="1:4">
      <c r="A61" s="4" t="s">
        <v>803</v>
      </c>
      <c r="B61" s="15" t="n">
        <v>5.95</v>
      </c>
    </row>
    <row r="62" spans="1:4">
      <c r="A62" s="4" t="s">
        <v>804</v>
      </c>
      <c r="B62" s="14" t="n">
        <v>4.98</v>
      </c>
    </row>
    <row r="63" spans="1:4">
      <c r="A63" s="4" t="s">
        <v>805</v>
      </c>
      <c r="B63" s="4" t="s">
        <v>958</v>
      </c>
    </row>
    <row r="64" spans="1:4">
      <c r="A64" s="4" t="s">
        <v>807</v>
      </c>
      <c r="B64" s="4" t="s">
        <v>959</v>
      </c>
    </row>
    <row r="65" spans="1:4">
      <c r="A65" s="4" t="s">
        <v>949</v>
      </c>
      <c r="B65" s="14" t="n">
        <v>2.58</v>
      </c>
    </row>
    <row r="66" spans="1:4">
      <c r="A66" s="4" t="s">
        <v>960</v>
      </c>
    </row>
    <row r="67" spans="1:4">
      <c r="A67" s="3" t="s">
        <v>945</v>
      </c>
    </row>
    <row r="68" spans="1:4">
      <c r="A68" s="4" t="s">
        <v>742</v>
      </c>
      <c r="B68" s="4" t="s">
        <v>926</v>
      </c>
    </row>
    <row r="69" spans="1:4">
      <c r="A69" s="4" t="s">
        <v>794</v>
      </c>
      <c r="B69" s="4" t="s">
        <v>752</v>
      </c>
      <c r="C69" s="4" t="s">
        <v>752</v>
      </c>
    </row>
    <row r="70" spans="1:4">
      <c r="A70" s="4" t="s">
        <v>733</v>
      </c>
      <c r="B70" s="5" t="n">
        <v>125784</v>
      </c>
    </row>
    <row r="71" spans="1:4">
      <c r="A71" s="4" t="s">
        <v>798</v>
      </c>
      <c r="B71" s="5" t="n">
        <v>1</v>
      </c>
    </row>
    <row r="72" spans="1:4">
      <c r="A72" s="4" t="s">
        <v>961</v>
      </c>
    </row>
    <row r="73" spans="1:4">
      <c r="A73" s="3" t="s">
        <v>945</v>
      </c>
    </row>
    <row r="74" spans="1:4">
      <c r="A74" s="4" t="s">
        <v>947</v>
      </c>
      <c r="B74" s="14" t="n">
        <v>0.43</v>
      </c>
    </row>
    <row r="75" spans="1:4">
      <c r="A75" s="4" t="s">
        <v>803</v>
      </c>
      <c r="B75" s="15" t="n">
        <v>8.279999999999999</v>
      </c>
    </row>
    <row r="76" spans="1:4">
      <c r="A76" s="4" t="s">
        <v>804</v>
      </c>
      <c r="B76" s="14" t="n">
        <v>6.43</v>
      </c>
    </row>
    <row r="77" spans="1:4">
      <c r="A77" s="4" t="s">
        <v>805</v>
      </c>
      <c r="B77" s="4" t="s">
        <v>639</v>
      </c>
    </row>
    <row r="78" spans="1:4">
      <c r="A78" s="4" t="s">
        <v>807</v>
      </c>
      <c r="B78" s="4" t="s">
        <v>962</v>
      </c>
    </row>
    <row r="79" spans="1:4">
      <c r="A79" s="4" t="s">
        <v>949</v>
      </c>
      <c r="B79" s="14" t="n">
        <v>2.85</v>
      </c>
    </row>
    <row r="80" spans="1:4">
      <c r="A80" s="4" t="s">
        <v>963</v>
      </c>
    </row>
    <row r="81" spans="1:4">
      <c r="A81" s="3" t="s">
        <v>945</v>
      </c>
    </row>
    <row r="82" spans="1:4">
      <c r="A82" s="4" t="s">
        <v>947</v>
      </c>
      <c r="B82" s="15" t="n">
        <v>0.48</v>
      </c>
    </row>
    <row r="83" spans="1:4">
      <c r="A83" s="4" t="s">
        <v>803</v>
      </c>
      <c r="B83" s="15" t="n">
        <v>9.65</v>
      </c>
    </row>
    <row r="84" spans="1:4">
      <c r="A84" s="4" t="s">
        <v>804</v>
      </c>
      <c r="B84" s="14" t="n">
        <v>9.65</v>
      </c>
    </row>
    <row r="85" spans="1:4">
      <c r="A85" s="4" t="s">
        <v>805</v>
      </c>
      <c r="B85" s="4" t="s">
        <v>806</v>
      </c>
    </row>
    <row r="86" spans="1:4">
      <c r="A86" s="4" t="s">
        <v>807</v>
      </c>
      <c r="B86" s="4" t="s">
        <v>865</v>
      </c>
    </row>
    <row r="87" spans="1:4">
      <c r="A87" s="4" t="s">
        <v>949</v>
      </c>
      <c r="B87" s="14" t="n">
        <v>4.98</v>
      </c>
    </row>
    <row r="88" spans="1:4">
      <c r="A88" s="4" t="s">
        <v>964</v>
      </c>
    </row>
    <row r="89" spans="1:4">
      <c r="A89" s="3" t="s">
        <v>945</v>
      </c>
    </row>
    <row r="90" spans="1:4">
      <c r="A90" s="4" t="s">
        <v>794</v>
      </c>
      <c r="B90" s="4" t="s">
        <v>752</v>
      </c>
    </row>
    <row r="91" spans="1:4">
      <c r="A91" s="4" t="s">
        <v>733</v>
      </c>
      <c r="B91" s="5" t="n">
        <v>38070</v>
      </c>
    </row>
    <row r="92" spans="1:4">
      <c r="A92" s="4" t="s">
        <v>798</v>
      </c>
      <c r="B92" s="5" t="n">
        <v>1</v>
      </c>
    </row>
    <row r="93" spans="1:4">
      <c r="A93" s="4" t="s">
        <v>805</v>
      </c>
      <c r="B93" s="4" t="s">
        <v>965</v>
      </c>
    </row>
    <row r="94" spans="1:4">
      <c r="A94" s="4" t="s">
        <v>966</v>
      </c>
    </row>
    <row r="95" spans="1:4">
      <c r="A95" s="3" t="s">
        <v>945</v>
      </c>
    </row>
    <row r="96" spans="1:4">
      <c r="A96" s="4" t="s">
        <v>742</v>
      </c>
      <c r="B96" s="4" t="s">
        <v>441</v>
      </c>
    </row>
    <row r="97" spans="1:4">
      <c r="A97" s="4" t="s">
        <v>947</v>
      </c>
      <c r="B97" s="14" t="n">
        <v>9.98</v>
      </c>
    </row>
    <row r="98" spans="1:4">
      <c r="A98" s="4" t="s">
        <v>803</v>
      </c>
      <c r="B98" s="15" t="n">
        <v>35.18</v>
      </c>
    </row>
    <row r="99" spans="1:4">
      <c r="A99" s="4" t="s">
        <v>804</v>
      </c>
      <c r="B99" s="14" t="n">
        <v>35.18</v>
      </c>
    </row>
    <row r="100" spans="1:4">
      <c r="A100" s="4" t="s">
        <v>807</v>
      </c>
      <c r="B100" s="4" t="s">
        <v>603</v>
      </c>
    </row>
    <row r="101" spans="1:4">
      <c r="A101" s="4" t="s">
        <v>949</v>
      </c>
      <c r="B101" s="14" t="n">
        <v>9.98</v>
      </c>
    </row>
    <row r="102" spans="1:4">
      <c r="A102" s="4" t="s">
        <v>967</v>
      </c>
    </row>
    <row r="103" spans="1:4">
      <c r="A103" s="3" t="s">
        <v>945</v>
      </c>
    </row>
    <row r="104" spans="1:4">
      <c r="A104" s="4" t="s">
        <v>742</v>
      </c>
      <c r="B104" s="4" t="s">
        <v>755</v>
      </c>
    </row>
    <row r="105" spans="1:4">
      <c r="A105" s="4" t="s">
        <v>947</v>
      </c>
      <c r="B105" s="14" t="n">
        <v>16.82</v>
      </c>
    </row>
    <row r="106" spans="1:4">
      <c r="A106" s="4" t="s">
        <v>803</v>
      </c>
      <c r="B106" s="15" t="n">
        <v>41.02</v>
      </c>
    </row>
    <row r="107" spans="1:4">
      <c r="A107" s="4" t="s">
        <v>804</v>
      </c>
      <c r="B107" s="14" t="n">
        <v>41.02</v>
      </c>
    </row>
    <row r="108" spans="1:4">
      <c r="A108" s="4" t="s">
        <v>807</v>
      </c>
      <c r="B108" s="4" t="s">
        <v>968</v>
      </c>
    </row>
    <row r="109" spans="1:4">
      <c r="A109" s="4" t="s">
        <v>949</v>
      </c>
      <c r="B109" s="14" t="n">
        <v>16.82</v>
      </c>
    </row>
    <row r="110" spans="1:4">
      <c r="A110" s="4" t="s">
        <v>969</v>
      </c>
    </row>
    <row r="111" spans="1:4">
      <c r="A111" s="3" t="s">
        <v>945</v>
      </c>
    </row>
    <row r="112" spans="1:4">
      <c r="A112" s="4" t="s">
        <v>794</v>
      </c>
      <c r="B112" s="4" t="s">
        <v>752</v>
      </c>
    </row>
    <row r="113" spans="1:4">
      <c r="A113" s="4" t="s">
        <v>733</v>
      </c>
      <c r="B113" s="5" t="n">
        <v>59480</v>
      </c>
    </row>
    <row r="114" spans="1:4">
      <c r="A114" s="4" t="s">
        <v>798</v>
      </c>
      <c r="B114" s="5" t="n">
        <v>1</v>
      </c>
    </row>
    <row r="115" spans="1:4">
      <c r="A115" s="4" t="s">
        <v>970</v>
      </c>
    </row>
    <row r="116" spans="1:4">
      <c r="A116" s="3" t="s">
        <v>945</v>
      </c>
    </row>
    <row r="117" spans="1:4">
      <c r="A117" s="4" t="s">
        <v>742</v>
      </c>
      <c r="B117" s="4" t="s">
        <v>441</v>
      </c>
    </row>
    <row r="118" spans="1:4">
      <c r="A118" s="4" t="s">
        <v>947</v>
      </c>
      <c r="B118" s="14" t="n">
        <v>13.89</v>
      </c>
    </row>
    <row r="119" spans="1:4">
      <c r="A119" s="4" t="s">
        <v>803</v>
      </c>
      <c r="B119" s="15" t="n">
        <v>33.98</v>
      </c>
    </row>
    <row r="120" spans="1:4">
      <c r="A120" s="4" t="s">
        <v>804</v>
      </c>
      <c r="B120" s="14" t="n">
        <v>33.98</v>
      </c>
    </row>
    <row r="121" spans="1:4">
      <c r="A121" s="4" t="s">
        <v>805</v>
      </c>
      <c r="B121" s="4" t="s">
        <v>848</v>
      </c>
    </row>
    <row r="122" spans="1:4">
      <c r="A122" s="4" t="s">
        <v>807</v>
      </c>
      <c r="B122" s="4" t="s">
        <v>971</v>
      </c>
    </row>
    <row r="123" spans="1:4">
      <c r="A123" s="4" t="s">
        <v>949</v>
      </c>
      <c r="B123" s="14" t="n">
        <v>13.89</v>
      </c>
    </row>
    <row r="124" spans="1:4">
      <c r="A124" s="4" t="s">
        <v>972</v>
      </c>
    </row>
    <row r="125" spans="1:4">
      <c r="A125" s="3" t="s">
        <v>945</v>
      </c>
    </row>
    <row r="126" spans="1:4">
      <c r="A126" s="4" t="s">
        <v>742</v>
      </c>
      <c r="B126" s="4" t="s">
        <v>755</v>
      </c>
    </row>
    <row r="127" spans="1:4">
      <c r="A127" s="4" t="s">
        <v>947</v>
      </c>
      <c r="B127" s="14" t="n">
        <v>17.44</v>
      </c>
    </row>
    <row r="128" spans="1:4">
      <c r="A128" s="4" t="s">
        <v>803</v>
      </c>
      <c r="B128" s="15" t="n">
        <v>43.42</v>
      </c>
    </row>
    <row r="129" spans="1:4">
      <c r="A129" s="4" t="s">
        <v>804</v>
      </c>
      <c r="B129" s="14" t="n">
        <v>44.33</v>
      </c>
    </row>
    <row r="130" spans="1:4">
      <c r="A130" s="4" t="s">
        <v>805</v>
      </c>
      <c r="B130" s="4" t="s">
        <v>973</v>
      </c>
    </row>
    <row r="131" spans="1:4">
      <c r="A131" s="4" t="s">
        <v>807</v>
      </c>
      <c r="B131" s="4" t="s">
        <v>974</v>
      </c>
    </row>
    <row r="132" spans="1:4">
      <c r="A132" s="4" t="s">
        <v>949</v>
      </c>
      <c r="B132" s="14" t="n">
        <v>14.55</v>
      </c>
    </row>
    <row r="133" spans="1:4">
      <c r="A133" s="4" t="s">
        <v>975</v>
      </c>
    </row>
    <row r="134" spans="1:4">
      <c r="A134" s="3" t="s">
        <v>945</v>
      </c>
    </row>
    <row r="135" spans="1:4">
      <c r="A135" s="4" t="s">
        <v>794</v>
      </c>
      <c r="B135" s="4" t="s">
        <v>752</v>
      </c>
    </row>
    <row r="136" spans="1:4">
      <c r="A136" s="4" t="s">
        <v>733</v>
      </c>
      <c r="B136" s="5" t="n">
        <v>46465</v>
      </c>
    </row>
    <row r="137" spans="1:4">
      <c r="A137" s="4" t="s">
        <v>798</v>
      </c>
      <c r="B137" s="5" t="n">
        <v>1</v>
      </c>
    </row>
    <row r="138" spans="1:4">
      <c r="A138" s="4" t="s">
        <v>976</v>
      </c>
    </row>
    <row r="139" spans="1:4">
      <c r="A139" s="3" t="s">
        <v>945</v>
      </c>
    </row>
    <row r="140" spans="1:4">
      <c r="A140" s="4" t="s">
        <v>742</v>
      </c>
      <c r="B140" s="4" t="s">
        <v>441</v>
      </c>
    </row>
    <row r="141" spans="1:4">
      <c r="A141" s="4" t="s">
        <v>947</v>
      </c>
      <c r="B141" s="14" t="n">
        <v>13.88</v>
      </c>
    </row>
    <row r="142" spans="1:4">
      <c r="A142" s="4" t="s">
        <v>803</v>
      </c>
      <c r="B142" s="15" t="n">
        <v>35.8</v>
      </c>
    </row>
    <row r="143" spans="1:4">
      <c r="A143" s="4" t="s">
        <v>804</v>
      </c>
      <c r="B143" s="14" t="n">
        <v>35.8</v>
      </c>
    </row>
    <row r="144" spans="1:4">
      <c r="A144" s="4" t="s">
        <v>805</v>
      </c>
      <c r="B144" s="4" t="s">
        <v>851</v>
      </c>
    </row>
    <row r="145" spans="1:4">
      <c r="A145" s="4" t="s">
        <v>807</v>
      </c>
      <c r="B145" s="4" t="s">
        <v>977</v>
      </c>
    </row>
    <row r="146" spans="1:4">
      <c r="A146" s="4" t="s">
        <v>949</v>
      </c>
      <c r="B146" s="14" t="n">
        <v>13.88</v>
      </c>
    </row>
    <row r="147" spans="1:4">
      <c r="A147" s="4" t="s">
        <v>978</v>
      </c>
    </row>
    <row r="148" spans="1:4">
      <c r="A148" s="3" t="s">
        <v>945</v>
      </c>
    </row>
    <row r="149" spans="1:4">
      <c r="A149" s="4" t="s">
        <v>742</v>
      </c>
      <c r="B149" s="4" t="s">
        <v>755</v>
      </c>
    </row>
    <row r="150" spans="1:4">
      <c r="A150" s="4" t="s">
        <v>947</v>
      </c>
      <c r="B150" s="14" t="n">
        <v>17.55</v>
      </c>
    </row>
    <row r="151" spans="1:4">
      <c r="A151" s="4" t="s">
        <v>803</v>
      </c>
      <c r="B151" s="15" t="n">
        <v>44.37</v>
      </c>
    </row>
    <row r="152" spans="1:4">
      <c r="A152" s="4" t="s">
        <v>804</v>
      </c>
      <c r="B152" s="14" t="n">
        <v>44.37</v>
      </c>
    </row>
    <row r="153" spans="1:4">
      <c r="A153" s="4" t="s">
        <v>805</v>
      </c>
      <c r="B153" s="4" t="s">
        <v>874</v>
      </c>
    </row>
    <row r="154" spans="1:4">
      <c r="A154" s="4" t="s">
        <v>807</v>
      </c>
      <c r="B154" s="4" t="s">
        <v>852</v>
      </c>
    </row>
    <row r="155" spans="1:4">
      <c r="A155" s="4" t="s">
        <v>949</v>
      </c>
      <c r="B155" s="14" t="n">
        <v>17.55</v>
      </c>
    </row>
    <row r="156" spans="1:4">
      <c r="A156" s="4" t="s">
        <v>979</v>
      </c>
    </row>
    <row r="157" spans="1:4">
      <c r="A157" s="3" t="s">
        <v>945</v>
      </c>
    </row>
    <row r="158" spans="1:4">
      <c r="A158" s="4" t="s">
        <v>794</v>
      </c>
      <c r="B158" s="4" t="s">
        <v>752</v>
      </c>
    </row>
    <row r="159" spans="1:4">
      <c r="A159" s="4" t="s">
        <v>947</v>
      </c>
      <c r="B159" s="14" t="n">
        <v>6.91</v>
      </c>
    </row>
    <row r="160" spans="1:4">
      <c r="A160" s="4" t="s">
        <v>803</v>
      </c>
      <c r="B160" s="15" t="n">
        <v>19.71</v>
      </c>
    </row>
    <row r="161" spans="1:4">
      <c r="A161" s="4" t="s">
        <v>804</v>
      </c>
      <c r="B161" s="14" t="n">
        <v>19.71</v>
      </c>
    </row>
    <row r="162" spans="1:4">
      <c r="A162" s="4" t="s">
        <v>805</v>
      </c>
      <c r="B162" s="4" t="s">
        <v>826</v>
      </c>
    </row>
    <row r="163" spans="1:4">
      <c r="A163" s="4" t="s">
        <v>807</v>
      </c>
      <c r="B163" s="4" t="s">
        <v>852</v>
      </c>
    </row>
    <row r="164" spans="1:4">
      <c r="A164" s="4" t="s">
        <v>949</v>
      </c>
      <c r="B164" s="14" t="n">
        <v>6.91</v>
      </c>
    </row>
    <row r="165" spans="1:4">
      <c r="A165" s="4" t="s">
        <v>980</v>
      </c>
    </row>
    <row r="166" spans="1:4">
      <c r="A166" s="3" t="s">
        <v>945</v>
      </c>
    </row>
    <row r="167" spans="1:4">
      <c r="A167" s="4" t="s">
        <v>742</v>
      </c>
      <c r="B167" s="4" t="s">
        <v>441</v>
      </c>
    </row>
    <row r="168" spans="1:4">
      <c r="A168" s="4" t="s">
        <v>981</v>
      </c>
    </row>
    <row r="169" spans="1:4">
      <c r="A169" s="3" t="s">
        <v>945</v>
      </c>
    </row>
    <row r="170" spans="1:4">
      <c r="A170" s="4" t="s">
        <v>742</v>
      </c>
      <c r="B170" s="4" t="s">
        <v>7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86</v>
      </c>
    </row>
    <row r="3" spans="1:4">
      <c r="A3" s="3" t="s">
        <v>882</v>
      </c>
    </row>
    <row r="4" spans="1:4">
      <c r="A4" s="4" t="s">
        <v>883</v>
      </c>
      <c r="B4" s="5" t="n">
        <v>7405216</v>
      </c>
      <c r="C4" s="5" t="n">
        <v>8203371</v>
      </c>
      <c r="D4" s="5" t="n">
        <v>7643439</v>
      </c>
    </row>
    <row r="5" spans="1:4">
      <c r="A5" s="4" t="s">
        <v>733</v>
      </c>
      <c r="B5" s="5" t="n">
        <v>4146709</v>
      </c>
      <c r="C5" s="5" t="n">
        <v>2246712</v>
      </c>
      <c r="D5" s="5" t="n">
        <v>3160683</v>
      </c>
    </row>
    <row r="6" spans="1:4">
      <c r="A6" s="4" t="s">
        <v>885</v>
      </c>
      <c r="B6" s="5" t="n">
        <v>-137348</v>
      </c>
      <c r="C6" s="5" t="n">
        <v>-1668838</v>
      </c>
      <c r="D6" s="5" t="n">
        <v>-1470323</v>
      </c>
    </row>
    <row r="7" spans="1:4">
      <c r="A7" s="4" t="s">
        <v>887</v>
      </c>
      <c r="B7" s="5" t="n">
        <v>2084102</v>
      </c>
      <c r="C7" s="5" t="n">
        <v>996894</v>
      </c>
      <c r="D7" s="5" t="n">
        <v>1130428</v>
      </c>
    </row>
    <row r="8" spans="1:4">
      <c r="A8" s="4" t="s">
        <v>650</v>
      </c>
      <c r="B8" s="5" t="n">
        <v>7967602</v>
      </c>
      <c r="C8" s="5" t="n">
        <v>7405216</v>
      </c>
      <c r="D8" s="5" t="n">
        <v>8203371</v>
      </c>
    </row>
    <row r="9" spans="1:4">
      <c r="A9" s="4" t="s">
        <v>737</v>
      </c>
    </row>
    <row r="10" spans="1:4">
      <c r="A10" s="3" t="s">
        <v>882</v>
      </c>
    </row>
    <row r="11" spans="1:4">
      <c r="A11" s="4" t="s">
        <v>883</v>
      </c>
      <c r="B11" s="5" t="n">
        <v>186276</v>
      </c>
      <c r="C11" s="5" t="n">
        <v>188125</v>
      </c>
      <c r="D11" s="5" t="n">
        <v>154910</v>
      </c>
    </row>
    <row r="12" spans="1:4">
      <c r="A12" s="4" t="s">
        <v>733</v>
      </c>
      <c r="B12" s="5" t="n">
        <v>125000</v>
      </c>
      <c r="C12" s="5" t="n">
        <v>57290</v>
      </c>
      <c r="D12" s="5" t="n">
        <v>48655</v>
      </c>
    </row>
    <row r="13" spans="1:4">
      <c r="A13" s="4" t="s">
        <v>885</v>
      </c>
      <c r="B13" s="5" t="n">
        <v>0</v>
      </c>
      <c r="C13" s="5" t="n">
        <v>-59139</v>
      </c>
      <c r="D13" s="5" t="n">
        <v>-37000</v>
      </c>
    </row>
    <row r="14" spans="1:4">
      <c r="A14" s="4" t="s">
        <v>887</v>
      </c>
      <c r="B14" s="5" t="n">
        <v>19606</v>
      </c>
      <c r="C14" s="5" t="n">
        <v>0</v>
      </c>
      <c r="D14" s="5" t="n">
        <v>21560</v>
      </c>
    </row>
    <row r="15" spans="1:4">
      <c r="A15" s="4" t="s">
        <v>650</v>
      </c>
      <c r="B15" s="5" t="n">
        <v>291670</v>
      </c>
      <c r="C15" s="5" t="n">
        <v>186276</v>
      </c>
      <c r="D15" s="5" t="n">
        <v>1881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983</v>
      </c>
      <c r="B1" s="2" t="s">
        <v>1</v>
      </c>
    </row>
    <row r="2" spans="1:7">
      <c r="B2" s="2" t="s">
        <v>984</v>
      </c>
      <c r="C2" s="2" t="s">
        <v>985</v>
      </c>
      <c r="D2" s="2" t="s">
        <v>986</v>
      </c>
      <c r="E2" s="2" t="s">
        <v>987</v>
      </c>
      <c r="F2" s="2" t="s">
        <v>988</v>
      </c>
      <c r="G2" s="2" t="s">
        <v>989</v>
      </c>
    </row>
    <row r="3" spans="1:7">
      <c r="A3" s="3" t="s">
        <v>882</v>
      </c>
    </row>
    <row r="4" spans="1:7">
      <c r="A4" s="4" t="s">
        <v>883</v>
      </c>
      <c r="B4" s="5" t="n">
        <v>7405216</v>
      </c>
      <c r="C4" s="5" t="n">
        <v>8203371</v>
      </c>
      <c r="D4" s="5" t="n">
        <v>7643439</v>
      </c>
    </row>
    <row r="5" spans="1:7">
      <c r="A5" s="4" t="s">
        <v>990</v>
      </c>
      <c r="E5" s="14" t="n">
        <v>26.94</v>
      </c>
      <c r="F5" s="14" t="n">
        <v>28.33</v>
      </c>
      <c r="G5" s="14" t="n">
        <v>23.92</v>
      </c>
    </row>
    <row r="6" spans="1:7">
      <c r="A6" s="4" t="s">
        <v>990</v>
      </c>
      <c r="E6" s="14" t="n">
        <v>25.39</v>
      </c>
      <c r="F6" s="14" t="n">
        <v>23.16</v>
      </c>
      <c r="G6" s="14" t="n">
        <v>17.73</v>
      </c>
    </row>
    <row r="7" spans="1:7">
      <c r="A7" s="4" t="s">
        <v>893</v>
      </c>
      <c r="B7" s="4" t="s">
        <v>894</v>
      </c>
      <c r="C7" s="4" t="s">
        <v>895</v>
      </c>
      <c r="D7" s="4" t="s">
        <v>895</v>
      </c>
    </row>
    <row r="8" spans="1:7">
      <c r="A8" s="4" t="s">
        <v>650</v>
      </c>
      <c r="B8" s="5" t="n">
        <v>7967602</v>
      </c>
      <c r="C8" s="5" t="n">
        <v>7405216</v>
      </c>
      <c r="D8" s="5" t="n">
        <v>8203371</v>
      </c>
    </row>
    <row r="9" spans="1:7">
      <c r="A9" s="4" t="s">
        <v>737</v>
      </c>
    </row>
    <row r="10" spans="1:7">
      <c r="A10" s="3" t="s">
        <v>882</v>
      </c>
    </row>
    <row r="11" spans="1:7">
      <c r="A11" s="4" t="s">
        <v>883</v>
      </c>
      <c r="B11" s="5" t="n">
        <v>186276</v>
      </c>
      <c r="C11" s="5" t="n">
        <v>188125</v>
      </c>
      <c r="D11" s="5" t="n">
        <v>154910</v>
      </c>
    </row>
    <row r="12" spans="1:7">
      <c r="A12" s="4" t="s">
        <v>991</v>
      </c>
      <c r="B12" s="9" t="n">
        <v>13.02</v>
      </c>
      <c r="C12" s="9" t="n">
        <v>23.93</v>
      </c>
      <c r="D12" s="9" t="n">
        <v>19.04</v>
      </c>
    </row>
    <row r="13" spans="1:7">
      <c r="A13" s="4" t="s">
        <v>992</v>
      </c>
      <c r="B13" s="5" t="n">
        <v>108780</v>
      </c>
      <c r="C13" s="5" t="n">
        <v>86385</v>
      </c>
      <c r="D13" s="5" t="n">
        <v>117096</v>
      </c>
      <c r="E13" s="5" t="n">
        <v>108780</v>
      </c>
      <c r="F13" s="5" t="n">
        <v>86385</v>
      </c>
      <c r="G13" s="5" t="n">
        <v>117096</v>
      </c>
    </row>
    <row r="14" spans="1:7">
      <c r="A14" s="4" t="s">
        <v>991</v>
      </c>
      <c r="B14" s="9" t="n">
        <v>18.95</v>
      </c>
      <c r="C14" s="9" t="n">
        <v>15.86</v>
      </c>
      <c r="D14" s="9" t="n">
        <v>11.73</v>
      </c>
    </row>
    <row r="15" spans="1:7">
      <c r="A15" s="4" t="s">
        <v>893</v>
      </c>
      <c r="B15" s="4" t="s">
        <v>993</v>
      </c>
      <c r="C15" s="4" t="s">
        <v>994</v>
      </c>
      <c r="D15" s="4" t="s">
        <v>995</v>
      </c>
    </row>
    <row r="16" spans="1:7">
      <c r="A16" s="4" t="s">
        <v>650</v>
      </c>
      <c r="B16" s="5" t="n">
        <v>291670</v>
      </c>
      <c r="C16" s="5" t="n">
        <v>186276</v>
      </c>
      <c r="D16" s="5" t="n">
        <v>1881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86</v>
      </c>
    </row>
    <row r="3" spans="1:4">
      <c r="A3" s="3" t="s">
        <v>732</v>
      </c>
    </row>
    <row r="4" spans="1:4">
      <c r="A4" s="4" t="s">
        <v>133</v>
      </c>
      <c r="B4" s="7" t="n">
        <v>-65117</v>
      </c>
      <c r="C4" s="7" t="n">
        <v>-69908</v>
      </c>
      <c r="D4" s="7" t="n">
        <v>-41589</v>
      </c>
    </row>
    <row r="5" spans="1:4">
      <c r="A5" s="4" t="s">
        <v>153</v>
      </c>
      <c r="B5" s="5" t="n">
        <v>-66600</v>
      </c>
      <c r="C5" s="5" t="n">
        <v>-71612</v>
      </c>
      <c r="D5" s="5" t="n">
        <v>-43259</v>
      </c>
    </row>
    <row r="6" spans="1:4">
      <c r="A6" s="4" t="s">
        <v>736</v>
      </c>
    </row>
    <row r="7" spans="1:4">
      <c r="A7" s="3" t="s">
        <v>732</v>
      </c>
    </row>
    <row r="8" spans="1:4">
      <c r="A8" s="4" t="s">
        <v>133</v>
      </c>
      <c r="B8" s="5" t="n">
        <v>-5414</v>
      </c>
      <c r="C8" s="5" t="n">
        <v>-6483</v>
      </c>
      <c r="D8" s="5" t="n">
        <v>-12419</v>
      </c>
    </row>
    <row r="9" spans="1:4">
      <c r="A9" s="4" t="s">
        <v>738</v>
      </c>
    </row>
    <row r="10" spans="1:4">
      <c r="A10" s="3" t="s">
        <v>732</v>
      </c>
    </row>
    <row r="11" spans="1:4">
      <c r="A11" s="4" t="s">
        <v>133</v>
      </c>
      <c r="B11" s="5" t="n">
        <v>-59703</v>
      </c>
      <c r="C11" s="5" t="n">
        <v>-63425</v>
      </c>
      <c r="D11" s="5" t="n">
        <v>-29170</v>
      </c>
    </row>
    <row r="12" spans="1:4">
      <c r="A12" s="4" t="s">
        <v>737</v>
      </c>
    </row>
    <row r="13" spans="1:4">
      <c r="A13" s="3" t="s">
        <v>732</v>
      </c>
    </row>
    <row r="14" spans="1:4">
      <c r="A14" s="4" t="s">
        <v>997</v>
      </c>
      <c r="B14" s="5" t="n">
        <v>-1483</v>
      </c>
      <c r="C14" s="5" t="n">
        <v>-1704</v>
      </c>
      <c r="D14" s="5" t="n">
        <v>-1670</v>
      </c>
    </row>
    <row r="15" spans="1:4">
      <c r="A15" s="4" t="s">
        <v>754</v>
      </c>
    </row>
    <row r="16" spans="1:4">
      <c r="A16" s="3" t="s">
        <v>732</v>
      </c>
    </row>
    <row r="17" spans="1:4">
      <c r="A17" s="4" t="s">
        <v>133</v>
      </c>
      <c r="B17" s="5" t="n">
        <v>0</v>
      </c>
      <c r="C17" s="5" t="n">
        <v>0</v>
      </c>
      <c r="D17" s="5" t="n">
        <v>-42</v>
      </c>
    </row>
    <row r="18" spans="1:4">
      <c r="A18" s="4" t="s">
        <v>757</v>
      </c>
    </row>
    <row r="19" spans="1:4">
      <c r="A19" s="3" t="s">
        <v>732</v>
      </c>
    </row>
    <row r="20" spans="1:4">
      <c r="A20" s="4" t="s">
        <v>133</v>
      </c>
      <c r="B20" s="5" t="n">
        <v>0</v>
      </c>
      <c r="C20" s="5" t="n">
        <v>-21</v>
      </c>
      <c r="D20" s="5" t="n">
        <v>-217</v>
      </c>
    </row>
    <row r="21" spans="1:4">
      <c r="A21" s="4" t="s">
        <v>758</v>
      </c>
    </row>
    <row r="22" spans="1:4">
      <c r="A22" s="3" t="s">
        <v>732</v>
      </c>
    </row>
    <row r="23" spans="1:4">
      <c r="A23" s="4" t="s">
        <v>133</v>
      </c>
      <c r="B23" s="5" t="n">
        <v>-4</v>
      </c>
      <c r="C23" s="5" t="n">
        <v>137</v>
      </c>
      <c r="D23" s="5" t="n">
        <v>-189</v>
      </c>
    </row>
    <row r="24" spans="1:4">
      <c r="A24" s="4" t="s">
        <v>912</v>
      </c>
    </row>
    <row r="25" spans="1:4">
      <c r="A25" s="3" t="s">
        <v>732</v>
      </c>
    </row>
    <row r="26" spans="1:4">
      <c r="A26" s="4" t="s">
        <v>133</v>
      </c>
      <c r="B26" s="5" t="n">
        <v>-877</v>
      </c>
      <c r="C26" s="5" t="n">
        <v>-3782</v>
      </c>
      <c r="D26" s="5" t="n">
        <v>-11483</v>
      </c>
    </row>
    <row r="27" spans="1:4">
      <c r="A27" s="4" t="s">
        <v>916</v>
      </c>
    </row>
    <row r="28" spans="1:4">
      <c r="A28" s="3" t="s">
        <v>732</v>
      </c>
    </row>
    <row r="29" spans="1:4">
      <c r="A29" s="4" t="s">
        <v>133</v>
      </c>
      <c r="B29" s="5" t="n">
        <v>-1858</v>
      </c>
      <c r="C29" s="5" t="n">
        <v>-2817</v>
      </c>
      <c r="D29" s="5" t="n">
        <v>-488</v>
      </c>
    </row>
    <row r="30" spans="1:4">
      <c r="A30" s="4" t="s">
        <v>920</v>
      </c>
    </row>
    <row r="31" spans="1:4">
      <c r="A31" s="3" t="s">
        <v>732</v>
      </c>
    </row>
    <row r="32" spans="1:4">
      <c r="A32" s="4" t="s">
        <v>133</v>
      </c>
      <c r="B32" s="5" t="n">
        <v>-2618</v>
      </c>
      <c r="C32" s="5" t="n">
        <v>0</v>
      </c>
      <c r="D32" s="5" t="n">
        <v>0</v>
      </c>
    </row>
    <row r="33" spans="1:4">
      <c r="A33" s="4" t="s">
        <v>922</v>
      </c>
    </row>
    <row r="34" spans="1:4">
      <c r="A34" s="3" t="s">
        <v>732</v>
      </c>
    </row>
    <row r="35" spans="1:4">
      <c r="A35" s="4" t="s">
        <v>133</v>
      </c>
      <c r="B35" s="5" t="n">
        <v>-57</v>
      </c>
      <c r="C35" s="5" t="n">
        <v>0</v>
      </c>
      <c r="D35" s="5" t="n">
        <v>0</v>
      </c>
    </row>
    <row r="36" spans="1:4">
      <c r="A36" s="4" t="s">
        <v>673</v>
      </c>
    </row>
    <row r="37" spans="1:4">
      <c r="A37" s="3" t="s">
        <v>732</v>
      </c>
    </row>
    <row r="38" spans="1:4">
      <c r="A38" s="4" t="s">
        <v>133</v>
      </c>
      <c r="B38" s="5" t="n">
        <v>-21359</v>
      </c>
      <c r="C38" s="5" t="n">
        <v>-21012</v>
      </c>
      <c r="D38" s="5" t="n">
        <v>-12108</v>
      </c>
    </row>
    <row r="39" spans="1:4">
      <c r="A39" s="4" t="s">
        <v>153</v>
      </c>
      <c r="B39" s="5" t="n">
        <v>-21359</v>
      </c>
      <c r="C39" s="5" t="n">
        <v>-21012</v>
      </c>
      <c r="D39" s="5" t="n">
        <v>-12108</v>
      </c>
    </row>
    <row r="40" spans="1:4">
      <c r="A40" s="4" t="s">
        <v>998</v>
      </c>
    </row>
    <row r="41" spans="1:4">
      <c r="A41" s="3" t="s">
        <v>732</v>
      </c>
    </row>
    <row r="42" spans="1:4">
      <c r="A42" s="4" t="s">
        <v>133</v>
      </c>
      <c r="B42" s="5" t="n">
        <v>-860</v>
      </c>
      <c r="C42" s="5" t="n">
        <v>-1635</v>
      </c>
      <c r="D42" s="5" t="n">
        <v>-2930</v>
      </c>
    </row>
    <row r="43" spans="1:4">
      <c r="A43" s="4" t="s">
        <v>999</v>
      </c>
    </row>
    <row r="44" spans="1:4">
      <c r="A44" s="3" t="s">
        <v>732</v>
      </c>
    </row>
    <row r="45" spans="1:4">
      <c r="A45" s="4" t="s">
        <v>133</v>
      </c>
      <c r="B45" s="5" t="n">
        <v>-20499</v>
      </c>
      <c r="C45" s="5" t="n">
        <v>-19377</v>
      </c>
      <c r="D45" s="5" t="n">
        <v>-9178</v>
      </c>
    </row>
    <row r="46" spans="1:4">
      <c r="A46" s="4" t="s">
        <v>1000</v>
      </c>
    </row>
    <row r="47" spans="1:4">
      <c r="A47" s="3" t="s">
        <v>732</v>
      </c>
    </row>
    <row r="48" spans="1:4">
      <c r="A48" s="4" t="s">
        <v>997</v>
      </c>
      <c r="B48" s="5" t="n">
        <v>0</v>
      </c>
      <c r="C48" s="5" t="n">
        <v>0</v>
      </c>
      <c r="D48" s="5" t="n">
        <v>0</v>
      </c>
    </row>
    <row r="49" spans="1:4">
      <c r="A49" s="4" t="s">
        <v>1001</v>
      </c>
    </row>
    <row r="50" spans="1:4">
      <c r="A50" s="3" t="s">
        <v>732</v>
      </c>
    </row>
    <row r="51" spans="1:4">
      <c r="A51" s="4" t="s">
        <v>133</v>
      </c>
      <c r="B51" s="5" t="n">
        <v>0</v>
      </c>
      <c r="C51" s="5" t="n">
        <v>0</v>
      </c>
      <c r="D51" s="5" t="n">
        <v>-8</v>
      </c>
    </row>
    <row r="52" spans="1:4">
      <c r="A52" s="4" t="s">
        <v>1002</v>
      </c>
    </row>
    <row r="53" spans="1:4">
      <c r="A53" s="3" t="s">
        <v>732</v>
      </c>
    </row>
    <row r="54" spans="1:4">
      <c r="A54" s="4" t="s">
        <v>133</v>
      </c>
      <c r="B54" s="5" t="n">
        <v>0</v>
      </c>
      <c r="C54" s="5" t="n">
        <v>-7</v>
      </c>
      <c r="D54" s="5" t="n">
        <v>-35</v>
      </c>
    </row>
    <row r="55" spans="1:4">
      <c r="A55" s="4" t="s">
        <v>1003</v>
      </c>
    </row>
    <row r="56" spans="1:4">
      <c r="A56" s="3" t="s">
        <v>732</v>
      </c>
    </row>
    <row r="57" spans="1:4">
      <c r="A57" s="4" t="s">
        <v>133</v>
      </c>
      <c r="B57" s="5" t="n">
        <v>-2</v>
      </c>
      <c r="C57" s="5" t="n">
        <v>-52</v>
      </c>
      <c r="D57" s="5" t="n">
        <v>-234</v>
      </c>
    </row>
    <row r="58" spans="1:4">
      <c r="A58" s="4" t="s">
        <v>1004</v>
      </c>
    </row>
    <row r="59" spans="1:4">
      <c r="A59" s="3" t="s">
        <v>732</v>
      </c>
    </row>
    <row r="60" spans="1:4">
      <c r="A60" s="4" t="s">
        <v>133</v>
      </c>
      <c r="B60" s="5" t="n">
        <v>169</v>
      </c>
      <c r="C60" s="5" t="n">
        <v>-1085</v>
      </c>
      <c r="D60" s="5" t="n">
        <v>-2587</v>
      </c>
    </row>
    <row r="61" spans="1:4">
      <c r="A61" s="4" t="s">
        <v>1005</v>
      </c>
    </row>
    <row r="62" spans="1:4">
      <c r="A62" s="3" t="s">
        <v>732</v>
      </c>
    </row>
    <row r="63" spans="1:4">
      <c r="A63" s="4" t="s">
        <v>133</v>
      </c>
      <c r="B63" s="5" t="n">
        <v>-495</v>
      </c>
      <c r="C63" s="5" t="n">
        <v>-491</v>
      </c>
      <c r="D63" s="5" t="n">
        <v>-66</v>
      </c>
    </row>
    <row r="64" spans="1:4">
      <c r="A64" s="4" t="s">
        <v>1006</v>
      </c>
    </row>
    <row r="65" spans="1:4">
      <c r="A65" s="3" t="s">
        <v>732</v>
      </c>
    </row>
    <row r="66" spans="1:4">
      <c r="A66" s="4" t="s">
        <v>133</v>
      </c>
      <c r="B66" s="5" t="n">
        <v>-532</v>
      </c>
      <c r="C66" s="5" t="n">
        <v>0</v>
      </c>
      <c r="D66" s="5" t="n">
        <v>0</v>
      </c>
    </row>
    <row r="67" spans="1:4">
      <c r="A67" s="4" t="s">
        <v>1007</v>
      </c>
    </row>
    <row r="68" spans="1:4">
      <c r="A68" s="3" t="s">
        <v>732</v>
      </c>
    </row>
    <row r="69" spans="1:4">
      <c r="A69" s="4" t="s">
        <v>133</v>
      </c>
      <c r="B69" s="5" t="n">
        <v>0</v>
      </c>
      <c r="C69" s="5" t="n">
        <v>0</v>
      </c>
      <c r="D69" s="5" t="n">
        <v>0</v>
      </c>
    </row>
    <row r="70" spans="1:4">
      <c r="A70" s="4" t="s">
        <v>682</v>
      </c>
    </row>
    <row r="71" spans="1:4">
      <c r="A71" s="3" t="s">
        <v>732</v>
      </c>
    </row>
    <row r="72" spans="1:4">
      <c r="A72" s="4" t="s">
        <v>133</v>
      </c>
      <c r="B72" s="5" t="n">
        <v>-28641</v>
      </c>
      <c r="C72" s="5" t="n">
        <v>-30731</v>
      </c>
      <c r="D72" s="5" t="n">
        <v>-16838</v>
      </c>
    </row>
    <row r="73" spans="1:4">
      <c r="A73" s="4" t="s">
        <v>153</v>
      </c>
      <c r="B73" s="5" t="n">
        <v>-28641</v>
      </c>
      <c r="C73" s="5" t="n">
        <v>-30731</v>
      </c>
      <c r="D73" s="5" t="n">
        <v>-16838</v>
      </c>
    </row>
    <row r="74" spans="1:4">
      <c r="A74" s="4" t="s">
        <v>1008</v>
      </c>
    </row>
    <row r="75" spans="1:4">
      <c r="A75" s="3" t="s">
        <v>732</v>
      </c>
    </row>
    <row r="76" spans="1:4">
      <c r="A76" s="4" t="s">
        <v>133</v>
      </c>
      <c r="B76" s="5" t="n">
        <v>-1616</v>
      </c>
      <c r="C76" s="5" t="n">
        <v>22</v>
      </c>
      <c r="D76" s="5" t="n">
        <v>-4133</v>
      </c>
    </row>
    <row r="77" spans="1:4">
      <c r="A77" s="4" t="s">
        <v>1009</v>
      </c>
    </row>
    <row r="78" spans="1:4">
      <c r="A78" s="3" t="s">
        <v>732</v>
      </c>
    </row>
    <row r="79" spans="1:4">
      <c r="A79" s="4" t="s">
        <v>133</v>
      </c>
      <c r="B79" s="5" t="n">
        <v>-27025</v>
      </c>
      <c r="C79" s="5" t="n">
        <v>-30753</v>
      </c>
      <c r="D79" s="5" t="n">
        <v>-12705</v>
      </c>
    </row>
    <row r="80" spans="1:4">
      <c r="A80" s="4" t="s">
        <v>1010</v>
      </c>
    </row>
    <row r="81" spans="1:4">
      <c r="A81" s="3" t="s">
        <v>732</v>
      </c>
    </row>
    <row r="82" spans="1:4">
      <c r="A82" s="4" t="s">
        <v>997</v>
      </c>
      <c r="B82" s="5" t="n">
        <v>0</v>
      </c>
      <c r="C82" s="5" t="n">
        <v>0</v>
      </c>
      <c r="D82" s="5" t="n">
        <v>0</v>
      </c>
    </row>
    <row r="83" spans="1:4">
      <c r="A83" s="4" t="s">
        <v>1011</v>
      </c>
    </row>
    <row r="84" spans="1:4">
      <c r="A84" s="3" t="s">
        <v>732</v>
      </c>
    </row>
    <row r="85" spans="1:4">
      <c r="A85" s="4" t="s">
        <v>133</v>
      </c>
      <c r="B85" s="5" t="n">
        <v>0</v>
      </c>
      <c r="C85" s="5" t="n">
        <v>0</v>
      </c>
      <c r="D85" s="5" t="n">
        <v>-27</v>
      </c>
    </row>
    <row r="86" spans="1:4">
      <c r="A86" s="4" t="s">
        <v>1012</v>
      </c>
    </row>
    <row r="87" spans="1:4">
      <c r="A87" s="3" t="s">
        <v>732</v>
      </c>
    </row>
    <row r="88" spans="1:4">
      <c r="A88" s="4" t="s">
        <v>133</v>
      </c>
      <c r="B88" s="5" t="n">
        <v>0</v>
      </c>
      <c r="C88" s="5" t="n">
        <v>1</v>
      </c>
      <c r="D88" s="5" t="n">
        <v>-20</v>
      </c>
    </row>
    <row r="89" spans="1:4">
      <c r="A89" s="4" t="s">
        <v>1013</v>
      </c>
    </row>
    <row r="90" spans="1:4">
      <c r="A90" s="3" t="s">
        <v>732</v>
      </c>
    </row>
    <row r="91" spans="1:4">
      <c r="A91" s="4" t="s">
        <v>133</v>
      </c>
      <c r="B91" s="5" t="n">
        <v>-1</v>
      </c>
      <c r="C91" s="5" t="n">
        <v>224</v>
      </c>
      <c r="D91" s="5" t="n">
        <v>239</v>
      </c>
    </row>
    <row r="92" spans="1:4">
      <c r="A92" s="4" t="s">
        <v>1014</v>
      </c>
    </row>
    <row r="93" spans="1:4">
      <c r="A93" s="3" t="s">
        <v>732</v>
      </c>
    </row>
    <row r="94" spans="1:4">
      <c r="A94" s="4" t="s">
        <v>133</v>
      </c>
      <c r="B94" s="5" t="n">
        <v>-553</v>
      </c>
      <c r="C94" s="5" t="n">
        <v>186</v>
      </c>
      <c r="D94" s="5" t="n">
        <v>-4258</v>
      </c>
    </row>
    <row r="95" spans="1:4">
      <c r="A95" s="4" t="s">
        <v>1015</v>
      </c>
    </row>
    <row r="96" spans="1:4">
      <c r="A96" s="3" t="s">
        <v>732</v>
      </c>
    </row>
    <row r="97" spans="1:4">
      <c r="A97" s="4" t="s">
        <v>133</v>
      </c>
      <c r="B97" s="5" t="n">
        <v>-461</v>
      </c>
      <c r="C97" s="5" t="n">
        <v>-389</v>
      </c>
      <c r="D97" s="5" t="n">
        <v>-67</v>
      </c>
    </row>
    <row r="98" spans="1:4">
      <c r="A98" s="4" t="s">
        <v>1016</v>
      </c>
    </row>
    <row r="99" spans="1:4">
      <c r="A99" s="3" t="s">
        <v>732</v>
      </c>
    </row>
    <row r="100" spans="1:4">
      <c r="A100" s="4" t="s">
        <v>133</v>
      </c>
      <c r="B100" s="5" t="n">
        <v>-601</v>
      </c>
      <c r="C100" s="5" t="n">
        <v>0</v>
      </c>
      <c r="D100" s="5" t="n">
        <v>0</v>
      </c>
    </row>
    <row r="101" spans="1:4">
      <c r="A101" s="4" t="s">
        <v>1017</v>
      </c>
    </row>
    <row r="102" spans="1:4">
      <c r="A102" s="3" t="s">
        <v>732</v>
      </c>
    </row>
    <row r="103" spans="1:4">
      <c r="A103" s="4" t="s">
        <v>133</v>
      </c>
      <c r="B103" s="5" t="n">
        <v>0</v>
      </c>
      <c r="C103" s="5" t="n">
        <v>0</v>
      </c>
      <c r="D103" s="5" t="n">
        <v>0</v>
      </c>
    </row>
    <row r="104" spans="1:4">
      <c r="A104" s="4" t="s">
        <v>685</v>
      </c>
    </row>
    <row r="105" spans="1:4">
      <c r="A105" s="3" t="s">
        <v>732</v>
      </c>
    </row>
    <row r="106" spans="1:4">
      <c r="A106" s="4" t="s">
        <v>133</v>
      </c>
      <c r="B106" s="5" t="n">
        <v>-15117</v>
      </c>
      <c r="C106" s="5" t="n">
        <v>-18165</v>
      </c>
      <c r="D106" s="5" t="n">
        <v>-12643</v>
      </c>
    </row>
    <row r="107" spans="1:4">
      <c r="A107" s="4" t="s">
        <v>153</v>
      </c>
      <c r="B107" s="5" t="n">
        <v>-16600</v>
      </c>
      <c r="C107" s="5" t="n">
        <v>-19869</v>
      </c>
      <c r="D107" s="5" t="n">
        <v>-14313</v>
      </c>
    </row>
    <row r="108" spans="1:4">
      <c r="A108" s="4" t="s">
        <v>1018</v>
      </c>
    </row>
    <row r="109" spans="1:4">
      <c r="A109" s="3" t="s">
        <v>732</v>
      </c>
    </row>
    <row r="110" spans="1:4">
      <c r="A110" s="4" t="s">
        <v>133</v>
      </c>
      <c r="B110" s="5" t="n">
        <v>-2938</v>
      </c>
      <c r="C110" s="5" t="n">
        <v>-4870</v>
      </c>
      <c r="D110" s="5" t="n">
        <v>-5356</v>
      </c>
    </row>
    <row r="111" spans="1:4">
      <c r="A111" s="4" t="s">
        <v>1019</v>
      </c>
    </row>
    <row r="112" spans="1:4">
      <c r="A112" s="3" t="s">
        <v>732</v>
      </c>
    </row>
    <row r="113" spans="1:4">
      <c r="A113" s="4" t="s">
        <v>133</v>
      </c>
      <c r="B113" s="5" t="n">
        <v>-12179</v>
      </c>
      <c r="C113" s="5" t="n">
        <v>-13295</v>
      </c>
      <c r="D113" s="5" t="n">
        <v>-7287</v>
      </c>
    </row>
    <row r="114" spans="1:4">
      <c r="A114" s="4" t="s">
        <v>1020</v>
      </c>
    </row>
    <row r="115" spans="1:4">
      <c r="A115" s="3" t="s">
        <v>732</v>
      </c>
    </row>
    <row r="116" spans="1:4">
      <c r="A116" s="4" t="s">
        <v>997</v>
      </c>
      <c r="B116" s="5" t="n">
        <v>-1483</v>
      </c>
      <c r="C116" s="5" t="n">
        <v>-1704</v>
      </c>
      <c r="D116" s="5" t="n">
        <v>-1670</v>
      </c>
    </row>
    <row r="117" spans="1:4">
      <c r="A117" s="4" t="s">
        <v>1021</v>
      </c>
    </row>
    <row r="118" spans="1:4">
      <c r="A118" s="3" t="s">
        <v>732</v>
      </c>
    </row>
    <row r="119" spans="1:4">
      <c r="A119" s="4" t="s">
        <v>133</v>
      </c>
      <c r="B119" s="5" t="n">
        <v>0</v>
      </c>
      <c r="C119" s="5" t="n">
        <v>0</v>
      </c>
      <c r="D119" s="5" t="n">
        <v>-7</v>
      </c>
    </row>
    <row r="120" spans="1:4">
      <c r="A120" s="4" t="s">
        <v>1022</v>
      </c>
    </row>
    <row r="121" spans="1:4">
      <c r="A121" s="3" t="s">
        <v>732</v>
      </c>
    </row>
    <row r="122" spans="1:4">
      <c r="A122" s="4" t="s">
        <v>133</v>
      </c>
      <c r="B122" s="5" t="n">
        <v>0</v>
      </c>
      <c r="C122" s="5" t="n">
        <v>-15</v>
      </c>
      <c r="D122" s="5" t="n">
        <v>-162</v>
      </c>
    </row>
    <row r="123" spans="1:4">
      <c r="A123" s="4" t="s">
        <v>1023</v>
      </c>
    </row>
    <row r="124" spans="1:4">
      <c r="A124" s="3" t="s">
        <v>732</v>
      </c>
    </row>
    <row r="125" spans="1:4">
      <c r="A125" s="4" t="s">
        <v>133</v>
      </c>
      <c r="B125" s="5" t="n">
        <v>-1</v>
      </c>
      <c r="C125" s="5" t="n">
        <v>-35</v>
      </c>
      <c r="D125" s="5" t="n">
        <v>-194</v>
      </c>
    </row>
    <row r="126" spans="1:4">
      <c r="A126" s="4" t="s">
        <v>1024</v>
      </c>
    </row>
    <row r="127" spans="1:4">
      <c r="A127" s="3" t="s">
        <v>732</v>
      </c>
    </row>
    <row r="128" spans="1:4">
      <c r="A128" s="4" t="s">
        <v>133</v>
      </c>
      <c r="B128" s="5" t="n">
        <v>-493</v>
      </c>
      <c r="C128" s="5" t="n">
        <v>-2883</v>
      </c>
      <c r="D128" s="5" t="n">
        <v>-4638</v>
      </c>
    </row>
    <row r="129" spans="1:4">
      <c r="A129" s="4" t="s">
        <v>1025</v>
      </c>
    </row>
    <row r="130" spans="1:4">
      <c r="A130" s="3" t="s">
        <v>732</v>
      </c>
    </row>
    <row r="131" spans="1:4">
      <c r="A131" s="4" t="s">
        <v>133</v>
      </c>
      <c r="B131" s="5" t="n">
        <v>-902</v>
      </c>
      <c r="C131" s="5" t="n">
        <v>-1937</v>
      </c>
      <c r="D131" s="5" t="n">
        <v>-355</v>
      </c>
    </row>
    <row r="132" spans="1:4">
      <c r="A132" s="4" t="s">
        <v>1026</v>
      </c>
    </row>
    <row r="133" spans="1:4">
      <c r="A133" s="3" t="s">
        <v>732</v>
      </c>
    </row>
    <row r="134" spans="1:4">
      <c r="A134" s="4" t="s">
        <v>133</v>
      </c>
      <c r="B134" s="5" t="n">
        <v>-1485</v>
      </c>
      <c r="C134" s="5" t="n">
        <v>0</v>
      </c>
      <c r="D134" s="5" t="n">
        <v>0</v>
      </c>
    </row>
    <row r="135" spans="1:4">
      <c r="A135" s="4" t="s">
        <v>1027</v>
      </c>
    </row>
    <row r="136" spans="1:4">
      <c r="A136" s="3" t="s">
        <v>732</v>
      </c>
    </row>
    <row r="137" spans="1:4">
      <c r="A137" s="4" t="s">
        <v>133</v>
      </c>
      <c r="B137" s="7" t="n">
        <v>-57</v>
      </c>
      <c r="C137" s="7" t="n">
        <v>0</v>
      </c>
      <c r="D137"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8</v>
      </c>
      <c r="B1" s="2" t="s">
        <v>1</v>
      </c>
    </row>
    <row r="2" spans="1:5">
      <c r="B2" s="2" t="s">
        <v>2</v>
      </c>
      <c r="C2" s="2" t="s">
        <v>33</v>
      </c>
      <c r="D2" s="2" t="s">
        <v>86</v>
      </c>
      <c r="E2" s="2" t="s">
        <v>1029</v>
      </c>
    </row>
    <row r="3" spans="1:5">
      <c r="A3" s="3" t="s">
        <v>1030</v>
      </c>
    </row>
    <row r="4" spans="1:5">
      <c r="A4" s="4" t="s">
        <v>1031</v>
      </c>
      <c r="B4" s="7" t="n">
        <v>1055</v>
      </c>
      <c r="C4" s="7" t="n">
        <v>883</v>
      </c>
      <c r="D4" s="7" t="n">
        <v>1352</v>
      </c>
    </row>
    <row r="5" spans="1:5">
      <c r="A5" s="4" t="s">
        <v>1032</v>
      </c>
      <c r="B5" s="5" t="n">
        <v>-2107</v>
      </c>
      <c r="C5" s="5" t="n">
        <v>-2856</v>
      </c>
      <c r="D5" s="5" t="n">
        <v>-2367</v>
      </c>
    </row>
    <row r="6" spans="1:5">
      <c r="A6" s="4" t="s">
        <v>1033</v>
      </c>
      <c r="B6" s="5" t="n">
        <v>-1796</v>
      </c>
      <c r="C6" s="5" t="n">
        <v>-2459</v>
      </c>
      <c r="D6" s="5" t="n">
        <v>-1134</v>
      </c>
    </row>
    <row r="7" spans="1:5">
      <c r="A7" s="4" t="s">
        <v>1034</v>
      </c>
      <c r="B7" s="5" t="n">
        <v>-311</v>
      </c>
      <c r="C7" s="5" t="n">
        <v>-397</v>
      </c>
      <c r="D7" s="5" t="n">
        <v>-1233</v>
      </c>
    </row>
    <row r="8" spans="1:5">
      <c r="A8" s="4" t="s">
        <v>1035</v>
      </c>
      <c r="B8" s="5" t="n">
        <v>-3945</v>
      </c>
      <c r="C8" s="5" t="n">
        <v>-7495</v>
      </c>
      <c r="D8" s="5" t="n">
        <v>506</v>
      </c>
    </row>
    <row r="9" spans="1:5">
      <c r="A9" s="4" t="s">
        <v>1036</v>
      </c>
      <c r="B9" s="5" t="n">
        <v>-87</v>
      </c>
      <c r="C9" s="5" t="n">
        <v>-66</v>
      </c>
      <c r="D9" s="5" t="n">
        <v>-37</v>
      </c>
    </row>
    <row r="10" spans="1:5">
      <c r="A10" s="4" t="s">
        <v>1037</v>
      </c>
      <c r="B10" s="7" t="n">
        <v>-5084</v>
      </c>
      <c r="C10" s="7" t="n">
        <v>-9534</v>
      </c>
      <c r="D10" s="7" t="n">
        <v>-546</v>
      </c>
    </row>
    <row r="11" spans="1:5">
      <c r="A11" s="4" t="s">
        <v>1038</v>
      </c>
    </row>
    <row r="12" spans="1:5">
      <c r="A12" s="3" t="s">
        <v>1030</v>
      </c>
    </row>
    <row r="13" spans="1:5">
      <c r="A13" s="4" t="s">
        <v>1039</v>
      </c>
      <c r="E13" s="7" t="n">
        <v>7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40</v>
      </c>
      <c r="B1" s="2" t="s">
        <v>1</v>
      </c>
    </row>
    <row r="2" spans="1:4">
      <c r="B2" s="2" t="s">
        <v>2</v>
      </c>
      <c r="C2" s="2" t="s">
        <v>33</v>
      </c>
      <c r="D2" s="2" t="s">
        <v>86</v>
      </c>
    </row>
    <row r="3" spans="1:4">
      <c r="A3" s="3" t="s">
        <v>245</v>
      </c>
    </row>
    <row r="4" spans="1:4">
      <c r="A4" s="4" t="s">
        <v>1041</v>
      </c>
      <c r="B4" s="7" t="n">
        <v>-54301</v>
      </c>
      <c r="C4" s="7" t="n">
        <v>-44920</v>
      </c>
      <c r="D4" s="7" t="n">
        <v>-43153</v>
      </c>
    </row>
    <row r="5" spans="1:4">
      <c r="A5" s="4" t="s">
        <v>1042</v>
      </c>
      <c r="B5" s="5" t="n">
        <v>-37223</v>
      </c>
      <c r="C5" s="5" t="n">
        <v>-29193</v>
      </c>
      <c r="D5" s="5" t="n">
        <v>-20204</v>
      </c>
    </row>
    <row r="6" spans="1:4">
      <c r="A6" s="4" t="s">
        <v>1043</v>
      </c>
      <c r="B6" s="5" t="n">
        <v>-17078</v>
      </c>
      <c r="C6" s="5" t="n">
        <v>-15727</v>
      </c>
      <c r="D6" s="5" t="n">
        <v>-22949</v>
      </c>
    </row>
    <row r="7" spans="1:4">
      <c r="A7" s="4" t="s">
        <v>1044</v>
      </c>
      <c r="B7" s="5" t="n">
        <v>8157</v>
      </c>
      <c r="C7" s="5" t="n">
        <v>13269</v>
      </c>
      <c r="D7" s="5" t="n">
        <v>10024</v>
      </c>
    </row>
    <row r="8" spans="1:4">
      <c r="A8" s="4" t="s">
        <v>1042</v>
      </c>
      <c r="B8" s="5" t="n">
        <v>11155</v>
      </c>
      <c r="C8" s="5" t="n">
        <v>-1080</v>
      </c>
      <c r="D8" s="5" t="n">
        <v>2654</v>
      </c>
    </row>
    <row r="9" spans="1:4">
      <c r="A9" s="4" t="s">
        <v>1043</v>
      </c>
      <c r="B9" s="5" t="n">
        <v>-2998</v>
      </c>
      <c r="C9" s="5" t="n">
        <v>14349</v>
      </c>
      <c r="D9" s="5" t="n">
        <v>7370</v>
      </c>
    </row>
    <row r="10" spans="1:4">
      <c r="A10" s="4" t="s">
        <v>1045</v>
      </c>
      <c r="B10" s="7" t="n">
        <v>-46144</v>
      </c>
      <c r="C10" s="7" t="n">
        <v>-31651</v>
      </c>
      <c r="D10" s="7" t="n">
        <v>-331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6</v>
      </c>
      <c r="B1" s="2" t="s">
        <v>1047</v>
      </c>
      <c r="C1" s="2" t="s">
        <v>2</v>
      </c>
      <c r="D1" s="2" t="s">
        <v>33</v>
      </c>
      <c r="E1" s="2" t="s">
        <v>86</v>
      </c>
    </row>
    <row r="2" spans="1:5">
      <c r="A2" s="3" t="s">
        <v>1048</v>
      </c>
    </row>
    <row r="3" spans="1:5">
      <c r="A3" s="4" t="s">
        <v>671</v>
      </c>
      <c r="C3" s="7" t="n">
        <v>10211</v>
      </c>
      <c r="D3" s="7" t="n">
        <v>6829</v>
      </c>
      <c r="E3" s="7" t="n">
        <v>1701</v>
      </c>
    </row>
    <row r="4" spans="1:5">
      <c r="A4" s="4" t="s">
        <v>1049</v>
      </c>
      <c r="C4" s="5" t="n">
        <v>5900</v>
      </c>
      <c r="D4" s="5" t="n">
        <v>5500</v>
      </c>
      <c r="E4" s="5" t="n">
        <v>4100</v>
      </c>
    </row>
    <row r="5" spans="1:5">
      <c r="A5" s="4" t="s">
        <v>1050</v>
      </c>
      <c r="C5" s="5" t="n">
        <v>142023</v>
      </c>
      <c r="D5" s="5" t="n">
        <v>128310</v>
      </c>
      <c r="E5" s="5" t="n">
        <v>120458</v>
      </c>
    </row>
    <row r="6" spans="1:5">
      <c r="A6" s="4" t="s">
        <v>1051</v>
      </c>
    </row>
    <row r="7" spans="1:5">
      <c r="A7" s="3" t="s">
        <v>1048</v>
      </c>
    </row>
    <row r="8" spans="1:5">
      <c r="A8" s="4" t="s">
        <v>1052</v>
      </c>
      <c r="B8" s="7" t="n">
        <v>15000</v>
      </c>
    </row>
    <row r="9" spans="1:5">
      <c r="A9" s="4" t="s">
        <v>1053</v>
      </c>
    </row>
    <row r="10" spans="1:5">
      <c r="A10" s="3" t="s">
        <v>1048</v>
      </c>
    </row>
    <row r="11" spans="1:5">
      <c r="A11" s="4" t="s">
        <v>671</v>
      </c>
      <c r="C11" s="5" t="n">
        <v>6400</v>
      </c>
      <c r="D11" s="5" t="n">
        <v>4600</v>
      </c>
    </row>
    <row r="12" spans="1:5">
      <c r="A12" s="4" t="s">
        <v>1054</v>
      </c>
    </row>
    <row r="13" spans="1:5">
      <c r="A13" s="3" t="s">
        <v>1048</v>
      </c>
    </row>
    <row r="14" spans="1:5">
      <c r="A14" s="4" t="s">
        <v>1055</v>
      </c>
      <c r="D14" s="5" t="n">
        <v>6600</v>
      </c>
    </row>
    <row r="15" spans="1:5">
      <c r="A15" s="4" t="s">
        <v>1056</v>
      </c>
    </row>
    <row r="16" spans="1:5">
      <c r="A16" s="3" t="s">
        <v>1048</v>
      </c>
    </row>
    <row r="17" spans="1:5">
      <c r="A17" s="4" t="s">
        <v>1055</v>
      </c>
      <c r="D17" s="5" t="n">
        <v>3200</v>
      </c>
    </row>
    <row r="18" spans="1:5">
      <c r="A18" s="4" t="s">
        <v>1057</v>
      </c>
    </row>
    <row r="19" spans="1:5">
      <c r="A19" s="3" t="s">
        <v>1048</v>
      </c>
    </row>
    <row r="20" spans="1:5">
      <c r="A20" s="4" t="s">
        <v>1058</v>
      </c>
      <c r="D20" s="5" t="n">
        <v>6800</v>
      </c>
    </row>
    <row r="21" spans="1:5">
      <c r="A21" s="4" t="s">
        <v>1059</v>
      </c>
    </row>
    <row r="22" spans="1:5">
      <c r="A22" s="3" t="s">
        <v>1048</v>
      </c>
    </row>
    <row r="23" spans="1:5">
      <c r="A23" s="4" t="s">
        <v>1060</v>
      </c>
      <c r="C23" s="5" t="n">
        <v>43200</v>
      </c>
      <c r="D23" s="5" t="n">
        <v>35100</v>
      </c>
      <c r="E23" s="5" t="n">
        <v>19900</v>
      </c>
    </row>
    <row r="24" spans="1:5">
      <c r="A24" s="4" t="s">
        <v>412</v>
      </c>
    </row>
    <row r="25" spans="1:5">
      <c r="A25" s="3" t="s">
        <v>1048</v>
      </c>
    </row>
    <row r="26" spans="1:5">
      <c r="A26" s="4" t="s">
        <v>1060</v>
      </c>
      <c r="C26" s="5" t="n">
        <v>18600</v>
      </c>
      <c r="D26" s="5" t="n">
        <v>14700</v>
      </c>
      <c r="E26" s="5" t="n">
        <v>900</v>
      </c>
    </row>
    <row r="27" spans="1:5">
      <c r="A27" s="4" t="s">
        <v>1061</v>
      </c>
    </row>
    <row r="28" spans="1:5">
      <c r="A28" s="3" t="s">
        <v>1048</v>
      </c>
    </row>
    <row r="29" spans="1:5">
      <c r="A29" s="4" t="s">
        <v>1060</v>
      </c>
      <c r="C29" s="5" t="n">
        <v>3600</v>
      </c>
      <c r="D29" s="5" t="n">
        <v>0</v>
      </c>
      <c r="E29" s="5" t="n">
        <v>3600</v>
      </c>
    </row>
    <row r="30" spans="1:5">
      <c r="A30" s="4" t="s">
        <v>409</v>
      </c>
    </row>
    <row r="31" spans="1:5">
      <c r="A31" s="3" t="s">
        <v>1048</v>
      </c>
    </row>
    <row r="32" spans="1:5">
      <c r="A32" s="4" t="s">
        <v>1060</v>
      </c>
      <c r="C32" s="5" t="n">
        <v>7200</v>
      </c>
      <c r="D32" s="5" t="n">
        <v>6300</v>
      </c>
      <c r="E32" s="5" t="n">
        <v>4700</v>
      </c>
    </row>
    <row r="33" spans="1:5">
      <c r="A33" s="4" t="s">
        <v>1062</v>
      </c>
    </row>
    <row r="34" spans="1:5">
      <c r="A34" s="3" t="s">
        <v>1048</v>
      </c>
    </row>
    <row r="35" spans="1:5">
      <c r="A35" s="4" t="s">
        <v>1060</v>
      </c>
      <c r="C35" s="5" t="n">
        <v>3500</v>
      </c>
      <c r="D35" s="5" t="n">
        <v>6500</v>
      </c>
      <c r="E35" s="5" t="n">
        <v>3700</v>
      </c>
    </row>
    <row r="36" spans="1:5">
      <c r="A36" s="4" t="s">
        <v>1063</v>
      </c>
    </row>
    <row r="37" spans="1:5">
      <c r="A37" s="3" t="s">
        <v>1048</v>
      </c>
    </row>
    <row r="38" spans="1:5">
      <c r="A38" s="4" t="s">
        <v>1060</v>
      </c>
      <c r="C38" s="5" t="n">
        <v>3900</v>
      </c>
      <c r="D38" s="5" t="n">
        <v>2900</v>
      </c>
      <c r="E38" s="5" t="n">
        <v>3000</v>
      </c>
    </row>
    <row r="39" spans="1:5">
      <c r="A39" s="4" t="s">
        <v>1064</v>
      </c>
    </row>
    <row r="40" spans="1:5">
      <c r="A40" s="3" t="s">
        <v>1048</v>
      </c>
    </row>
    <row r="41" spans="1:5">
      <c r="A41" s="4" t="s">
        <v>1050</v>
      </c>
      <c r="C41" s="5" t="n">
        <v>130700</v>
      </c>
      <c r="D41" s="5" t="n">
        <v>150700</v>
      </c>
      <c r="E41" s="5" t="n">
        <v>79400</v>
      </c>
    </row>
    <row r="42" spans="1:5">
      <c r="A42" s="4" t="s">
        <v>1065</v>
      </c>
    </row>
    <row r="43" spans="1:5">
      <c r="A43" s="3" t="s">
        <v>1048</v>
      </c>
    </row>
    <row r="44" spans="1:5">
      <c r="A44" s="4" t="s">
        <v>1050</v>
      </c>
      <c r="C44" s="7" t="n">
        <v>11300</v>
      </c>
      <c r="D44" s="7" t="n">
        <v>-22400</v>
      </c>
      <c r="E44" s="7" t="n">
        <v>41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3</v>
      </c>
      <c r="D2" s="2" t="s">
        <v>86</v>
      </c>
    </row>
    <row r="3" spans="1:4">
      <c r="A3" s="3" t="s">
        <v>245</v>
      </c>
    </row>
    <row r="4" spans="1:4">
      <c r="A4" s="4" t="s">
        <v>100</v>
      </c>
      <c r="B4" s="7" t="n">
        <v>142023</v>
      </c>
      <c r="C4" s="7" t="n">
        <v>128310</v>
      </c>
      <c r="D4" s="7" t="n">
        <v>120458</v>
      </c>
    </row>
    <row r="5" spans="1:4">
      <c r="A5" s="4" t="s">
        <v>1067</v>
      </c>
      <c r="B5" s="4" t="s">
        <v>1068</v>
      </c>
      <c r="C5" s="4" t="s">
        <v>1068</v>
      </c>
      <c r="D5" s="4" t="s">
        <v>1068</v>
      </c>
    </row>
    <row r="6" spans="1:4">
      <c r="A6" s="4" t="s">
        <v>1069</v>
      </c>
      <c r="B6" s="7" t="n">
        <v>-48899</v>
      </c>
      <c r="C6" s="7" t="n">
        <v>-44177</v>
      </c>
      <c r="D6" s="7" t="n">
        <v>-41474</v>
      </c>
    </row>
    <row r="7" spans="1:4">
      <c r="A7" s="3" t="s">
        <v>1070</v>
      </c>
    </row>
    <row r="8" spans="1:4">
      <c r="A8" s="4" t="s">
        <v>671</v>
      </c>
      <c r="B8" s="5" t="n">
        <v>10211</v>
      </c>
      <c r="C8" s="5" t="n">
        <v>6829</v>
      </c>
      <c r="D8" s="5" t="n">
        <v>1701</v>
      </c>
    </row>
    <row r="9" spans="1:4">
      <c r="A9" s="4" t="s">
        <v>1071</v>
      </c>
      <c r="B9" s="5" t="n">
        <v>-17674</v>
      </c>
      <c r="C9" s="5" t="n">
        <v>-605</v>
      </c>
      <c r="D9" s="5" t="n">
        <v>-8957</v>
      </c>
    </row>
    <row r="10" spans="1:4">
      <c r="A10" s="4" t="s">
        <v>1072</v>
      </c>
      <c r="B10" s="5" t="n">
        <v>-11982</v>
      </c>
      <c r="C10" s="5" t="n">
        <v>-5717</v>
      </c>
      <c r="D10" s="5" t="n">
        <v>-3518</v>
      </c>
    </row>
    <row r="11" spans="1:4">
      <c r="A11" s="4" t="s">
        <v>1073</v>
      </c>
      <c r="B11" s="5" t="n">
        <v>-11664</v>
      </c>
      <c r="C11" s="5" t="n">
        <v>-14356</v>
      </c>
      <c r="D11" s="5" t="n">
        <v>-7738</v>
      </c>
    </row>
    <row r="12" spans="1:4">
      <c r="A12" s="4" t="s">
        <v>1074</v>
      </c>
      <c r="B12" s="5" t="n">
        <v>4461</v>
      </c>
      <c r="C12" s="5" t="n">
        <v>4888</v>
      </c>
      <c r="D12" s="5" t="n">
        <v>13366</v>
      </c>
    </row>
    <row r="13" spans="1:4">
      <c r="A13" s="4" t="s">
        <v>1075</v>
      </c>
      <c r="B13" s="5" t="n">
        <v>-3849</v>
      </c>
      <c r="C13" s="5" t="n">
        <v>-2867</v>
      </c>
      <c r="D13" s="5" t="n">
        <v>-3165</v>
      </c>
    </row>
    <row r="14" spans="1:4">
      <c r="A14" s="4" t="s">
        <v>1076</v>
      </c>
      <c r="B14" s="5" t="n">
        <v>38577</v>
      </c>
      <c r="C14" s="5" t="n">
        <v>29410</v>
      </c>
      <c r="D14" s="5" t="n">
        <v>20022</v>
      </c>
    </row>
    <row r="15" spans="1:4">
      <c r="A15" s="4" t="s">
        <v>1077</v>
      </c>
      <c r="B15" s="5" t="n">
        <v>-377</v>
      </c>
      <c r="C15" s="5" t="n">
        <v>-6667</v>
      </c>
      <c r="D15" s="5" t="n">
        <v>-1108</v>
      </c>
    </row>
    <row r="16" spans="1:4">
      <c r="A16" s="4" t="s">
        <v>1078</v>
      </c>
      <c r="B16" s="5" t="n">
        <v>-4948</v>
      </c>
      <c r="C16" s="5" t="n">
        <v>1611</v>
      </c>
      <c r="D16" s="5" t="n">
        <v>-2258</v>
      </c>
    </row>
    <row r="17" spans="1:4">
      <c r="A17" s="4" t="s">
        <v>1045</v>
      </c>
      <c r="B17" s="7" t="n">
        <v>-46144</v>
      </c>
      <c r="C17" s="7" t="n">
        <v>-31651</v>
      </c>
      <c r="D17" s="7" t="n">
        <v>-33129</v>
      </c>
    </row>
    <row r="18" spans="1:4">
      <c r="A18" s="4" t="s">
        <v>1079</v>
      </c>
      <c r="B18" s="4" t="s">
        <v>1080</v>
      </c>
      <c r="C18" s="4" t="s">
        <v>1081</v>
      </c>
      <c r="D18" s="4" t="s">
        <v>10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86</v>
      </c>
    </row>
    <row r="3" spans="1:4">
      <c r="A3" s="3" t="s">
        <v>1084</v>
      </c>
    </row>
    <row r="4" spans="1:4">
      <c r="A4" s="4" t="s">
        <v>1085</v>
      </c>
      <c r="B4" s="7" t="n">
        <v>22724</v>
      </c>
      <c r="C4" s="7" t="n">
        <v>29944</v>
      </c>
    </row>
    <row r="5" spans="1:4">
      <c r="A5" s="4" t="s">
        <v>156</v>
      </c>
      <c r="B5" s="5" t="n">
        <v>8157</v>
      </c>
      <c r="C5" s="5" t="n">
        <v>13269</v>
      </c>
      <c r="D5" s="7" t="n">
        <v>10024</v>
      </c>
    </row>
    <row r="6" spans="1:4">
      <c r="A6" s="4" t="s">
        <v>1086</v>
      </c>
      <c r="B6" s="5" t="n">
        <v>-318</v>
      </c>
      <c r="C6" s="5" t="n">
        <v>10678</v>
      </c>
    </row>
    <row r="7" spans="1:4">
      <c r="A7" s="4" t="s">
        <v>517</v>
      </c>
      <c r="B7" s="5" t="n">
        <v>-6911</v>
      </c>
      <c r="C7" s="5" t="n">
        <v>-31490</v>
      </c>
    </row>
    <row r="8" spans="1:4">
      <c r="A8" s="4" t="s">
        <v>158</v>
      </c>
      <c r="B8" s="5" t="n">
        <v>2</v>
      </c>
      <c r="C8" s="5" t="n">
        <v>0</v>
      </c>
    </row>
    <row r="9" spans="1:4">
      <c r="A9" s="4" t="s">
        <v>582</v>
      </c>
      <c r="B9" s="5" t="n">
        <v>-530</v>
      </c>
      <c r="C9" s="5" t="n">
        <v>323</v>
      </c>
    </row>
    <row r="10" spans="1:4">
      <c r="A10" s="4" t="s">
        <v>1085</v>
      </c>
      <c r="B10" s="5" t="n">
        <v>23124</v>
      </c>
      <c r="C10" s="5" t="n">
        <v>22724</v>
      </c>
      <c r="D10" s="5" t="n">
        <v>29944</v>
      </c>
    </row>
    <row r="11" spans="1:4">
      <c r="A11" s="4" t="s">
        <v>1087</v>
      </c>
    </row>
    <row r="12" spans="1:4">
      <c r="A12" s="3" t="s">
        <v>1084</v>
      </c>
    </row>
    <row r="13" spans="1:4">
      <c r="A13" s="4" t="s">
        <v>1088</v>
      </c>
      <c r="B13" s="5" t="n">
        <v>37272</v>
      </c>
      <c r="C13" s="5" t="n">
        <v>26463</v>
      </c>
    </row>
    <row r="14" spans="1:4">
      <c r="A14" s="4" t="s">
        <v>156</v>
      </c>
      <c r="B14" s="5" t="n">
        <v>18715</v>
      </c>
      <c r="C14" s="5" t="n">
        <v>3404</v>
      </c>
    </row>
    <row r="15" spans="1:4">
      <c r="A15" s="4" t="s">
        <v>1086</v>
      </c>
      <c r="B15" s="5" t="n">
        <v>0</v>
      </c>
      <c r="C15" s="5" t="n">
        <v>0</v>
      </c>
    </row>
    <row r="16" spans="1:4">
      <c r="A16" s="4" t="s">
        <v>517</v>
      </c>
      <c r="B16" s="5" t="n">
        <v>1697</v>
      </c>
      <c r="C16" s="5" t="n">
        <v>6294</v>
      </c>
    </row>
    <row r="17" spans="1:4">
      <c r="A17" s="4" t="s">
        <v>158</v>
      </c>
      <c r="B17" s="5" t="n">
        <v>-820</v>
      </c>
      <c r="C17" s="5" t="n">
        <v>246</v>
      </c>
    </row>
    <row r="18" spans="1:4">
      <c r="A18" s="4" t="s">
        <v>582</v>
      </c>
      <c r="B18" s="5" t="n">
        <v>-1506</v>
      </c>
      <c r="C18" s="5" t="n">
        <v>865</v>
      </c>
    </row>
    <row r="19" spans="1:4">
      <c r="A19" s="4" t="s">
        <v>1088</v>
      </c>
      <c r="B19" s="5" t="n">
        <v>55358</v>
      </c>
      <c r="C19" s="5" t="n">
        <v>37272</v>
      </c>
      <c r="D19" s="5" t="n">
        <v>26463</v>
      </c>
    </row>
    <row r="20" spans="1:4">
      <c r="A20" s="4" t="s">
        <v>1089</v>
      </c>
    </row>
    <row r="21" spans="1:4">
      <c r="A21" s="3" t="s">
        <v>1084</v>
      </c>
    </row>
    <row r="22" spans="1:4">
      <c r="A22" s="4" t="s">
        <v>1090</v>
      </c>
      <c r="B22" s="5" t="n">
        <v>-21662</v>
      </c>
      <c r="C22" s="5" t="n">
        <v>-631</v>
      </c>
    </row>
    <row r="23" spans="1:4">
      <c r="A23" s="4" t="s">
        <v>156</v>
      </c>
      <c r="B23" s="5" t="n">
        <v>5215</v>
      </c>
      <c r="C23" s="5" t="n">
        <v>11176</v>
      </c>
    </row>
    <row r="24" spans="1:4">
      <c r="A24" s="4" t="s">
        <v>1086</v>
      </c>
      <c r="B24" s="5" t="n">
        <v>0</v>
      </c>
      <c r="C24" s="5" t="n">
        <v>0</v>
      </c>
    </row>
    <row r="25" spans="1:4">
      <c r="A25" s="4" t="s">
        <v>517</v>
      </c>
      <c r="B25" s="5" t="n">
        <v>-9150</v>
      </c>
      <c r="C25" s="5" t="n">
        <v>-31936</v>
      </c>
    </row>
    <row r="26" spans="1:4">
      <c r="A26" s="4" t="s">
        <v>158</v>
      </c>
      <c r="B26" s="5" t="n">
        <v>0</v>
      </c>
      <c r="C26" s="5" t="n">
        <v>0</v>
      </c>
    </row>
    <row r="27" spans="1:4">
      <c r="A27" s="4" t="s">
        <v>582</v>
      </c>
      <c r="B27" s="5" t="n">
        <v>252</v>
      </c>
      <c r="C27" s="5" t="n">
        <v>-271</v>
      </c>
    </row>
    <row r="28" spans="1:4">
      <c r="A28" s="4" t="s">
        <v>1090</v>
      </c>
      <c r="B28" s="5" t="n">
        <v>-25345</v>
      </c>
      <c r="C28" s="5" t="n">
        <v>-21662</v>
      </c>
      <c r="D28" s="5" t="n">
        <v>-631</v>
      </c>
    </row>
    <row r="29" spans="1:4">
      <c r="A29" s="4" t="s">
        <v>1091</v>
      </c>
    </row>
    <row r="30" spans="1:4">
      <c r="A30" s="3" t="s">
        <v>1084</v>
      </c>
    </row>
    <row r="31" spans="1:4">
      <c r="A31" s="4" t="s">
        <v>1088</v>
      </c>
      <c r="B31" s="5" t="n">
        <v>15400</v>
      </c>
      <c r="C31" s="5" t="n">
        <v>0</v>
      </c>
    </row>
    <row r="32" spans="1:4">
      <c r="A32" s="4" t="s">
        <v>156</v>
      </c>
      <c r="B32" s="5" t="n">
        <v>-960</v>
      </c>
      <c r="C32" s="5" t="n">
        <v>4757</v>
      </c>
    </row>
    <row r="33" spans="1:4">
      <c r="A33" s="4" t="s">
        <v>1086</v>
      </c>
      <c r="B33" s="5" t="n">
        <v>0</v>
      </c>
      <c r="C33" s="5" t="n">
        <v>10643</v>
      </c>
    </row>
    <row r="34" spans="1:4">
      <c r="A34" s="4" t="s">
        <v>517</v>
      </c>
      <c r="B34" s="5" t="n">
        <v>-40</v>
      </c>
      <c r="C34" s="5" t="n">
        <v>0</v>
      </c>
    </row>
    <row r="35" spans="1:4">
      <c r="A35" s="4" t="s">
        <v>158</v>
      </c>
      <c r="B35" s="5" t="n">
        <v>0</v>
      </c>
      <c r="C35" s="5" t="n">
        <v>0</v>
      </c>
    </row>
    <row r="36" spans="1:4">
      <c r="A36" s="4" t="s">
        <v>582</v>
      </c>
      <c r="B36" s="5" t="n">
        <v>0</v>
      </c>
      <c r="C36" s="5" t="n">
        <v>0</v>
      </c>
    </row>
    <row r="37" spans="1:4">
      <c r="A37" s="4" t="s">
        <v>1088</v>
      </c>
      <c r="B37" s="5" t="n">
        <v>14400</v>
      </c>
      <c r="C37" s="5" t="n">
        <v>15400</v>
      </c>
      <c r="D37" s="5" t="n">
        <v>0</v>
      </c>
    </row>
    <row r="38" spans="1:4">
      <c r="A38" s="4" t="s">
        <v>1092</v>
      </c>
    </row>
    <row r="39" spans="1:4">
      <c r="A39" s="3" t="s">
        <v>1084</v>
      </c>
    </row>
    <row r="40" spans="1:4">
      <c r="A40" s="4" t="s">
        <v>1088</v>
      </c>
      <c r="B40" s="5" t="n">
        <v>3089</v>
      </c>
      <c r="C40" s="5" t="n">
        <v>1809</v>
      </c>
    </row>
    <row r="41" spans="1:4">
      <c r="A41" s="4" t="s">
        <v>156</v>
      </c>
      <c r="B41" s="5" t="n">
        <v>840</v>
      </c>
      <c r="C41" s="5" t="n">
        <v>1173</v>
      </c>
    </row>
    <row r="42" spans="1:4">
      <c r="A42" s="4" t="s">
        <v>1086</v>
      </c>
      <c r="B42" s="5" t="n">
        <v>0</v>
      </c>
      <c r="C42" s="5" t="n">
        <v>0</v>
      </c>
    </row>
    <row r="43" spans="1:4">
      <c r="A43" s="4" t="s">
        <v>517</v>
      </c>
      <c r="B43" s="5" t="n">
        <v>0</v>
      </c>
      <c r="C43" s="5" t="n">
        <v>97</v>
      </c>
    </row>
    <row r="44" spans="1:4">
      <c r="A44" s="4" t="s">
        <v>158</v>
      </c>
      <c r="B44" s="5" t="n">
        <v>0</v>
      </c>
      <c r="C44" s="5" t="n">
        <v>0</v>
      </c>
    </row>
    <row r="45" spans="1:4">
      <c r="A45" s="4" t="s">
        <v>582</v>
      </c>
      <c r="B45" s="5" t="n">
        <v>-50</v>
      </c>
      <c r="C45" s="5" t="n">
        <v>10</v>
      </c>
    </row>
    <row r="46" spans="1:4">
      <c r="A46" s="4" t="s">
        <v>1088</v>
      </c>
      <c r="B46" s="5" t="n">
        <v>3879</v>
      </c>
      <c r="C46" s="5" t="n">
        <v>3089</v>
      </c>
      <c r="D46" s="5" t="n">
        <v>1809</v>
      </c>
    </row>
    <row r="47" spans="1:4">
      <c r="A47" s="4" t="s">
        <v>1093</v>
      </c>
    </row>
    <row r="48" spans="1:4">
      <c r="A48" s="3" t="s">
        <v>1084</v>
      </c>
    </row>
    <row r="49" spans="1:4">
      <c r="A49" s="4" t="s">
        <v>1088</v>
      </c>
      <c r="B49" s="5" t="n">
        <v>6507</v>
      </c>
      <c r="C49" s="5" t="n">
        <v>7770</v>
      </c>
    </row>
    <row r="50" spans="1:4">
      <c r="A50" s="4" t="s">
        <v>156</v>
      </c>
      <c r="B50" s="5" t="n">
        <v>944</v>
      </c>
      <c r="C50" s="5" t="n">
        <v>-2055</v>
      </c>
    </row>
    <row r="51" spans="1:4">
      <c r="A51" s="4" t="s">
        <v>1086</v>
      </c>
      <c r="B51" s="5" t="n">
        <v>0</v>
      </c>
      <c r="C51" s="5" t="n">
        <v>0</v>
      </c>
    </row>
    <row r="52" spans="1:4">
      <c r="A52" s="4" t="s">
        <v>517</v>
      </c>
      <c r="B52" s="5" t="n">
        <v>0</v>
      </c>
      <c r="C52" s="5" t="n">
        <v>467</v>
      </c>
    </row>
    <row r="53" spans="1:4">
      <c r="A53" s="4" t="s">
        <v>158</v>
      </c>
      <c r="B53" s="5" t="n">
        <v>0</v>
      </c>
      <c r="C53" s="5" t="n">
        <v>165</v>
      </c>
    </row>
    <row r="54" spans="1:4">
      <c r="A54" s="4" t="s">
        <v>582</v>
      </c>
      <c r="B54" s="5" t="n">
        <v>-134</v>
      </c>
      <c r="C54" s="5" t="n">
        <v>160</v>
      </c>
    </row>
    <row r="55" spans="1:4">
      <c r="A55" s="4" t="s">
        <v>1088</v>
      </c>
      <c r="B55" s="5" t="n">
        <v>7317</v>
      </c>
      <c r="C55" s="5" t="n">
        <v>6507</v>
      </c>
      <c r="D55" s="5" t="n">
        <v>7770</v>
      </c>
    </row>
    <row r="56" spans="1:4">
      <c r="A56" s="4" t="s">
        <v>1094</v>
      </c>
    </row>
    <row r="57" spans="1:4">
      <c r="A57" s="3" t="s">
        <v>1084</v>
      </c>
    </row>
    <row r="58" spans="1:4">
      <c r="A58" s="4" t="s">
        <v>1088</v>
      </c>
      <c r="B58" s="5" t="n">
        <v>4914</v>
      </c>
      <c r="C58" s="5" t="n">
        <v>4374</v>
      </c>
    </row>
    <row r="59" spans="1:4">
      <c r="A59" s="4" t="s">
        <v>156</v>
      </c>
      <c r="B59" s="5" t="n">
        <v>-588</v>
      </c>
      <c r="C59" s="5" t="n">
        <v>385</v>
      </c>
    </row>
    <row r="60" spans="1:4">
      <c r="A60" s="4" t="s">
        <v>1086</v>
      </c>
      <c r="B60" s="5" t="n">
        <v>0</v>
      </c>
      <c r="C60" s="5" t="n">
        <v>0</v>
      </c>
    </row>
    <row r="61" spans="1:4">
      <c r="A61" s="4" t="s">
        <v>517</v>
      </c>
      <c r="B61" s="5" t="n">
        <v>0</v>
      </c>
      <c r="C61" s="5" t="n">
        <v>10</v>
      </c>
    </row>
    <row r="62" spans="1:4">
      <c r="A62" s="4" t="s">
        <v>158</v>
      </c>
      <c r="B62" s="5" t="n">
        <v>-44</v>
      </c>
      <c r="C62" s="5" t="n">
        <v>0</v>
      </c>
    </row>
    <row r="63" spans="1:4">
      <c r="A63" s="4" t="s">
        <v>582</v>
      </c>
      <c r="B63" s="5" t="n">
        <v>-381</v>
      </c>
      <c r="C63" s="5" t="n">
        <v>145</v>
      </c>
    </row>
    <row r="64" spans="1:4">
      <c r="A64" s="4" t="s">
        <v>1088</v>
      </c>
      <c r="B64" s="5" t="n">
        <v>3901</v>
      </c>
      <c r="C64" s="5" t="n">
        <v>4914</v>
      </c>
      <c r="D64" s="5" t="n">
        <v>4374</v>
      </c>
    </row>
    <row r="65" spans="1:4">
      <c r="A65" s="4" t="s">
        <v>1095</v>
      </c>
    </row>
    <row r="66" spans="1:4">
      <c r="A66" s="3" t="s">
        <v>1084</v>
      </c>
    </row>
    <row r="67" spans="1:4">
      <c r="A67" s="4" t="s">
        <v>1088</v>
      </c>
      <c r="B67" s="5" t="n">
        <v>1774</v>
      </c>
      <c r="C67" s="5" t="n">
        <v>1207</v>
      </c>
    </row>
    <row r="68" spans="1:4">
      <c r="A68" s="4" t="s">
        <v>156</v>
      </c>
      <c r="B68" s="5" t="n">
        <v>612</v>
      </c>
      <c r="C68" s="5" t="n">
        <v>453</v>
      </c>
    </row>
    <row r="69" spans="1:4">
      <c r="A69" s="4" t="s">
        <v>1086</v>
      </c>
      <c r="B69" s="5" t="n">
        <v>-425</v>
      </c>
      <c r="C69" s="5" t="n">
        <v>35</v>
      </c>
    </row>
    <row r="70" spans="1:4">
      <c r="A70" s="4" t="s">
        <v>517</v>
      </c>
      <c r="B70" s="5" t="n">
        <v>34</v>
      </c>
      <c r="C70" s="5" t="n">
        <v>0</v>
      </c>
    </row>
    <row r="71" spans="1:4">
      <c r="A71" s="4" t="s">
        <v>158</v>
      </c>
      <c r="B71" s="5" t="n">
        <v>-2</v>
      </c>
      <c r="C71" s="5" t="n">
        <v>-110</v>
      </c>
    </row>
    <row r="72" spans="1:4">
      <c r="A72" s="4" t="s">
        <v>582</v>
      </c>
      <c r="B72" s="5" t="n">
        <v>-86</v>
      </c>
      <c r="C72" s="5" t="n">
        <v>189</v>
      </c>
    </row>
    <row r="73" spans="1:4">
      <c r="A73" s="4" t="s">
        <v>1088</v>
      </c>
      <c r="B73" s="5" t="n">
        <v>1907</v>
      </c>
      <c r="C73" s="5" t="n">
        <v>1774</v>
      </c>
      <c r="D73" s="5" t="n">
        <v>1207</v>
      </c>
    </row>
    <row r="74" spans="1:4">
      <c r="A74" s="4" t="s">
        <v>1096</v>
      </c>
    </row>
    <row r="75" spans="1:4">
      <c r="A75" s="3" t="s">
        <v>1084</v>
      </c>
    </row>
    <row r="76" spans="1:4">
      <c r="A76" s="4" t="s">
        <v>1088</v>
      </c>
      <c r="C76" s="5" t="n">
        <v>678</v>
      </c>
    </row>
    <row r="77" spans="1:4">
      <c r="A77" s="4" t="s">
        <v>1090</v>
      </c>
      <c r="B77" s="5" t="n">
        <v>-1776</v>
      </c>
    </row>
    <row r="78" spans="1:4">
      <c r="A78" s="4" t="s">
        <v>156</v>
      </c>
      <c r="B78" s="5" t="n">
        <v>1145</v>
      </c>
      <c r="C78" s="5" t="n">
        <v>-2399</v>
      </c>
    </row>
    <row r="79" spans="1:4">
      <c r="A79" s="4" t="s">
        <v>1086</v>
      </c>
      <c r="B79" s="5" t="n">
        <v>0</v>
      </c>
      <c r="C79" s="5" t="n">
        <v>0</v>
      </c>
    </row>
    <row r="80" spans="1:4">
      <c r="A80" s="4" t="s">
        <v>517</v>
      </c>
      <c r="B80" s="5" t="n">
        <v>0</v>
      </c>
      <c r="C80" s="5" t="n">
        <v>0</v>
      </c>
    </row>
    <row r="81" spans="1:4">
      <c r="A81" s="4" t="s">
        <v>158</v>
      </c>
      <c r="B81" s="5" t="n">
        <v>-1</v>
      </c>
      <c r="C81" s="5" t="n">
        <v>0</v>
      </c>
    </row>
    <row r="82" spans="1:4">
      <c r="A82" s="4" t="s">
        <v>582</v>
      </c>
      <c r="B82" s="5" t="n">
        <v>46</v>
      </c>
      <c r="C82" s="5" t="n">
        <v>-55</v>
      </c>
    </row>
    <row r="83" spans="1:4">
      <c r="A83" s="4" t="s">
        <v>1090</v>
      </c>
      <c r="B83" s="5" t="n">
        <v>-586</v>
      </c>
      <c r="C83" s="5" t="n">
        <v>-1776</v>
      </c>
    </row>
    <row r="84" spans="1:4">
      <c r="A84" s="4" t="s">
        <v>1088</v>
      </c>
      <c r="D84" s="5" t="n">
        <v>678</v>
      </c>
    </row>
    <row r="85" spans="1:4">
      <c r="A85" s="4" t="s">
        <v>158</v>
      </c>
    </row>
    <row r="86" spans="1:4">
      <c r="A86" s="3" t="s">
        <v>1084</v>
      </c>
    </row>
    <row r="87" spans="1:4">
      <c r="A87" s="4" t="s">
        <v>1088</v>
      </c>
      <c r="B87" s="5" t="n">
        <v>12273</v>
      </c>
      <c r="C87" s="5" t="n">
        <v>8095</v>
      </c>
    </row>
    <row r="88" spans="1:4">
      <c r="A88" s="4" t="s">
        <v>156</v>
      </c>
      <c r="B88" s="5" t="n">
        <v>-7694</v>
      </c>
      <c r="C88" s="5" t="n">
        <v>4209</v>
      </c>
    </row>
    <row r="89" spans="1:4">
      <c r="A89" s="4" t="s">
        <v>1086</v>
      </c>
      <c r="B89" s="5" t="n">
        <v>0</v>
      </c>
      <c r="C89" s="5" t="n">
        <v>0</v>
      </c>
    </row>
    <row r="90" spans="1:4">
      <c r="A90" s="4" t="s">
        <v>517</v>
      </c>
      <c r="B90" s="5" t="n">
        <v>-14</v>
      </c>
      <c r="C90" s="5" t="n">
        <v>-769</v>
      </c>
    </row>
    <row r="91" spans="1:4">
      <c r="A91" s="4" t="s">
        <v>158</v>
      </c>
      <c r="B91" s="5" t="n">
        <v>882</v>
      </c>
      <c r="C91" s="5" t="n">
        <v>-83</v>
      </c>
    </row>
    <row r="92" spans="1:4">
      <c r="A92" s="4" t="s">
        <v>582</v>
      </c>
      <c r="B92" s="5" t="n">
        <v>32</v>
      </c>
      <c r="C92" s="5" t="n">
        <v>821</v>
      </c>
    </row>
    <row r="93" spans="1:4">
      <c r="A93" s="4" t="s">
        <v>1088</v>
      </c>
      <c r="B93" s="5" t="n">
        <v>5479</v>
      </c>
      <c r="C93" s="5" t="n">
        <v>12273</v>
      </c>
      <c r="D93" s="5" t="n">
        <v>8095</v>
      </c>
    </row>
    <row r="94" spans="1:4">
      <c r="A94" s="4" t="s">
        <v>1097</v>
      </c>
    </row>
    <row r="95" spans="1:4">
      <c r="A95" s="3" t="s">
        <v>1084</v>
      </c>
    </row>
    <row r="96" spans="1:4">
      <c r="A96" s="4" t="s">
        <v>1060</v>
      </c>
      <c r="B96" s="5" t="n">
        <v>-35067</v>
      </c>
      <c r="C96" s="5" t="n">
        <v>-19821</v>
      </c>
    </row>
    <row r="97" spans="1:4">
      <c r="A97" s="4" t="s">
        <v>156</v>
      </c>
      <c r="B97" s="5" t="n">
        <v>-10072</v>
      </c>
      <c r="C97" s="5" t="n">
        <v>-7834</v>
      </c>
    </row>
    <row r="98" spans="1:4">
      <c r="A98" s="4" t="s">
        <v>1086</v>
      </c>
      <c r="B98" s="5" t="n">
        <v>107</v>
      </c>
      <c r="C98" s="5" t="n">
        <v>0</v>
      </c>
    </row>
    <row r="99" spans="1:4">
      <c r="A99" s="4" t="s">
        <v>517</v>
      </c>
      <c r="B99" s="5" t="n">
        <v>562</v>
      </c>
      <c r="C99" s="5" t="n">
        <v>-5653</v>
      </c>
    </row>
    <row r="100" spans="1:4">
      <c r="A100" s="4" t="s">
        <v>158</v>
      </c>
      <c r="B100" s="5" t="n">
        <v>-13</v>
      </c>
      <c r="C100" s="5" t="n">
        <v>-218</v>
      </c>
    </row>
    <row r="101" spans="1:4">
      <c r="A101" s="4" t="s">
        <v>582</v>
      </c>
      <c r="B101" s="5" t="n">
        <v>1297</v>
      </c>
      <c r="C101" s="5" t="n">
        <v>-1541</v>
      </c>
    </row>
    <row r="102" spans="1:4">
      <c r="A102" s="4" t="s">
        <v>1060</v>
      </c>
      <c r="B102" s="7" t="n">
        <v>-43186</v>
      </c>
      <c r="C102" s="7" t="n">
        <v>-35067</v>
      </c>
      <c r="D102" s="7" t="n">
        <v>-198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3</v>
      </c>
      <c r="D2" s="2" t="s">
        <v>86</v>
      </c>
    </row>
    <row r="3" spans="1:4">
      <c r="A3" s="3" t="s">
        <v>1099</v>
      </c>
    </row>
    <row r="4" spans="1:4">
      <c r="A4" s="4" t="s">
        <v>1100</v>
      </c>
      <c r="B4" s="5" t="n">
        <v>1504718</v>
      </c>
      <c r="C4" s="5" t="n">
        <v>1031005</v>
      </c>
      <c r="D4" s="5" t="n">
        <v>905528</v>
      </c>
    </row>
    <row r="5" spans="1:4">
      <c r="A5" s="4" t="s">
        <v>1101</v>
      </c>
      <c r="B5" s="7" t="n">
        <v>88644</v>
      </c>
      <c r="C5" s="7" t="n">
        <v>91214</v>
      </c>
      <c r="D5" s="7" t="n">
        <v>82272</v>
      </c>
    </row>
    <row r="6" spans="1:4">
      <c r="A6" s="4" t="s">
        <v>109</v>
      </c>
      <c r="B6" s="5" t="n">
        <v>66456890</v>
      </c>
      <c r="C6" s="5" t="n">
        <v>65143036</v>
      </c>
      <c r="D6" s="5" t="n">
        <v>63337792</v>
      </c>
    </row>
    <row r="7" spans="1:4">
      <c r="A7" s="4" t="s">
        <v>106</v>
      </c>
      <c r="B7" s="9" t="n">
        <v>1.33</v>
      </c>
      <c r="C7" s="9" t="n">
        <v>1.4</v>
      </c>
      <c r="D7" s="9" t="n">
        <v>1.3</v>
      </c>
    </row>
    <row r="8" spans="1:4">
      <c r="A8" s="4" t="s">
        <v>1102</v>
      </c>
      <c r="B8" s="5" t="n">
        <v>786932</v>
      </c>
      <c r="C8" s="5" t="n">
        <v>1401957</v>
      </c>
      <c r="D8" s="5" t="n">
        <v>253728</v>
      </c>
    </row>
    <row r="9" spans="1:4">
      <c r="A9" s="4" t="s">
        <v>1103</v>
      </c>
      <c r="B9" s="5" t="n">
        <v>382512</v>
      </c>
      <c r="C9" s="5" t="n">
        <v>1239149</v>
      </c>
      <c r="D9" s="5" t="n">
        <v>1958728</v>
      </c>
    </row>
    <row r="10" spans="1:4">
      <c r="A10" s="4" t="s">
        <v>1104</v>
      </c>
      <c r="B10" s="5" t="n">
        <v>36570</v>
      </c>
      <c r="C10" s="5" t="n">
        <v>67829</v>
      </c>
      <c r="D10" s="5" t="n">
        <v>83222</v>
      </c>
    </row>
    <row r="11" spans="1:4">
      <c r="A11" s="4" t="s">
        <v>110</v>
      </c>
      <c r="B11" s="5" t="n">
        <v>67662904</v>
      </c>
      <c r="C11" s="5" t="n">
        <v>67851971</v>
      </c>
      <c r="D11" s="5" t="n">
        <v>65633470</v>
      </c>
    </row>
    <row r="12" spans="1:4">
      <c r="A12" s="4" t="s">
        <v>107</v>
      </c>
      <c r="B12" s="9" t="n">
        <v>1.31</v>
      </c>
      <c r="C12" s="9" t="n">
        <v>1.34</v>
      </c>
      <c r="D12" s="9" t="n">
        <v>1.25</v>
      </c>
    </row>
    <row r="13" spans="1:4">
      <c r="A13" s="4" t="s">
        <v>1105</v>
      </c>
    </row>
    <row r="14" spans="1:4">
      <c r="A14" s="3" t="s">
        <v>1099</v>
      </c>
    </row>
    <row r="15" spans="1:4">
      <c r="A15" s="4" t="s">
        <v>1100</v>
      </c>
      <c r="B15" s="5" t="n">
        <v>1464145</v>
      </c>
      <c r="C15" s="5" t="n">
        <v>758859</v>
      </c>
      <c r="D15" s="5" t="n">
        <v>396086</v>
      </c>
    </row>
    <row r="16" spans="1:4">
      <c r="A16" s="4" t="s">
        <v>736</v>
      </c>
    </row>
    <row r="17" spans="1:4">
      <c r="A17" s="3" t="s">
        <v>1099</v>
      </c>
    </row>
    <row r="18" spans="1:4">
      <c r="A18" s="4" t="s">
        <v>1100</v>
      </c>
      <c r="B18" s="5" t="n">
        <v>40573</v>
      </c>
      <c r="C18" s="5" t="n">
        <v>272146</v>
      </c>
      <c r="D18" s="5" t="n">
        <v>509442</v>
      </c>
    </row>
    <row r="19" spans="1:4">
      <c r="A19" s="4" t="s">
        <v>737</v>
      </c>
    </row>
    <row r="20" spans="1:4">
      <c r="A20" s="3" t="s">
        <v>1099</v>
      </c>
    </row>
    <row r="21" spans="1:4">
      <c r="A21" s="4" t="s">
        <v>1100</v>
      </c>
      <c r="B21" s="5" t="n">
        <v>0</v>
      </c>
      <c r="C21" s="5" t="n">
        <v>0</v>
      </c>
      <c r="D21"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479</v>
      </c>
    </row>
    <row r="2" spans="1:2">
      <c r="A2" s="4" t="s">
        <v>1107</v>
      </c>
    </row>
    <row r="3" spans="1:2">
      <c r="A3" s="3" t="s">
        <v>1108</v>
      </c>
    </row>
    <row r="4" spans="1:2">
      <c r="A4" s="4" t="s">
        <v>1109</v>
      </c>
      <c r="B4" s="7" t="n">
        <v>34013</v>
      </c>
    </row>
    <row r="5" spans="1:2">
      <c r="A5" s="4" t="s">
        <v>1110</v>
      </c>
      <c r="B5" s="5" t="n">
        <v>72906</v>
      </c>
    </row>
    <row r="6" spans="1:2">
      <c r="A6" s="4" t="s">
        <v>448</v>
      </c>
      <c r="B6" s="5" t="n">
        <v>27469</v>
      </c>
    </row>
    <row r="7" spans="1:2">
      <c r="A7" s="4" t="s">
        <v>122</v>
      </c>
      <c r="B7" s="5" t="n">
        <v>134388</v>
      </c>
    </row>
    <row r="8" spans="1:2">
      <c r="A8" s="4" t="s">
        <v>1111</v>
      </c>
    </row>
    <row r="9" spans="1:2">
      <c r="A9" s="3" t="s">
        <v>1108</v>
      </c>
    </row>
    <row r="10" spans="1:2">
      <c r="A10" s="4" t="s">
        <v>1109</v>
      </c>
      <c r="B10" s="5" t="n">
        <v>46929</v>
      </c>
    </row>
    <row r="11" spans="1:2">
      <c r="A11" s="4" t="s">
        <v>1110</v>
      </c>
      <c r="B11" s="5" t="n">
        <v>37226</v>
      </c>
    </row>
    <row r="12" spans="1:2">
      <c r="A12" s="4" t="s">
        <v>448</v>
      </c>
      <c r="B12" s="5" t="n">
        <v>0</v>
      </c>
    </row>
    <row r="13" spans="1:2">
      <c r="A13" s="4" t="s">
        <v>122</v>
      </c>
      <c r="B13" s="7" t="n">
        <v>8415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12</v>
      </c>
      <c r="B1" s="2" t="s">
        <v>1</v>
      </c>
    </row>
    <row r="2" spans="1:10">
      <c r="B2" s="2" t="s">
        <v>479</v>
      </c>
      <c r="C2" s="2" t="s">
        <v>480</v>
      </c>
      <c r="D2" s="2" t="s">
        <v>481</v>
      </c>
      <c r="E2" s="2" t="s">
        <v>478</v>
      </c>
      <c r="F2" s="2" t="s">
        <v>479</v>
      </c>
      <c r="G2" s="2" t="s">
        <v>594</v>
      </c>
      <c r="H2" s="2" t="s">
        <v>480</v>
      </c>
      <c r="I2" s="2" t="s">
        <v>595</v>
      </c>
      <c r="J2" s="2" t="s">
        <v>596</v>
      </c>
    </row>
    <row r="3" spans="1:10">
      <c r="A3" s="3" t="s">
        <v>597</v>
      </c>
    </row>
    <row r="4" spans="1:10">
      <c r="A4" s="4" t="s">
        <v>1113</v>
      </c>
      <c r="F4" s="7" t="n">
        <v>19000000</v>
      </c>
    </row>
    <row r="5" spans="1:10">
      <c r="A5" s="4" t="s">
        <v>606</v>
      </c>
    </row>
    <row r="6" spans="1:10">
      <c r="A6" s="3" t="s">
        <v>597</v>
      </c>
    </row>
    <row r="7" spans="1:10">
      <c r="A7" s="4" t="s">
        <v>607</v>
      </c>
      <c r="E7" s="12" t="n">
        <v>350000000</v>
      </c>
      <c r="F7" s="5" t="n">
        <v>400700000</v>
      </c>
      <c r="G7" s="12" t="n">
        <v>350000000</v>
      </c>
      <c r="H7" s="7" t="n">
        <v>400700000</v>
      </c>
      <c r="I7" s="12" t="n">
        <v>250000000</v>
      </c>
      <c r="J7" s="7" t="n">
        <v>286200000</v>
      </c>
    </row>
    <row r="8" spans="1:10">
      <c r="A8" s="4" t="s">
        <v>1114</v>
      </c>
    </row>
    <row r="9" spans="1:10">
      <c r="A9" s="3" t="s">
        <v>597</v>
      </c>
    </row>
    <row r="10" spans="1:10">
      <c r="A10" s="4" t="s">
        <v>607</v>
      </c>
      <c r="E10" s="12" t="n">
        <v>21500000</v>
      </c>
      <c r="F10" s="7" t="n">
        <v>24600000</v>
      </c>
    </row>
    <row r="11" spans="1:10">
      <c r="A11" s="4" t="s">
        <v>1107</v>
      </c>
    </row>
    <row r="12" spans="1:10">
      <c r="A12" s="3" t="s">
        <v>597</v>
      </c>
    </row>
    <row r="13" spans="1:10">
      <c r="A13" s="4" t="s">
        <v>1115</v>
      </c>
      <c r="B13" s="7" t="n">
        <v>37900000</v>
      </c>
      <c r="C13" s="7" t="n">
        <v>35400000</v>
      </c>
      <c r="D13" s="7" t="n">
        <v>32100000</v>
      </c>
    </row>
    <row r="14" spans="1:10">
      <c r="A14" s="4" t="s">
        <v>1111</v>
      </c>
    </row>
    <row r="15" spans="1:10">
      <c r="A15" s="3" t="s">
        <v>597</v>
      </c>
    </row>
    <row r="16" spans="1:10">
      <c r="A16" s="4" t="s">
        <v>1115</v>
      </c>
      <c r="B16" s="7" t="n">
        <v>54800000</v>
      </c>
      <c r="C16" s="7" t="n">
        <v>57900000</v>
      </c>
      <c r="D16" s="7" t="n">
        <v>42000000</v>
      </c>
    </row>
  </sheetData>
  <mergeCells count="5">
    <mergeCell ref="A1:A2"/>
    <mergeCell ref="B1:D1"/>
    <mergeCell ref="E1:F1"/>
    <mergeCell ref="G1:H1"/>
    <mergeCell ref="I1:J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16</v>
      </c>
      <c r="B1" s="2" t="s">
        <v>1</v>
      </c>
    </row>
    <row r="2" spans="1:4">
      <c r="B2" s="2" t="s">
        <v>2</v>
      </c>
      <c r="C2" s="2" t="s">
        <v>33</v>
      </c>
      <c r="D2" s="2" t="s">
        <v>86</v>
      </c>
    </row>
    <row r="3" spans="1:4">
      <c r="A3" s="3" t="s">
        <v>1117</v>
      </c>
    </row>
    <row r="4" spans="1:4">
      <c r="A4" s="4" t="s">
        <v>133</v>
      </c>
      <c r="B4" s="7" t="n">
        <v>-65117</v>
      </c>
      <c r="C4" s="7" t="n">
        <v>-69908</v>
      </c>
      <c r="D4" s="7" t="n">
        <v>-41589</v>
      </c>
    </row>
    <row r="5" spans="1:4">
      <c r="A5" s="4" t="s">
        <v>122</v>
      </c>
      <c r="B5" s="5" t="n">
        <v>-451428</v>
      </c>
      <c r="C5" s="5" t="n">
        <v>-445563</v>
      </c>
      <c r="D5" s="5" t="n">
        <v>-332353</v>
      </c>
    </row>
    <row r="6" spans="1:4">
      <c r="A6" s="4" t="s">
        <v>1118</v>
      </c>
    </row>
    <row r="7" spans="1:4">
      <c r="A7" s="3" t="s">
        <v>1117</v>
      </c>
    </row>
    <row r="8" spans="1:4">
      <c r="A8" s="4" t="s">
        <v>1119</v>
      </c>
      <c r="B8" s="5" t="n">
        <v>-3150</v>
      </c>
      <c r="C8" s="5" t="n">
        <v>-3345</v>
      </c>
      <c r="D8" s="5" t="n">
        <v>-2755</v>
      </c>
    </row>
    <row r="9" spans="1:4">
      <c r="A9" s="4" t="s">
        <v>1120</v>
      </c>
      <c r="B9" s="5" t="n">
        <v>-47</v>
      </c>
      <c r="C9" s="5" t="n">
        <v>-130</v>
      </c>
      <c r="D9" s="5" t="n">
        <v>-194</v>
      </c>
    </row>
    <row r="10" spans="1:4">
      <c r="A10" s="4" t="s">
        <v>133</v>
      </c>
      <c r="B10" s="5" t="n">
        <v>-8016</v>
      </c>
      <c r="C10" s="5" t="n">
        <v>-11802</v>
      </c>
      <c r="D10" s="5" t="n">
        <v>-7159</v>
      </c>
    </row>
    <row r="11" spans="1:4">
      <c r="A11" s="4" t="s">
        <v>122</v>
      </c>
      <c r="B11" s="7" t="n">
        <v>-11213</v>
      </c>
      <c r="C11" s="7" t="n">
        <v>-15277</v>
      </c>
      <c r="D11" s="7" t="n">
        <v>-101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3</v>
      </c>
      <c r="D2" s="2" t="s">
        <v>86</v>
      </c>
    </row>
    <row r="3" spans="1:4">
      <c r="A3" s="3" t="s">
        <v>1122</v>
      </c>
    </row>
    <row r="4" spans="1:4">
      <c r="A4" s="4" t="s">
        <v>88</v>
      </c>
      <c r="B4" s="7" t="n">
        <v>2300314</v>
      </c>
      <c r="C4" s="7" t="n">
        <v>2296692</v>
      </c>
      <c r="D4" s="7" t="n">
        <v>1799146</v>
      </c>
    </row>
    <row r="5" spans="1:4">
      <c r="A5" s="4" t="s">
        <v>656</v>
      </c>
    </row>
    <row r="6" spans="1:4">
      <c r="A6" s="3" t="s">
        <v>1122</v>
      </c>
    </row>
    <row r="7" spans="1:4">
      <c r="A7" s="4" t="s">
        <v>88</v>
      </c>
      <c r="B7" s="5" t="n">
        <v>954073</v>
      </c>
      <c r="C7" s="5" t="n">
        <v>990424</v>
      </c>
      <c r="D7" s="5" t="n">
        <v>730873</v>
      </c>
    </row>
    <row r="8" spans="1:4">
      <c r="A8" s="4" t="s">
        <v>657</v>
      </c>
    </row>
    <row r="9" spans="1:4">
      <c r="A9" s="3" t="s">
        <v>1122</v>
      </c>
    </row>
    <row r="10" spans="1:4">
      <c r="A10" s="4" t="s">
        <v>88</v>
      </c>
      <c r="B10" s="5" t="n">
        <v>839825</v>
      </c>
      <c r="C10" s="5" t="n">
        <v>808961</v>
      </c>
      <c r="D10" s="5" t="n">
        <v>660523</v>
      </c>
    </row>
    <row r="11" spans="1:4">
      <c r="A11" s="4" t="s">
        <v>658</v>
      </c>
    </row>
    <row r="12" spans="1:4">
      <c r="A12" s="3" t="s">
        <v>1122</v>
      </c>
    </row>
    <row r="13" spans="1:4">
      <c r="A13" s="4" t="s">
        <v>88</v>
      </c>
      <c r="B13" s="5" t="n">
        <v>506416</v>
      </c>
      <c r="C13" s="5" t="n">
        <v>497307</v>
      </c>
      <c r="D13" s="5" t="n">
        <v>407750</v>
      </c>
    </row>
    <row r="14" spans="1:4">
      <c r="A14" s="4" t="s">
        <v>1042</v>
      </c>
    </row>
    <row r="15" spans="1:4">
      <c r="A15" s="3" t="s">
        <v>1122</v>
      </c>
    </row>
    <row r="16" spans="1:4">
      <c r="A16" s="4" t="s">
        <v>88</v>
      </c>
      <c r="B16" s="7" t="n">
        <v>153300</v>
      </c>
      <c r="C16" s="7" t="n">
        <v>149600</v>
      </c>
      <c r="D16" s="7" t="n">
        <v>1322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3</v>
      </c>
      <c r="D2" s="2" t="s">
        <v>86</v>
      </c>
    </row>
    <row r="3" spans="1:4">
      <c r="A3" s="3" t="s">
        <v>1124</v>
      </c>
    </row>
    <row r="4" spans="1:4">
      <c r="A4" s="4" t="s">
        <v>88</v>
      </c>
      <c r="B4" s="7" t="n">
        <v>2300314</v>
      </c>
      <c r="C4" s="7" t="n">
        <v>2296692</v>
      </c>
      <c r="D4" s="7" t="n">
        <v>1799146</v>
      </c>
    </row>
    <row r="5" spans="1:4">
      <c r="A5" s="4" t="s">
        <v>1125</v>
      </c>
    </row>
    <row r="6" spans="1:4">
      <c r="A6" s="3" t="s">
        <v>1124</v>
      </c>
    </row>
    <row r="7" spans="1:4">
      <c r="A7" s="4" t="s">
        <v>88</v>
      </c>
      <c r="B7" s="5" t="n">
        <v>848378</v>
      </c>
      <c r="C7" s="5" t="n">
        <v>869004</v>
      </c>
      <c r="D7" s="5" t="n">
        <v>630047</v>
      </c>
    </row>
    <row r="8" spans="1:4">
      <c r="A8" s="4" t="s">
        <v>1126</v>
      </c>
    </row>
    <row r="9" spans="1:4">
      <c r="A9" s="3" t="s">
        <v>1124</v>
      </c>
    </row>
    <row r="10" spans="1:4">
      <c r="A10" s="4" t="s">
        <v>88</v>
      </c>
      <c r="B10" s="5" t="n">
        <v>203020</v>
      </c>
      <c r="C10" s="5" t="n">
        <v>183297</v>
      </c>
      <c r="D10" s="5" t="n">
        <v>137116</v>
      </c>
    </row>
    <row r="11" spans="1:4">
      <c r="A11" s="4" t="s">
        <v>1127</v>
      </c>
    </row>
    <row r="12" spans="1:4">
      <c r="A12" s="3" t="s">
        <v>1124</v>
      </c>
    </row>
    <row r="13" spans="1:4">
      <c r="A13" s="4" t="s">
        <v>88</v>
      </c>
      <c r="B13" s="5" t="n">
        <v>97849</v>
      </c>
      <c r="C13" s="5" t="n">
        <v>115226</v>
      </c>
      <c r="D13" s="5" t="n">
        <v>115053</v>
      </c>
    </row>
    <row r="14" spans="1:4">
      <c r="A14" s="4" t="s">
        <v>1128</v>
      </c>
    </row>
    <row r="15" spans="1:4">
      <c r="A15" s="3" t="s">
        <v>1124</v>
      </c>
    </row>
    <row r="16" spans="1:4">
      <c r="A16" s="4" t="s">
        <v>88</v>
      </c>
      <c r="B16" s="7" t="n">
        <v>351441</v>
      </c>
      <c r="C16" s="7" t="n">
        <v>355338</v>
      </c>
      <c r="D16" s="7" t="n">
        <v>28595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3</v>
      </c>
    </row>
    <row r="2" spans="1:3">
      <c r="A2" s="3" t="s">
        <v>1124</v>
      </c>
    </row>
    <row r="3" spans="1:3">
      <c r="A3" s="4" t="s">
        <v>1130</v>
      </c>
      <c r="B3" s="7" t="n">
        <v>296049</v>
      </c>
      <c r="C3" s="7" t="n">
        <v>257961</v>
      </c>
    </row>
    <row r="4" spans="1:3">
      <c r="A4" s="4" t="s">
        <v>656</v>
      </c>
    </row>
    <row r="5" spans="1:3">
      <c r="A5" s="3" t="s">
        <v>1124</v>
      </c>
    </row>
    <row r="6" spans="1:3">
      <c r="A6" s="4" t="s">
        <v>1130</v>
      </c>
      <c r="B6" s="5" t="n">
        <v>125654</v>
      </c>
      <c r="C6" s="5" t="n">
        <v>113272</v>
      </c>
    </row>
    <row r="7" spans="1:3">
      <c r="A7" s="4" t="s">
        <v>1125</v>
      </c>
    </row>
    <row r="8" spans="1:3">
      <c r="A8" s="3" t="s">
        <v>1124</v>
      </c>
    </row>
    <row r="9" spans="1:3">
      <c r="A9" s="4" t="s">
        <v>1130</v>
      </c>
      <c r="B9" s="5" t="n">
        <v>125312</v>
      </c>
      <c r="C9" s="5" t="n">
        <v>112685</v>
      </c>
    </row>
    <row r="10" spans="1:3">
      <c r="A10" s="4" t="s">
        <v>657</v>
      </c>
    </row>
    <row r="11" spans="1:3">
      <c r="A11" s="3" t="s">
        <v>1124</v>
      </c>
    </row>
    <row r="12" spans="1:3">
      <c r="A12" s="4" t="s">
        <v>1130</v>
      </c>
      <c r="B12" s="5" t="n">
        <v>27898</v>
      </c>
      <c r="C12" s="5" t="n">
        <v>18850</v>
      </c>
    </row>
    <row r="13" spans="1:3">
      <c r="A13" s="4" t="s">
        <v>658</v>
      </c>
    </row>
    <row r="14" spans="1:3">
      <c r="A14" s="3" t="s">
        <v>1124</v>
      </c>
    </row>
    <row r="15" spans="1:3">
      <c r="A15" s="4" t="s">
        <v>1130</v>
      </c>
      <c r="B15" s="5" t="n">
        <v>19109</v>
      </c>
      <c r="C15" s="5" t="n">
        <v>25020</v>
      </c>
    </row>
    <row r="16" spans="1:3">
      <c r="A16" s="4" t="s">
        <v>1128</v>
      </c>
    </row>
    <row r="17" spans="1:3">
      <c r="A17" s="3" t="s">
        <v>1124</v>
      </c>
    </row>
    <row r="18" spans="1:3">
      <c r="A18" s="4" t="s">
        <v>1130</v>
      </c>
      <c r="B18" s="5" t="n">
        <v>11630</v>
      </c>
      <c r="C18" s="5" t="n">
        <v>10141</v>
      </c>
    </row>
    <row r="19" spans="1:3">
      <c r="A19" s="4" t="s">
        <v>1131</v>
      </c>
    </row>
    <row r="20" spans="1:3">
      <c r="A20" s="3" t="s">
        <v>1124</v>
      </c>
    </row>
    <row r="21" spans="1:3">
      <c r="A21" s="4" t="s">
        <v>1130</v>
      </c>
      <c r="B21" s="5" t="n">
        <v>2992</v>
      </c>
      <c r="C21" s="5" t="n">
        <v>10085</v>
      </c>
    </row>
    <row r="22" spans="1:3">
      <c r="A22" s="4" t="s">
        <v>1132</v>
      </c>
    </row>
    <row r="23" spans="1:3">
      <c r="A23" s="3" t="s">
        <v>1124</v>
      </c>
    </row>
    <row r="24" spans="1:3">
      <c r="A24" s="4" t="s">
        <v>1130</v>
      </c>
      <c r="B24" s="7" t="n">
        <v>123388</v>
      </c>
      <c r="C24" s="7" t="n">
        <v>1008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1133</v>
      </c>
      <c r="B1" s="2" t="s">
        <v>1134</v>
      </c>
      <c r="C1" s="2" t="s">
        <v>2</v>
      </c>
      <c r="D1" s="2" t="s">
        <v>33</v>
      </c>
      <c r="E1" s="2" t="s">
        <v>86</v>
      </c>
    </row>
    <row r="2" spans="1:5">
      <c r="A2" s="3" t="s">
        <v>1135</v>
      </c>
    </row>
    <row r="3" spans="1:5">
      <c r="A3" s="4" t="s">
        <v>1136</v>
      </c>
      <c r="C3" s="5" t="n">
        <v>2084102</v>
      </c>
      <c r="D3" s="5" t="n">
        <v>996894</v>
      </c>
      <c r="E3" s="5" t="n">
        <v>1130428</v>
      </c>
    </row>
    <row r="4" spans="1:5">
      <c r="A4" s="4" t="s">
        <v>1137</v>
      </c>
    </row>
    <row r="5" spans="1:5">
      <c r="A5" s="3" t="s">
        <v>1135</v>
      </c>
    </row>
    <row r="6" spans="1:5">
      <c r="A6" s="4" t="s">
        <v>1136</v>
      </c>
      <c r="B6" s="5" t="n">
        <v>159428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09</v>
      </c>
    </row>
    <row r="4" spans="1:2">
      <c r="A4" s="4" t="s">
        <v>43</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215</v>
      </c>
    </row>
    <row r="4" spans="1:2">
      <c r="A4" s="4" t="s">
        <v>50</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64426</v>
      </c>
      <c r="C3" s="7" t="n">
        <v>414111</v>
      </c>
    </row>
    <row r="4" spans="1:3">
      <c r="A4" s="4" t="s">
        <v>36</v>
      </c>
      <c r="B4" s="5" t="n">
        <v>473901</v>
      </c>
      <c r="C4" s="5" t="n">
        <v>484101</v>
      </c>
    </row>
    <row r="5" spans="1:3">
      <c r="A5" s="4" t="s">
        <v>37</v>
      </c>
      <c r="B5" s="5" t="n">
        <v>19370</v>
      </c>
      <c r="C5" s="5" t="n">
        <v>8882</v>
      </c>
    </row>
    <row r="6" spans="1:3">
      <c r="A6" s="4" t="s">
        <v>38</v>
      </c>
      <c r="B6" s="5" t="n">
        <v>53338</v>
      </c>
      <c r="C6" s="5" t="n">
        <v>58346</v>
      </c>
    </row>
    <row r="7" spans="1:3">
      <c r="A7" s="4" t="s">
        <v>39</v>
      </c>
      <c r="B7" s="5" t="n">
        <v>22816</v>
      </c>
      <c r="C7" s="5" t="n">
        <v>26327</v>
      </c>
    </row>
    <row r="8" spans="1:3">
      <c r="A8" s="4" t="s">
        <v>40</v>
      </c>
      <c r="B8" s="5" t="n">
        <v>933851</v>
      </c>
      <c r="C8" s="5" t="n">
        <v>991767</v>
      </c>
    </row>
    <row r="9" spans="1:3">
      <c r="A9" s="4" t="s">
        <v>41</v>
      </c>
      <c r="B9" s="5" t="n">
        <v>184013</v>
      </c>
      <c r="C9" s="5" t="n">
        <v>161738</v>
      </c>
    </row>
    <row r="10" spans="1:3">
      <c r="A10" s="4" t="s">
        <v>42</v>
      </c>
      <c r="B10" s="5" t="n">
        <v>112036</v>
      </c>
      <c r="C10" s="5" t="n">
        <v>96223</v>
      </c>
    </row>
    <row r="11" spans="1:3">
      <c r="A11" s="4" t="s">
        <v>43</v>
      </c>
      <c r="B11" s="5" t="n">
        <v>312881</v>
      </c>
      <c r="C11" s="5" t="n">
        <v>236826</v>
      </c>
    </row>
    <row r="12" spans="1:3">
      <c r="A12" s="4" t="s">
        <v>44</v>
      </c>
      <c r="B12" s="5" t="n">
        <v>20460</v>
      </c>
      <c r="C12" s="5" t="n">
        <v>19525</v>
      </c>
    </row>
    <row r="13" spans="1:3">
      <c r="A13" s="4" t="s">
        <v>45</v>
      </c>
      <c r="B13" s="5" t="n">
        <v>33894</v>
      </c>
      <c r="C13" s="5" t="n">
        <v>25221</v>
      </c>
    </row>
    <row r="14" spans="1:3">
      <c r="A14" s="4" t="s">
        <v>46</v>
      </c>
      <c r="B14" s="5" t="n">
        <v>663284</v>
      </c>
      <c r="C14" s="5" t="n">
        <v>539533</v>
      </c>
    </row>
    <row r="15" spans="1:3">
      <c r="A15" s="4" t="s">
        <v>47</v>
      </c>
      <c r="B15" s="5" t="n">
        <v>1597135</v>
      </c>
      <c r="C15" s="5" t="n">
        <v>1531300</v>
      </c>
    </row>
    <row r="16" spans="1:3">
      <c r="A16" s="3" t="s">
        <v>48</v>
      </c>
    </row>
    <row r="17" spans="1:3">
      <c r="A17" s="4" t="s">
        <v>49</v>
      </c>
      <c r="B17" s="5" t="n">
        <v>425376</v>
      </c>
      <c r="C17" s="5" t="n">
        <v>417032</v>
      </c>
    </row>
    <row r="18" spans="1:3">
      <c r="A18" s="4" t="s">
        <v>50</v>
      </c>
      <c r="B18" s="5" t="n">
        <v>2640</v>
      </c>
      <c r="C18" s="5" t="n">
        <v>1798</v>
      </c>
    </row>
    <row r="19" spans="1:3">
      <c r="A19" s="4" t="s">
        <v>37</v>
      </c>
      <c r="B19" s="5" t="n">
        <v>7725</v>
      </c>
      <c r="C19" s="5" t="n">
        <v>9997</v>
      </c>
    </row>
    <row r="20" spans="1:3">
      <c r="A20" s="4" t="s">
        <v>51</v>
      </c>
      <c r="B20" s="5" t="n">
        <v>1018</v>
      </c>
      <c r="C20" s="5" t="n">
        <v>1499</v>
      </c>
    </row>
    <row r="21" spans="1:3">
      <c r="A21" s="4" t="s">
        <v>38</v>
      </c>
      <c r="B21" s="5" t="n">
        <v>55592</v>
      </c>
      <c r="C21" s="5" t="n">
        <v>58783</v>
      </c>
    </row>
    <row r="22" spans="1:3">
      <c r="A22" s="4" t="s">
        <v>52</v>
      </c>
      <c r="B22" s="5" t="n">
        <v>65878</v>
      </c>
      <c r="C22" s="5" t="n">
        <v>66219</v>
      </c>
    </row>
    <row r="23" spans="1:3">
      <c r="A23" s="4" t="s">
        <v>53</v>
      </c>
      <c r="B23" s="5" t="n">
        <v>47115</v>
      </c>
      <c r="C23" s="5" t="n">
        <v>65677</v>
      </c>
    </row>
    <row r="24" spans="1:3">
      <c r="A24" s="4" t="s">
        <v>54</v>
      </c>
      <c r="B24" s="5" t="n">
        <v>605344</v>
      </c>
      <c r="C24" s="5" t="n">
        <v>621005</v>
      </c>
    </row>
    <row r="25" spans="1:3">
      <c r="A25" s="4" t="s">
        <v>55</v>
      </c>
      <c r="B25" s="5" t="n">
        <v>10770</v>
      </c>
      <c r="C25" s="5" t="n">
        <v>2497</v>
      </c>
    </row>
    <row r="26" spans="1:3">
      <c r="A26" s="4" t="s">
        <v>56</v>
      </c>
      <c r="B26" s="5" t="n">
        <v>5537</v>
      </c>
      <c r="C26" s="5" t="n">
        <v>5149</v>
      </c>
    </row>
    <row r="27" spans="1:3">
      <c r="A27" s="4" t="s">
        <v>57</v>
      </c>
      <c r="B27" s="5" t="n">
        <v>2490</v>
      </c>
      <c r="C27" s="5" t="n">
        <v>2158</v>
      </c>
    </row>
    <row r="28" spans="1:3">
      <c r="A28" s="4" t="s">
        <v>58</v>
      </c>
      <c r="B28" s="5" t="n">
        <v>5103</v>
      </c>
      <c r="C28" s="5" t="n">
        <v>2793</v>
      </c>
    </row>
    <row r="29" spans="1:3">
      <c r="A29" s="4" t="s">
        <v>59</v>
      </c>
      <c r="B29" s="5" t="n">
        <v>23900</v>
      </c>
      <c r="C29" s="5" t="n">
        <v>12597</v>
      </c>
    </row>
    <row r="30" spans="1:3">
      <c r="A30" s="4" t="s">
        <v>60</v>
      </c>
      <c r="B30" s="5" t="n">
        <v>629244</v>
      </c>
      <c r="C30" s="5" t="n">
        <v>633602</v>
      </c>
    </row>
    <row r="31" spans="1:3">
      <c r="A31" s="4" t="s">
        <v>61</v>
      </c>
      <c r="B31" s="4" t="s">
        <v>62</v>
      </c>
      <c r="C31" s="4" t="s">
        <v>62</v>
      </c>
    </row>
    <row r="32" spans="1:3">
      <c r="A32" s="3" t="s">
        <v>63</v>
      </c>
    </row>
    <row r="33" spans="1:3">
      <c r="A33" s="4" t="s">
        <v>64</v>
      </c>
      <c r="B33" s="5" t="n">
        <v>2201</v>
      </c>
      <c r="C33" s="5" t="n">
        <v>2152</v>
      </c>
    </row>
    <row r="34" spans="1:3">
      <c r="A34" s="4" t="s">
        <v>65</v>
      </c>
      <c r="B34" s="5" t="n">
        <v>-79159</v>
      </c>
      <c r="C34" s="5" t="n">
        <v>0</v>
      </c>
    </row>
    <row r="35" spans="1:3">
      <c r="A35" s="4" t="s">
        <v>66</v>
      </c>
      <c r="B35" s="5" t="n">
        <v>663281</v>
      </c>
      <c r="C35" s="5" t="n">
        <v>591404</v>
      </c>
    </row>
    <row r="36" spans="1:3">
      <c r="A36" s="4" t="s">
        <v>67</v>
      </c>
      <c r="B36" s="5" t="n">
        <v>-30522</v>
      </c>
      <c r="C36" s="5" t="n">
        <v>-12241</v>
      </c>
    </row>
    <row r="37" spans="1:3">
      <c r="A37" s="4" t="s">
        <v>68</v>
      </c>
      <c r="B37" s="5" t="n">
        <v>387869</v>
      </c>
      <c r="C37" s="5" t="n">
        <v>300210</v>
      </c>
    </row>
    <row r="38" spans="1:3">
      <c r="A38" s="4" t="s">
        <v>69</v>
      </c>
      <c r="B38" s="5" t="n">
        <v>943670</v>
      </c>
      <c r="C38" s="5" t="n">
        <v>881525</v>
      </c>
    </row>
    <row r="39" spans="1:3">
      <c r="A39" s="4" t="s">
        <v>70</v>
      </c>
      <c r="B39" s="5" t="n">
        <v>24221</v>
      </c>
      <c r="C39" s="5" t="n">
        <v>16173</v>
      </c>
    </row>
    <row r="40" spans="1:3">
      <c r="A40" s="4" t="s">
        <v>71</v>
      </c>
      <c r="B40" s="5" t="n">
        <v>967891</v>
      </c>
      <c r="C40" s="5" t="n">
        <v>897698</v>
      </c>
    </row>
    <row r="41" spans="1:3">
      <c r="A41" s="4" t="s">
        <v>72</v>
      </c>
      <c r="B41" s="7" t="n">
        <v>1597135</v>
      </c>
      <c r="C41" s="7" t="n">
        <v>1531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88</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3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4"/>
    <col customWidth="1" max="3" min="3" width="27"/>
    <col customWidth="1" max="4" min="4" width="24"/>
    <col customWidth="1" max="5" min="5" width="27"/>
  </cols>
  <sheetData>
    <row r="1" spans="1:5">
      <c r="A1" s="1" t="s">
        <v>73</v>
      </c>
      <c r="B1" s="2" t="s">
        <v>74</v>
      </c>
      <c r="C1" s="2" t="s">
        <v>75</v>
      </c>
      <c r="D1" s="2" t="s">
        <v>76</v>
      </c>
      <c r="E1" s="2" t="s">
        <v>77</v>
      </c>
    </row>
    <row r="2" spans="1:5">
      <c r="A2" s="3" t="s">
        <v>78</v>
      </c>
    </row>
    <row r="3" spans="1:5">
      <c r="A3" s="4" t="s">
        <v>79</v>
      </c>
      <c r="C3" s="7" t="n">
        <v>25918</v>
      </c>
      <c r="E3" s="7" t="n">
        <v>20818</v>
      </c>
    </row>
    <row r="4" spans="1:5">
      <c r="A4" s="4" t="s">
        <v>80</v>
      </c>
      <c r="B4" s="8" t="n">
        <v>0.025</v>
      </c>
      <c r="D4" s="8" t="n">
        <v>0.025</v>
      </c>
    </row>
    <row r="5" spans="1:5">
      <c r="A5" s="4" t="s">
        <v>81</v>
      </c>
      <c r="C5" s="5" t="n">
        <v>67708203</v>
      </c>
      <c r="E5" s="5" t="n">
        <v>66085097</v>
      </c>
    </row>
    <row r="6" spans="1:5">
      <c r="A6" s="4" t="s">
        <v>82</v>
      </c>
      <c r="C6" s="5" t="n">
        <v>67708203</v>
      </c>
      <c r="E6" s="5" t="n">
        <v>66085097</v>
      </c>
    </row>
    <row r="7" spans="1:5">
      <c r="A7" s="4" t="s">
        <v>83</v>
      </c>
      <c r="C7" s="5" t="n">
        <v>67708203</v>
      </c>
      <c r="E7" s="5" t="n">
        <v>66085097</v>
      </c>
    </row>
    <row r="8" spans="1:5">
      <c r="A8" s="4" t="s">
        <v>84</v>
      </c>
      <c r="C8" s="5" t="n">
        <v>3459119</v>
      </c>
      <c r="E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15</v>
      </c>
    </row>
    <row r="4" spans="1:2">
      <c r="A4" s="4" t="s">
        <v>251</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10</v>
      </c>
      <c r="B9" s="4" t="s">
        <v>272</v>
      </c>
    </row>
    <row r="10" spans="1:2">
      <c r="A10" s="4" t="s">
        <v>205</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196</v>
      </c>
      <c r="B17" s="4" t="s">
        <v>286</v>
      </c>
    </row>
    <row r="18" spans="1:2">
      <c r="A18" s="4" t="s">
        <v>287</v>
      </c>
      <c r="B18" s="4" t="s">
        <v>288</v>
      </c>
    </row>
    <row r="19" spans="1:2">
      <c r="A19" s="4" t="s">
        <v>223</v>
      </c>
      <c r="B19" s="4" t="s">
        <v>289</v>
      </c>
    </row>
    <row r="20" spans="1:2">
      <c r="A20" s="4" t="s">
        <v>50</v>
      </c>
      <c r="B20" s="4" t="s">
        <v>290</v>
      </c>
    </row>
    <row r="21" spans="1:2">
      <c r="A21" s="4" t="s">
        <v>291</v>
      </c>
      <c r="B21" s="4" t="s">
        <v>292</v>
      </c>
    </row>
    <row r="22" spans="1:2">
      <c r="A22" s="4" t="s">
        <v>240</v>
      </c>
      <c r="B22" s="4" t="s">
        <v>293</v>
      </c>
    </row>
    <row r="23" spans="1:2">
      <c r="A23" s="4" t="s">
        <v>244</v>
      </c>
      <c r="B23" s="4" t="s">
        <v>294</v>
      </c>
    </row>
    <row r="24" spans="1:2">
      <c r="A24" s="4" t="s">
        <v>295</v>
      </c>
      <c r="B24" s="4" t="s">
        <v>296</v>
      </c>
    </row>
    <row r="25" spans="1:2">
      <c r="A25" s="4" t="s">
        <v>297</v>
      </c>
      <c r="B25" s="4" t="s">
        <v>298</v>
      </c>
    </row>
    <row r="26" spans="1:2">
      <c r="A26" s="4" t="s">
        <v>247</v>
      </c>
      <c r="B26" s="4" t="s">
        <v>299</v>
      </c>
    </row>
    <row r="27" spans="1:2">
      <c r="A27" s="4" t="s">
        <v>300</v>
      </c>
      <c r="B2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187</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190</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v>
      </c>
      <c r="B1" s="2" t="s">
        <v>1</v>
      </c>
    </row>
    <row r="2" spans="1:4">
      <c r="B2" s="2" t="s">
        <v>2</v>
      </c>
      <c r="C2" s="2" t="s">
        <v>33</v>
      </c>
      <c r="D2" s="2" t="s">
        <v>86</v>
      </c>
    </row>
    <row r="3" spans="1:4">
      <c r="A3" s="3" t="s">
        <v>87</v>
      </c>
    </row>
    <row r="4" spans="1:4">
      <c r="A4" s="4" t="s">
        <v>88</v>
      </c>
      <c r="B4" s="7" t="n">
        <v>2300314</v>
      </c>
      <c r="C4" s="7" t="n">
        <v>2296692</v>
      </c>
      <c r="D4" s="7" t="n">
        <v>1799146</v>
      </c>
    </row>
    <row r="5" spans="1:4">
      <c r="A5" s="3" t="s">
        <v>89</v>
      </c>
    </row>
    <row r="6" spans="1:4">
      <c r="A6" s="4" t="s">
        <v>90</v>
      </c>
      <c r="B6" s="5" t="n">
        <v>-1334334</v>
      </c>
      <c r="C6" s="5" t="n">
        <v>-1355556</v>
      </c>
      <c r="D6" s="5" t="n">
        <v>-1068911</v>
      </c>
    </row>
    <row r="7" spans="1:4">
      <c r="A7" s="4" t="s">
        <v>91</v>
      </c>
      <c r="B7" s="5" t="n">
        <v>-131744</v>
      </c>
      <c r="C7" s="5" t="n">
        <v>-121641</v>
      </c>
      <c r="D7" s="5" t="n">
        <v>-85260</v>
      </c>
    </row>
    <row r="8" spans="1:4">
      <c r="A8" s="4" t="s">
        <v>92</v>
      </c>
      <c r="B8" s="5" t="n">
        <v>834236</v>
      </c>
      <c r="C8" s="5" t="n">
        <v>819495</v>
      </c>
      <c r="D8" s="5" t="n">
        <v>644975</v>
      </c>
    </row>
    <row r="9" spans="1:4">
      <c r="A9" s="3" t="s">
        <v>93</v>
      </c>
    </row>
    <row r="10" spans="1:4">
      <c r="A10" s="4" t="s">
        <v>94</v>
      </c>
      <c r="B10" s="5" t="n">
        <v>-179263</v>
      </c>
      <c r="C10" s="5" t="n">
        <v>-173925</v>
      </c>
      <c r="D10" s="5" t="n">
        <v>-123649</v>
      </c>
    </row>
    <row r="11" spans="1:4">
      <c r="A11" s="4" t="s">
        <v>95</v>
      </c>
      <c r="B11" s="5" t="n">
        <v>-372707</v>
      </c>
      <c r="C11" s="5" t="n">
        <v>-380649</v>
      </c>
      <c r="D11" s="5" t="n">
        <v>-282853</v>
      </c>
    </row>
    <row r="12" spans="1:4">
      <c r="A12" s="4" t="s">
        <v>96</v>
      </c>
      <c r="B12" s="5" t="n">
        <v>-135159</v>
      </c>
      <c r="C12" s="5" t="n">
        <v>-127077</v>
      </c>
      <c r="D12" s="5" t="n">
        <v>-117469</v>
      </c>
    </row>
    <row r="13" spans="1:4">
      <c r="A13" s="4" t="s">
        <v>97</v>
      </c>
      <c r="B13" s="5" t="n">
        <v>-687129</v>
      </c>
      <c r="C13" s="5" t="n">
        <v>-681651</v>
      </c>
      <c r="D13" s="5" t="n">
        <v>-523971</v>
      </c>
    </row>
    <row r="14" spans="1:4">
      <c r="A14" s="4" t="s">
        <v>98</v>
      </c>
      <c r="B14" s="5" t="n">
        <v>147107</v>
      </c>
      <c r="C14" s="5" t="n">
        <v>137844</v>
      </c>
      <c r="D14" s="5" t="n">
        <v>121004</v>
      </c>
    </row>
    <row r="15" spans="1:4">
      <c r="A15" s="4" t="s">
        <v>99</v>
      </c>
      <c r="B15" s="5" t="n">
        <v>-5084</v>
      </c>
      <c r="C15" s="5" t="n">
        <v>-9534</v>
      </c>
      <c r="D15" s="5" t="n">
        <v>-546</v>
      </c>
    </row>
    <row r="16" spans="1:4">
      <c r="A16" s="4" t="s">
        <v>100</v>
      </c>
      <c r="B16" s="5" t="n">
        <v>142023</v>
      </c>
      <c r="C16" s="5" t="n">
        <v>128310</v>
      </c>
      <c r="D16" s="5" t="n">
        <v>120458</v>
      </c>
    </row>
    <row r="17" spans="1:4">
      <c r="A17" s="4" t="s">
        <v>101</v>
      </c>
      <c r="B17" s="5" t="n">
        <v>-46144</v>
      </c>
      <c r="C17" s="5" t="n">
        <v>-31651</v>
      </c>
      <c r="D17" s="5" t="n">
        <v>-33129</v>
      </c>
    </row>
    <row r="18" spans="1:4">
      <c r="A18" s="4" t="s">
        <v>102</v>
      </c>
      <c r="B18" s="5" t="n">
        <v>95879</v>
      </c>
      <c r="C18" s="5" t="n">
        <v>96659</v>
      </c>
      <c r="D18" s="5" t="n">
        <v>87329</v>
      </c>
    </row>
    <row r="19" spans="1:4">
      <c r="A19" s="4" t="s">
        <v>103</v>
      </c>
      <c r="B19" s="5" t="n">
        <v>88644</v>
      </c>
      <c r="C19" s="5" t="n">
        <v>91214</v>
      </c>
      <c r="D19" s="5" t="n">
        <v>82272</v>
      </c>
    </row>
    <row r="20" spans="1:4">
      <c r="A20" s="4" t="s">
        <v>104</v>
      </c>
      <c r="B20" s="7" t="n">
        <v>7235</v>
      </c>
      <c r="C20" s="7" t="n">
        <v>5445</v>
      </c>
      <c r="D20" s="7" t="n">
        <v>5057</v>
      </c>
    </row>
    <row r="21" spans="1:4">
      <c r="A21" s="3" t="s">
        <v>105</v>
      </c>
    </row>
    <row r="22" spans="1:4">
      <c r="A22" s="4" t="s">
        <v>106</v>
      </c>
      <c r="B22" s="9" t="n">
        <v>1.33</v>
      </c>
      <c r="C22" s="9" t="n">
        <v>1.4</v>
      </c>
      <c r="D22" s="9" t="n">
        <v>1.3</v>
      </c>
    </row>
    <row r="23" spans="1:4">
      <c r="A23" s="4" t="s">
        <v>107</v>
      </c>
      <c r="B23" s="9" t="n">
        <v>1.31</v>
      </c>
      <c r="C23" s="9" t="n">
        <v>1.34</v>
      </c>
      <c r="D23" s="9" t="n">
        <v>1.25</v>
      </c>
    </row>
    <row r="24" spans="1:4">
      <c r="A24" s="3" t="s">
        <v>108</v>
      </c>
    </row>
    <row r="25" spans="1:4">
      <c r="A25" s="4" t="s">
        <v>109</v>
      </c>
      <c r="B25" s="5" t="n">
        <v>66456890</v>
      </c>
      <c r="C25" s="5" t="n">
        <v>65143036</v>
      </c>
      <c r="D25" s="5" t="n">
        <v>63337792</v>
      </c>
    </row>
    <row r="26" spans="1:4">
      <c r="A26" s="4" t="s">
        <v>110</v>
      </c>
      <c r="B26" s="5" t="n">
        <v>67662904</v>
      </c>
      <c r="C26" s="5" t="n">
        <v>67851971</v>
      </c>
      <c r="D26" s="5" t="n">
        <v>656334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06</v>
      </c>
    </row>
    <row r="4" spans="1:2">
      <c r="A4" s="4" t="s">
        <v>205</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28</v>
      </c>
    </row>
    <row r="6" spans="1:2">
      <c r="A6" s="4" t="s">
        <v>330</v>
      </c>
      <c r="B6"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18</v>
      </c>
    </row>
    <row r="4" spans="1:2">
      <c r="A4" s="4" t="s">
        <v>217</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v>
      </c>
    </row>
    <row r="3" spans="1:2">
      <c r="A3" s="3" t="s">
        <v>227</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3</v>
      </c>
      <c r="D2" s="2" t="s">
        <v>86</v>
      </c>
    </row>
    <row r="3" spans="1:4">
      <c r="A3" s="3" t="s">
        <v>112</v>
      </c>
    </row>
    <row r="4" spans="1:4">
      <c r="A4" s="4" t="s">
        <v>102</v>
      </c>
      <c r="B4" s="7" t="n">
        <v>95879</v>
      </c>
      <c r="C4" s="7" t="n">
        <v>96659</v>
      </c>
      <c r="D4" s="7" t="n">
        <v>87329</v>
      </c>
    </row>
    <row r="5" spans="1:4">
      <c r="A5" s="4" t="s">
        <v>113</v>
      </c>
      <c r="B5" s="5" t="n">
        <v>-18781</v>
      </c>
      <c r="C5" s="5" t="n">
        <v>77023</v>
      </c>
      <c r="D5" s="5" t="n">
        <v>-18571</v>
      </c>
    </row>
    <row r="6" spans="1:4">
      <c r="A6" s="4" t="s">
        <v>114</v>
      </c>
      <c r="B6" s="5" t="n">
        <v>-18781</v>
      </c>
      <c r="C6" s="5" t="n">
        <v>77023</v>
      </c>
      <c r="D6" s="5" t="n">
        <v>-18571</v>
      </c>
    </row>
    <row r="7" spans="1:4">
      <c r="A7" s="4" t="s">
        <v>115</v>
      </c>
      <c r="B7" s="5" t="n">
        <v>0</v>
      </c>
      <c r="C7" s="5" t="n">
        <v>0</v>
      </c>
      <c r="D7" s="5" t="n">
        <v>0</v>
      </c>
    </row>
    <row r="8" spans="1:4">
      <c r="A8" s="4" t="s">
        <v>116</v>
      </c>
      <c r="B8" s="5" t="n">
        <v>916</v>
      </c>
      <c r="C8" s="5" t="n">
        <v>-87</v>
      </c>
      <c r="D8" s="5" t="n">
        <v>-1129</v>
      </c>
    </row>
    <row r="9" spans="1:4">
      <c r="A9" s="4" t="s">
        <v>117</v>
      </c>
      <c r="B9" s="5" t="n">
        <v>1235</v>
      </c>
      <c r="C9" s="5" t="n">
        <v>-103</v>
      </c>
      <c r="D9" s="5" t="n">
        <v>-1335</v>
      </c>
    </row>
    <row r="10" spans="1:4">
      <c r="A10" s="4" t="s">
        <v>115</v>
      </c>
      <c r="B10" s="5" t="n">
        <v>-319</v>
      </c>
      <c r="C10" s="5" t="n">
        <v>16</v>
      </c>
      <c r="D10" s="5" t="n">
        <v>206</v>
      </c>
    </row>
    <row r="11" spans="1:4">
      <c r="A11" s="4" t="s">
        <v>118</v>
      </c>
      <c r="B11" s="5" t="n">
        <v>78014</v>
      </c>
      <c r="C11" s="5" t="n">
        <v>173595</v>
      </c>
      <c r="D11" s="5" t="n">
        <v>67629</v>
      </c>
    </row>
    <row r="12" spans="1:4">
      <c r="A12" s="4" t="s">
        <v>119</v>
      </c>
      <c r="B12" s="5" t="n">
        <v>77594</v>
      </c>
      <c r="C12" s="5" t="n">
        <v>167566</v>
      </c>
      <c r="D12" s="5" t="n">
        <v>62820</v>
      </c>
    </row>
    <row r="13" spans="1:4">
      <c r="A13" s="4" t="s">
        <v>120</v>
      </c>
      <c r="B13" s="7" t="n">
        <v>420</v>
      </c>
      <c r="C13" s="7" t="n">
        <v>6029</v>
      </c>
      <c r="D13" s="7" t="n">
        <v>48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15</v>
      </c>
    </row>
    <row r="4" spans="1:2">
      <c r="A4" s="4" t="s">
        <v>389</v>
      </c>
      <c r="B4" s="4" t="s">
        <v>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4"/>
    <col customWidth="1" max="5" min="5" width="15"/>
    <col customWidth="1" max="6" min="6" width="27"/>
    <col customWidth="1" max="7" min="7" width="46"/>
    <col customWidth="1" max="8" min="8" width="18"/>
    <col customWidth="1" max="9" min="9" width="53"/>
    <col customWidth="1" max="10" min="10" width="26"/>
  </cols>
  <sheetData>
    <row r="1" spans="1:10">
      <c r="A1" s="1" t="s">
        <v>121</v>
      </c>
      <c r="C1" s="2" t="s">
        <v>122</v>
      </c>
      <c r="D1" s="2" t="s">
        <v>123</v>
      </c>
      <c r="E1" s="2" t="s">
        <v>124</v>
      </c>
      <c r="F1" s="2" t="s">
        <v>66</v>
      </c>
      <c r="G1" s="2" t="s">
        <v>125</v>
      </c>
      <c r="H1" s="2" t="s">
        <v>68</v>
      </c>
      <c r="I1" s="2" t="s">
        <v>69</v>
      </c>
      <c r="J1" s="2" t="s">
        <v>126</v>
      </c>
    </row>
    <row r="2" spans="1:10">
      <c r="A2" s="4" t="s">
        <v>127</v>
      </c>
      <c r="D2" s="5" t="n">
        <v>62470881</v>
      </c>
    </row>
    <row r="3" spans="1:10">
      <c r="A3" s="4" t="s">
        <v>128</v>
      </c>
      <c r="C3" s="7" t="n">
        <v>479023</v>
      </c>
      <c r="D3" s="7" t="n">
        <v>2052</v>
      </c>
      <c r="F3" s="7" t="n">
        <v>425220</v>
      </c>
      <c r="G3" s="7" t="n">
        <v>-69023</v>
      </c>
      <c r="H3" s="7" t="n">
        <v>116076</v>
      </c>
      <c r="I3" s="7" t="n">
        <v>474325</v>
      </c>
      <c r="J3" s="7" t="n">
        <v>4698</v>
      </c>
    </row>
    <row r="4" spans="1:10">
      <c r="A4" s="3" t="s">
        <v>129</v>
      </c>
    </row>
    <row r="5" spans="1:10">
      <c r="A5" s="4" t="s">
        <v>102</v>
      </c>
      <c r="C5" s="5" t="n">
        <v>87329</v>
      </c>
      <c r="H5" s="5" t="n">
        <v>82272</v>
      </c>
      <c r="I5" s="5" t="n">
        <v>82272</v>
      </c>
      <c r="J5" s="5" t="n">
        <v>5057</v>
      </c>
    </row>
    <row r="6" spans="1:10">
      <c r="A6" s="4" t="s">
        <v>130</v>
      </c>
      <c r="C6" s="5" t="n">
        <v>-19700</v>
      </c>
      <c r="G6" s="5" t="n">
        <v>-19452</v>
      </c>
      <c r="I6" s="5" t="n">
        <v>-19452</v>
      </c>
      <c r="J6" s="5" t="n">
        <v>-248</v>
      </c>
    </row>
    <row r="7" spans="1:10">
      <c r="A7" s="4" t="s">
        <v>131</v>
      </c>
      <c r="D7" s="5" t="n">
        <v>1507323</v>
      </c>
    </row>
    <row r="8" spans="1:10">
      <c r="A8" s="4" t="s">
        <v>132</v>
      </c>
      <c r="C8" s="5" t="n">
        <v>21747</v>
      </c>
      <c r="D8" s="7" t="n">
        <v>41</v>
      </c>
      <c r="F8" s="5" t="n">
        <v>21706</v>
      </c>
      <c r="I8" s="5" t="n">
        <v>21747</v>
      </c>
    </row>
    <row r="9" spans="1:10">
      <c r="A9" s="4" t="s">
        <v>133</v>
      </c>
      <c r="C9" s="5" t="n">
        <v>41589</v>
      </c>
      <c r="F9" s="5" t="n">
        <v>41351</v>
      </c>
      <c r="I9" s="5" t="n">
        <v>41351</v>
      </c>
      <c r="J9" s="5" t="n">
        <v>238</v>
      </c>
    </row>
    <row r="10" spans="1:10">
      <c r="A10" s="4" t="s">
        <v>134</v>
      </c>
      <c r="C10" s="7" t="n">
        <v>-111</v>
      </c>
      <c r="G10" s="5" t="n">
        <v>-118</v>
      </c>
      <c r="H10" s="5" t="n">
        <v>7</v>
      </c>
      <c r="I10" s="5" t="n">
        <v>-111</v>
      </c>
    </row>
    <row r="11" spans="1:10">
      <c r="A11" s="4" t="s">
        <v>135</v>
      </c>
      <c r="C11" s="5" t="n">
        <v>63978204</v>
      </c>
      <c r="D11" s="5" t="n">
        <v>63978204</v>
      </c>
    </row>
    <row r="12" spans="1:10">
      <c r="A12" s="4" t="s">
        <v>136</v>
      </c>
      <c r="C12" s="7" t="n">
        <v>609877</v>
      </c>
      <c r="D12" s="7" t="n">
        <v>2093</v>
      </c>
      <c r="F12" s="5" t="n">
        <v>488277</v>
      </c>
      <c r="G12" s="5" t="n">
        <v>-88593</v>
      </c>
      <c r="H12" s="5" t="n">
        <v>198355</v>
      </c>
      <c r="I12" s="5" t="n">
        <v>600132</v>
      </c>
      <c r="J12" s="5" t="n">
        <v>9745</v>
      </c>
    </row>
    <row r="13" spans="1:10">
      <c r="A13" s="3" t="s">
        <v>129</v>
      </c>
    </row>
    <row r="14" spans="1:10">
      <c r="A14" s="4" t="s">
        <v>102</v>
      </c>
      <c r="C14" s="5" t="n">
        <v>96659</v>
      </c>
      <c r="H14" s="5" t="n">
        <v>91214</v>
      </c>
      <c r="I14" s="5" t="n">
        <v>91214</v>
      </c>
      <c r="J14" s="5" t="n">
        <v>5445</v>
      </c>
    </row>
    <row r="15" spans="1:10">
      <c r="A15" s="4" t="s">
        <v>130</v>
      </c>
      <c r="C15" s="5" t="n">
        <v>76936</v>
      </c>
      <c r="G15" s="5" t="n">
        <v>76352</v>
      </c>
      <c r="I15" s="5" t="n">
        <v>76352</v>
      </c>
      <c r="J15" s="5" t="n">
        <v>584</v>
      </c>
    </row>
    <row r="16" spans="1:10">
      <c r="A16" s="4" t="s">
        <v>131</v>
      </c>
      <c r="D16" s="5" t="n">
        <v>2106893</v>
      </c>
    </row>
    <row r="17" spans="1:10">
      <c r="A17" s="4" t="s">
        <v>132</v>
      </c>
      <c r="C17" s="5" t="n">
        <v>33666</v>
      </c>
      <c r="D17" s="7" t="n">
        <v>49</v>
      </c>
      <c r="F17" s="5" t="n">
        <v>33617</v>
      </c>
      <c r="I17" s="5" t="n">
        <v>33666</v>
      </c>
    </row>
    <row r="18" spans="1:10">
      <c r="A18" s="4" t="s">
        <v>133</v>
      </c>
      <c r="C18" s="5" t="n">
        <v>69909</v>
      </c>
      <c r="F18" s="5" t="n">
        <v>69510</v>
      </c>
      <c r="I18" s="5" t="n">
        <v>69510</v>
      </c>
      <c r="J18" s="5" t="n">
        <v>399</v>
      </c>
    </row>
    <row r="19" spans="1:10">
      <c r="A19" s="4" t="s">
        <v>134</v>
      </c>
      <c r="B19" s="4" t="s">
        <v>137</v>
      </c>
      <c r="C19" s="7" t="n">
        <v>10651</v>
      </c>
      <c r="D19" s="7" t="n">
        <v>10</v>
      </c>
      <c r="H19" s="5" t="n">
        <v>10641</v>
      </c>
      <c r="I19" s="5" t="n">
        <v>10651</v>
      </c>
    </row>
    <row r="20" spans="1:10">
      <c r="A20" s="4" t="s">
        <v>138</v>
      </c>
      <c r="C20" s="5" t="n">
        <v>66085097</v>
      </c>
      <c r="D20" s="5" t="n">
        <v>66085097</v>
      </c>
      <c r="E20" s="5" t="n">
        <v>0</v>
      </c>
    </row>
    <row r="21" spans="1:10">
      <c r="A21" s="4" t="s">
        <v>139</v>
      </c>
      <c r="C21" s="7" t="n">
        <v>897698</v>
      </c>
      <c r="D21" s="7" t="n">
        <v>2152</v>
      </c>
      <c r="E21" s="7" t="n">
        <v>0</v>
      </c>
      <c r="F21" s="5" t="n">
        <v>591404</v>
      </c>
      <c r="G21" s="5" t="n">
        <v>-12241</v>
      </c>
      <c r="H21" s="5" t="n">
        <v>300210</v>
      </c>
      <c r="I21" s="5" t="n">
        <v>881525</v>
      </c>
      <c r="J21" s="5" t="n">
        <v>16173</v>
      </c>
    </row>
    <row r="22" spans="1:10">
      <c r="A22" s="3" t="s">
        <v>129</v>
      </c>
    </row>
    <row r="23" spans="1:10">
      <c r="A23" s="4" t="s">
        <v>102</v>
      </c>
      <c r="C23" s="5" t="n">
        <v>95879</v>
      </c>
      <c r="H23" s="5" t="n">
        <v>88644</v>
      </c>
      <c r="I23" s="5" t="n">
        <v>88644</v>
      </c>
      <c r="J23" s="5" t="n">
        <v>7235</v>
      </c>
    </row>
    <row r="24" spans="1:10">
      <c r="A24" s="4" t="s">
        <v>130</v>
      </c>
      <c r="C24" s="5" t="n">
        <v>-17865</v>
      </c>
      <c r="G24" s="5" t="n">
        <v>-18285</v>
      </c>
      <c r="I24" s="5" t="n">
        <v>-18285</v>
      </c>
      <c r="J24" s="5" t="n">
        <v>420</v>
      </c>
    </row>
    <row r="25" spans="1:10">
      <c r="A25" s="4" t="s">
        <v>131</v>
      </c>
      <c r="D25" s="5" t="n">
        <v>1623106</v>
      </c>
    </row>
    <row r="26" spans="1:10">
      <c r="A26" s="4" t="s">
        <v>132</v>
      </c>
      <c r="C26" s="5" t="n">
        <v>2955</v>
      </c>
      <c r="D26" s="7" t="n">
        <v>4</v>
      </c>
      <c r="F26" s="5" t="n">
        <v>2951</v>
      </c>
      <c r="I26" s="5" t="n">
        <v>2955</v>
      </c>
    </row>
    <row r="27" spans="1:10">
      <c r="A27" s="4" t="s">
        <v>140</v>
      </c>
      <c r="B27" s="4" t="s">
        <v>141</v>
      </c>
      <c r="E27" s="5" t="n">
        <v>-3459119</v>
      </c>
    </row>
    <row r="28" spans="1:10">
      <c r="A28" s="4" t="s">
        <v>142</v>
      </c>
      <c r="B28" s="4" t="s">
        <v>141</v>
      </c>
      <c r="C28" s="5" t="n">
        <v>-79159</v>
      </c>
      <c r="E28" s="7" t="n">
        <v>-79159</v>
      </c>
      <c r="I28" s="5" t="n">
        <v>-79159</v>
      </c>
    </row>
    <row r="29" spans="1:10">
      <c r="A29" s="4" t="s">
        <v>133</v>
      </c>
      <c r="C29" s="5" t="n">
        <v>65118</v>
      </c>
      <c r="F29" s="5" t="n">
        <v>64725</v>
      </c>
      <c r="I29" s="5" t="n">
        <v>64725</v>
      </c>
      <c r="J29" s="5" t="n">
        <v>393</v>
      </c>
    </row>
    <row r="30" spans="1:10">
      <c r="A30" s="4" t="s">
        <v>134</v>
      </c>
      <c r="B30" s="4" t="s">
        <v>143</v>
      </c>
      <c r="C30" s="7" t="n">
        <v>3265</v>
      </c>
      <c r="D30" s="7" t="n">
        <v>45</v>
      </c>
      <c r="F30" s="5" t="n">
        <v>4201</v>
      </c>
      <c r="G30" s="5" t="n">
        <v>4</v>
      </c>
      <c r="H30" s="5" t="n">
        <v>-985</v>
      </c>
      <c r="I30" s="5" t="n">
        <v>3265</v>
      </c>
    </row>
    <row r="31" spans="1:10">
      <c r="A31" s="4" t="s">
        <v>144</v>
      </c>
      <c r="C31" s="5" t="n">
        <v>67708203</v>
      </c>
      <c r="D31" s="5" t="n">
        <v>67708203</v>
      </c>
      <c r="E31" s="5" t="n">
        <v>-3459119</v>
      </c>
    </row>
    <row r="32" spans="1:10">
      <c r="A32" s="4" t="s">
        <v>145</v>
      </c>
      <c r="C32" s="7" t="n">
        <v>967891</v>
      </c>
      <c r="D32" s="7" t="n">
        <v>2201</v>
      </c>
      <c r="E32" s="7" t="n">
        <v>-79159</v>
      </c>
      <c r="F32" s="7" t="n">
        <v>663281</v>
      </c>
      <c r="G32" s="7" t="n">
        <v>-30522</v>
      </c>
      <c r="H32" s="7" t="n">
        <v>387869</v>
      </c>
      <c r="I32" s="7" t="n">
        <v>943670</v>
      </c>
      <c r="J32" s="7" t="n">
        <v>24221</v>
      </c>
    </row>
    <row r="33" spans="1:10"/>
    <row r="34" spans="1:10">
      <c r="A34" s="4" t="s">
        <v>137</v>
      </c>
      <c r="B34" s="4" t="s">
        <v>146</v>
      </c>
    </row>
    <row r="35" spans="1:10">
      <c r="A35" s="4" t="s">
        <v>141</v>
      </c>
      <c r="B35" s="4" t="s">
        <v>147</v>
      </c>
    </row>
    <row r="36" spans="1:10">
      <c r="A36" s="4" t="s">
        <v>143</v>
      </c>
      <c r="B36" s="4" t="s">
        <v>148</v>
      </c>
    </row>
  </sheetData>
  <mergeCells count="5">
    <mergeCell ref="A1:B1"/>
    <mergeCell ref="A33:I33"/>
    <mergeCell ref="B34:I34"/>
    <mergeCell ref="B35:I35"/>
    <mergeCell ref="B36:I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1</v>
      </c>
      <c r="B1" s="2" t="s">
        <v>1</v>
      </c>
    </row>
    <row r="2" spans="1:3">
      <c r="B2" s="2" t="s">
        <v>2</v>
      </c>
      <c r="C2" s="2" t="s">
        <v>33</v>
      </c>
    </row>
    <row r="3" spans="1:3">
      <c r="A3" s="4" t="s">
        <v>402</v>
      </c>
    </row>
    <row r="4" spans="1:3">
      <c r="A4" s="3" t="s">
        <v>403</v>
      </c>
    </row>
    <row r="5" spans="1:3">
      <c r="A5" s="4" t="s">
        <v>404</v>
      </c>
      <c r="B5" s="4" t="s">
        <v>405</v>
      </c>
      <c r="C5" s="4" t="s">
        <v>405</v>
      </c>
    </row>
    <row r="6" spans="1:3">
      <c r="A6" s="4" t="s">
        <v>406</v>
      </c>
      <c r="B6" s="4" t="s">
        <v>405</v>
      </c>
      <c r="C6" s="4" t="s">
        <v>405</v>
      </c>
    </row>
    <row r="7" spans="1:3">
      <c r="A7" s="4" t="s">
        <v>407</v>
      </c>
    </row>
    <row r="8" spans="1:3">
      <c r="A8" s="3" t="s">
        <v>403</v>
      </c>
    </row>
    <row r="9" spans="1:3">
      <c r="A9" s="4" t="s">
        <v>404</v>
      </c>
      <c r="B9" s="4" t="s">
        <v>405</v>
      </c>
      <c r="C9" s="4" t="s">
        <v>405</v>
      </c>
    </row>
    <row r="10" spans="1:3">
      <c r="A10" s="4" t="s">
        <v>406</v>
      </c>
      <c r="B10" s="4" t="s">
        <v>405</v>
      </c>
      <c r="C10" s="4" t="s">
        <v>405</v>
      </c>
    </row>
    <row r="11" spans="1:3">
      <c r="A11" s="4" t="s">
        <v>408</v>
      </c>
    </row>
    <row r="12" spans="1:3">
      <c r="A12" s="3" t="s">
        <v>403</v>
      </c>
    </row>
    <row r="13" spans="1:3">
      <c r="A13" s="4" t="s">
        <v>404</v>
      </c>
      <c r="B13" s="4" t="s">
        <v>405</v>
      </c>
    </row>
    <row r="14" spans="1:3">
      <c r="A14" s="4" t="s">
        <v>406</v>
      </c>
      <c r="B14" s="4" t="s">
        <v>405</v>
      </c>
    </row>
    <row r="15" spans="1:3">
      <c r="A15" s="4" t="s">
        <v>409</v>
      </c>
    </row>
    <row r="16" spans="1:3">
      <c r="A16" s="3" t="s">
        <v>403</v>
      </c>
    </row>
    <row r="17" spans="1:3">
      <c r="A17" s="4" t="s">
        <v>404</v>
      </c>
      <c r="B17" s="4" t="s">
        <v>405</v>
      </c>
      <c r="C17" s="4" t="s">
        <v>405</v>
      </c>
    </row>
    <row r="18" spans="1:3">
      <c r="A18" s="4" t="s">
        <v>406</v>
      </c>
      <c r="B18" s="4" t="s">
        <v>405</v>
      </c>
      <c r="C18" s="4" t="s">
        <v>405</v>
      </c>
    </row>
    <row r="19" spans="1:3">
      <c r="A19" s="4" t="s">
        <v>410</v>
      </c>
    </row>
    <row r="20" spans="1:3">
      <c r="A20" s="3" t="s">
        <v>403</v>
      </c>
    </row>
    <row r="21" spans="1:3">
      <c r="A21" s="4" t="s">
        <v>404</v>
      </c>
      <c r="B21" s="4" t="s">
        <v>405</v>
      </c>
      <c r="C21" s="4" t="s">
        <v>405</v>
      </c>
    </row>
    <row r="22" spans="1:3">
      <c r="A22" s="4" t="s">
        <v>406</v>
      </c>
      <c r="B22" s="4" t="s">
        <v>405</v>
      </c>
      <c r="C22" s="4" t="s">
        <v>405</v>
      </c>
    </row>
    <row r="23" spans="1:3">
      <c r="A23" s="4" t="s">
        <v>411</v>
      </c>
    </row>
    <row r="24" spans="1:3">
      <c r="A24" s="3" t="s">
        <v>403</v>
      </c>
    </row>
    <row r="25" spans="1:3">
      <c r="A25" s="4" t="s">
        <v>404</v>
      </c>
      <c r="B25" s="4" t="s">
        <v>405</v>
      </c>
    </row>
    <row r="26" spans="1:3">
      <c r="A26" s="4" t="s">
        <v>406</v>
      </c>
      <c r="B26" s="4" t="s">
        <v>405</v>
      </c>
    </row>
    <row r="27" spans="1:3">
      <c r="A27" s="4" t="s">
        <v>412</v>
      </c>
    </row>
    <row r="28" spans="1:3">
      <c r="A28" s="3" t="s">
        <v>403</v>
      </c>
    </row>
    <row r="29" spans="1:3">
      <c r="A29" s="4" t="s">
        <v>404</v>
      </c>
      <c r="B29" s="4" t="s">
        <v>405</v>
      </c>
      <c r="C29" s="4" t="s">
        <v>405</v>
      </c>
    </row>
    <row r="30" spans="1:3">
      <c r="A30" s="4" t="s">
        <v>406</v>
      </c>
      <c r="B30" s="4" t="s">
        <v>405</v>
      </c>
      <c r="C30" s="4" t="s">
        <v>405</v>
      </c>
    </row>
    <row r="31" spans="1:3">
      <c r="A31" s="4" t="s">
        <v>413</v>
      </c>
    </row>
    <row r="32" spans="1:3">
      <c r="A32" s="3" t="s">
        <v>403</v>
      </c>
    </row>
    <row r="33" spans="1:3">
      <c r="A33" s="4" t="s">
        <v>404</v>
      </c>
      <c r="B33" s="4" t="s">
        <v>405</v>
      </c>
    </row>
    <row r="34" spans="1:3">
      <c r="A34" s="4" t="s">
        <v>406</v>
      </c>
      <c r="B34" s="4" t="s">
        <v>405</v>
      </c>
    </row>
    <row r="35" spans="1:3">
      <c r="A35" s="4" t="s">
        <v>414</v>
      </c>
    </row>
    <row r="36" spans="1:3">
      <c r="A36" s="3" t="s">
        <v>403</v>
      </c>
    </row>
    <row r="37" spans="1:3">
      <c r="A37" s="4" t="s">
        <v>404</v>
      </c>
      <c r="B37" s="4" t="s">
        <v>405</v>
      </c>
      <c r="C37" s="4" t="s">
        <v>405</v>
      </c>
    </row>
    <row r="38" spans="1:3">
      <c r="A38" s="4" t="s">
        <v>406</v>
      </c>
      <c r="B38" s="4" t="s">
        <v>405</v>
      </c>
      <c r="C38" s="4" t="s">
        <v>405</v>
      </c>
    </row>
    <row r="39" spans="1:3">
      <c r="A39" s="4" t="s">
        <v>415</v>
      </c>
    </row>
    <row r="40" spans="1:3">
      <c r="A40" s="3" t="s">
        <v>403</v>
      </c>
    </row>
    <row r="41" spans="1:3">
      <c r="A41" s="4" t="s">
        <v>404</v>
      </c>
      <c r="B41" s="4" t="s">
        <v>416</v>
      </c>
      <c r="C41" s="4" t="s">
        <v>416</v>
      </c>
    </row>
    <row r="42" spans="1:3">
      <c r="A42" s="4" t="s">
        <v>406</v>
      </c>
      <c r="B42" s="4" t="s">
        <v>416</v>
      </c>
      <c r="C42" s="4" t="s">
        <v>416</v>
      </c>
    </row>
    <row r="43" spans="1:3">
      <c r="A43" s="4" t="s">
        <v>417</v>
      </c>
    </row>
    <row r="44" spans="1:3">
      <c r="A44" s="3" t="s">
        <v>403</v>
      </c>
    </row>
    <row r="45" spans="1:3">
      <c r="A45" s="4" t="s">
        <v>404</v>
      </c>
      <c r="B45" s="4" t="s">
        <v>405</v>
      </c>
      <c r="C45" s="4" t="s">
        <v>405</v>
      </c>
    </row>
    <row r="46" spans="1:3">
      <c r="A46" s="4" t="s">
        <v>406</v>
      </c>
      <c r="B46" s="4" t="s">
        <v>405</v>
      </c>
      <c r="C46" s="4" t="s">
        <v>405</v>
      </c>
    </row>
    <row r="47" spans="1:3">
      <c r="A47" s="4" t="s">
        <v>418</v>
      </c>
    </row>
    <row r="48" spans="1:3">
      <c r="A48" s="3" t="s">
        <v>403</v>
      </c>
    </row>
    <row r="49" spans="1:3">
      <c r="A49" s="4" t="s">
        <v>404</v>
      </c>
      <c r="B49" s="4" t="s">
        <v>405</v>
      </c>
      <c r="C49" s="4" t="s">
        <v>405</v>
      </c>
    </row>
    <row r="50" spans="1:3">
      <c r="A50" s="4" t="s">
        <v>406</v>
      </c>
      <c r="B50" s="4" t="s">
        <v>405</v>
      </c>
      <c r="C50" s="4" t="s">
        <v>405</v>
      </c>
    </row>
    <row r="51" spans="1:3">
      <c r="A51" s="4" t="s">
        <v>419</v>
      </c>
    </row>
    <row r="52" spans="1:3">
      <c r="A52" s="3" t="s">
        <v>403</v>
      </c>
    </row>
    <row r="53" spans="1:3">
      <c r="A53" s="4" t="s">
        <v>404</v>
      </c>
      <c r="B53" s="4" t="s">
        <v>405</v>
      </c>
      <c r="C53" s="4" t="s">
        <v>405</v>
      </c>
    </row>
    <row r="54" spans="1:3">
      <c r="A54" s="4" t="s">
        <v>406</v>
      </c>
      <c r="B54" s="4" t="s">
        <v>405</v>
      </c>
      <c r="C54" s="4" t="s">
        <v>405</v>
      </c>
    </row>
    <row r="55" spans="1:3">
      <c r="A55" s="4" t="s">
        <v>420</v>
      </c>
    </row>
    <row r="56" spans="1:3">
      <c r="A56" s="3" t="s">
        <v>403</v>
      </c>
    </row>
    <row r="57" spans="1:3">
      <c r="A57" s="4" t="s">
        <v>404</v>
      </c>
      <c r="B57" s="4" t="s">
        <v>405</v>
      </c>
      <c r="C57" s="4" t="s">
        <v>405</v>
      </c>
    </row>
    <row r="58" spans="1:3">
      <c r="A58" s="4" t="s">
        <v>406</v>
      </c>
      <c r="B58" s="4" t="s">
        <v>405</v>
      </c>
      <c r="C58" s="4" t="s">
        <v>405</v>
      </c>
    </row>
    <row r="59" spans="1:3">
      <c r="A59" s="4" t="s">
        <v>421</v>
      </c>
    </row>
    <row r="60" spans="1:3">
      <c r="A60" s="3" t="s">
        <v>403</v>
      </c>
    </row>
    <row r="61" spans="1:3">
      <c r="A61" s="4" t="s">
        <v>404</v>
      </c>
      <c r="B61" s="4" t="s">
        <v>405</v>
      </c>
      <c r="C61" s="4" t="s">
        <v>405</v>
      </c>
    </row>
    <row r="62" spans="1:3">
      <c r="A62" s="4" t="s">
        <v>406</v>
      </c>
      <c r="B62" s="4" t="s">
        <v>405</v>
      </c>
      <c r="C62" s="4" t="s">
        <v>405</v>
      </c>
    </row>
    <row r="63" spans="1:3">
      <c r="A63" s="4" t="s">
        <v>422</v>
      </c>
    </row>
    <row r="64" spans="1:3">
      <c r="A64" s="3" t="s">
        <v>403</v>
      </c>
    </row>
    <row r="65" spans="1:3">
      <c r="A65" s="4" t="s">
        <v>404</v>
      </c>
      <c r="B65" s="4" t="s">
        <v>405</v>
      </c>
      <c r="C65" s="4" t="s">
        <v>405</v>
      </c>
    </row>
    <row r="66" spans="1:3">
      <c r="A66" s="4" t="s">
        <v>406</v>
      </c>
      <c r="B66" s="4" t="s">
        <v>405</v>
      </c>
      <c r="C66" s="4" t="s">
        <v>405</v>
      </c>
    </row>
    <row r="67" spans="1:3">
      <c r="A67" s="4" t="s">
        <v>423</v>
      </c>
    </row>
    <row r="68" spans="1:3">
      <c r="A68" s="3" t="s">
        <v>403</v>
      </c>
    </row>
    <row r="69" spans="1:3">
      <c r="A69" s="4" t="s">
        <v>404</v>
      </c>
      <c r="B69" s="4" t="s">
        <v>405</v>
      </c>
      <c r="C69" s="4" t="s">
        <v>405</v>
      </c>
    </row>
    <row r="70" spans="1:3">
      <c r="A70" s="4" t="s">
        <v>406</v>
      </c>
      <c r="B70" s="4" t="s">
        <v>405</v>
      </c>
      <c r="C70" s="4" t="s">
        <v>405</v>
      </c>
    </row>
    <row r="71" spans="1:3">
      <c r="A71" s="4" t="s">
        <v>424</v>
      </c>
    </row>
    <row r="72" spans="1:3">
      <c r="A72" s="3" t="s">
        <v>403</v>
      </c>
    </row>
    <row r="73" spans="1:3">
      <c r="A73" s="4" t="s">
        <v>404</v>
      </c>
      <c r="B73" s="4" t="s">
        <v>405</v>
      </c>
      <c r="C73" s="4" t="s">
        <v>405</v>
      </c>
    </row>
    <row r="74" spans="1:3">
      <c r="A74" s="4" t="s">
        <v>406</v>
      </c>
      <c r="B74" s="4" t="s">
        <v>405</v>
      </c>
      <c r="C74" s="4" t="s">
        <v>405</v>
      </c>
    </row>
    <row r="75" spans="1:3">
      <c r="A75" s="4" t="s">
        <v>425</v>
      </c>
    </row>
    <row r="76" spans="1:3">
      <c r="A76" s="3" t="s">
        <v>403</v>
      </c>
    </row>
    <row r="77" spans="1:3">
      <c r="A77" s="4" t="s">
        <v>404</v>
      </c>
      <c r="B77" s="4" t="s">
        <v>405</v>
      </c>
      <c r="C77" s="4" t="s">
        <v>405</v>
      </c>
    </row>
    <row r="78" spans="1:3">
      <c r="A78" s="4" t="s">
        <v>406</v>
      </c>
      <c r="B78" s="4" t="s">
        <v>405</v>
      </c>
      <c r="C78" s="4" t="s">
        <v>405</v>
      </c>
    </row>
    <row r="79" spans="1:3">
      <c r="A79" s="4" t="s">
        <v>426</v>
      </c>
    </row>
    <row r="80" spans="1:3">
      <c r="A80" s="3" t="s">
        <v>403</v>
      </c>
    </row>
    <row r="81" spans="1:3">
      <c r="A81" s="4" t="s">
        <v>404</v>
      </c>
      <c r="B81" s="4" t="s">
        <v>405</v>
      </c>
    </row>
    <row r="82" spans="1:3">
      <c r="A82" s="4" t="s">
        <v>406</v>
      </c>
      <c r="B82" s="4" t="s">
        <v>405</v>
      </c>
    </row>
    <row r="83" spans="1:3">
      <c r="A83" s="4" t="s">
        <v>427</v>
      </c>
    </row>
    <row r="84" spans="1:3">
      <c r="A84" s="3" t="s">
        <v>403</v>
      </c>
    </row>
    <row r="85" spans="1:3">
      <c r="A85" s="4" t="s">
        <v>404</v>
      </c>
      <c r="B85" s="4" t="s">
        <v>405</v>
      </c>
      <c r="C85" s="4" t="s">
        <v>405</v>
      </c>
    </row>
    <row r="86" spans="1:3">
      <c r="A86" s="4" t="s">
        <v>406</v>
      </c>
      <c r="B86" s="4" t="s">
        <v>405</v>
      </c>
      <c r="C86" s="4" t="s">
        <v>405</v>
      </c>
    </row>
    <row r="87" spans="1:3">
      <c r="A87" s="4" t="s">
        <v>428</v>
      </c>
    </row>
    <row r="88" spans="1:3">
      <c r="A88" s="3" t="s">
        <v>403</v>
      </c>
    </row>
    <row r="89" spans="1:3">
      <c r="A89" s="4" t="s">
        <v>404</v>
      </c>
      <c r="B89" s="4" t="s">
        <v>405</v>
      </c>
      <c r="C89" s="4" t="s">
        <v>405</v>
      </c>
    </row>
    <row r="90" spans="1:3">
      <c r="A90" s="4" t="s">
        <v>406</v>
      </c>
      <c r="B90" s="4" t="s">
        <v>405</v>
      </c>
      <c r="C90" s="4" t="s">
        <v>405</v>
      </c>
    </row>
    <row r="91" spans="1:3">
      <c r="A91" s="4" t="s">
        <v>429</v>
      </c>
    </row>
    <row r="92" spans="1:3">
      <c r="A92" s="3" t="s">
        <v>403</v>
      </c>
    </row>
    <row r="93" spans="1:3">
      <c r="A93" s="4" t="s">
        <v>404</v>
      </c>
      <c r="B93" s="4" t="s">
        <v>405</v>
      </c>
      <c r="C93" s="4" t="s">
        <v>405</v>
      </c>
    </row>
    <row r="94" spans="1:3">
      <c r="A94" s="4" t="s">
        <v>406</v>
      </c>
      <c r="B94" s="4" t="s">
        <v>405</v>
      </c>
      <c r="C94" s="4" t="s">
        <v>405</v>
      </c>
    </row>
    <row r="95" spans="1:3">
      <c r="A95" s="4" t="s">
        <v>430</v>
      </c>
    </row>
    <row r="96" spans="1:3">
      <c r="A96" s="3" t="s">
        <v>403</v>
      </c>
    </row>
    <row r="97" spans="1:3">
      <c r="A97" s="4" t="s">
        <v>404</v>
      </c>
      <c r="B97" s="4" t="s">
        <v>405</v>
      </c>
      <c r="C97" s="4" t="s">
        <v>405</v>
      </c>
    </row>
    <row r="98" spans="1:3">
      <c r="A98" s="4" t="s">
        <v>406</v>
      </c>
      <c r="B98" s="4" t="s">
        <v>405</v>
      </c>
      <c r="C98" s="4" t="s">
        <v>405</v>
      </c>
    </row>
    <row r="99" spans="1:3">
      <c r="A99" s="4" t="s">
        <v>431</v>
      </c>
    </row>
    <row r="100" spans="1:3">
      <c r="A100" s="3" t="s">
        <v>403</v>
      </c>
    </row>
    <row r="101" spans="1:3">
      <c r="A101" s="4" t="s">
        <v>404</v>
      </c>
      <c r="B101" s="4" t="s">
        <v>405</v>
      </c>
      <c r="C101" s="4" t="s">
        <v>405</v>
      </c>
    </row>
    <row r="102" spans="1:3">
      <c r="A102" s="4" t="s">
        <v>406</v>
      </c>
      <c r="B102" s="4" t="s">
        <v>405</v>
      </c>
      <c r="C102" s="4" t="s">
        <v>4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432</v>
      </c>
      <c r="B1" s="2" t="s">
        <v>1</v>
      </c>
    </row>
    <row r="2" spans="1:3">
      <c r="B2" s="2" t="s">
        <v>2</v>
      </c>
      <c r="C2" s="2" t="s">
        <v>433</v>
      </c>
    </row>
    <row r="3" spans="1:3">
      <c r="A3" s="3" t="s">
        <v>434</v>
      </c>
    </row>
    <row r="4" spans="1:3">
      <c r="A4" s="4" t="s">
        <v>435</v>
      </c>
      <c r="B4" s="5" t="n">
        <v>1</v>
      </c>
    </row>
    <row r="5" spans="1:3">
      <c r="A5" s="4" t="s">
        <v>436</v>
      </c>
      <c r="B5" s="5" t="n">
        <v>1</v>
      </c>
    </row>
    <row r="6" spans="1:3">
      <c r="A6" s="4" t="s">
        <v>437</v>
      </c>
    </row>
    <row r="7" spans="1:3">
      <c r="A7" s="3" t="s">
        <v>434</v>
      </c>
    </row>
    <row r="8" spans="1:3">
      <c r="A8" s="4" t="s">
        <v>438</v>
      </c>
      <c r="B8" s="4" t="s">
        <v>439</v>
      </c>
    </row>
    <row r="9" spans="1:3">
      <c r="A9" s="4" t="s">
        <v>440</v>
      </c>
    </row>
    <row r="10" spans="1:3">
      <c r="A10" s="3" t="s">
        <v>434</v>
      </c>
    </row>
    <row r="11" spans="1:3">
      <c r="A11" s="4" t="s">
        <v>438</v>
      </c>
      <c r="B11" s="4" t="s">
        <v>441</v>
      </c>
    </row>
    <row r="12" spans="1:3">
      <c r="A12" s="4" t="s">
        <v>442</v>
      </c>
    </row>
    <row r="13" spans="1:3">
      <c r="A13" s="3" t="s">
        <v>434</v>
      </c>
    </row>
    <row r="14" spans="1:3">
      <c r="A14" s="4" t="s">
        <v>443</v>
      </c>
      <c r="B14" s="4" t="s">
        <v>441</v>
      </c>
    </row>
    <row r="15" spans="1:3">
      <c r="A15" s="4" t="s">
        <v>438</v>
      </c>
      <c r="B15" s="4" t="s">
        <v>439</v>
      </c>
    </row>
    <row r="16" spans="1:3">
      <c r="A16" s="4" t="s">
        <v>444</v>
      </c>
    </row>
    <row r="17" spans="1:3">
      <c r="A17" s="3" t="s">
        <v>434</v>
      </c>
    </row>
    <row r="18" spans="1:3">
      <c r="A18" s="4" t="s">
        <v>443</v>
      </c>
      <c r="B18" s="4" t="s">
        <v>439</v>
      </c>
    </row>
    <row r="19" spans="1:3">
      <c r="A19" s="4" t="s">
        <v>438</v>
      </c>
      <c r="B19" s="4" t="s">
        <v>439</v>
      </c>
    </row>
    <row r="20" spans="1:3">
      <c r="A20" s="4" t="s">
        <v>445</v>
      </c>
    </row>
    <row r="21" spans="1:3">
      <c r="A21" s="3" t="s">
        <v>434</v>
      </c>
    </row>
    <row r="22" spans="1:3">
      <c r="A22" s="4" t="s">
        <v>438</v>
      </c>
      <c r="B22" s="4" t="s">
        <v>446</v>
      </c>
    </row>
    <row r="23" spans="1:3">
      <c r="A23" s="4" t="s">
        <v>447</v>
      </c>
    </row>
    <row r="24" spans="1:3">
      <c r="A24" s="3" t="s">
        <v>434</v>
      </c>
    </row>
    <row r="25" spans="1:3">
      <c r="A25" s="4" t="s">
        <v>443</v>
      </c>
      <c r="B25" s="4" t="s">
        <v>439</v>
      </c>
    </row>
    <row r="26" spans="1:3">
      <c r="A26" s="4" t="s">
        <v>438</v>
      </c>
      <c r="B26" s="4" t="s">
        <v>448</v>
      </c>
    </row>
    <row r="27" spans="1:3">
      <c r="A27" s="4" t="s">
        <v>449</v>
      </c>
    </row>
    <row r="28" spans="1:3">
      <c r="A28" s="3" t="s">
        <v>434</v>
      </c>
    </row>
    <row r="29" spans="1:3">
      <c r="A29" s="4" t="s">
        <v>443</v>
      </c>
      <c r="B29" s="4" t="s">
        <v>446</v>
      </c>
    </row>
    <row r="30" spans="1:3">
      <c r="A30" s="4" t="s">
        <v>438</v>
      </c>
      <c r="B30" s="4" t="s">
        <v>446</v>
      </c>
    </row>
    <row r="31" spans="1:3">
      <c r="A31" s="4" t="s">
        <v>450</v>
      </c>
    </row>
    <row r="32" spans="1:3">
      <c r="A32" s="3" t="s">
        <v>434</v>
      </c>
    </row>
    <row r="33" spans="1:3">
      <c r="A33" s="4" t="s">
        <v>451</v>
      </c>
      <c r="B33" s="4" t="s">
        <v>439</v>
      </c>
    </row>
    <row r="34" spans="1:3">
      <c r="A34" s="4" t="s">
        <v>452</v>
      </c>
    </row>
    <row r="35" spans="1:3">
      <c r="A35" s="3" t="s">
        <v>434</v>
      </c>
    </row>
    <row r="36" spans="1:3">
      <c r="A36" s="4" t="s">
        <v>451</v>
      </c>
      <c r="B36" s="4" t="s">
        <v>448</v>
      </c>
    </row>
    <row r="37" spans="1:3">
      <c r="A37" s="4" t="s">
        <v>453</v>
      </c>
    </row>
    <row r="38" spans="1:3">
      <c r="A38" s="3" t="s">
        <v>434</v>
      </c>
    </row>
    <row r="39" spans="1:3">
      <c r="A39" s="4" t="s">
        <v>451</v>
      </c>
      <c r="B39" s="4" t="s">
        <v>439</v>
      </c>
    </row>
    <row r="40" spans="1:3">
      <c r="A40" s="4" t="s">
        <v>454</v>
      </c>
    </row>
    <row r="41" spans="1:3">
      <c r="A41" s="3" t="s">
        <v>434</v>
      </c>
    </row>
    <row r="42" spans="1:3">
      <c r="A42" s="4" t="s">
        <v>451</v>
      </c>
      <c r="B42" s="4" t="s">
        <v>448</v>
      </c>
    </row>
    <row r="43" spans="1:3">
      <c r="A43" s="4" t="s">
        <v>455</v>
      </c>
    </row>
    <row r="44" spans="1:3">
      <c r="A44" s="3" t="s">
        <v>434</v>
      </c>
    </row>
    <row r="45" spans="1:3">
      <c r="A45" s="4" t="s">
        <v>456</v>
      </c>
      <c r="C45" s="7" t="n">
        <v>220</v>
      </c>
    </row>
    <row r="46" spans="1:3">
      <c r="A46" s="4" t="s">
        <v>457</v>
      </c>
      <c r="C46" s="5" t="n">
        <v>220</v>
      </c>
    </row>
    <row r="47" spans="1:3">
      <c r="A47" s="4" t="s">
        <v>458</v>
      </c>
    </row>
    <row r="48" spans="1:3">
      <c r="A48" s="3" t="s">
        <v>434</v>
      </c>
    </row>
    <row r="49" spans="1:3">
      <c r="A49" s="4" t="s">
        <v>456</v>
      </c>
      <c r="C49" s="5" t="n">
        <v>240</v>
      </c>
    </row>
    <row r="50" spans="1:3">
      <c r="A50" s="4" t="s">
        <v>457</v>
      </c>
      <c r="C50" s="7" t="n">
        <v>2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6"/>
    <col customWidth="1" max="5" min="5" width="4"/>
    <col customWidth="1" max="6" min="6" width="15"/>
  </cols>
  <sheetData>
    <row r="1" spans="1:6">
      <c r="A1" s="1" t="s">
        <v>459</v>
      </c>
      <c r="C1" s="2" t="s">
        <v>460</v>
      </c>
      <c r="D1" s="2" t="s">
        <v>1</v>
      </c>
    </row>
    <row r="2" spans="1:6">
      <c r="C2" s="2" t="s">
        <v>2</v>
      </c>
      <c r="D2" s="2" t="s">
        <v>2</v>
      </c>
      <c r="F2" s="2" t="s">
        <v>461</v>
      </c>
    </row>
    <row r="3" spans="1:6">
      <c r="A3" s="3" t="s">
        <v>462</v>
      </c>
    </row>
    <row r="4" spans="1:6">
      <c r="A4" s="4" t="s">
        <v>463</v>
      </c>
      <c r="D4" s="5" t="n">
        <v>0</v>
      </c>
    </row>
    <row r="5" spans="1:6">
      <c r="A5" s="4" t="s">
        <v>464</v>
      </c>
      <c r="C5" s="5" t="n">
        <v>3500000</v>
      </c>
    </row>
    <row r="6" spans="1:6">
      <c r="A6" s="4" t="s">
        <v>465</v>
      </c>
      <c r="C6" s="5" t="n">
        <v>3459119</v>
      </c>
      <c r="D6" s="5" t="n">
        <v>3459119</v>
      </c>
    </row>
    <row r="7" spans="1:6">
      <c r="A7" s="3" t="s">
        <v>466</v>
      </c>
    </row>
    <row r="8" spans="1:6">
      <c r="A8" s="4" t="s">
        <v>467</v>
      </c>
      <c r="D8" s="7" t="n">
        <v>0</v>
      </c>
    </row>
    <row r="9" spans="1:6">
      <c r="A9" s="4" t="s">
        <v>468</v>
      </c>
      <c r="C9" s="7" t="n">
        <v>80000000</v>
      </c>
      <c r="D9" s="5" t="n">
        <v>79159000</v>
      </c>
      <c r="E9" s="4" t="s">
        <v>137</v>
      </c>
    </row>
    <row r="10" spans="1:6">
      <c r="A10" s="4" t="s">
        <v>469</v>
      </c>
      <c r="C10" s="7" t="n">
        <v>79159000</v>
      </c>
      <c r="D10" s="7" t="n">
        <v>79159000</v>
      </c>
    </row>
    <row r="11" spans="1:6">
      <c r="A11" s="4" t="s">
        <v>470</v>
      </c>
      <c r="F11" s="7" t="n">
        <v>80000000</v>
      </c>
    </row>
    <row r="12" spans="1:6">
      <c r="A12" s="4" t="s">
        <v>124</v>
      </c>
    </row>
    <row r="13" spans="1:6">
      <c r="A13" s="3" t="s">
        <v>462</v>
      </c>
    </row>
    <row r="14" spans="1:6">
      <c r="A14" s="4" t="s">
        <v>463</v>
      </c>
      <c r="D14" s="5" t="n">
        <v>0</v>
      </c>
    </row>
    <row r="15" spans="1:6">
      <c r="A15" s="4" t="s">
        <v>464</v>
      </c>
      <c r="B15" s="4" t="s">
        <v>137</v>
      </c>
      <c r="D15" s="5" t="n">
        <v>3459119</v>
      </c>
    </row>
    <row r="16" spans="1:6">
      <c r="A16" s="4" t="s">
        <v>465</v>
      </c>
      <c r="C16" s="5" t="n">
        <v>3459119</v>
      </c>
      <c r="D16" s="5" t="n">
        <v>3459119</v>
      </c>
    </row>
    <row r="17" spans="1:6">
      <c r="A17" s="3" t="s">
        <v>466</v>
      </c>
    </row>
    <row r="18" spans="1:6">
      <c r="A18" s="4" t="s">
        <v>467</v>
      </c>
      <c r="D18" s="7" t="n">
        <v>0</v>
      </c>
    </row>
    <row r="19" spans="1:6">
      <c r="A19" s="4" t="s">
        <v>468</v>
      </c>
      <c r="B19" s="4" t="s">
        <v>137</v>
      </c>
      <c r="D19" s="5" t="n">
        <v>79159000</v>
      </c>
    </row>
    <row r="20" spans="1:6">
      <c r="A20" s="4" t="s">
        <v>469</v>
      </c>
      <c r="C20" s="7" t="n">
        <v>79159000</v>
      </c>
      <c r="D20" s="7" t="n">
        <v>79159000</v>
      </c>
    </row>
    <row r="21" spans="1:6">
      <c r="A21" s="4" t="s">
        <v>471</v>
      </c>
    </row>
    <row r="22" spans="1:6">
      <c r="A22" s="3" t="s">
        <v>462</v>
      </c>
    </row>
    <row r="23" spans="1:6">
      <c r="A23" s="4" t="s">
        <v>464</v>
      </c>
      <c r="D23" s="5" t="n">
        <v>1751147</v>
      </c>
    </row>
    <row r="24" spans="1:6">
      <c r="A24" s="3" t="s">
        <v>466</v>
      </c>
    </row>
    <row r="25" spans="1:6">
      <c r="A25" s="4" t="s">
        <v>468</v>
      </c>
      <c r="D25" s="7" t="n">
        <v>40000000</v>
      </c>
    </row>
    <row r="26" spans="1:6">
      <c r="A26" s="4" t="s">
        <v>471</v>
      </c>
    </row>
    <row r="27" spans="1:6">
      <c r="A27" s="3" t="s">
        <v>462</v>
      </c>
    </row>
    <row r="28" spans="1:6">
      <c r="A28" s="4" t="s">
        <v>464</v>
      </c>
      <c r="D28" s="5" t="n">
        <v>1748111</v>
      </c>
    </row>
    <row r="29" spans="1:6">
      <c r="A29" s="3" t="s">
        <v>466</v>
      </c>
    </row>
    <row r="30" spans="1:6">
      <c r="A30" s="4" t="s">
        <v>468</v>
      </c>
      <c r="D30" s="7" t="n">
        <v>40000000</v>
      </c>
    </row>
    <row r="31" spans="1:6">
      <c r="A31" s="4" t="s">
        <v>472</v>
      </c>
    </row>
    <row r="32" spans="1:6">
      <c r="A32" s="3" t="s">
        <v>462</v>
      </c>
    </row>
    <row r="33" spans="1:6">
      <c r="A33" s="4" t="s">
        <v>473</v>
      </c>
      <c r="D33" s="5" t="n">
        <v>-40139</v>
      </c>
    </row>
    <row r="34" spans="1:6">
      <c r="A34" s="3" t="s">
        <v>466</v>
      </c>
    </row>
    <row r="35" spans="1:6">
      <c r="A35" s="4" t="s">
        <v>472</v>
      </c>
      <c r="D35" s="7" t="n">
        <v>-841000</v>
      </c>
    </row>
    <row r="36" spans="1:6"/>
    <row r="37" spans="1:6">
      <c r="A37" s="4" t="s">
        <v>137</v>
      </c>
      <c r="B37" s="4" t="s">
        <v>147</v>
      </c>
    </row>
  </sheetData>
  <mergeCells count="5">
    <mergeCell ref="A1:B2"/>
    <mergeCell ref="D1:E1"/>
    <mergeCell ref="D2:E2"/>
    <mergeCell ref="A36:E36"/>
    <mergeCell ref="B37:E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4</v>
      </c>
      <c r="B1" s="2" t="s">
        <v>475</v>
      </c>
      <c r="C1" s="2" t="s">
        <v>476</v>
      </c>
      <c r="D1" s="2" t="s">
        <v>477</v>
      </c>
      <c r="E1" s="2" t="s">
        <v>478</v>
      </c>
      <c r="F1" s="2" t="s">
        <v>479</v>
      </c>
      <c r="G1" s="2" t="s">
        <v>479</v>
      </c>
      <c r="H1" s="2" t="s">
        <v>480</v>
      </c>
      <c r="I1" s="2" t="s">
        <v>481</v>
      </c>
    </row>
    <row r="2" spans="1:9">
      <c r="A2" s="3" t="s">
        <v>482</v>
      </c>
    </row>
    <row r="3" spans="1:9">
      <c r="A3" s="4" t="s">
        <v>43</v>
      </c>
      <c r="G3" s="7" t="n">
        <v>312881</v>
      </c>
      <c r="H3" s="7" t="n">
        <v>236826</v>
      </c>
      <c r="I3" s="7" t="n">
        <v>209418</v>
      </c>
    </row>
    <row r="4" spans="1:9">
      <c r="A4" s="4" t="s">
        <v>413</v>
      </c>
    </row>
    <row r="5" spans="1:9">
      <c r="A5" s="3" t="s">
        <v>482</v>
      </c>
    </row>
    <row r="6" spans="1:9">
      <c r="A6" s="4" t="s">
        <v>483</v>
      </c>
      <c r="B6" s="7" t="n">
        <v>60000</v>
      </c>
    </row>
    <row r="7" spans="1:9">
      <c r="A7" s="4" t="s">
        <v>484</v>
      </c>
      <c r="G7" s="5" t="n">
        <v>4400</v>
      </c>
    </row>
    <row r="8" spans="1:9">
      <c r="A8" s="4" t="s">
        <v>43</v>
      </c>
      <c r="G8" s="5" t="n">
        <v>45600</v>
      </c>
    </row>
    <row r="9" spans="1:9">
      <c r="A9" s="4" t="s">
        <v>485</v>
      </c>
      <c r="G9" s="5" t="n">
        <v>1000</v>
      </c>
    </row>
    <row r="10" spans="1:9">
      <c r="A10" s="4" t="s">
        <v>486</v>
      </c>
    </row>
    <row r="11" spans="1:9">
      <c r="A11" s="3" t="s">
        <v>482</v>
      </c>
    </row>
    <row r="12" spans="1:9">
      <c r="A12" s="4" t="s">
        <v>483</v>
      </c>
      <c r="C12" s="10" t="n">
        <v>41.3</v>
      </c>
      <c r="D12" s="7" t="n">
        <v>47800</v>
      </c>
    </row>
    <row r="13" spans="1:9">
      <c r="A13" s="4" t="s">
        <v>487</v>
      </c>
      <c r="C13" s="11" t="n">
        <v>37.7</v>
      </c>
      <c r="D13" s="5" t="n">
        <v>43700</v>
      </c>
    </row>
    <row r="14" spans="1:9">
      <c r="A14" s="4" t="s">
        <v>488</v>
      </c>
      <c r="C14" s="10" t="n">
        <v>3.6</v>
      </c>
      <c r="D14" s="7" t="n">
        <v>4100</v>
      </c>
    </row>
    <row r="15" spans="1:9">
      <c r="A15" s="4" t="s">
        <v>484</v>
      </c>
      <c r="E15" s="10" t="n">
        <v>3.6</v>
      </c>
      <c r="G15" s="5" t="n">
        <v>4100</v>
      </c>
    </row>
    <row r="16" spans="1:9">
      <c r="A16" s="4" t="s">
        <v>43</v>
      </c>
      <c r="E16" s="11" t="n">
        <v>27.8</v>
      </c>
      <c r="G16" s="5" t="n">
        <v>32300</v>
      </c>
    </row>
    <row r="17" spans="1:9">
      <c r="A17" s="4" t="s">
        <v>485</v>
      </c>
      <c r="E17" s="11" t="n">
        <v>0.6</v>
      </c>
      <c r="G17" s="7" t="n">
        <v>700</v>
      </c>
    </row>
    <row r="18" spans="1:9">
      <c r="A18" s="4" t="s">
        <v>489</v>
      </c>
    </row>
    <row r="19" spans="1:9">
      <c r="A19" s="3" t="s">
        <v>482</v>
      </c>
    </row>
    <row r="20" spans="1:9">
      <c r="A20" s="4" t="s">
        <v>490</v>
      </c>
      <c r="F20" s="7" t="n">
        <v>9800</v>
      </c>
    </row>
    <row r="21" spans="1:9">
      <c r="A21" s="4" t="s">
        <v>491</v>
      </c>
    </row>
    <row r="22" spans="1:9">
      <c r="A22" s="3" t="s">
        <v>482</v>
      </c>
    </row>
    <row r="23" spans="1:9">
      <c r="A23" s="4" t="s">
        <v>490</v>
      </c>
      <c r="F23" s="5" t="n">
        <v>7300</v>
      </c>
    </row>
    <row r="24" spans="1:9">
      <c r="A24" s="4" t="s">
        <v>492</v>
      </c>
    </row>
    <row r="25" spans="1:9">
      <c r="A25" s="3" t="s">
        <v>482</v>
      </c>
    </row>
    <row r="26" spans="1:9">
      <c r="A26" s="4" t="s">
        <v>490</v>
      </c>
      <c r="E26" s="10" t="n">
        <v>12.2</v>
      </c>
      <c r="F26" s="7" t="n">
        <v>14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3</v>
      </c>
    </row>
    <row r="2" spans="1:3">
      <c r="A2" s="3" t="s">
        <v>194</v>
      </c>
    </row>
    <row r="3" spans="1:3">
      <c r="A3" s="4" t="s">
        <v>494</v>
      </c>
      <c r="B3" s="7" t="n">
        <v>473901</v>
      </c>
      <c r="C3" s="7" t="n">
        <v>484101</v>
      </c>
    </row>
    <row r="4" spans="1:3">
      <c r="A4" s="4" t="s">
        <v>38</v>
      </c>
      <c r="B4" s="5" t="n">
        <v>53338</v>
      </c>
      <c r="C4" s="5" t="n">
        <v>58346</v>
      </c>
    </row>
    <row r="5" spans="1:3">
      <c r="A5" s="4" t="s">
        <v>39</v>
      </c>
      <c r="B5" s="5" t="n">
        <v>22816</v>
      </c>
      <c r="C5" s="5" t="n">
        <v>26327</v>
      </c>
    </row>
    <row r="6" spans="1:3">
      <c r="A6" s="4" t="s">
        <v>44</v>
      </c>
      <c r="B6" s="5" t="n">
        <v>20460</v>
      </c>
      <c r="C6" s="5" t="n">
        <v>19525</v>
      </c>
    </row>
    <row r="7" spans="1:3">
      <c r="A7" s="4" t="s">
        <v>122</v>
      </c>
      <c r="B7" s="7" t="n">
        <v>570515</v>
      </c>
      <c r="C7" s="7" t="n">
        <v>5882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3</v>
      </c>
    </row>
    <row r="3" spans="1:3">
      <c r="A3" s="3" t="s">
        <v>194</v>
      </c>
    </row>
    <row r="4" spans="1:3">
      <c r="A4" s="4" t="s">
        <v>496</v>
      </c>
      <c r="B4" s="6" t="n">
        <v>5.1</v>
      </c>
      <c r="C4" s="6" t="n">
        <v>9.199999999999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3" t="s">
        <v>498</v>
      </c>
    </row>
    <row r="3" spans="1:3">
      <c r="A3" s="4" t="s">
        <v>49</v>
      </c>
      <c r="B3" s="7" t="n">
        <v>425376</v>
      </c>
      <c r="C3" s="7" t="n">
        <v>417032</v>
      </c>
    </row>
    <row r="4" spans="1:3">
      <c r="A4" s="4" t="s">
        <v>38</v>
      </c>
      <c r="B4" s="5" t="n">
        <v>55592</v>
      </c>
      <c r="C4" s="5" t="n">
        <v>58783</v>
      </c>
    </row>
    <row r="5" spans="1:3">
      <c r="A5" s="4" t="s">
        <v>499</v>
      </c>
      <c r="B5" s="5" t="n">
        <v>65878</v>
      </c>
      <c r="C5" s="5" t="n">
        <v>66219</v>
      </c>
    </row>
    <row r="6" spans="1:3">
      <c r="A6" s="4" t="s">
        <v>53</v>
      </c>
      <c r="B6" s="5" t="n">
        <v>47115</v>
      </c>
      <c r="C6" s="5" t="n">
        <v>65677</v>
      </c>
    </row>
    <row r="7" spans="1:3">
      <c r="A7" s="4" t="s">
        <v>500</v>
      </c>
      <c r="B7" s="5" t="n">
        <v>3508</v>
      </c>
      <c r="C7" s="5" t="n">
        <v>3657</v>
      </c>
    </row>
    <row r="8" spans="1:3">
      <c r="A8" s="4" t="s">
        <v>122</v>
      </c>
      <c r="B8" s="7" t="n">
        <v>597469</v>
      </c>
      <c r="C8" s="7" t="n">
        <v>611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3" t="s">
        <v>498</v>
      </c>
    </row>
    <row r="3" spans="1:3">
      <c r="A3" s="4" t="s">
        <v>502</v>
      </c>
      <c r="B3" s="7" t="n">
        <v>1703</v>
      </c>
      <c r="C3" s="7" t="n">
        <v>5159</v>
      </c>
    </row>
    <row r="4" spans="1:3">
      <c r="A4" s="4" t="s">
        <v>503</v>
      </c>
      <c r="B4" s="7" t="n">
        <v>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04</v>
      </c>
      <c r="B1" s="2" t="s">
        <v>2</v>
      </c>
      <c r="C1" s="2" t="s">
        <v>33</v>
      </c>
      <c r="D1" s="2" t="s">
        <v>86</v>
      </c>
      <c r="E1" s="2" t="s">
        <v>505</v>
      </c>
    </row>
    <row r="2" spans="1:5">
      <c r="A2" s="3" t="s">
        <v>197</v>
      </c>
    </row>
    <row r="3" spans="1:5">
      <c r="A3" s="4" t="s">
        <v>506</v>
      </c>
      <c r="B3" s="7" t="n">
        <v>125442</v>
      </c>
      <c r="C3" s="7" t="n">
        <v>146875</v>
      </c>
    </row>
    <row r="4" spans="1:5">
      <c r="A4" s="4" t="s">
        <v>507</v>
      </c>
      <c r="B4" s="5" t="n">
        <v>238984</v>
      </c>
      <c r="C4" s="5" t="n">
        <v>267236</v>
      </c>
    </row>
    <row r="5" spans="1:5">
      <c r="A5" s="4" t="s">
        <v>508</v>
      </c>
      <c r="B5" s="7" t="n">
        <v>364426</v>
      </c>
      <c r="C5" s="7" t="n">
        <v>414111</v>
      </c>
      <c r="D5" s="7" t="n">
        <v>270317</v>
      </c>
      <c r="E5" s="7" t="n">
        <v>3535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09</v>
      </c>
      <c r="B1" s="2" t="s">
        <v>2</v>
      </c>
      <c r="C1" s="2" t="s">
        <v>33</v>
      </c>
      <c r="D1" s="2" t="s">
        <v>86</v>
      </c>
      <c r="E1" s="2" t="s">
        <v>505</v>
      </c>
    </row>
    <row r="2" spans="1:5">
      <c r="A2" s="3" t="s">
        <v>200</v>
      </c>
    </row>
    <row r="3" spans="1:5">
      <c r="A3" s="4" t="s">
        <v>510</v>
      </c>
      <c r="B3" s="7" t="n">
        <v>499819</v>
      </c>
      <c r="C3" s="7" t="n">
        <v>504919</v>
      </c>
    </row>
    <row r="4" spans="1:5">
      <c r="A4" s="4" t="s">
        <v>511</v>
      </c>
      <c r="B4" s="5" t="n">
        <v>-25918</v>
      </c>
      <c r="C4" s="5" t="n">
        <v>-20818</v>
      </c>
      <c r="D4" s="7" t="n">
        <v>-11598</v>
      </c>
      <c r="E4" s="7" t="n">
        <v>-6264</v>
      </c>
    </row>
    <row r="5" spans="1:5">
      <c r="A5" s="4" t="s">
        <v>512</v>
      </c>
      <c r="B5" s="7" t="n">
        <v>473901</v>
      </c>
      <c r="C5" s="7" t="n">
        <v>484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v>
      </c>
      <c r="C1" s="2" t="s">
        <v>1</v>
      </c>
    </row>
    <row r="2" spans="1:5">
      <c r="C2" s="2" t="s">
        <v>2</v>
      </c>
      <c r="D2" s="2" t="s">
        <v>33</v>
      </c>
      <c r="E2" s="2" t="s">
        <v>86</v>
      </c>
    </row>
    <row r="3" spans="1:5">
      <c r="A3" s="3" t="s">
        <v>150</v>
      </c>
    </row>
    <row r="4" spans="1:5">
      <c r="A4" s="4" t="s">
        <v>102</v>
      </c>
      <c r="C4" s="7" t="n">
        <v>95879</v>
      </c>
      <c r="D4" s="7" t="n">
        <v>96659</v>
      </c>
      <c r="E4" s="7" t="n">
        <v>87329</v>
      </c>
    </row>
    <row r="5" spans="1:5">
      <c r="A5" s="3" t="s">
        <v>151</v>
      </c>
    </row>
    <row r="6" spans="1:5">
      <c r="A6" s="4" t="s">
        <v>151</v>
      </c>
      <c r="C6" s="5" t="n">
        <v>221481</v>
      </c>
      <c r="D6" s="5" t="n">
        <v>212254</v>
      </c>
      <c r="E6" s="5" t="n">
        <v>139122</v>
      </c>
    </row>
    <row r="7" spans="1:5">
      <c r="A7" s="4" t="s">
        <v>152</v>
      </c>
      <c r="C7" s="5" t="n">
        <v>111825</v>
      </c>
      <c r="D7" s="5" t="n">
        <v>104025</v>
      </c>
      <c r="E7" s="5" t="n">
        <v>62733</v>
      </c>
    </row>
    <row r="8" spans="1:5">
      <c r="A8" s="4" t="s">
        <v>153</v>
      </c>
      <c r="B8" s="4" t="s">
        <v>137</v>
      </c>
      <c r="C8" s="5" t="n">
        <v>66600</v>
      </c>
      <c r="D8" s="5" t="n">
        <v>71612</v>
      </c>
      <c r="E8" s="5" t="n">
        <v>43259</v>
      </c>
    </row>
    <row r="9" spans="1:5">
      <c r="A9" s="4" t="s">
        <v>154</v>
      </c>
      <c r="C9" s="5" t="n">
        <v>-869</v>
      </c>
      <c r="D9" s="5" t="n">
        <v>794</v>
      </c>
      <c r="E9" s="5" t="n">
        <v>-81</v>
      </c>
    </row>
    <row r="10" spans="1:5">
      <c r="A10" s="4" t="s">
        <v>155</v>
      </c>
      <c r="C10" s="5" t="n">
        <v>86</v>
      </c>
      <c r="D10" s="5" t="n">
        <v>66</v>
      </c>
      <c r="E10" s="5" t="n">
        <v>39</v>
      </c>
    </row>
    <row r="11" spans="1:5">
      <c r="A11" s="4" t="s">
        <v>156</v>
      </c>
      <c r="C11" s="5" t="n">
        <v>-8157</v>
      </c>
      <c r="D11" s="5" t="n">
        <v>-13269</v>
      </c>
      <c r="E11" s="5" t="n">
        <v>-10024</v>
      </c>
    </row>
    <row r="12" spans="1:5">
      <c r="A12" s="4" t="s">
        <v>157</v>
      </c>
      <c r="C12" s="5" t="n">
        <v>54301</v>
      </c>
      <c r="D12" s="5" t="n">
        <v>44921</v>
      </c>
      <c r="E12" s="5" t="n">
        <v>43196</v>
      </c>
    </row>
    <row r="13" spans="1:5">
      <c r="A13" s="4" t="s">
        <v>158</v>
      </c>
      <c r="B13" s="4" t="s">
        <v>141</v>
      </c>
      <c r="C13" s="5" t="n">
        <v>-2305</v>
      </c>
      <c r="D13" s="5" t="n">
        <v>4105</v>
      </c>
      <c r="E13" s="5" t="n">
        <v>0</v>
      </c>
    </row>
    <row r="14" spans="1:5">
      <c r="A14" s="3" t="s">
        <v>159</v>
      </c>
    </row>
    <row r="15" spans="1:5">
      <c r="A15" s="4" t="s">
        <v>159</v>
      </c>
      <c r="C15" s="5" t="n">
        <v>10411</v>
      </c>
      <c r="D15" s="5" t="n">
        <v>-7095</v>
      </c>
      <c r="E15" s="5" t="n">
        <v>-29460</v>
      </c>
    </row>
    <row r="16" spans="1:5">
      <c r="A16" s="4" t="s">
        <v>160</v>
      </c>
      <c r="C16" s="5" t="n">
        <v>1358</v>
      </c>
      <c r="D16" s="5" t="n">
        <v>-76907</v>
      </c>
      <c r="E16" s="5" t="n">
        <v>-117970</v>
      </c>
    </row>
    <row r="17" spans="1:5">
      <c r="A17" s="4" t="s">
        <v>161</v>
      </c>
      <c r="C17" s="5" t="n">
        <v>9047</v>
      </c>
      <c r="D17" s="5" t="n">
        <v>32915</v>
      </c>
      <c r="E17" s="5" t="n">
        <v>81862</v>
      </c>
    </row>
    <row r="18" spans="1:5">
      <c r="A18" s="4" t="s">
        <v>162</v>
      </c>
      <c r="C18" s="5" t="n">
        <v>3974</v>
      </c>
      <c r="D18" s="5" t="n">
        <v>-3381</v>
      </c>
      <c r="E18" s="5" t="n">
        <v>-28432</v>
      </c>
    </row>
    <row r="19" spans="1:5">
      <c r="A19" s="4" t="s">
        <v>163</v>
      </c>
      <c r="B19" s="4" t="s">
        <v>141</v>
      </c>
      <c r="C19" s="5" t="n">
        <v>-3968</v>
      </c>
      <c r="D19" s="5" t="n">
        <v>40278</v>
      </c>
      <c r="E19" s="5" t="n">
        <v>35080</v>
      </c>
    </row>
    <row r="20" spans="1:5">
      <c r="A20" s="4" t="s">
        <v>164</v>
      </c>
      <c r="C20" s="5" t="n">
        <v>-67045</v>
      </c>
      <c r="D20" s="5" t="n">
        <v>-56360</v>
      </c>
      <c r="E20" s="5" t="n">
        <v>-43522</v>
      </c>
    </row>
    <row r="21" spans="1:5">
      <c r="A21" s="4" t="s">
        <v>150</v>
      </c>
      <c r="C21" s="5" t="n">
        <v>260726</v>
      </c>
      <c r="D21" s="5" t="n">
        <v>245458</v>
      </c>
      <c r="E21" s="5" t="n">
        <v>153469</v>
      </c>
    </row>
    <row r="22" spans="1:5">
      <c r="A22" s="3" t="s">
        <v>165</v>
      </c>
    </row>
    <row r="23" spans="1:5">
      <c r="A23" s="4" t="s">
        <v>166</v>
      </c>
      <c r="C23" s="5" t="n">
        <v>-116984</v>
      </c>
      <c r="D23" s="5" t="n">
        <v>-122203</v>
      </c>
      <c r="E23" s="5" t="n">
        <v>-85133</v>
      </c>
    </row>
    <row r="24" spans="1:5">
      <c r="A24" s="4" t="s">
        <v>167</v>
      </c>
      <c r="C24" s="5" t="n">
        <v>-8494</v>
      </c>
      <c r="D24" s="5" t="n">
        <v>13692</v>
      </c>
      <c r="E24" s="5" t="n">
        <v>7752</v>
      </c>
    </row>
    <row r="25" spans="1:5">
      <c r="A25" s="4" t="s">
        <v>168</v>
      </c>
      <c r="C25" s="5" t="n">
        <v>-101180</v>
      </c>
      <c r="D25" s="5" t="n">
        <v>1110</v>
      </c>
      <c r="E25" s="5" t="n">
        <v>-235541</v>
      </c>
    </row>
    <row r="26" spans="1:5">
      <c r="A26" s="4" t="s">
        <v>169</v>
      </c>
      <c r="C26" s="5" t="n">
        <v>-59</v>
      </c>
      <c r="D26" s="5" t="n">
        <v>1148</v>
      </c>
      <c r="E26" s="5" t="n">
        <v>159</v>
      </c>
    </row>
    <row r="27" spans="1:5">
      <c r="A27" s="4" t="s">
        <v>165</v>
      </c>
      <c r="C27" s="5" t="n">
        <v>-226717</v>
      </c>
      <c r="D27" s="5" t="n">
        <v>-106253</v>
      </c>
      <c r="E27" s="5" t="n">
        <v>-312763</v>
      </c>
    </row>
    <row r="28" spans="1:5">
      <c r="A28" s="3" t="s">
        <v>170</v>
      </c>
    </row>
    <row r="29" spans="1:5">
      <c r="A29" s="4" t="s">
        <v>171</v>
      </c>
      <c r="C29" s="5" t="n">
        <v>0</v>
      </c>
      <c r="D29" s="5" t="n">
        <v>3700</v>
      </c>
      <c r="E29" s="5" t="n">
        <v>84022</v>
      </c>
    </row>
    <row r="30" spans="1:5">
      <c r="A30" s="4" t="s">
        <v>172</v>
      </c>
      <c r="B30" s="4" t="s">
        <v>143</v>
      </c>
      <c r="C30" s="5" t="n">
        <v>-964</v>
      </c>
      <c r="D30" s="5" t="n">
        <v>-89731</v>
      </c>
      <c r="E30" s="5" t="n">
        <v>-13305</v>
      </c>
    </row>
    <row r="31" spans="1:5">
      <c r="A31" s="4" t="s">
        <v>173</v>
      </c>
      <c r="C31" s="5" t="n">
        <v>1473</v>
      </c>
      <c r="D31" s="5" t="n">
        <v>31961</v>
      </c>
      <c r="E31" s="5" t="n">
        <v>20075</v>
      </c>
    </row>
    <row r="32" spans="1:5">
      <c r="A32" s="4" t="s">
        <v>174</v>
      </c>
      <c r="C32" s="5" t="n">
        <v>-80000</v>
      </c>
      <c r="D32" s="5" t="n">
        <v>0</v>
      </c>
      <c r="E32" s="5" t="n">
        <v>0</v>
      </c>
    </row>
    <row r="33" spans="1:5">
      <c r="A33" s="4" t="s">
        <v>175</v>
      </c>
      <c r="B33" s="4" t="s">
        <v>141</v>
      </c>
      <c r="C33" s="5" t="n">
        <v>16815</v>
      </c>
      <c r="D33" s="5" t="n">
        <v>24602</v>
      </c>
      <c r="E33" s="5" t="n">
        <v>-222</v>
      </c>
    </row>
    <row r="34" spans="1:5">
      <c r="A34" s="4" t="s">
        <v>170</v>
      </c>
      <c r="C34" s="5" t="n">
        <v>-62676</v>
      </c>
      <c r="D34" s="5" t="n">
        <v>-29468</v>
      </c>
      <c r="E34" s="5" t="n">
        <v>90570</v>
      </c>
    </row>
    <row r="35" spans="1:5">
      <c r="A35" s="4" t="s">
        <v>176</v>
      </c>
      <c r="C35" s="5" t="n">
        <v>-28667</v>
      </c>
      <c r="D35" s="5" t="n">
        <v>109737</v>
      </c>
      <c r="E35" s="5" t="n">
        <v>-68724</v>
      </c>
    </row>
    <row r="36" spans="1:5">
      <c r="A36" s="4" t="s">
        <v>177</v>
      </c>
      <c r="C36" s="5" t="n">
        <v>414111</v>
      </c>
      <c r="D36" s="5" t="n">
        <v>270317</v>
      </c>
      <c r="E36" s="5" t="n">
        <v>353537</v>
      </c>
    </row>
    <row r="37" spans="1:5">
      <c r="A37" s="4" t="s">
        <v>178</v>
      </c>
      <c r="B37" s="4" t="s">
        <v>141</v>
      </c>
      <c r="C37" s="5" t="n">
        <v>-21018</v>
      </c>
      <c r="D37" s="5" t="n">
        <v>34057</v>
      </c>
      <c r="E37" s="5" t="n">
        <v>-14496</v>
      </c>
    </row>
    <row r="38" spans="1:5">
      <c r="A38" s="4" t="s">
        <v>179</v>
      </c>
      <c r="C38" s="7" t="n">
        <v>364426</v>
      </c>
      <c r="D38" s="7" t="n">
        <v>414111</v>
      </c>
      <c r="E38" s="7" t="n">
        <v>270317</v>
      </c>
    </row>
    <row r="39" spans="1:5"/>
    <row r="40" spans="1:5">
      <c r="A40" s="4" t="s">
        <v>137</v>
      </c>
      <c r="B40" s="4" t="s">
        <v>180</v>
      </c>
    </row>
    <row r="41" spans="1:5">
      <c r="A41" s="4" t="s">
        <v>141</v>
      </c>
      <c r="B41" s="4" t="s">
        <v>181</v>
      </c>
    </row>
    <row r="42" spans="1:5">
      <c r="A42" s="4" t="s">
        <v>143</v>
      </c>
      <c r="B42" s="4" t="s">
        <v>182</v>
      </c>
    </row>
  </sheetData>
  <mergeCells count="6">
    <mergeCell ref="A1:B2"/>
    <mergeCell ref="C1:E1"/>
    <mergeCell ref="A39:D39"/>
    <mergeCell ref="B40:D40"/>
    <mergeCell ref="B41:D41"/>
    <mergeCell ref="B42:D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86</v>
      </c>
    </row>
    <row r="3" spans="1:4">
      <c r="A3" s="3" t="s">
        <v>200</v>
      </c>
    </row>
    <row r="4" spans="1:4">
      <c r="A4" s="4" t="s">
        <v>514</v>
      </c>
      <c r="B4" s="7" t="n">
        <v>-20818</v>
      </c>
      <c r="C4" s="7" t="n">
        <v>-11598</v>
      </c>
      <c r="D4" s="7" t="n">
        <v>-6264</v>
      </c>
    </row>
    <row r="5" spans="1:4">
      <c r="A5" s="4" t="s">
        <v>515</v>
      </c>
      <c r="B5" s="5" t="n">
        <v>-17656</v>
      </c>
      <c r="C5" s="5" t="n">
        <v>-13315</v>
      </c>
      <c r="D5" s="5" t="n">
        <v>-9898</v>
      </c>
    </row>
    <row r="6" spans="1:4">
      <c r="A6" s="4" t="s">
        <v>516</v>
      </c>
      <c r="B6" s="5" t="n">
        <v>11956</v>
      </c>
      <c r="C6" s="5" t="n">
        <v>4821</v>
      </c>
      <c r="D6" s="5" t="n">
        <v>4464</v>
      </c>
    </row>
    <row r="7" spans="1:4">
      <c r="A7" s="4" t="s">
        <v>517</v>
      </c>
      <c r="B7" s="5" t="n">
        <v>-150</v>
      </c>
      <c r="C7" s="5" t="n">
        <v>0</v>
      </c>
      <c r="D7" s="5" t="n">
        <v>-221</v>
      </c>
    </row>
    <row r="8" spans="1:4">
      <c r="A8" s="4" t="s">
        <v>518</v>
      </c>
      <c r="B8" s="5" t="n">
        <v>750</v>
      </c>
      <c r="C8" s="5" t="n">
        <v>-726</v>
      </c>
      <c r="D8" s="5" t="n">
        <v>321</v>
      </c>
    </row>
    <row r="9" spans="1:4">
      <c r="A9" s="4" t="s">
        <v>519</v>
      </c>
      <c r="B9" s="7" t="n">
        <v>-25918</v>
      </c>
      <c r="C9" s="7" t="n">
        <v>-20818</v>
      </c>
      <c r="D9" s="7" t="n">
        <v>-115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0</v>
      </c>
      <c r="B1" s="2" t="s">
        <v>2</v>
      </c>
      <c r="C1" s="2" t="s">
        <v>33</v>
      </c>
    </row>
    <row r="2" spans="1:3">
      <c r="A2" s="3" t="s">
        <v>203</v>
      </c>
    </row>
    <row r="3" spans="1:3">
      <c r="A3" s="4" t="s">
        <v>521</v>
      </c>
      <c r="B3" s="7" t="n">
        <v>4056</v>
      </c>
      <c r="C3" s="7" t="n">
        <v>3244</v>
      </c>
    </row>
    <row r="4" spans="1:3">
      <c r="A4" s="4" t="s">
        <v>522</v>
      </c>
      <c r="B4" s="5" t="n">
        <v>4762</v>
      </c>
      <c r="C4" s="5" t="n">
        <v>5694</v>
      </c>
    </row>
    <row r="5" spans="1:3">
      <c r="A5" s="4" t="s">
        <v>523</v>
      </c>
      <c r="B5" s="5" t="n">
        <v>12295</v>
      </c>
      <c r="C5" s="5" t="n">
        <v>12230</v>
      </c>
    </row>
    <row r="6" spans="1:3">
      <c r="A6" s="4" t="s">
        <v>524</v>
      </c>
      <c r="B6" s="5" t="n">
        <v>1703</v>
      </c>
      <c r="C6" s="5" t="n">
        <v>5159</v>
      </c>
    </row>
    <row r="7" spans="1:3">
      <c r="A7" s="4" t="s">
        <v>525</v>
      </c>
      <c r="B7" s="5" t="n">
        <v>22816</v>
      </c>
      <c r="C7" s="5" t="n">
        <v>26327</v>
      </c>
    </row>
    <row r="8" spans="1:3">
      <c r="A8" s="4" t="s">
        <v>512</v>
      </c>
      <c r="B8" s="7" t="n">
        <v>22816</v>
      </c>
      <c r="C8" s="7" t="n">
        <v>263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6</v>
      </c>
      <c r="B1" s="2" t="s">
        <v>1</v>
      </c>
    </row>
    <row r="2" spans="1:3">
      <c r="B2" s="2" t="s">
        <v>2</v>
      </c>
      <c r="C2" s="2" t="s">
        <v>33</v>
      </c>
    </row>
    <row r="3" spans="1:3">
      <c r="A3" s="3" t="s">
        <v>527</v>
      </c>
    </row>
    <row r="4" spans="1:3">
      <c r="A4" s="4" t="s">
        <v>528</v>
      </c>
      <c r="B4" s="7" t="n">
        <v>161738</v>
      </c>
      <c r="C4" s="7" t="n">
        <v>108581</v>
      </c>
    </row>
    <row r="5" spans="1:3">
      <c r="A5" s="4" t="s">
        <v>529</v>
      </c>
      <c r="B5" s="5" t="n">
        <v>105549</v>
      </c>
      <c r="C5" s="5" t="n">
        <v>112086</v>
      </c>
    </row>
    <row r="6" spans="1:3">
      <c r="A6" s="4" t="s">
        <v>530</v>
      </c>
      <c r="B6" s="5" t="n">
        <v>-225</v>
      </c>
      <c r="C6" s="5" t="n">
        <v>-1353</v>
      </c>
    </row>
    <row r="7" spans="1:3">
      <c r="A7" s="4" t="s">
        <v>531</v>
      </c>
      <c r="B7" s="5" t="n">
        <v>-78187</v>
      </c>
      <c r="C7" s="5" t="n">
        <v>-66061</v>
      </c>
    </row>
    <row r="8" spans="1:3">
      <c r="A8" s="4" t="s">
        <v>517</v>
      </c>
      <c r="B8" s="5" t="n">
        <v>129</v>
      </c>
      <c r="C8" s="5" t="n">
        <v>0</v>
      </c>
    </row>
    <row r="9" spans="1:3">
      <c r="A9" s="4" t="s">
        <v>518</v>
      </c>
      <c r="B9" s="5" t="n">
        <v>-4991</v>
      </c>
      <c r="C9" s="5" t="n">
        <v>8485</v>
      </c>
    </row>
    <row r="10" spans="1:3">
      <c r="A10" s="4" t="s">
        <v>532</v>
      </c>
      <c r="B10" s="5" t="n">
        <v>0</v>
      </c>
      <c r="C10" s="5" t="n">
        <v>0</v>
      </c>
    </row>
    <row r="11" spans="1:3">
      <c r="A11" s="4" t="s">
        <v>533</v>
      </c>
      <c r="B11" s="5" t="n">
        <v>184013</v>
      </c>
      <c r="C11" s="5" t="n">
        <v>161738</v>
      </c>
    </row>
    <row r="12" spans="1:3">
      <c r="A12" s="4" t="s">
        <v>525</v>
      </c>
      <c r="B12" s="5" t="n">
        <v>423085</v>
      </c>
      <c r="C12" s="5" t="n">
        <v>329175</v>
      </c>
    </row>
    <row r="13" spans="1:3">
      <c r="A13" s="4" t="s">
        <v>534</v>
      </c>
      <c r="B13" s="5" t="n">
        <v>-239072</v>
      </c>
      <c r="C13" s="5" t="n">
        <v>-167437</v>
      </c>
    </row>
    <row r="14" spans="1:3">
      <c r="A14" s="4" t="s">
        <v>535</v>
      </c>
    </row>
    <row r="15" spans="1:3">
      <c r="A15" s="3" t="s">
        <v>527</v>
      </c>
    </row>
    <row r="16" spans="1:3">
      <c r="A16" s="4" t="s">
        <v>528</v>
      </c>
      <c r="B16" s="5" t="n">
        <v>22265</v>
      </c>
      <c r="C16" s="5" t="n">
        <v>18165</v>
      </c>
    </row>
    <row r="17" spans="1:3">
      <c r="A17" s="4" t="s">
        <v>529</v>
      </c>
      <c r="B17" s="5" t="n">
        <v>1075</v>
      </c>
      <c r="C17" s="5" t="n">
        <v>7088</v>
      </c>
    </row>
    <row r="18" spans="1:3">
      <c r="A18" s="4" t="s">
        <v>530</v>
      </c>
      <c r="B18" s="5" t="n">
        <v>-19</v>
      </c>
      <c r="C18" s="5" t="n">
        <v>-115</v>
      </c>
    </row>
    <row r="19" spans="1:3">
      <c r="A19" s="4" t="s">
        <v>531</v>
      </c>
      <c r="B19" s="5" t="n">
        <v>-6025</v>
      </c>
      <c r="C19" s="5" t="n">
        <v>-6315</v>
      </c>
    </row>
    <row r="20" spans="1:3">
      <c r="A20" s="4" t="s">
        <v>517</v>
      </c>
      <c r="B20" s="5" t="n">
        <v>26</v>
      </c>
      <c r="C20" s="5" t="n">
        <v>0</v>
      </c>
    </row>
    <row r="21" spans="1:3">
      <c r="A21" s="4" t="s">
        <v>518</v>
      </c>
      <c r="B21" s="5" t="n">
        <v>-340</v>
      </c>
      <c r="C21" s="5" t="n">
        <v>717</v>
      </c>
    </row>
    <row r="22" spans="1:3">
      <c r="A22" s="4" t="s">
        <v>532</v>
      </c>
      <c r="B22" s="5" t="n">
        <v>1902</v>
      </c>
      <c r="C22" s="5" t="n">
        <v>2725</v>
      </c>
    </row>
    <row r="23" spans="1:3">
      <c r="A23" s="4" t="s">
        <v>533</v>
      </c>
      <c r="B23" s="5" t="n">
        <v>18884</v>
      </c>
      <c r="C23" s="5" t="n">
        <v>22265</v>
      </c>
    </row>
    <row r="24" spans="1:3">
      <c r="A24" s="4" t="s">
        <v>525</v>
      </c>
      <c r="B24" s="5" t="n">
        <v>36458</v>
      </c>
      <c r="C24" s="5" t="n">
        <v>34507</v>
      </c>
    </row>
    <row r="25" spans="1:3">
      <c r="A25" s="4" t="s">
        <v>534</v>
      </c>
      <c r="B25" s="5" t="n">
        <v>-17574</v>
      </c>
      <c r="C25" s="5" t="n">
        <v>-12242</v>
      </c>
    </row>
    <row r="26" spans="1:3">
      <c r="A26" s="4" t="s">
        <v>536</v>
      </c>
    </row>
    <row r="27" spans="1:3">
      <c r="A27" s="3" t="s">
        <v>527</v>
      </c>
    </row>
    <row r="28" spans="1:3">
      <c r="A28" s="4" t="s">
        <v>528</v>
      </c>
      <c r="B28" s="5" t="n">
        <v>110351</v>
      </c>
      <c r="C28" s="5" t="n">
        <v>77749</v>
      </c>
    </row>
    <row r="29" spans="1:3">
      <c r="A29" s="4" t="s">
        <v>529</v>
      </c>
      <c r="B29" s="5" t="n">
        <v>27741</v>
      </c>
      <c r="C29" s="5" t="n">
        <v>59526</v>
      </c>
    </row>
    <row r="30" spans="1:3">
      <c r="A30" s="4" t="s">
        <v>530</v>
      </c>
      <c r="B30" s="5" t="n">
        <v>-176</v>
      </c>
      <c r="C30" s="5" t="n">
        <v>-1238</v>
      </c>
    </row>
    <row r="31" spans="1:3">
      <c r="A31" s="4" t="s">
        <v>531</v>
      </c>
      <c r="B31" s="5" t="n">
        <v>-72162</v>
      </c>
      <c r="C31" s="5" t="n">
        <v>-59746</v>
      </c>
    </row>
    <row r="32" spans="1:3">
      <c r="A32" s="4" t="s">
        <v>517</v>
      </c>
      <c r="B32" s="5" t="n">
        <v>103</v>
      </c>
      <c r="C32" s="5" t="n">
        <v>0</v>
      </c>
    </row>
    <row r="33" spans="1:3">
      <c r="A33" s="4" t="s">
        <v>518</v>
      </c>
      <c r="B33" s="5" t="n">
        <v>-3957</v>
      </c>
      <c r="C33" s="5" t="n">
        <v>6425</v>
      </c>
    </row>
    <row r="34" spans="1:3">
      <c r="A34" s="4" t="s">
        <v>532</v>
      </c>
      <c r="B34" s="5" t="n">
        <v>82901</v>
      </c>
      <c r="C34" s="5" t="n">
        <v>27635</v>
      </c>
    </row>
    <row r="35" spans="1:3">
      <c r="A35" s="4" t="s">
        <v>533</v>
      </c>
      <c r="B35" s="5" t="n">
        <v>144801</v>
      </c>
      <c r="C35" s="5" t="n">
        <v>110351</v>
      </c>
    </row>
    <row r="36" spans="1:3">
      <c r="A36" s="4" t="s">
        <v>525</v>
      </c>
      <c r="B36" s="5" t="n">
        <v>366299</v>
      </c>
      <c r="C36" s="5" t="n">
        <v>265546</v>
      </c>
    </row>
    <row r="37" spans="1:3">
      <c r="A37" s="4" t="s">
        <v>534</v>
      </c>
      <c r="B37" s="5" t="n">
        <v>-221498</v>
      </c>
      <c r="C37" s="5" t="n">
        <v>-155195</v>
      </c>
    </row>
    <row r="38" spans="1:3">
      <c r="A38" s="4" t="s">
        <v>537</v>
      </c>
    </row>
    <row r="39" spans="1:3">
      <c r="A39" s="3" t="s">
        <v>527</v>
      </c>
    </row>
    <row r="40" spans="1:3">
      <c r="A40" s="4" t="s">
        <v>528</v>
      </c>
      <c r="B40" s="5" t="n">
        <v>29122</v>
      </c>
      <c r="C40" s="5" t="n">
        <v>12667</v>
      </c>
    </row>
    <row r="41" spans="1:3">
      <c r="A41" s="4" t="s">
        <v>529</v>
      </c>
      <c r="B41" s="5" t="n">
        <v>76733</v>
      </c>
      <c r="C41" s="5" t="n">
        <v>45472</v>
      </c>
    </row>
    <row r="42" spans="1:3">
      <c r="A42" s="4" t="s">
        <v>530</v>
      </c>
      <c r="B42" s="5" t="n">
        <v>-30</v>
      </c>
      <c r="C42" s="5" t="n">
        <v>0</v>
      </c>
    </row>
    <row r="43" spans="1:3">
      <c r="A43" s="4" t="s">
        <v>531</v>
      </c>
      <c r="B43" s="5" t="n">
        <v>0</v>
      </c>
      <c r="C43" s="5" t="n">
        <v>0</v>
      </c>
    </row>
    <row r="44" spans="1:3">
      <c r="A44" s="4" t="s">
        <v>517</v>
      </c>
      <c r="B44" s="5" t="n">
        <v>0</v>
      </c>
      <c r="C44" s="5" t="n">
        <v>0</v>
      </c>
    </row>
    <row r="45" spans="1:3">
      <c r="A45" s="4" t="s">
        <v>518</v>
      </c>
      <c r="B45" s="5" t="n">
        <v>-694</v>
      </c>
      <c r="C45" s="5" t="n">
        <v>1343</v>
      </c>
    </row>
    <row r="46" spans="1:3">
      <c r="A46" s="4" t="s">
        <v>532</v>
      </c>
      <c r="B46" s="5" t="n">
        <v>-84803</v>
      </c>
      <c r="C46" s="5" t="n">
        <v>-30360</v>
      </c>
    </row>
    <row r="47" spans="1:3">
      <c r="A47" s="4" t="s">
        <v>533</v>
      </c>
      <c r="B47" s="5" t="n">
        <v>20328</v>
      </c>
      <c r="C47" s="5" t="n">
        <v>29122</v>
      </c>
    </row>
    <row r="48" spans="1:3">
      <c r="A48" s="4" t="s">
        <v>525</v>
      </c>
      <c r="B48" s="5" t="n">
        <v>20328</v>
      </c>
      <c r="C48" s="5" t="n">
        <v>29122</v>
      </c>
    </row>
    <row r="49" spans="1:3">
      <c r="A49" s="4" t="s">
        <v>534</v>
      </c>
      <c r="B49" s="7" t="n">
        <v>0</v>
      </c>
      <c r="C49"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3</v>
      </c>
    </row>
    <row r="3" spans="1:3">
      <c r="A3" s="3" t="s">
        <v>539</v>
      </c>
    </row>
    <row r="4" spans="1:3">
      <c r="A4" s="4" t="s">
        <v>540</v>
      </c>
      <c r="B4" s="7" t="n">
        <v>96223</v>
      </c>
      <c r="C4" s="7" t="n">
        <v>102944</v>
      </c>
    </row>
    <row r="5" spans="1:3">
      <c r="A5" s="4" t="s">
        <v>541</v>
      </c>
      <c r="B5" s="5" t="n">
        <v>153524</v>
      </c>
    </row>
    <row r="6" spans="1:3">
      <c r="A6" s="4" t="s">
        <v>542</v>
      </c>
      <c r="B6" s="5" t="n">
        <v>-57301</v>
      </c>
    </row>
    <row r="7" spans="1:3">
      <c r="A7" s="4" t="s">
        <v>543</v>
      </c>
      <c r="B7" s="5" t="n">
        <v>11436</v>
      </c>
      <c r="C7" s="5" t="n">
        <v>10117</v>
      </c>
    </row>
    <row r="8" spans="1:3">
      <c r="A8" s="4" t="s">
        <v>544</v>
      </c>
      <c r="B8" s="5" t="n">
        <v>-19</v>
      </c>
    </row>
    <row r="9" spans="1:3">
      <c r="A9" s="4" t="s">
        <v>545</v>
      </c>
      <c r="B9" s="5" t="n">
        <v>-25314</v>
      </c>
      <c r="C9" s="5" t="n">
        <v>-27161</v>
      </c>
    </row>
    <row r="10" spans="1:3">
      <c r="A10" s="4" t="s">
        <v>517</v>
      </c>
      <c r="B10" s="5" t="n">
        <v>31210</v>
      </c>
      <c r="C10" s="5" t="n">
        <v>7203</v>
      </c>
    </row>
    <row r="11" spans="1:3">
      <c r="A11" s="4" t="s">
        <v>518</v>
      </c>
      <c r="B11" s="5" t="n">
        <v>-1500</v>
      </c>
      <c r="C11" s="5" t="n">
        <v>3120</v>
      </c>
    </row>
    <row r="12" spans="1:3">
      <c r="A12" s="4" t="s">
        <v>532</v>
      </c>
      <c r="B12" s="5" t="n">
        <v>0</v>
      </c>
      <c r="C12" s="5" t="n">
        <v>0</v>
      </c>
    </row>
    <row r="13" spans="1:3">
      <c r="A13" s="4" t="s">
        <v>546</v>
      </c>
      <c r="B13" s="5" t="n">
        <v>112036</v>
      </c>
      <c r="C13" s="5" t="n">
        <v>96223</v>
      </c>
    </row>
    <row r="14" spans="1:3">
      <c r="A14" s="4" t="s">
        <v>525</v>
      </c>
      <c r="B14" s="5" t="n">
        <v>192348</v>
      </c>
      <c r="C14" s="5" t="n">
        <v>153524</v>
      </c>
    </row>
    <row r="15" spans="1:3">
      <c r="A15" s="4" t="s">
        <v>542</v>
      </c>
      <c r="B15" s="5" t="n">
        <v>-80312</v>
      </c>
      <c r="C15" s="5" t="n">
        <v>-57301</v>
      </c>
    </row>
    <row r="16" spans="1:3">
      <c r="A16" s="4" t="s">
        <v>547</v>
      </c>
    </row>
    <row r="17" spans="1:3">
      <c r="A17" s="3" t="s">
        <v>539</v>
      </c>
    </row>
    <row r="18" spans="1:3">
      <c r="A18" s="4" t="s">
        <v>540</v>
      </c>
      <c r="B18" s="5" t="n">
        <v>13153</v>
      </c>
      <c r="C18" s="5" t="n">
        <v>11387</v>
      </c>
    </row>
    <row r="19" spans="1:3">
      <c r="A19" s="4" t="s">
        <v>541</v>
      </c>
      <c r="B19" s="5" t="n">
        <v>33778</v>
      </c>
    </row>
    <row r="20" spans="1:3">
      <c r="A20" s="4" t="s">
        <v>542</v>
      </c>
      <c r="B20" s="5" t="n">
        <v>-20625</v>
      </c>
    </row>
    <row r="21" spans="1:3">
      <c r="A21" s="4" t="s">
        <v>543</v>
      </c>
      <c r="B21" s="5" t="n">
        <v>0</v>
      </c>
      <c r="C21" s="5" t="n">
        <v>4615</v>
      </c>
    </row>
    <row r="22" spans="1:3">
      <c r="A22" s="4" t="s">
        <v>544</v>
      </c>
      <c r="B22" s="5" t="n">
        <v>0</v>
      </c>
    </row>
    <row r="23" spans="1:3">
      <c r="A23" s="4" t="s">
        <v>545</v>
      </c>
      <c r="B23" s="5" t="n">
        <v>-9490</v>
      </c>
      <c r="C23" s="5" t="n">
        <v>-7235</v>
      </c>
    </row>
    <row r="24" spans="1:3">
      <c r="A24" s="4" t="s">
        <v>517</v>
      </c>
      <c r="B24" s="5" t="n">
        <v>0</v>
      </c>
      <c r="C24" s="5" t="n">
        <v>0</v>
      </c>
    </row>
    <row r="25" spans="1:3">
      <c r="A25" s="4" t="s">
        <v>518</v>
      </c>
      <c r="B25" s="5" t="n">
        <v>-615</v>
      </c>
      <c r="C25" s="5" t="n">
        <v>1571</v>
      </c>
    </row>
    <row r="26" spans="1:3">
      <c r="A26" s="4" t="s">
        <v>532</v>
      </c>
      <c r="B26" s="5" t="n">
        <v>10218</v>
      </c>
      <c r="C26" s="5" t="n">
        <v>2815</v>
      </c>
    </row>
    <row r="27" spans="1:3">
      <c r="A27" s="4" t="s">
        <v>546</v>
      </c>
      <c r="B27" s="5" t="n">
        <v>13266</v>
      </c>
      <c r="C27" s="5" t="n">
        <v>13153</v>
      </c>
    </row>
    <row r="28" spans="1:3">
      <c r="A28" s="4" t="s">
        <v>525</v>
      </c>
      <c r="B28" s="5" t="n">
        <v>42161</v>
      </c>
      <c r="C28" s="5" t="n">
        <v>33778</v>
      </c>
    </row>
    <row r="29" spans="1:3">
      <c r="A29" s="4" t="s">
        <v>542</v>
      </c>
      <c r="B29" s="5" t="n">
        <v>-28895</v>
      </c>
      <c r="C29" s="5" t="n">
        <v>-20625</v>
      </c>
    </row>
    <row r="30" spans="1:3">
      <c r="A30" s="4" t="s">
        <v>548</v>
      </c>
    </row>
    <row r="31" spans="1:3">
      <c r="A31" s="3" t="s">
        <v>539</v>
      </c>
    </row>
    <row r="32" spans="1:3">
      <c r="A32" s="4" t="s">
        <v>540</v>
      </c>
      <c r="B32" s="5" t="n">
        <v>78601</v>
      </c>
      <c r="C32" s="5" t="n">
        <v>90663</v>
      </c>
    </row>
    <row r="33" spans="1:3">
      <c r="A33" s="4" t="s">
        <v>541</v>
      </c>
      <c r="B33" s="5" t="n">
        <v>115277</v>
      </c>
    </row>
    <row r="34" spans="1:3">
      <c r="A34" s="4" t="s">
        <v>542</v>
      </c>
      <c r="B34" s="5" t="n">
        <v>-36676</v>
      </c>
    </row>
    <row r="35" spans="1:3">
      <c r="A35" s="4" t="s">
        <v>543</v>
      </c>
      <c r="B35" s="5" t="n">
        <v>0</v>
      </c>
      <c r="C35" s="5" t="n">
        <v>0</v>
      </c>
    </row>
    <row r="36" spans="1:3">
      <c r="A36" s="4" t="s">
        <v>544</v>
      </c>
      <c r="B36" s="5" t="n">
        <v>0</v>
      </c>
    </row>
    <row r="37" spans="1:3">
      <c r="A37" s="4" t="s">
        <v>545</v>
      </c>
      <c r="B37" s="5" t="n">
        <v>-15824</v>
      </c>
      <c r="C37" s="5" t="n">
        <v>-19926</v>
      </c>
    </row>
    <row r="38" spans="1:3">
      <c r="A38" s="4" t="s">
        <v>517</v>
      </c>
      <c r="B38" s="5" t="n">
        <v>31192</v>
      </c>
      <c r="C38" s="5" t="n">
        <v>7203</v>
      </c>
    </row>
    <row r="39" spans="1:3">
      <c r="A39" s="4" t="s">
        <v>518</v>
      </c>
      <c r="B39" s="5" t="n">
        <v>-652</v>
      </c>
      <c r="C39" s="5" t="n">
        <v>661</v>
      </c>
    </row>
    <row r="40" spans="1:3">
      <c r="A40" s="4" t="s">
        <v>532</v>
      </c>
      <c r="B40" s="5" t="n">
        <v>0</v>
      </c>
      <c r="C40" s="5" t="n">
        <v>0</v>
      </c>
    </row>
    <row r="41" spans="1:3">
      <c r="A41" s="4" t="s">
        <v>546</v>
      </c>
      <c r="B41" s="5" t="n">
        <v>93317</v>
      </c>
      <c r="C41" s="5" t="n">
        <v>78601</v>
      </c>
    </row>
    <row r="42" spans="1:3">
      <c r="A42" s="4" t="s">
        <v>525</v>
      </c>
      <c r="B42" s="5" t="n">
        <v>144734</v>
      </c>
      <c r="C42" s="5" t="n">
        <v>115277</v>
      </c>
    </row>
    <row r="43" spans="1:3">
      <c r="A43" s="4" t="s">
        <v>542</v>
      </c>
      <c r="B43" s="5" t="n">
        <v>-51417</v>
      </c>
      <c r="C43" s="5" t="n">
        <v>-36676</v>
      </c>
    </row>
    <row r="44" spans="1:3">
      <c r="A44" s="4" t="s">
        <v>537</v>
      </c>
    </row>
    <row r="45" spans="1:3">
      <c r="A45" s="3" t="s">
        <v>539</v>
      </c>
    </row>
    <row r="46" spans="1:3">
      <c r="A46" s="4" t="s">
        <v>540</v>
      </c>
      <c r="B46" s="5" t="n">
        <v>4469</v>
      </c>
      <c r="C46" s="5" t="n">
        <v>894</v>
      </c>
    </row>
    <row r="47" spans="1:3">
      <c r="A47" s="4" t="s">
        <v>541</v>
      </c>
      <c r="B47" s="5" t="n">
        <v>4469</v>
      </c>
    </row>
    <row r="48" spans="1:3">
      <c r="A48" s="4" t="s">
        <v>542</v>
      </c>
      <c r="B48" s="5" t="n">
        <v>0</v>
      </c>
    </row>
    <row r="49" spans="1:3">
      <c r="A49" s="4" t="s">
        <v>543</v>
      </c>
      <c r="B49" s="5" t="n">
        <v>11436</v>
      </c>
      <c r="C49" s="5" t="n">
        <v>5502</v>
      </c>
    </row>
    <row r="50" spans="1:3">
      <c r="A50" s="4" t="s">
        <v>544</v>
      </c>
      <c r="B50" s="5" t="n">
        <v>-19</v>
      </c>
    </row>
    <row r="51" spans="1:3">
      <c r="A51" s="4" t="s">
        <v>545</v>
      </c>
      <c r="B51" s="5" t="n">
        <v>0</v>
      </c>
      <c r="C51" s="5" t="n">
        <v>0</v>
      </c>
    </row>
    <row r="52" spans="1:3">
      <c r="A52" s="4" t="s">
        <v>517</v>
      </c>
      <c r="B52" s="5" t="n">
        <v>18</v>
      </c>
      <c r="C52" s="5" t="n">
        <v>0</v>
      </c>
    </row>
    <row r="53" spans="1:3">
      <c r="A53" s="4" t="s">
        <v>518</v>
      </c>
      <c r="B53" s="5" t="n">
        <v>-233</v>
      </c>
      <c r="C53" s="5" t="n">
        <v>888</v>
      </c>
    </row>
    <row r="54" spans="1:3">
      <c r="A54" s="4" t="s">
        <v>532</v>
      </c>
      <c r="B54" s="5" t="n">
        <v>-10218</v>
      </c>
      <c r="C54" s="5" t="n">
        <v>-2815</v>
      </c>
    </row>
    <row r="55" spans="1:3">
      <c r="A55" s="4" t="s">
        <v>546</v>
      </c>
      <c r="B55" s="5" t="n">
        <v>5453</v>
      </c>
      <c r="C55" s="5" t="n">
        <v>4469</v>
      </c>
    </row>
    <row r="56" spans="1:3">
      <c r="A56" s="4" t="s">
        <v>525</v>
      </c>
      <c r="B56" s="5" t="n">
        <v>5453</v>
      </c>
      <c r="C56" s="5" t="n">
        <v>4469</v>
      </c>
    </row>
    <row r="57" spans="1:3">
      <c r="A57" s="4" t="s">
        <v>542</v>
      </c>
      <c r="B57" s="7" t="n">
        <v>0</v>
      </c>
      <c r="C57"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79</v>
      </c>
    </row>
    <row r="3" spans="1:2">
      <c r="A3" s="3" t="s">
        <v>550</v>
      </c>
    </row>
    <row r="4" spans="1:2">
      <c r="A4" s="5" t="n">
        <v>2019</v>
      </c>
      <c r="B4" s="7" t="n">
        <v>29668</v>
      </c>
    </row>
    <row r="5" spans="1:2">
      <c r="A5" s="5" t="n">
        <v>2020</v>
      </c>
      <c r="B5" s="5" t="n">
        <v>22416</v>
      </c>
    </row>
    <row r="6" spans="1:2">
      <c r="A6" s="5" t="n">
        <v>2021</v>
      </c>
      <c r="B6" s="5" t="n">
        <v>20632</v>
      </c>
    </row>
    <row r="7" spans="1:2">
      <c r="A7" s="5" t="n">
        <v>2022</v>
      </c>
      <c r="B7" s="5" t="n">
        <v>12439</v>
      </c>
    </row>
    <row r="8" spans="1:2">
      <c r="A8" s="5" t="n">
        <v>2023</v>
      </c>
      <c r="B8" s="5" t="n">
        <v>11028</v>
      </c>
    </row>
    <row r="9" spans="1:2">
      <c r="A9" s="4" t="s">
        <v>551</v>
      </c>
      <c r="B9" s="5" t="n">
        <v>15853</v>
      </c>
    </row>
    <row r="10" spans="1:2">
      <c r="A10" s="4" t="s">
        <v>122</v>
      </c>
      <c r="B10" s="7" t="n">
        <v>112036</v>
      </c>
    </row>
    <row r="11" spans="1:2">
      <c r="A11" s="4" t="s">
        <v>440</v>
      </c>
    </row>
    <row r="12" spans="1:2">
      <c r="A12" s="3" t="s">
        <v>550</v>
      </c>
    </row>
    <row r="13" spans="1:2">
      <c r="A13" s="4" t="s">
        <v>438</v>
      </c>
      <c r="B13" s="4" t="s">
        <v>441</v>
      </c>
    </row>
    <row r="14" spans="1:2">
      <c r="A14" s="4" t="s">
        <v>445</v>
      </c>
    </row>
    <row r="15" spans="1:2">
      <c r="A15" s="3" t="s">
        <v>550</v>
      </c>
    </row>
    <row r="16" spans="1:2">
      <c r="A16" s="4" t="s">
        <v>438</v>
      </c>
      <c r="B16" s="4" t="s">
        <v>446</v>
      </c>
    </row>
    <row r="17" spans="1:2">
      <c r="A17" s="4" t="s">
        <v>547</v>
      </c>
    </row>
    <row r="18" spans="1:2">
      <c r="A18" s="3" t="s">
        <v>550</v>
      </c>
    </row>
    <row r="19" spans="1:2">
      <c r="A19" s="5" t="n">
        <v>2019</v>
      </c>
      <c r="B19" s="7" t="n">
        <v>7768</v>
      </c>
    </row>
    <row r="20" spans="1:2">
      <c r="A20" s="5" t="n">
        <v>2020</v>
      </c>
      <c r="B20" s="5" t="n">
        <v>5535</v>
      </c>
    </row>
    <row r="21" spans="1:2">
      <c r="A21" s="5" t="n">
        <v>2021</v>
      </c>
      <c r="B21" s="5" t="n">
        <v>3751</v>
      </c>
    </row>
    <row r="22" spans="1:2">
      <c r="A22" s="5" t="n">
        <v>2022</v>
      </c>
      <c r="B22" s="5" t="n">
        <v>936</v>
      </c>
    </row>
    <row r="23" spans="1:2">
      <c r="A23" s="5" t="n">
        <v>2023</v>
      </c>
      <c r="B23" s="5" t="n">
        <v>715</v>
      </c>
    </row>
    <row r="24" spans="1:2">
      <c r="A24" s="4" t="s">
        <v>551</v>
      </c>
      <c r="B24" s="5" t="n">
        <v>14</v>
      </c>
    </row>
    <row r="25" spans="1:2">
      <c r="A25" s="4" t="s">
        <v>122</v>
      </c>
      <c r="B25" s="7" t="n">
        <v>18719</v>
      </c>
    </row>
    <row r="26" spans="1:2">
      <c r="A26" s="4" t="s">
        <v>438</v>
      </c>
      <c r="B26" s="4" t="s">
        <v>439</v>
      </c>
    </row>
    <row r="27" spans="1:2">
      <c r="A27" s="4" t="s">
        <v>552</v>
      </c>
    </row>
    <row r="28" spans="1:2">
      <c r="A28" s="3" t="s">
        <v>550</v>
      </c>
    </row>
    <row r="29" spans="1:2">
      <c r="A29" s="4" t="s">
        <v>438</v>
      </c>
      <c r="B29" s="4" t="s">
        <v>439</v>
      </c>
    </row>
    <row r="30" spans="1:2">
      <c r="A30" s="4" t="s">
        <v>553</v>
      </c>
    </row>
    <row r="31" spans="1:2">
      <c r="A31" s="3" t="s">
        <v>550</v>
      </c>
    </row>
    <row r="32" spans="1:2">
      <c r="A32" s="4" t="s">
        <v>438</v>
      </c>
      <c r="B32" s="4" t="s">
        <v>448</v>
      </c>
    </row>
    <row r="33" spans="1:2">
      <c r="A33" s="4" t="s">
        <v>548</v>
      </c>
    </row>
    <row r="34" spans="1:2">
      <c r="A34" s="3" t="s">
        <v>550</v>
      </c>
    </row>
    <row r="35" spans="1:2">
      <c r="A35" s="5" t="n">
        <v>2019</v>
      </c>
      <c r="B35" s="7" t="n">
        <v>21900</v>
      </c>
    </row>
    <row r="36" spans="1:2">
      <c r="A36" s="5" t="n">
        <v>2020</v>
      </c>
      <c r="B36" s="5" t="n">
        <v>16881</v>
      </c>
    </row>
    <row r="37" spans="1:2">
      <c r="A37" s="5" t="n">
        <v>2021</v>
      </c>
      <c r="B37" s="5" t="n">
        <v>16881</v>
      </c>
    </row>
    <row r="38" spans="1:2">
      <c r="A38" s="5" t="n">
        <v>2022</v>
      </c>
      <c r="B38" s="5" t="n">
        <v>11503</v>
      </c>
    </row>
    <row r="39" spans="1:2">
      <c r="A39" s="5" t="n">
        <v>2023</v>
      </c>
      <c r="B39" s="5" t="n">
        <v>10313</v>
      </c>
    </row>
    <row r="40" spans="1:2">
      <c r="A40" s="4" t="s">
        <v>551</v>
      </c>
      <c r="B40" s="5" t="n">
        <v>15839</v>
      </c>
    </row>
    <row r="41" spans="1:2">
      <c r="A41" s="4" t="s">
        <v>122</v>
      </c>
      <c r="B41" s="7" t="n">
        <v>93317</v>
      </c>
    </row>
    <row r="42" spans="1:2">
      <c r="A42" s="4" t="s">
        <v>554</v>
      </c>
    </row>
    <row r="43" spans="1:2">
      <c r="A43" s="3" t="s">
        <v>550</v>
      </c>
    </row>
    <row r="44" spans="1:2">
      <c r="A44" s="4" t="s">
        <v>438</v>
      </c>
      <c r="B44" s="4" t="s">
        <v>439</v>
      </c>
    </row>
    <row r="45" spans="1:2">
      <c r="A45" s="4" t="s">
        <v>555</v>
      </c>
    </row>
    <row r="46" spans="1:2">
      <c r="A46" s="3" t="s">
        <v>550</v>
      </c>
    </row>
    <row r="47" spans="1:2">
      <c r="A47" s="4" t="s">
        <v>438</v>
      </c>
      <c r="B47" s="4" t="s">
        <v>4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56</v>
      </c>
      <c r="B1" s="2" t="s">
        <v>479</v>
      </c>
    </row>
    <row r="2" spans="1:2">
      <c r="A2" s="4" t="s">
        <v>557</v>
      </c>
    </row>
    <row r="3" spans="1:2">
      <c r="A3" s="3" t="s">
        <v>558</v>
      </c>
    </row>
    <row r="4" spans="1:2">
      <c r="A4" s="4" t="s">
        <v>559</v>
      </c>
      <c r="B4" s="6" t="n">
        <v>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0</v>
      </c>
      <c r="B1" s="2" t="s">
        <v>1</v>
      </c>
    </row>
    <row r="2" spans="1:3">
      <c r="B2" s="2" t="s">
        <v>2</v>
      </c>
      <c r="C2" s="2" t="s">
        <v>33</v>
      </c>
    </row>
    <row r="3" spans="1:3">
      <c r="A3" s="3" t="s">
        <v>561</v>
      </c>
    </row>
    <row r="4" spans="1:3">
      <c r="A4" s="4" t="s">
        <v>43</v>
      </c>
      <c r="B4" s="7" t="n">
        <v>236826</v>
      </c>
      <c r="C4" s="7" t="n">
        <v>209418</v>
      </c>
    </row>
    <row r="5" spans="1:3">
      <c r="A5" s="4" t="s">
        <v>562</v>
      </c>
      <c r="B5" s="5" t="n">
        <v>77905</v>
      </c>
      <c r="C5" s="5" t="n">
        <v>23738</v>
      </c>
    </row>
    <row r="6" spans="1:3">
      <c r="A6" s="4" t="s">
        <v>518</v>
      </c>
      <c r="B6" s="5" t="n">
        <v>-1850</v>
      </c>
      <c r="C6" s="5" t="n">
        <v>3670</v>
      </c>
    </row>
    <row r="7" spans="1:3">
      <c r="A7" s="4" t="s">
        <v>43</v>
      </c>
      <c r="B7" s="7" t="n">
        <v>312881</v>
      </c>
      <c r="C7" s="7" t="n">
        <v>2368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9"/>
    <col customWidth="1" max="6" min="6" width="29"/>
    <col customWidth="1" max="7" min="7" width="21"/>
    <col customWidth="1" max="8" min="8" width="21"/>
    <col customWidth="1" max="9" min="9" width="21"/>
    <col customWidth="1" max="10" min="10" width="21"/>
  </cols>
  <sheetData>
    <row r="1" spans="1:10">
      <c r="A1" s="1" t="s">
        <v>563</v>
      </c>
      <c r="B1" s="2" t="s">
        <v>475</v>
      </c>
      <c r="C1" s="2" t="s">
        <v>476</v>
      </c>
      <c r="D1" s="2" t="s">
        <v>477</v>
      </c>
      <c r="E1" s="2" t="s">
        <v>564</v>
      </c>
      <c r="F1" s="2" t="s">
        <v>565</v>
      </c>
      <c r="G1" s="2" t="s">
        <v>480</v>
      </c>
      <c r="H1" s="2" t="s">
        <v>479</v>
      </c>
      <c r="I1" s="2" t="s">
        <v>481</v>
      </c>
      <c r="J1" s="2" t="s">
        <v>566</v>
      </c>
    </row>
    <row r="2" spans="1:10">
      <c r="A2" s="3" t="s">
        <v>550</v>
      </c>
    </row>
    <row r="3" spans="1:10">
      <c r="A3" s="4" t="s">
        <v>567</v>
      </c>
      <c r="E3" s="5" t="n">
        <v>2</v>
      </c>
      <c r="F3" s="5" t="n">
        <v>2</v>
      </c>
    </row>
    <row r="4" spans="1:10">
      <c r="A4" s="4" t="s">
        <v>43</v>
      </c>
      <c r="G4" s="7" t="n">
        <v>236826</v>
      </c>
      <c r="H4" s="7" t="n">
        <v>312881</v>
      </c>
      <c r="I4" s="7" t="n">
        <v>209418</v>
      </c>
    </row>
    <row r="5" spans="1:10">
      <c r="A5" s="4" t="s">
        <v>568</v>
      </c>
      <c r="F5" s="7" t="n">
        <v>1700</v>
      </c>
    </row>
    <row r="6" spans="1:10">
      <c r="A6" s="4" t="s">
        <v>413</v>
      </c>
    </row>
    <row r="7" spans="1:10">
      <c r="A7" s="3" t="s">
        <v>550</v>
      </c>
    </row>
    <row r="8" spans="1:10">
      <c r="A8" s="4" t="s">
        <v>483</v>
      </c>
      <c r="B8" s="7" t="n">
        <v>60000</v>
      </c>
    </row>
    <row r="9" spans="1:10">
      <c r="A9" s="4" t="s">
        <v>484</v>
      </c>
      <c r="H9" s="5" t="n">
        <v>4400</v>
      </c>
    </row>
    <row r="10" spans="1:10">
      <c r="A10" s="4" t="s">
        <v>43</v>
      </c>
      <c r="H10" s="5" t="n">
        <v>45600</v>
      </c>
    </row>
    <row r="11" spans="1:10">
      <c r="A11" s="4" t="s">
        <v>569</v>
      </c>
    </row>
    <row r="12" spans="1:10">
      <c r="A12" s="3" t="s">
        <v>550</v>
      </c>
    </row>
    <row r="13" spans="1:10">
      <c r="A13" s="4" t="s">
        <v>490</v>
      </c>
      <c r="F13" s="5" t="n">
        <v>9800</v>
      </c>
    </row>
    <row r="14" spans="1:10">
      <c r="A14" s="4" t="s">
        <v>570</v>
      </c>
    </row>
    <row r="15" spans="1:10">
      <c r="A15" s="3" t="s">
        <v>550</v>
      </c>
    </row>
    <row r="16" spans="1:10">
      <c r="A16" s="4" t="s">
        <v>490</v>
      </c>
      <c r="F16" s="5" t="n">
        <v>7300</v>
      </c>
    </row>
    <row r="17" spans="1:10">
      <c r="A17" s="4" t="s">
        <v>486</v>
      </c>
    </row>
    <row r="18" spans="1:10">
      <c r="A18" s="3" t="s">
        <v>550</v>
      </c>
    </row>
    <row r="19" spans="1:10">
      <c r="A19" s="4" t="s">
        <v>483</v>
      </c>
      <c r="C19" s="10" t="n">
        <v>41.3</v>
      </c>
      <c r="D19" s="7" t="n">
        <v>47800</v>
      </c>
    </row>
    <row r="20" spans="1:10">
      <c r="A20" s="4" t="s">
        <v>484</v>
      </c>
      <c r="E20" s="10" t="n">
        <v>3.6</v>
      </c>
      <c r="H20" s="5" t="n">
        <v>4100</v>
      </c>
    </row>
    <row r="21" spans="1:10">
      <c r="A21" s="4" t="s">
        <v>43</v>
      </c>
      <c r="E21" s="11" t="n">
        <v>27.8</v>
      </c>
      <c r="H21" s="7" t="n">
        <v>32300</v>
      </c>
    </row>
    <row r="22" spans="1:10">
      <c r="A22" s="4" t="s">
        <v>487</v>
      </c>
      <c r="C22" s="11" t="n">
        <v>37.7</v>
      </c>
      <c r="D22" s="5" t="n">
        <v>43700</v>
      </c>
    </row>
    <row r="23" spans="1:10">
      <c r="A23" s="4" t="s">
        <v>488</v>
      </c>
      <c r="C23" s="10" t="n">
        <v>3.6</v>
      </c>
      <c r="D23" s="7" t="n">
        <v>4100</v>
      </c>
    </row>
    <row r="24" spans="1:10">
      <c r="A24" s="4" t="s">
        <v>571</v>
      </c>
    </row>
    <row r="25" spans="1:10">
      <c r="A25" s="3" t="s">
        <v>550</v>
      </c>
    </row>
    <row r="26" spans="1:10">
      <c r="A26" s="4" t="s">
        <v>490</v>
      </c>
      <c r="E26" s="10" t="n">
        <v>12.2</v>
      </c>
      <c r="F26" s="7" t="n">
        <v>14200</v>
      </c>
    </row>
    <row r="27" spans="1:10">
      <c r="A27" s="4" t="s">
        <v>572</v>
      </c>
    </row>
    <row r="28" spans="1:10">
      <c r="A28" s="3" t="s">
        <v>550</v>
      </c>
    </row>
    <row r="29" spans="1:10">
      <c r="A29" s="4" t="s">
        <v>483</v>
      </c>
      <c r="G29" s="5" t="n">
        <v>249000</v>
      </c>
    </row>
    <row r="30" spans="1:10">
      <c r="A30" s="4" t="s">
        <v>484</v>
      </c>
      <c r="J30" s="7" t="n">
        <v>32100</v>
      </c>
    </row>
    <row r="31" spans="1:10">
      <c r="A31" s="4" t="s">
        <v>43</v>
      </c>
      <c r="J31" s="5" t="n">
        <v>188600</v>
      </c>
    </row>
    <row r="32" spans="1:10">
      <c r="A32" s="4" t="s">
        <v>568</v>
      </c>
      <c r="G32" s="7" t="n">
        <v>2200</v>
      </c>
    </row>
    <row r="33" spans="1:10">
      <c r="A33" s="4" t="s">
        <v>573</v>
      </c>
    </row>
    <row r="34" spans="1:10">
      <c r="A34" s="3" t="s">
        <v>550</v>
      </c>
    </row>
    <row r="35" spans="1:10">
      <c r="A35" s="4" t="s">
        <v>574</v>
      </c>
      <c r="J35" s="5" t="n">
        <v>15100</v>
      </c>
    </row>
    <row r="36" spans="1:10">
      <c r="A36" s="4" t="s">
        <v>575</v>
      </c>
    </row>
    <row r="37" spans="1:10">
      <c r="A37" s="3" t="s">
        <v>550</v>
      </c>
    </row>
    <row r="38" spans="1:10">
      <c r="A38" s="4" t="s">
        <v>574</v>
      </c>
      <c r="J38" s="7" t="n">
        <v>78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6</v>
      </c>
      <c r="B1" s="2" t="s">
        <v>1</v>
      </c>
    </row>
    <row r="2" spans="1:3">
      <c r="B2" s="2" t="s">
        <v>2</v>
      </c>
      <c r="C2" s="2" t="s">
        <v>33</v>
      </c>
    </row>
    <row r="3" spans="1:3">
      <c r="A3" s="3" t="s">
        <v>577</v>
      </c>
    </row>
    <row r="4" spans="1:3">
      <c r="A4" s="4" t="s">
        <v>578</v>
      </c>
      <c r="B4" s="7" t="n">
        <v>1798</v>
      </c>
      <c r="C4" s="7" t="n">
        <v>654</v>
      </c>
    </row>
    <row r="5" spans="1:3">
      <c r="A5" s="4" t="s">
        <v>579</v>
      </c>
      <c r="B5" s="5" t="n">
        <v>2193</v>
      </c>
      <c r="C5" s="5" t="n">
        <v>1524</v>
      </c>
    </row>
    <row r="6" spans="1:3">
      <c r="A6" s="4" t="s">
        <v>580</v>
      </c>
      <c r="B6" s="5" t="n">
        <v>-400</v>
      </c>
      <c r="C6" s="5" t="n">
        <v>-227</v>
      </c>
    </row>
    <row r="7" spans="1:3">
      <c r="A7" s="4" t="s">
        <v>581</v>
      </c>
      <c r="B7" s="5" t="n">
        <v>-860</v>
      </c>
      <c r="C7" s="5" t="n">
        <v>-220</v>
      </c>
    </row>
    <row r="8" spans="1:3">
      <c r="A8" s="4" t="s">
        <v>582</v>
      </c>
      <c r="B8" s="5" t="n">
        <v>-91</v>
      </c>
      <c r="C8" s="5" t="n">
        <v>67</v>
      </c>
    </row>
    <row r="9" spans="1:3">
      <c r="A9" s="4" t="s">
        <v>583</v>
      </c>
      <c r="B9" s="5" t="n">
        <v>2640</v>
      </c>
      <c r="C9" s="5" t="n">
        <v>1798</v>
      </c>
    </row>
    <row r="10" spans="1:3">
      <c r="A10" s="4" t="s">
        <v>584</v>
      </c>
      <c r="B10" s="5" t="n">
        <v>2640</v>
      </c>
    </row>
    <row r="11" spans="1:3">
      <c r="A11" s="4" t="s">
        <v>585</v>
      </c>
    </row>
    <row r="12" spans="1:3">
      <c r="A12" s="3" t="s">
        <v>577</v>
      </c>
    </row>
    <row r="13" spans="1:3">
      <c r="A13" s="4" t="s">
        <v>578</v>
      </c>
      <c r="B13" s="5" t="n">
        <v>545</v>
      </c>
      <c r="C13" s="5" t="n">
        <v>485</v>
      </c>
    </row>
    <row r="14" spans="1:3">
      <c r="A14" s="4" t="s">
        <v>579</v>
      </c>
      <c r="B14" s="5" t="n">
        <v>325</v>
      </c>
      <c r="C14" s="5" t="n">
        <v>383</v>
      </c>
    </row>
    <row r="15" spans="1:3">
      <c r="A15" s="4" t="s">
        <v>580</v>
      </c>
      <c r="B15" s="5" t="n">
        <v>-180</v>
      </c>
      <c r="C15" s="5" t="n">
        <v>-227</v>
      </c>
    </row>
    <row r="16" spans="1:3">
      <c r="A16" s="4" t="s">
        <v>581</v>
      </c>
      <c r="B16" s="5" t="n">
        <v>-404</v>
      </c>
      <c r="C16" s="5" t="n">
        <v>-128</v>
      </c>
    </row>
    <row r="17" spans="1:3">
      <c r="A17" s="4" t="s">
        <v>582</v>
      </c>
      <c r="B17" s="5" t="n">
        <v>-42</v>
      </c>
      <c r="C17" s="5" t="n">
        <v>32</v>
      </c>
    </row>
    <row r="18" spans="1:3">
      <c r="A18" s="4" t="s">
        <v>583</v>
      </c>
      <c r="B18" s="5" t="n">
        <v>244</v>
      </c>
      <c r="C18" s="5" t="n">
        <v>545</v>
      </c>
    </row>
    <row r="19" spans="1:3">
      <c r="A19" s="4" t="s">
        <v>584</v>
      </c>
      <c r="B19" s="5" t="n">
        <v>244</v>
      </c>
    </row>
    <row r="20" spans="1:3">
      <c r="A20" s="4" t="s">
        <v>586</v>
      </c>
    </row>
    <row r="21" spans="1:3">
      <c r="A21" s="3" t="s">
        <v>577</v>
      </c>
    </row>
    <row r="22" spans="1:3">
      <c r="A22" s="4" t="s">
        <v>578</v>
      </c>
      <c r="B22" s="5" t="n">
        <v>1253</v>
      </c>
      <c r="C22" s="5" t="n">
        <v>169</v>
      </c>
    </row>
    <row r="23" spans="1:3">
      <c r="A23" s="4" t="s">
        <v>579</v>
      </c>
      <c r="B23" s="5" t="n">
        <v>1868</v>
      </c>
      <c r="C23" s="5" t="n">
        <v>1141</v>
      </c>
    </row>
    <row r="24" spans="1:3">
      <c r="A24" s="4" t="s">
        <v>580</v>
      </c>
      <c r="B24" s="5" t="n">
        <v>-220</v>
      </c>
      <c r="C24" s="5" t="n">
        <v>0</v>
      </c>
    </row>
    <row r="25" spans="1:3">
      <c r="A25" s="4" t="s">
        <v>581</v>
      </c>
      <c r="B25" s="5" t="n">
        <v>-456</v>
      </c>
      <c r="C25" s="5" t="n">
        <v>-92</v>
      </c>
    </row>
    <row r="26" spans="1:3">
      <c r="A26" s="4" t="s">
        <v>582</v>
      </c>
      <c r="B26" s="5" t="n">
        <v>-49</v>
      </c>
      <c r="C26" s="5" t="n">
        <v>35</v>
      </c>
    </row>
    <row r="27" spans="1:3">
      <c r="A27" s="4" t="s">
        <v>583</v>
      </c>
      <c r="B27" s="5" t="n">
        <v>2396</v>
      </c>
      <c r="C27" s="7" t="n">
        <v>1253</v>
      </c>
    </row>
    <row r="28" spans="1:3">
      <c r="A28" s="4" t="s">
        <v>584</v>
      </c>
      <c r="B28" s="7" t="n">
        <v>23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7</v>
      </c>
      <c r="B1" s="2" t="s">
        <v>2</v>
      </c>
      <c r="C1" s="2" t="s">
        <v>33</v>
      </c>
    </row>
    <row r="2" spans="1:3">
      <c r="A2" s="3" t="s">
        <v>218</v>
      </c>
    </row>
    <row r="3" spans="1:3">
      <c r="A3" s="4" t="s">
        <v>588</v>
      </c>
      <c r="B3" s="7" t="n">
        <v>10328</v>
      </c>
      <c r="C3" s="7" t="n">
        <v>23857</v>
      </c>
    </row>
    <row r="4" spans="1:3">
      <c r="A4" s="4" t="s">
        <v>589</v>
      </c>
      <c r="B4" s="5" t="n">
        <v>13183</v>
      </c>
      <c r="C4" s="5" t="n">
        <v>9638</v>
      </c>
    </row>
    <row r="5" spans="1:3">
      <c r="A5" s="4" t="s">
        <v>590</v>
      </c>
      <c r="B5" s="5" t="n">
        <v>21454</v>
      </c>
      <c r="C5" s="5" t="n">
        <v>30736</v>
      </c>
    </row>
    <row r="6" spans="1:3">
      <c r="A6" s="4" t="s">
        <v>591</v>
      </c>
      <c r="B6" s="5" t="n">
        <v>1527</v>
      </c>
      <c r="C6" s="5" t="n">
        <v>740</v>
      </c>
    </row>
    <row r="7" spans="1:3">
      <c r="A7" s="4" t="s">
        <v>592</v>
      </c>
      <c r="B7" s="5" t="n">
        <v>623</v>
      </c>
      <c r="C7" s="5" t="n">
        <v>706</v>
      </c>
    </row>
    <row r="8" spans="1:3">
      <c r="A8" s="4" t="s">
        <v>122</v>
      </c>
      <c r="B8" s="7" t="n">
        <v>47115</v>
      </c>
      <c r="C8" s="7" t="n">
        <v>656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3</v>
      </c>
      <c r="B1" s="2" t="s">
        <v>1</v>
      </c>
    </row>
    <row r="2" spans="1:4">
      <c r="B2" s="2" t="s">
        <v>2</v>
      </c>
      <c r="C2" s="2" t="s">
        <v>33</v>
      </c>
      <c r="D2" s="2" t="s">
        <v>86</v>
      </c>
    </row>
    <row r="3" spans="1:4">
      <c r="A3" s="3" t="s">
        <v>184</v>
      </c>
    </row>
    <row r="4" spans="1:4">
      <c r="A4" s="4" t="s">
        <v>133</v>
      </c>
      <c r="B4" s="7" t="n">
        <v>65117</v>
      </c>
      <c r="C4" s="7" t="n">
        <v>69908</v>
      </c>
      <c r="D4" s="7" t="n">
        <v>41589</v>
      </c>
    </row>
    <row r="5" spans="1:4">
      <c r="A5" s="4" t="s">
        <v>185</v>
      </c>
      <c r="B5" s="7" t="n">
        <v>1400</v>
      </c>
      <c r="C5" s="7" t="n">
        <v>2900</v>
      </c>
      <c r="D5" s="7" t="n">
        <v>1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3</v>
      </c>
      <c r="B1" s="2" t="s">
        <v>478</v>
      </c>
      <c r="C1" s="2" t="s">
        <v>479</v>
      </c>
      <c r="D1" s="2" t="s">
        <v>594</v>
      </c>
      <c r="E1" s="2" t="s">
        <v>480</v>
      </c>
      <c r="F1" s="2" t="s">
        <v>595</v>
      </c>
      <c r="G1" s="2" t="s">
        <v>596</v>
      </c>
    </row>
    <row r="2" spans="1:7">
      <c r="A2" s="3" t="s">
        <v>597</v>
      </c>
    </row>
    <row r="3" spans="1:7">
      <c r="A3" s="4" t="s">
        <v>598</v>
      </c>
      <c r="C3" s="7" t="n">
        <v>2941000</v>
      </c>
    </row>
    <row r="4" spans="1:7">
      <c r="A4" s="4" t="s">
        <v>599</v>
      </c>
    </row>
    <row r="5" spans="1:7">
      <c r="A5" s="3" t="s">
        <v>597</v>
      </c>
    </row>
    <row r="6" spans="1:7">
      <c r="A6" s="4" t="s">
        <v>600</v>
      </c>
      <c r="B6" s="4" t="s">
        <v>601</v>
      </c>
      <c r="C6" s="4" t="s">
        <v>601</v>
      </c>
    </row>
    <row r="7" spans="1:7">
      <c r="A7" s="4" t="s">
        <v>598</v>
      </c>
      <c r="C7" s="7" t="n">
        <v>1718000</v>
      </c>
    </row>
    <row r="8" spans="1:7">
      <c r="A8" s="4" t="s">
        <v>602</v>
      </c>
    </row>
    <row r="9" spans="1:7">
      <c r="A9" s="3" t="s">
        <v>597</v>
      </c>
    </row>
    <row r="10" spans="1:7">
      <c r="A10" s="4" t="s">
        <v>600</v>
      </c>
      <c r="B10" s="4" t="s">
        <v>603</v>
      </c>
      <c r="C10" s="4" t="s">
        <v>603</v>
      </c>
    </row>
    <row r="11" spans="1:7">
      <c r="A11" s="4" t="s">
        <v>598</v>
      </c>
      <c r="C11" s="7" t="n">
        <v>986000</v>
      </c>
    </row>
    <row r="12" spans="1:7">
      <c r="A12" s="4" t="s">
        <v>604</v>
      </c>
    </row>
    <row r="13" spans="1:7">
      <c r="A13" s="3" t="s">
        <v>597</v>
      </c>
    </row>
    <row r="14" spans="1:7">
      <c r="A14" s="4" t="s">
        <v>600</v>
      </c>
      <c r="B14" s="4" t="s">
        <v>603</v>
      </c>
      <c r="C14" s="4" t="s">
        <v>603</v>
      </c>
    </row>
    <row r="15" spans="1:7">
      <c r="A15" s="4" t="s">
        <v>598</v>
      </c>
      <c r="C15" s="7" t="n">
        <v>169000</v>
      </c>
    </row>
    <row r="16" spans="1:7">
      <c r="A16" s="4" t="s">
        <v>605</v>
      </c>
    </row>
    <row r="17" spans="1:7">
      <c r="A17" s="3" t="s">
        <v>597</v>
      </c>
    </row>
    <row r="18" spans="1:7">
      <c r="A18" s="4" t="s">
        <v>598</v>
      </c>
      <c r="B18" s="12" t="n">
        <v>2400000</v>
      </c>
      <c r="C18" s="5" t="n">
        <v>2700000</v>
      </c>
    </row>
    <row r="19" spans="1:7">
      <c r="A19" s="4" t="s">
        <v>606</v>
      </c>
    </row>
    <row r="20" spans="1:7">
      <c r="A20" s="3" t="s">
        <v>597</v>
      </c>
    </row>
    <row r="21" spans="1:7">
      <c r="A21" s="4" t="s">
        <v>607</v>
      </c>
      <c r="B21" s="12" t="n">
        <v>350000000</v>
      </c>
      <c r="C21" s="5" t="n">
        <v>400700000</v>
      </c>
      <c r="D21" s="12" t="n">
        <v>350000000</v>
      </c>
      <c r="E21" s="7" t="n">
        <v>400700000</v>
      </c>
      <c r="F21" s="12" t="n">
        <v>250000000</v>
      </c>
      <c r="G21" s="7" t="n">
        <v>286200000</v>
      </c>
    </row>
    <row r="22" spans="1:7">
      <c r="A22" s="4" t="s">
        <v>598</v>
      </c>
      <c r="C22"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8</v>
      </c>
      <c r="B1" s="2" t="s">
        <v>609</v>
      </c>
    </row>
    <row r="2" spans="1:7">
      <c r="B2" s="2" t="s">
        <v>595</v>
      </c>
      <c r="C2" s="2" t="s">
        <v>478</v>
      </c>
      <c r="D2" s="2" t="s">
        <v>479</v>
      </c>
      <c r="E2" s="2" t="s">
        <v>594</v>
      </c>
      <c r="F2" s="2" t="s">
        <v>480</v>
      </c>
      <c r="G2" s="2" t="s">
        <v>596</v>
      </c>
    </row>
    <row r="3" spans="1:7">
      <c r="A3" s="3" t="s">
        <v>597</v>
      </c>
    </row>
    <row r="4" spans="1:7">
      <c r="A4" s="4" t="s">
        <v>598</v>
      </c>
      <c r="D4" s="7" t="n">
        <v>2941000</v>
      </c>
    </row>
    <row r="5" spans="1:7">
      <c r="A5" s="4" t="s">
        <v>604</v>
      </c>
    </row>
    <row r="6" spans="1:7">
      <c r="A6" s="3" t="s">
        <v>597</v>
      </c>
    </row>
    <row r="7" spans="1:7">
      <c r="A7" s="4" t="s">
        <v>598</v>
      </c>
      <c r="D7" s="5" t="n">
        <v>169000</v>
      </c>
    </row>
    <row r="8" spans="1:7">
      <c r="A8" s="4" t="s">
        <v>610</v>
      </c>
    </row>
    <row r="9" spans="1:7">
      <c r="A9" s="3" t="s">
        <v>597</v>
      </c>
    </row>
    <row r="10" spans="1:7">
      <c r="A10" s="4" t="s">
        <v>611</v>
      </c>
      <c r="B10" s="4" t="s">
        <v>448</v>
      </c>
    </row>
    <row r="11" spans="1:7">
      <c r="A11" s="4" t="s">
        <v>599</v>
      </c>
    </row>
    <row r="12" spans="1:7">
      <c r="A12" s="3" t="s">
        <v>597</v>
      </c>
    </row>
    <row r="13" spans="1:7">
      <c r="A13" s="4" t="s">
        <v>598</v>
      </c>
      <c r="D13" s="5" t="n">
        <v>1718000</v>
      </c>
    </row>
    <row r="14" spans="1:7">
      <c r="A14" s="4" t="s">
        <v>606</v>
      </c>
    </row>
    <row r="15" spans="1:7">
      <c r="A15" s="3" t="s">
        <v>597</v>
      </c>
    </row>
    <row r="16" spans="1:7">
      <c r="A16" s="4" t="s">
        <v>607</v>
      </c>
      <c r="B16" s="12" t="n">
        <v>250000000</v>
      </c>
      <c r="C16" s="12" t="n">
        <v>350000000</v>
      </c>
      <c r="D16" s="5" t="n">
        <v>400700000</v>
      </c>
      <c r="E16" s="12" t="n">
        <v>350000000</v>
      </c>
      <c r="F16" s="7" t="n">
        <v>400700000</v>
      </c>
      <c r="G16" s="7" t="n">
        <v>286200000</v>
      </c>
    </row>
    <row r="17" spans="1:7">
      <c r="A17" s="4" t="s">
        <v>598</v>
      </c>
      <c r="D17" s="5" t="n">
        <v>0</v>
      </c>
    </row>
    <row r="18" spans="1:7">
      <c r="A18" s="4" t="s">
        <v>605</v>
      </c>
    </row>
    <row r="19" spans="1:7">
      <c r="A19" s="3" t="s">
        <v>597</v>
      </c>
    </row>
    <row r="20" spans="1:7">
      <c r="A20" s="4" t="s">
        <v>598</v>
      </c>
      <c r="C20" s="12" t="n">
        <v>2400000</v>
      </c>
      <c r="D20" s="7" t="n">
        <v>2700000</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79</v>
      </c>
    </row>
    <row r="2" spans="1:2">
      <c r="A2" s="3" t="s">
        <v>613</v>
      </c>
    </row>
    <row r="3" spans="1:2">
      <c r="A3" s="4" t="s">
        <v>613</v>
      </c>
      <c r="B3" s="7" t="n">
        <v>2941</v>
      </c>
    </row>
    <row r="4" spans="1:2">
      <c r="A4" s="4" t="s">
        <v>614</v>
      </c>
      <c r="B4" s="5" t="n">
        <v>899</v>
      </c>
    </row>
    <row r="5" spans="1:2">
      <c r="A5" s="4" t="s">
        <v>615</v>
      </c>
      <c r="B5" s="5" t="n">
        <v>926</v>
      </c>
    </row>
    <row r="6" spans="1:2">
      <c r="A6" s="4" t="s">
        <v>616</v>
      </c>
      <c r="B6" s="5" t="n">
        <v>583</v>
      </c>
    </row>
    <row r="7" spans="1:2">
      <c r="A7" s="4" t="s">
        <v>617</v>
      </c>
      <c r="B7" s="5" t="n">
        <v>268</v>
      </c>
    </row>
    <row r="8" spans="1:2">
      <c r="A8" s="4" t="s">
        <v>618</v>
      </c>
      <c r="B8" s="5" t="n">
        <v>265</v>
      </c>
    </row>
    <row r="9" spans="1:2">
      <c r="A9" s="4" t="s">
        <v>619</v>
      </c>
      <c r="B9" s="5" t="n">
        <v>0</v>
      </c>
    </row>
    <row r="10" spans="1:2">
      <c r="A10" s="3" t="s">
        <v>620</v>
      </c>
    </row>
    <row r="11" spans="1:2">
      <c r="A11" s="4" t="s">
        <v>620</v>
      </c>
      <c r="B11" s="5" t="n">
        <v>567</v>
      </c>
    </row>
    <row r="12" spans="1:2">
      <c r="A12" s="4" t="s">
        <v>614</v>
      </c>
      <c r="B12" s="5" t="n">
        <v>119</v>
      </c>
    </row>
    <row r="13" spans="1:2">
      <c r="A13" s="4" t="s">
        <v>615</v>
      </c>
      <c r="B13" s="5" t="n">
        <v>448</v>
      </c>
    </row>
    <row r="14" spans="1:2">
      <c r="A14" s="4" t="s">
        <v>616</v>
      </c>
      <c r="B14" s="5" t="n">
        <v>0</v>
      </c>
    </row>
    <row r="15" spans="1:2">
      <c r="A15" s="4" t="s">
        <v>617</v>
      </c>
      <c r="B15" s="5" t="n">
        <v>0</v>
      </c>
    </row>
    <row r="16" spans="1:2">
      <c r="A16" s="4" t="s">
        <v>618</v>
      </c>
      <c r="B16" s="5" t="n">
        <v>0</v>
      </c>
    </row>
    <row r="17" spans="1:2">
      <c r="A17" s="4" t="s">
        <v>619</v>
      </c>
      <c r="B17" s="5" t="n">
        <v>0</v>
      </c>
    </row>
    <row r="18" spans="1:2">
      <c r="A18" s="3" t="s">
        <v>500</v>
      </c>
    </row>
    <row r="19" spans="1:2">
      <c r="A19" s="4" t="s">
        <v>500</v>
      </c>
      <c r="B19" s="5" t="n">
        <v>3508</v>
      </c>
    </row>
    <row r="20" spans="1:2">
      <c r="A20" s="4" t="s">
        <v>614</v>
      </c>
      <c r="B20" s="5" t="n">
        <v>1018</v>
      </c>
    </row>
    <row r="21" spans="1:2">
      <c r="A21" s="4" t="s">
        <v>615</v>
      </c>
      <c r="B21" s="5" t="n">
        <v>1374</v>
      </c>
    </row>
    <row r="22" spans="1:2">
      <c r="A22" s="4" t="s">
        <v>616</v>
      </c>
      <c r="B22" s="5" t="n">
        <v>583</v>
      </c>
    </row>
    <row r="23" spans="1:2">
      <c r="A23" s="4" t="s">
        <v>617</v>
      </c>
      <c r="B23" s="5" t="n">
        <v>268</v>
      </c>
    </row>
    <row r="24" spans="1:2">
      <c r="A24" s="4" t="s">
        <v>618</v>
      </c>
      <c r="B24" s="5" t="n">
        <v>265</v>
      </c>
    </row>
    <row r="25" spans="1:2">
      <c r="A25" s="4" t="s">
        <v>619</v>
      </c>
      <c r="B2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3</v>
      </c>
      <c r="D2" s="2" t="s">
        <v>86</v>
      </c>
    </row>
    <row r="3" spans="1:4">
      <c r="A3" s="3" t="s">
        <v>622</v>
      </c>
    </row>
    <row r="4" spans="1:4">
      <c r="A4" s="4" t="s">
        <v>623</v>
      </c>
      <c r="B4" s="7" t="n">
        <v>5149</v>
      </c>
      <c r="C4" s="7" t="n">
        <v>3221</v>
      </c>
      <c r="D4" s="7" t="n">
        <v>1445</v>
      </c>
    </row>
    <row r="5" spans="1:4">
      <c r="A5" s="4" t="s">
        <v>624</v>
      </c>
      <c r="B5" s="5" t="n">
        <v>1690</v>
      </c>
      <c r="C5" s="5" t="n">
        <v>1231</v>
      </c>
      <c r="D5" s="5" t="n">
        <v>524</v>
      </c>
    </row>
    <row r="6" spans="1:4">
      <c r="A6" s="4" t="s">
        <v>625</v>
      </c>
      <c r="B6" s="5" t="n">
        <v>86</v>
      </c>
      <c r="C6" s="5" t="n">
        <v>66</v>
      </c>
      <c r="D6" s="5" t="n">
        <v>37</v>
      </c>
    </row>
    <row r="7" spans="1:4">
      <c r="A7" s="4" t="s">
        <v>626</v>
      </c>
      <c r="B7" s="5" t="n">
        <v>-1235</v>
      </c>
      <c r="C7" s="5" t="n">
        <v>103</v>
      </c>
      <c r="D7" s="5" t="n">
        <v>1335</v>
      </c>
    </row>
    <row r="8" spans="1:4">
      <c r="A8" s="4" t="s">
        <v>517</v>
      </c>
      <c r="B8" s="5" t="n">
        <v>98</v>
      </c>
      <c r="C8" s="5" t="n">
        <v>0</v>
      </c>
      <c r="D8" s="5" t="n">
        <v>19</v>
      </c>
    </row>
    <row r="9" spans="1:4">
      <c r="A9" s="4" t="s">
        <v>518</v>
      </c>
      <c r="B9" s="5" t="n">
        <v>-251</v>
      </c>
      <c r="C9" s="5" t="n">
        <v>528</v>
      </c>
      <c r="D9" s="5" t="n">
        <v>-139</v>
      </c>
    </row>
    <row r="10" spans="1:4">
      <c r="A10" s="4" t="s">
        <v>627</v>
      </c>
      <c r="B10" s="7" t="n">
        <v>5537</v>
      </c>
      <c r="C10" s="7" t="n">
        <v>5149</v>
      </c>
      <c r="D10" s="7" t="n">
        <v>32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3</v>
      </c>
      <c r="D2" s="2" t="s">
        <v>86</v>
      </c>
    </row>
    <row r="3" spans="1:4">
      <c r="A3" s="3" t="s">
        <v>629</v>
      </c>
    </row>
    <row r="4" spans="1:4">
      <c r="A4" s="4" t="s">
        <v>630</v>
      </c>
      <c r="B4" s="4" t="s">
        <v>631</v>
      </c>
      <c r="C4" s="4" t="s">
        <v>632</v>
      </c>
      <c r="D4" s="4" t="s">
        <v>633</v>
      </c>
    </row>
    <row r="5" spans="1:4">
      <c r="A5" s="4" t="s">
        <v>634</v>
      </c>
      <c r="B5" s="4" t="s">
        <v>635</v>
      </c>
      <c r="C5" s="4" t="s">
        <v>635</v>
      </c>
      <c r="D5" s="4" t="s">
        <v>635</v>
      </c>
    </row>
    <row r="6" spans="1:4">
      <c r="A6" s="4" t="s">
        <v>440</v>
      </c>
    </row>
    <row r="7" spans="1:4">
      <c r="A7" s="3" t="s">
        <v>629</v>
      </c>
    </row>
    <row r="8" spans="1:4">
      <c r="A8" s="4" t="s">
        <v>636</v>
      </c>
      <c r="B8" s="4" t="s">
        <v>637</v>
      </c>
      <c r="C8" s="4" t="s">
        <v>637</v>
      </c>
      <c r="D8" s="4" t="s">
        <v>637</v>
      </c>
    </row>
    <row r="9" spans="1:4">
      <c r="A9" s="4" t="s">
        <v>638</v>
      </c>
      <c r="B9" s="4" t="s">
        <v>603</v>
      </c>
      <c r="C9" s="4" t="s">
        <v>603</v>
      </c>
      <c r="D9" s="4" t="s">
        <v>603</v>
      </c>
    </row>
    <row r="10" spans="1:4">
      <c r="A10" s="4" t="s">
        <v>445</v>
      </c>
    </row>
    <row r="11" spans="1:4">
      <c r="A11" s="3" t="s">
        <v>629</v>
      </c>
    </row>
    <row r="12" spans="1:4">
      <c r="A12" s="4" t="s">
        <v>636</v>
      </c>
      <c r="B12" s="4" t="s">
        <v>639</v>
      </c>
      <c r="C12" s="4" t="s">
        <v>639</v>
      </c>
      <c r="D12" s="4" t="s">
        <v>640</v>
      </c>
    </row>
    <row r="13" spans="1:4">
      <c r="A13" s="4" t="s">
        <v>638</v>
      </c>
      <c r="B13" s="4" t="s">
        <v>641</v>
      </c>
      <c r="C13" s="4" t="s">
        <v>641</v>
      </c>
      <c r="D13" s="4" t="s">
        <v>6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3</v>
      </c>
      <c r="D2" s="2" t="s">
        <v>86</v>
      </c>
    </row>
    <row r="3" spans="1:4">
      <c r="A3" s="3" t="s">
        <v>224</v>
      </c>
    </row>
    <row r="4" spans="1:4">
      <c r="A4" s="4" t="s">
        <v>643</v>
      </c>
      <c r="B4" s="7" t="n">
        <v>-16912</v>
      </c>
      <c r="C4" s="7" t="n">
        <v>-14345</v>
      </c>
      <c r="D4" s="7" t="n">
        <v>-110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4</v>
      </c>
      <c r="B1" s="2" t="s">
        <v>1</v>
      </c>
    </row>
    <row r="2" spans="1:3">
      <c r="B2" s="2" t="s">
        <v>2</v>
      </c>
      <c r="C2" s="2" t="s">
        <v>33</v>
      </c>
    </row>
    <row r="3" spans="1:3">
      <c r="A3" s="3" t="s">
        <v>645</v>
      </c>
    </row>
    <row r="4" spans="1:3">
      <c r="A4" s="4" t="s">
        <v>646</v>
      </c>
      <c r="B4" s="5" t="n">
        <v>66085097</v>
      </c>
      <c r="C4" s="5" t="n">
        <v>63978204</v>
      </c>
    </row>
    <row r="5" spans="1:3">
      <c r="A5" s="4" t="s">
        <v>647</v>
      </c>
      <c r="B5" s="5" t="n">
        <v>1466247</v>
      </c>
      <c r="C5" s="5" t="n">
        <v>2106893</v>
      </c>
    </row>
    <row r="6" spans="1:3">
      <c r="A6" s="4" t="s">
        <v>648</v>
      </c>
      <c r="B6" s="5" t="n">
        <v>156859</v>
      </c>
    </row>
    <row r="7" spans="1:3">
      <c r="A7" s="4" t="s">
        <v>649</v>
      </c>
      <c r="B7" s="5" t="n">
        <v>-3459119</v>
      </c>
      <c r="C7" s="5" t="n">
        <v>0</v>
      </c>
    </row>
    <row r="8" spans="1:3">
      <c r="A8" s="4" t="s">
        <v>650</v>
      </c>
      <c r="B8" s="5" t="n">
        <v>67708203</v>
      </c>
      <c r="C8" s="5" t="n">
        <v>66085097</v>
      </c>
    </row>
    <row r="9" spans="1:3">
      <c r="A9" s="4" t="s">
        <v>651</v>
      </c>
    </row>
    <row r="10" spans="1:3">
      <c r="A10" s="3" t="s">
        <v>645</v>
      </c>
    </row>
    <row r="11" spans="1:3">
      <c r="A11" s="4" t="s">
        <v>650</v>
      </c>
      <c r="B11" s="5" t="n">
        <v>67551344</v>
      </c>
    </row>
    <row r="12" spans="1:3">
      <c r="A12" s="4" t="s">
        <v>652</v>
      </c>
    </row>
    <row r="13" spans="1:3">
      <c r="A13" s="3" t="s">
        <v>645</v>
      </c>
    </row>
    <row r="14" spans="1:3">
      <c r="A14" s="4" t="s">
        <v>650</v>
      </c>
      <c r="B14" s="5" t="n">
        <v>67708203</v>
      </c>
    </row>
    <row r="15" spans="1:3">
      <c r="A15" s="4" t="s">
        <v>653</v>
      </c>
    </row>
    <row r="16" spans="1:3">
      <c r="A16" s="3" t="s">
        <v>645</v>
      </c>
    </row>
    <row r="17" spans="1:3">
      <c r="A17" s="4" t="s">
        <v>650</v>
      </c>
      <c r="B17" s="5" t="n">
        <v>642490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54</v>
      </c>
      <c r="B1" s="2" t="s">
        <v>1</v>
      </c>
    </row>
    <row r="2" spans="1:4">
      <c r="B2" s="2" t="s">
        <v>2</v>
      </c>
      <c r="C2" s="2" t="s">
        <v>33</v>
      </c>
      <c r="D2" s="2" t="s">
        <v>86</v>
      </c>
    </row>
    <row r="3" spans="1:4">
      <c r="A3" s="3" t="s">
        <v>655</v>
      </c>
    </row>
    <row r="4" spans="1:4">
      <c r="A4" s="4" t="s">
        <v>88</v>
      </c>
      <c r="B4" s="7" t="n">
        <v>2300314</v>
      </c>
      <c r="C4" s="7" t="n">
        <v>2296692</v>
      </c>
      <c r="D4" s="7" t="n">
        <v>1799146</v>
      </c>
    </row>
    <row r="5" spans="1:4">
      <c r="A5" s="4" t="s">
        <v>656</v>
      </c>
    </row>
    <row r="6" spans="1:4">
      <c r="A6" s="3" t="s">
        <v>655</v>
      </c>
    </row>
    <row r="7" spans="1:4">
      <c r="A7" s="4" t="s">
        <v>88</v>
      </c>
      <c r="B7" s="5" t="n">
        <v>954073</v>
      </c>
      <c r="C7" s="5" t="n">
        <v>990424</v>
      </c>
      <c r="D7" s="5" t="n">
        <v>730873</v>
      </c>
    </row>
    <row r="8" spans="1:4">
      <c r="A8" s="4" t="s">
        <v>657</v>
      </c>
    </row>
    <row r="9" spans="1:4">
      <c r="A9" s="3" t="s">
        <v>655</v>
      </c>
    </row>
    <row r="10" spans="1:4">
      <c r="A10" s="4" t="s">
        <v>88</v>
      </c>
      <c r="B10" s="5" t="n">
        <v>839825</v>
      </c>
      <c r="C10" s="5" t="n">
        <v>808961</v>
      </c>
      <c r="D10" s="5" t="n">
        <v>660523</v>
      </c>
    </row>
    <row r="11" spans="1:4">
      <c r="A11" s="4" t="s">
        <v>658</v>
      </c>
    </row>
    <row r="12" spans="1:4">
      <c r="A12" s="3" t="s">
        <v>655</v>
      </c>
    </row>
    <row r="13" spans="1:4">
      <c r="A13" s="4" t="s">
        <v>88</v>
      </c>
      <c r="B13" s="7" t="n">
        <v>506416</v>
      </c>
      <c r="C13" s="7" t="n">
        <v>497307</v>
      </c>
      <c r="D13" s="7" t="n">
        <v>4077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86</v>
      </c>
    </row>
    <row r="3" spans="1:4">
      <c r="A3" s="3" t="s">
        <v>660</v>
      </c>
    </row>
    <row r="4" spans="1:4">
      <c r="A4" s="4" t="s">
        <v>661</v>
      </c>
      <c r="B4" s="7" t="n">
        <v>-1334334</v>
      </c>
      <c r="C4" s="7" t="n">
        <v>-1355556</v>
      </c>
      <c r="D4" s="7" t="n">
        <v>-1068911</v>
      </c>
    </row>
    <row r="5" spans="1:4">
      <c r="A5" s="4" t="s">
        <v>91</v>
      </c>
      <c r="B5" s="5" t="n">
        <v>-131744</v>
      </c>
      <c r="C5" s="5" t="n">
        <v>-121641</v>
      </c>
      <c r="D5" s="5" t="n">
        <v>-85260</v>
      </c>
    </row>
    <row r="6" spans="1:4">
      <c r="A6" s="4" t="s">
        <v>662</v>
      </c>
      <c r="B6" s="5" t="n">
        <v>-67346</v>
      </c>
      <c r="C6" s="5" t="n">
        <v>-54219</v>
      </c>
      <c r="D6" s="5" t="n">
        <v>-38469</v>
      </c>
    </row>
    <row r="7" spans="1:4">
      <c r="A7" s="4" t="s">
        <v>663</v>
      </c>
      <c r="B7" s="5" t="n">
        <v>-1466078</v>
      </c>
      <c r="C7" s="5" t="n">
        <v>-1477197</v>
      </c>
      <c r="D7" s="5" t="n">
        <v>-1154171</v>
      </c>
    </row>
    <row r="8" spans="1:4">
      <c r="A8" s="4" t="s">
        <v>664</v>
      </c>
    </row>
    <row r="9" spans="1:4">
      <c r="A9" s="3" t="s">
        <v>660</v>
      </c>
    </row>
    <row r="10" spans="1:4">
      <c r="A10" s="4" t="s">
        <v>661</v>
      </c>
      <c r="B10" s="5" t="n">
        <v>-54764</v>
      </c>
      <c r="C10" s="5" t="n">
        <v>-57895</v>
      </c>
      <c r="D10" s="5" t="n">
        <v>-41978</v>
      </c>
    </row>
    <row r="11" spans="1:4">
      <c r="A11" s="4" t="s">
        <v>665</v>
      </c>
    </row>
    <row r="12" spans="1:4">
      <c r="A12" s="3" t="s">
        <v>660</v>
      </c>
    </row>
    <row r="13" spans="1:4">
      <c r="A13" s="4" t="s">
        <v>665</v>
      </c>
      <c r="B13" s="5" t="n">
        <v>-282</v>
      </c>
      <c r="C13" s="5" t="n">
        <v>-269</v>
      </c>
      <c r="D13" s="5" t="n">
        <v>-122</v>
      </c>
    </row>
    <row r="14" spans="1:4">
      <c r="A14" s="4" t="s">
        <v>666</v>
      </c>
    </row>
    <row r="15" spans="1:4">
      <c r="A15" s="3" t="s">
        <v>660</v>
      </c>
    </row>
    <row r="16" spans="1:4">
      <c r="A16" s="4" t="s">
        <v>661</v>
      </c>
      <c r="B16" s="7" t="n">
        <v>-9352</v>
      </c>
      <c r="C16" s="7" t="n">
        <v>-9258</v>
      </c>
      <c r="D16" s="7" t="n">
        <v>-46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3</v>
      </c>
      <c r="D2" s="2" t="s">
        <v>86</v>
      </c>
    </row>
    <row r="3" spans="1:4">
      <c r="A3" s="3" t="s">
        <v>668</v>
      </c>
    </row>
    <row r="4" spans="1:4">
      <c r="A4" s="4" t="s">
        <v>669</v>
      </c>
      <c r="B4" s="7" t="n">
        <v>-451428</v>
      </c>
      <c r="C4" s="7" t="n">
        <v>-445563</v>
      </c>
      <c r="D4" s="7" t="n">
        <v>-332353</v>
      </c>
    </row>
    <row r="5" spans="1:4">
      <c r="A5" s="4" t="s">
        <v>670</v>
      </c>
      <c r="B5" s="5" t="n">
        <v>-296336</v>
      </c>
      <c r="C5" s="5" t="n">
        <v>-284015</v>
      </c>
      <c r="D5" s="5" t="n">
        <v>-220317</v>
      </c>
    </row>
    <row r="6" spans="1:4">
      <c r="A6" s="4" t="s">
        <v>153</v>
      </c>
      <c r="B6" s="5" t="n">
        <v>-66600</v>
      </c>
      <c r="C6" s="5" t="n">
        <v>-71612</v>
      </c>
      <c r="D6" s="5" t="n">
        <v>-43259</v>
      </c>
    </row>
    <row r="7" spans="1:4">
      <c r="A7" s="4" t="s">
        <v>671</v>
      </c>
      <c r="B7" s="5" t="n">
        <v>10687</v>
      </c>
      <c r="C7" s="5" t="n">
        <v>6289</v>
      </c>
      <c r="D7" s="5" t="n">
        <v>4941</v>
      </c>
    </row>
    <row r="8" spans="1:4">
      <c r="A8" s="4" t="s">
        <v>672</v>
      </c>
      <c r="B8" s="5" t="n">
        <v>-179263</v>
      </c>
      <c r="C8" s="5" t="n">
        <v>-173925</v>
      </c>
      <c r="D8" s="5" t="n">
        <v>-123649</v>
      </c>
    </row>
    <row r="9" spans="1:4">
      <c r="A9" s="4" t="s">
        <v>673</v>
      </c>
    </row>
    <row r="10" spans="1:4">
      <c r="A10" s="3" t="s">
        <v>668</v>
      </c>
    </row>
    <row r="11" spans="1:4">
      <c r="A11" s="4" t="s">
        <v>669</v>
      </c>
      <c r="B11" s="5" t="n">
        <v>-130696</v>
      </c>
      <c r="C11" s="5" t="n">
        <v>-125662</v>
      </c>
      <c r="D11" s="5" t="n">
        <v>-86389</v>
      </c>
    </row>
    <row r="12" spans="1:4">
      <c r="A12" s="4" t="s">
        <v>670</v>
      </c>
      <c r="B12" s="5" t="n">
        <v>-120024</v>
      </c>
      <c r="C12" s="5" t="n">
        <v>-110939</v>
      </c>
      <c r="D12" s="5" t="n">
        <v>-79222</v>
      </c>
    </row>
    <row r="13" spans="1:4">
      <c r="A13" s="4" t="s">
        <v>153</v>
      </c>
      <c r="B13" s="5" t="n">
        <v>-21359</v>
      </c>
      <c r="C13" s="5" t="n">
        <v>-21012</v>
      </c>
      <c r="D13" s="5" t="n">
        <v>-12108</v>
      </c>
    </row>
    <row r="14" spans="1:4">
      <c r="A14" s="4" t="s">
        <v>671</v>
      </c>
      <c r="B14" s="5" t="n">
        <v>10687</v>
      </c>
      <c r="C14" s="5" t="n">
        <v>6289</v>
      </c>
      <c r="D14" s="5" t="n">
        <v>4941</v>
      </c>
    </row>
    <row r="15" spans="1:4">
      <c r="A15" s="4" t="s">
        <v>674</v>
      </c>
      <c r="B15" s="5" t="n">
        <v>-37119</v>
      </c>
      <c r="C15" s="5" t="n">
        <v>-34073</v>
      </c>
      <c r="D15" s="5" t="n">
        <v>-29867</v>
      </c>
    </row>
    <row r="16" spans="1:4">
      <c r="A16" s="4" t="s">
        <v>675</v>
      </c>
      <c r="B16" s="5" t="n">
        <v>-15129</v>
      </c>
      <c r="C16" s="5" t="n">
        <v>-19437</v>
      </c>
      <c r="D16" s="5" t="n">
        <v>-14713</v>
      </c>
    </row>
    <row r="17" spans="1:4">
      <c r="A17" s="4" t="s">
        <v>676</v>
      </c>
      <c r="B17" s="5" t="n">
        <v>-14201</v>
      </c>
      <c r="C17" s="5" t="n">
        <v>-11466</v>
      </c>
      <c r="D17" s="5" t="n">
        <v>-10939</v>
      </c>
    </row>
    <row r="18" spans="1:4">
      <c r="A18" s="4" t="s">
        <v>677</v>
      </c>
      <c r="B18" s="5" t="n">
        <v>-3320</v>
      </c>
      <c r="C18" s="5" t="n">
        <v>-2680</v>
      </c>
      <c r="D18" s="5" t="n">
        <v>-2423</v>
      </c>
    </row>
    <row r="19" spans="1:4">
      <c r="A19" s="4" t="s">
        <v>678</v>
      </c>
      <c r="B19" s="5" t="n">
        <v>-4976</v>
      </c>
      <c r="C19" s="5" t="n">
        <v>-909</v>
      </c>
      <c r="D19" s="5" t="n">
        <v>-953</v>
      </c>
    </row>
    <row r="20" spans="1:4">
      <c r="A20" s="4" t="s">
        <v>158</v>
      </c>
      <c r="B20" s="5" t="n">
        <v>507</v>
      </c>
      <c r="C20" s="5" t="n">
        <v>419</v>
      </c>
      <c r="D20" s="5" t="n">
        <v>-839</v>
      </c>
    </row>
    <row r="21" spans="1:4">
      <c r="A21" s="4" t="s">
        <v>679</v>
      </c>
      <c r="B21" s="5" t="n">
        <v>-11448</v>
      </c>
      <c r="C21" s="5" t="n">
        <v>-14190</v>
      </c>
      <c r="D21" s="5" t="n">
        <v>-7393</v>
      </c>
    </row>
    <row r="22" spans="1:4">
      <c r="A22" s="4" t="s">
        <v>662</v>
      </c>
      <c r="B22" s="5" t="n">
        <v>-10602</v>
      </c>
      <c r="C22" s="5" t="n">
        <v>-13420</v>
      </c>
      <c r="D22" s="5" t="n">
        <v>-7211</v>
      </c>
    </row>
    <row r="23" spans="1:4">
      <c r="A23" s="4" t="s">
        <v>680</v>
      </c>
      <c r="B23" s="5" t="n">
        <v>-846</v>
      </c>
      <c r="C23" s="5" t="n">
        <v>-770</v>
      </c>
      <c r="D23" s="5" t="n">
        <v>-182</v>
      </c>
    </row>
    <row r="24" spans="1:4">
      <c r="A24" s="4" t="s">
        <v>672</v>
      </c>
      <c r="B24" s="7" t="n">
        <v>-179263</v>
      </c>
      <c r="C24" s="7" t="n">
        <v>-173925</v>
      </c>
      <c r="D24" s="7" t="n">
        <v>-1236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3</v>
      </c>
      <c r="D2" s="2" t="s">
        <v>86</v>
      </c>
    </row>
    <row r="3" spans="1:4">
      <c r="A3" s="3" t="s">
        <v>668</v>
      </c>
    </row>
    <row r="4" spans="1:4">
      <c r="A4" s="4" t="s">
        <v>669</v>
      </c>
      <c r="B4" s="7" t="n">
        <v>-451428</v>
      </c>
      <c r="C4" s="7" t="n">
        <v>-445563</v>
      </c>
      <c r="D4" s="7" t="n">
        <v>-332353</v>
      </c>
    </row>
    <row r="5" spans="1:4">
      <c r="A5" s="4" t="s">
        <v>670</v>
      </c>
      <c r="B5" s="5" t="n">
        <v>-296336</v>
      </c>
      <c r="C5" s="5" t="n">
        <v>-284015</v>
      </c>
      <c r="D5" s="5" t="n">
        <v>-220317</v>
      </c>
    </row>
    <row r="6" spans="1:4">
      <c r="A6" s="4" t="s">
        <v>153</v>
      </c>
      <c r="B6" s="5" t="n">
        <v>-66600</v>
      </c>
      <c r="C6" s="5" t="n">
        <v>-71612</v>
      </c>
      <c r="D6" s="5" t="n">
        <v>-43259</v>
      </c>
    </row>
    <row r="7" spans="1:4">
      <c r="A7" s="4" t="s">
        <v>515</v>
      </c>
      <c r="B7" s="5" t="n">
        <v>-17656</v>
      </c>
      <c r="C7" s="5" t="n">
        <v>-13315</v>
      </c>
      <c r="D7" s="5" t="n">
        <v>-9898</v>
      </c>
    </row>
    <row r="8" spans="1:4">
      <c r="A8" s="4" t="s">
        <v>95</v>
      </c>
      <c r="B8" s="5" t="n">
        <v>-372707</v>
      </c>
      <c r="C8" s="5" t="n">
        <v>-380649</v>
      </c>
      <c r="D8" s="5" t="n">
        <v>-282853</v>
      </c>
    </row>
    <row r="9" spans="1:4">
      <c r="A9" s="4" t="s">
        <v>682</v>
      </c>
    </row>
    <row r="10" spans="1:4">
      <c r="A10" s="3" t="s">
        <v>668</v>
      </c>
    </row>
    <row r="11" spans="1:4">
      <c r="A11" s="4" t="s">
        <v>669</v>
      </c>
      <c r="B11" s="5" t="n">
        <v>-244256</v>
      </c>
      <c r="C11" s="5" t="n">
        <v>-245481</v>
      </c>
      <c r="D11" s="5" t="n">
        <v>-185065</v>
      </c>
    </row>
    <row r="12" spans="1:4">
      <c r="A12" s="4" t="s">
        <v>670</v>
      </c>
      <c r="B12" s="5" t="n">
        <v>-215615</v>
      </c>
      <c r="C12" s="5" t="n">
        <v>-214750</v>
      </c>
      <c r="D12" s="5" t="n">
        <v>-168227</v>
      </c>
    </row>
    <row r="13" spans="1:4">
      <c r="A13" s="4" t="s">
        <v>153</v>
      </c>
      <c r="B13" s="5" t="n">
        <v>-28641</v>
      </c>
      <c r="C13" s="5" t="n">
        <v>-30731</v>
      </c>
      <c r="D13" s="5" t="n">
        <v>-16838</v>
      </c>
    </row>
    <row r="14" spans="1:4">
      <c r="A14" s="4" t="s">
        <v>674</v>
      </c>
      <c r="B14" s="5" t="n">
        <v>-104960</v>
      </c>
      <c r="C14" s="5" t="n">
        <v>-105714</v>
      </c>
      <c r="D14" s="5" t="n">
        <v>-84127</v>
      </c>
    </row>
    <row r="15" spans="1:4">
      <c r="A15" s="4" t="s">
        <v>675</v>
      </c>
      <c r="B15" s="5" t="n">
        <v>-25706</v>
      </c>
      <c r="C15" s="5" t="n">
        <v>-29053</v>
      </c>
      <c r="D15" s="5" t="n">
        <v>-22460</v>
      </c>
    </row>
    <row r="16" spans="1:4">
      <c r="A16" s="4" t="s">
        <v>676</v>
      </c>
      <c r="B16" s="5" t="n">
        <v>-32398</v>
      </c>
      <c r="C16" s="5" t="n">
        <v>-32952</v>
      </c>
      <c r="D16" s="5" t="n">
        <v>-29968</v>
      </c>
    </row>
    <row r="17" spans="1:4">
      <c r="A17" s="4" t="s">
        <v>678</v>
      </c>
      <c r="B17" s="5" t="n">
        <v>-17864</v>
      </c>
      <c r="C17" s="5" t="n">
        <v>-20650</v>
      </c>
      <c r="D17" s="5" t="n">
        <v>-15225</v>
      </c>
    </row>
    <row r="18" spans="1:4">
      <c r="A18" s="4" t="s">
        <v>677</v>
      </c>
      <c r="B18" s="5" t="n">
        <v>-5330</v>
      </c>
      <c r="C18" s="5" t="n">
        <v>-5605</v>
      </c>
      <c r="D18" s="5" t="n">
        <v>-1785</v>
      </c>
    </row>
    <row r="19" spans="1:4">
      <c r="A19" s="4" t="s">
        <v>683</v>
      </c>
      <c r="B19" s="5" t="n">
        <v>-11788</v>
      </c>
      <c r="C19" s="5" t="n">
        <v>-14120</v>
      </c>
      <c r="D19" s="5" t="n">
        <v>-12963</v>
      </c>
    </row>
    <row r="20" spans="1:4">
      <c r="A20" s="4" t="s">
        <v>158</v>
      </c>
      <c r="B20" s="5" t="n">
        <v>-11874</v>
      </c>
      <c r="C20" s="5" t="n">
        <v>-3334</v>
      </c>
      <c r="D20" s="5" t="n">
        <v>-1726</v>
      </c>
    </row>
    <row r="21" spans="1:4">
      <c r="A21" s="4" t="s">
        <v>679</v>
      </c>
      <c r="B21" s="5" t="n">
        <v>-23491</v>
      </c>
      <c r="C21" s="5" t="n">
        <v>-29454</v>
      </c>
      <c r="D21" s="5" t="n">
        <v>-13661</v>
      </c>
    </row>
    <row r="22" spans="1:4">
      <c r="A22" s="4" t="s">
        <v>662</v>
      </c>
      <c r="B22" s="5" t="n">
        <v>-18245</v>
      </c>
      <c r="C22" s="5" t="n">
        <v>-19844</v>
      </c>
      <c r="D22" s="5" t="n">
        <v>-7757</v>
      </c>
    </row>
    <row r="23" spans="1:4">
      <c r="A23" s="4" t="s">
        <v>515</v>
      </c>
      <c r="B23" s="5" t="n">
        <v>-5453</v>
      </c>
      <c r="C23" s="5" t="n">
        <v>-8493</v>
      </c>
      <c r="D23" s="5" t="n">
        <v>-5433</v>
      </c>
    </row>
    <row r="24" spans="1:4">
      <c r="A24" s="4" t="s">
        <v>680</v>
      </c>
      <c r="B24" s="5" t="n">
        <v>207</v>
      </c>
      <c r="C24" s="5" t="n">
        <v>-1117</v>
      </c>
      <c r="D24" s="5" t="n">
        <v>-471</v>
      </c>
    </row>
    <row r="25" spans="1:4">
      <c r="A25" s="4" t="s">
        <v>95</v>
      </c>
      <c r="B25" s="7" t="n">
        <v>-372707</v>
      </c>
      <c r="C25" s="7" t="n">
        <v>-380649</v>
      </c>
      <c r="D25" s="7" t="n">
        <v>-2828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86</v>
      </c>
    </row>
    <row r="3" spans="1:4">
      <c r="A3" s="3" t="s">
        <v>668</v>
      </c>
    </row>
    <row r="4" spans="1:4">
      <c r="A4" s="4" t="s">
        <v>669</v>
      </c>
      <c r="B4" s="7" t="n">
        <v>-451428</v>
      </c>
      <c r="C4" s="7" t="n">
        <v>-445563</v>
      </c>
      <c r="D4" s="7" t="n">
        <v>-332353</v>
      </c>
    </row>
    <row r="5" spans="1:4">
      <c r="A5" s="4" t="s">
        <v>670</v>
      </c>
      <c r="B5" s="5" t="n">
        <v>-296336</v>
      </c>
      <c r="C5" s="5" t="n">
        <v>-284015</v>
      </c>
      <c r="D5" s="5" t="n">
        <v>-220317</v>
      </c>
    </row>
    <row r="6" spans="1:4">
      <c r="A6" s="4" t="s">
        <v>153</v>
      </c>
      <c r="B6" s="5" t="n">
        <v>-66600</v>
      </c>
      <c r="C6" s="5" t="n">
        <v>-71612</v>
      </c>
      <c r="D6" s="5" t="n">
        <v>-43259</v>
      </c>
    </row>
    <row r="7" spans="1:4">
      <c r="A7" s="4" t="s">
        <v>515</v>
      </c>
      <c r="B7" s="5" t="n">
        <v>-17656</v>
      </c>
      <c r="C7" s="5" t="n">
        <v>-13315</v>
      </c>
      <c r="D7" s="5" t="n">
        <v>-9898</v>
      </c>
    </row>
    <row r="8" spans="1:4">
      <c r="A8" s="4" t="s">
        <v>96</v>
      </c>
      <c r="B8" s="5" t="n">
        <v>-135159</v>
      </c>
      <c r="C8" s="5" t="n">
        <v>-127077</v>
      </c>
      <c r="D8" s="5" t="n">
        <v>-117469</v>
      </c>
    </row>
    <row r="9" spans="1:4">
      <c r="A9" s="4" t="s">
        <v>685</v>
      </c>
    </row>
    <row r="10" spans="1:4">
      <c r="A10" s="3" t="s">
        <v>668</v>
      </c>
    </row>
    <row r="11" spans="1:4">
      <c r="A11" s="4" t="s">
        <v>669</v>
      </c>
      <c r="B11" s="5" t="n">
        <v>-76476</v>
      </c>
      <c r="C11" s="5" t="n">
        <v>-74420</v>
      </c>
      <c r="D11" s="5" t="n">
        <v>-60899</v>
      </c>
    </row>
    <row r="12" spans="1:4">
      <c r="A12" s="4" t="s">
        <v>670</v>
      </c>
      <c r="B12" s="5" t="n">
        <v>-59876</v>
      </c>
      <c r="C12" s="5" t="n">
        <v>-54551</v>
      </c>
      <c r="D12" s="5" t="n">
        <v>-46586</v>
      </c>
    </row>
    <row r="13" spans="1:4">
      <c r="A13" s="4" t="s">
        <v>153</v>
      </c>
      <c r="B13" s="5" t="n">
        <v>-16600</v>
      </c>
      <c r="C13" s="5" t="n">
        <v>-19869</v>
      </c>
      <c r="D13" s="5" t="n">
        <v>-14313</v>
      </c>
    </row>
    <row r="14" spans="1:4">
      <c r="A14" s="4" t="s">
        <v>674</v>
      </c>
      <c r="B14" s="5" t="n">
        <v>-48687</v>
      </c>
      <c r="C14" s="5" t="n">
        <v>-46271</v>
      </c>
      <c r="D14" s="5" t="n">
        <v>-52867</v>
      </c>
    </row>
    <row r="15" spans="1:4">
      <c r="A15" s="4" t="s">
        <v>675</v>
      </c>
      <c r="B15" s="5" t="n">
        <v>-16638</v>
      </c>
      <c r="C15" s="5" t="n">
        <v>-15583</v>
      </c>
      <c r="D15" s="5" t="n">
        <v>-22990</v>
      </c>
    </row>
    <row r="16" spans="1:4">
      <c r="A16" s="4" t="s">
        <v>676</v>
      </c>
      <c r="B16" s="5" t="n">
        <v>-11081</v>
      </c>
      <c r="C16" s="5" t="n">
        <v>-9846</v>
      </c>
      <c r="D16" s="5" t="n">
        <v>-9516</v>
      </c>
    </row>
    <row r="17" spans="1:4">
      <c r="A17" s="4" t="s">
        <v>678</v>
      </c>
      <c r="B17" s="5" t="n">
        <v>-1061</v>
      </c>
      <c r="C17" s="5" t="n">
        <v>-806</v>
      </c>
      <c r="D17" s="5" t="n">
        <v>-626</v>
      </c>
    </row>
    <row r="18" spans="1:4">
      <c r="A18" s="4" t="s">
        <v>677</v>
      </c>
      <c r="B18" s="5" t="n">
        <v>-18163</v>
      </c>
      <c r="C18" s="5" t="n">
        <v>-16693</v>
      </c>
      <c r="D18" s="5" t="n">
        <v>-18298</v>
      </c>
    </row>
    <row r="19" spans="1:4">
      <c r="A19" s="4" t="s">
        <v>158</v>
      </c>
      <c r="B19" s="5" t="n">
        <v>-1744</v>
      </c>
      <c r="C19" s="5" t="n">
        <v>-3343</v>
      </c>
      <c r="D19" s="5" t="n">
        <v>-1437</v>
      </c>
    </row>
    <row r="20" spans="1:4">
      <c r="A20" s="4" t="s">
        <v>679</v>
      </c>
      <c r="B20" s="5" t="n">
        <v>-9996</v>
      </c>
      <c r="C20" s="5" t="n">
        <v>-6386</v>
      </c>
      <c r="D20" s="5" t="n">
        <v>-3703</v>
      </c>
    </row>
    <row r="21" spans="1:4">
      <c r="A21" s="4" t="s">
        <v>662</v>
      </c>
      <c r="B21" s="5" t="n">
        <v>-7306</v>
      </c>
      <c r="C21" s="5" t="n">
        <v>-5738</v>
      </c>
      <c r="D21" s="5" t="n">
        <v>-3342</v>
      </c>
    </row>
    <row r="22" spans="1:4">
      <c r="A22" s="4" t="s">
        <v>515</v>
      </c>
      <c r="B22" s="5" t="n">
        <v>-2690</v>
      </c>
      <c r="C22" s="5" t="n">
        <v>-648</v>
      </c>
      <c r="D22" s="5" t="n">
        <v>-361</v>
      </c>
    </row>
    <row r="23" spans="1:4">
      <c r="A23" s="4" t="s">
        <v>96</v>
      </c>
      <c r="B23" s="7" t="n">
        <v>-135159</v>
      </c>
      <c r="C23" s="7" t="n">
        <v>-127077</v>
      </c>
      <c r="D23" s="7" t="n">
        <v>-1174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86</v>
      </c>
      <c r="B1" s="2" t="s">
        <v>460</v>
      </c>
      <c r="C1" s="2" t="s">
        <v>687</v>
      </c>
      <c r="D1" s="2" t="s">
        <v>1</v>
      </c>
    </row>
    <row r="2" spans="1:6">
      <c r="B2" s="2" t="s">
        <v>688</v>
      </c>
      <c r="C2" s="2" t="s">
        <v>688</v>
      </c>
      <c r="D2" s="2" t="s">
        <v>2</v>
      </c>
      <c r="E2" s="2" t="s">
        <v>33</v>
      </c>
      <c r="F2" s="2" t="s">
        <v>86</v>
      </c>
    </row>
    <row r="3" spans="1:6">
      <c r="A3" s="3" t="s">
        <v>689</v>
      </c>
    </row>
    <row r="4" spans="1:6">
      <c r="A4" s="4" t="s">
        <v>690</v>
      </c>
      <c r="D4" s="7" t="n">
        <v>6922000</v>
      </c>
      <c r="E4" s="7" t="n">
        <v>7915000</v>
      </c>
      <c r="F4" s="7" t="n">
        <v>2726000</v>
      </c>
    </row>
    <row r="5" spans="1:6">
      <c r="A5" s="4" t="s">
        <v>691</v>
      </c>
    </row>
    <row r="6" spans="1:6">
      <c r="A6" s="3" t="s">
        <v>689</v>
      </c>
    </row>
    <row r="7" spans="1:6">
      <c r="A7" s="4" t="s">
        <v>690</v>
      </c>
      <c r="E7" s="5" t="n">
        <v>802000</v>
      </c>
    </row>
    <row r="8" spans="1:6">
      <c r="A8" s="4" t="s">
        <v>692</v>
      </c>
      <c r="E8" s="5" t="n">
        <v>2265000</v>
      </c>
    </row>
    <row r="9" spans="1:6">
      <c r="A9" s="4" t="s">
        <v>158</v>
      </c>
      <c r="E9" s="5" t="n">
        <v>232000</v>
      </c>
    </row>
    <row r="10" spans="1:6">
      <c r="A10" s="4" t="s">
        <v>693</v>
      </c>
      <c r="B10" s="7" t="n">
        <v>0</v>
      </c>
      <c r="C10" s="7" t="n">
        <v>3300000</v>
      </c>
      <c r="E10" s="5" t="n">
        <v>3299000</v>
      </c>
    </row>
    <row r="11" spans="1:6">
      <c r="A11" s="4" t="s">
        <v>694</v>
      </c>
    </row>
    <row r="12" spans="1:6">
      <c r="A12" s="3" t="s">
        <v>689</v>
      </c>
    </row>
    <row r="13" spans="1:6">
      <c r="A13" s="4" t="s">
        <v>693</v>
      </c>
      <c r="E13" s="5" t="n">
        <v>2500000</v>
      </c>
    </row>
    <row r="14" spans="1:6">
      <c r="A14" s="4" t="s">
        <v>695</v>
      </c>
    </row>
    <row r="15" spans="1:6">
      <c r="A15" s="3" t="s">
        <v>689</v>
      </c>
    </row>
    <row r="16" spans="1:6">
      <c r="A16" s="4" t="s">
        <v>693</v>
      </c>
      <c r="E16" s="5" t="n">
        <v>700000</v>
      </c>
    </row>
    <row r="17" spans="1:6">
      <c r="A17" s="4" t="s">
        <v>696</v>
      </c>
    </row>
    <row r="18" spans="1:6">
      <c r="A18" s="3" t="s">
        <v>689</v>
      </c>
    </row>
    <row r="19" spans="1:6">
      <c r="A19" s="4" t="s">
        <v>693</v>
      </c>
      <c r="E19" s="7" t="n">
        <v>100000</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97</v>
      </c>
      <c r="B1" s="2" t="s">
        <v>460</v>
      </c>
      <c r="C1" s="2" t="s">
        <v>687</v>
      </c>
      <c r="E1" s="2" t="s">
        <v>1</v>
      </c>
    </row>
    <row r="2" spans="1:5">
      <c r="B2" s="2" t="s">
        <v>688</v>
      </c>
      <c r="C2" s="2" t="s">
        <v>698</v>
      </c>
      <c r="D2" s="2" t="s">
        <v>688</v>
      </c>
      <c r="E2" s="2" t="s">
        <v>33</v>
      </c>
    </row>
    <row r="3" spans="1:5">
      <c r="A3" s="3" t="s">
        <v>699</v>
      </c>
    </row>
    <row r="4" spans="1:5">
      <c r="A4" s="4" t="s">
        <v>700</v>
      </c>
      <c r="C4" s="7" t="n">
        <v>432000</v>
      </c>
      <c r="D4" s="7" t="n">
        <v>0</v>
      </c>
      <c r="E4" s="7" t="n">
        <v>0</v>
      </c>
    </row>
    <row r="5" spans="1:5">
      <c r="A5" s="4" t="s">
        <v>693</v>
      </c>
      <c r="B5" s="7" t="n">
        <v>0</v>
      </c>
      <c r="D5" s="7" t="n">
        <v>3300000</v>
      </c>
      <c r="E5" s="5" t="n">
        <v>3299000</v>
      </c>
    </row>
    <row r="6" spans="1:5">
      <c r="A6" s="4" t="s">
        <v>701</v>
      </c>
      <c r="C6" s="7" t="n">
        <v>-400000</v>
      </c>
      <c r="E6" s="5" t="n">
        <v>-2855000</v>
      </c>
    </row>
    <row r="7" spans="1:5">
      <c r="A7" s="4" t="s">
        <v>158</v>
      </c>
      <c r="E7" s="5" t="n">
        <v>-12000</v>
      </c>
    </row>
    <row r="8" spans="1:5">
      <c r="A8" s="4" t="s">
        <v>702</v>
      </c>
      <c r="E8" s="7" t="n">
        <v>432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3</v>
      </c>
      <c r="B1" s="2" t="s">
        <v>687</v>
      </c>
      <c r="C1" s="2" t="s">
        <v>1</v>
      </c>
    </row>
    <row r="2" spans="1:5">
      <c r="B2" s="2" t="s">
        <v>698</v>
      </c>
      <c r="C2" s="2" t="s">
        <v>2</v>
      </c>
      <c r="D2" s="2" t="s">
        <v>33</v>
      </c>
      <c r="E2" s="2" t="s">
        <v>86</v>
      </c>
    </row>
    <row r="3" spans="1:5">
      <c r="A3" s="3" t="s">
        <v>689</v>
      </c>
    </row>
    <row r="4" spans="1:5">
      <c r="A4" s="4" t="s">
        <v>690</v>
      </c>
      <c r="C4" s="7" t="n">
        <v>6922</v>
      </c>
      <c r="D4" s="7" t="n">
        <v>7915</v>
      </c>
      <c r="E4" s="7" t="n">
        <v>2726</v>
      </c>
    </row>
    <row r="5" spans="1:5">
      <c r="A5" s="4" t="s">
        <v>704</v>
      </c>
    </row>
    <row r="6" spans="1:5">
      <c r="A6" s="3" t="s">
        <v>689</v>
      </c>
    </row>
    <row r="7" spans="1:5">
      <c r="A7" s="4" t="s">
        <v>705</v>
      </c>
      <c r="B7" s="7" t="n">
        <v>100</v>
      </c>
    </row>
    <row r="8" spans="1:5">
      <c r="A8" s="4" t="s">
        <v>690</v>
      </c>
      <c r="C8" s="5" t="n">
        <v>127</v>
      </c>
      <c r="D8" s="5" t="n">
        <v>2602</v>
      </c>
    </row>
    <row r="9" spans="1:5">
      <c r="A9" s="4" t="s">
        <v>692</v>
      </c>
      <c r="C9" s="5" t="n">
        <v>297</v>
      </c>
      <c r="D9" s="5" t="n">
        <v>0</v>
      </c>
    </row>
    <row r="10" spans="1:5">
      <c r="A10" s="4" t="s">
        <v>158</v>
      </c>
      <c r="C10" s="5" t="n">
        <v>-477</v>
      </c>
      <c r="D10" s="5" t="n">
        <v>1455</v>
      </c>
    </row>
    <row r="11" spans="1:5">
      <c r="A11" s="4" t="s">
        <v>693</v>
      </c>
      <c r="C11" s="7" t="n">
        <v>-53</v>
      </c>
      <c r="D11" s="5" t="n">
        <v>4057</v>
      </c>
    </row>
    <row r="12" spans="1:5">
      <c r="A12" s="4" t="s">
        <v>706</v>
      </c>
    </row>
    <row r="13" spans="1:5">
      <c r="A13" s="3" t="s">
        <v>689</v>
      </c>
    </row>
    <row r="14" spans="1:5">
      <c r="A14" s="4" t="s">
        <v>693</v>
      </c>
      <c r="B14" s="5" t="n">
        <v>-300</v>
      </c>
      <c r="D14" s="5" t="n">
        <v>2900</v>
      </c>
    </row>
    <row r="15" spans="1:5">
      <c r="A15" s="4" t="s">
        <v>707</v>
      </c>
    </row>
    <row r="16" spans="1:5">
      <c r="A16" s="3" t="s">
        <v>689</v>
      </c>
    </row>
    <row r="17" spans="1:5">
      <c r="A17" s="4" t="s">
        <v>693</v>
      </c>
      <c r="B17" s="5" t="n">
        <v>200</v>
      </c>
      <c r="D17" s="5" t="n">
        <v>1100</v>
      </c>
    </row>
    <row r="18" spans="1:5">
      <c r="A18" s="4" t="s">
        <v>708</v>
      </c>
    </row>
    <row r="19" spans="1:5">
      <c r="A19" s="3" t="s">
        <v>689</v>
      </c>
    </row>
    <row r="20" spans="1:5">
      <c r="A20" s="4" t="s">
        <v>693</v>
      </c>
      <c r="D20" s="5" t="n">
        <v>2200</v>
      </c>
    </row>
    <row r="21" spans="1:5">
      <c r="A21" s="4" t="s">
        <v>709</v>
      </c>
    </row>
    <row r="22" spans="1:5">
      <c r="A22" s="3" t="s">
        <v>689</v>
      </c>
    </row>
    <row r="23" spans="1:5">
      <c r="A23" s="4" t="s">
        <v>693</v>
      </c>
      <c r="B23" s="7" t="n">
        <v>-500</v>
      </c>
      <c r="D23" s="7" t="n">
        <v>7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3</v>
      </c>
    </row>
    <row r="3" spans="1:3">
      <c r="A3" s="3" t="s">
        <v>699</v>
      </c>
    </row>
    <row r="4" spans="1:3">
      <c r="A4" s="4" t="s">
        <v>700</v>
      </c>
      <c r="B4" s="7" t="n">
        <v>2351</v>
      </c>
      <c r="C4" s="7" t="n">
        <v>0</v>
      </c>
    </row>
    <row r="5" spans="1:3">
      <c r="A5" s="4" t="s">
        <v>693</v>
      </c>
      <c r="B5" s="5" t="n">
        <v>-53</v>
      </c>
      <c r="C5" s="5" t="n">
        <v>4057</v>
      </c>
    </row>
    <row r="6" spans="1:3">
      <c r="A6" s="4" t="s">
        <v>701</v>
      </c>
      <c r="B6" s="5" t="n">
        <v>-2271</v>
      </c>
      <c r="C6" s="5" t="n">
        <v>-251</v>
      </c>
    </row>
    <row r="7" spans="1:3">
      <c r="A7" s="4" t="s">
        <v>158</v>
      </c>
      <c r="B7" s="5" t="n">
        <v>477</v>
      </c>
      <c r="C7" s="5" t="n">
        <v>-1455</v>
      </c>
    </row>
    <row r="8" spans="1:3">
      <c r="A8" s="4" t="s">
        <v>702</v>
      </c>
      <c r="B8" s="7" t="n">
        <v>504</v>
      </c>
      <c r="C8" s="7" t="n">
        <v>235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86</v>
      </c>
    </row>
    <row r="3" spans="1:4">
      <c r="A3" s="3" t="s">
        <v>668</v>
      </c>
    </row>
    <row r="4" spans="1:4">
      <c r="A4" s="4" t="s">
        <v>669</v>
      </c>
      <c r="B4" s="7" t="n">
        <v>-451428</v>
      </c>
      <c r="C4" s="7" t="n">
        <v>-445563</v>
      </c>
      <c r="D4" s="7" t="n">
        <v>-332353</v>
      </c>
    </row>
    <row r="5" spans="1:4">
      <c r="A5" s="4" t="s">
        <v>673</v>
      </c>
    </row>
    <row r="6" spans="1:4">
      <c r="A6" s="3" t="s">
        <v>668</v>
      </c>
    </row>
    <row r="7" spans="1:4">
      <c r="A7" s="4" t="s">
        <v>669</v>
      </c>
      <c r="B7" s="5" t="n">
        <v>-130696</v>
      </c>
      <c r="C7" s="5" t="n">
        <v>-125662</v>
      </c>
      <c r="D7" s="5" t="n">
        <v>-86389</v>
      </c>
    </row>
    <row r="8" spans="1:4">
      <c r="A8" s="4" t="s">
        <v>682</v>
      </c>
    </row>
    <row r="9" spans="1:4">
      <c r="A9" s="3" t="s">
        <v>668</v>
      </c>
    </row>
    <row r="10" spans="1:4">
      <c r="A10" s="4" t="s">
        <v>669</v>
      </c>
      <c r="B10" s="5" t="n">
        <v>-244256</v>
      </c>
      <c r="C10" s="5" t="n">
        <v>-245481</v>
      </c>
      <c r="D10" s="5" t="n">
        <v>-185065</v>
      </c>
    </row>
    <row r="11" spans="1:4">
      <c r="A11" s="4" t="s">
        <v>685</v>
      </c>
    </row>
    <row r="12" spans="1:4">
      <c r="A12" s="3" t="s">
        <v>668</v>
      </c>
    </row>
    <row r="13" spans="1:4">
      <c r="A13" s="4" t="s">
        <v>669</v>
      </c>
      <c r="B13" s="7" t="n">
        <v>-76476</v>
      </c>
      <c r="C13" s="7" t="n">
        <v>-74420</v>
      </c>
      <c r="D13" s="7" t="n">
        <v>-608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3</v>
      </c>
      <c r="D2" s="2" t="s">
        <v>86</v>
      </c>
    </row>
    <row r="3" spans="1:4">
      <c r="A3" s="3" t="s">
        <v>236</v>
      </c>
    </row>
    <row r="4" spans="1:4">
      <c r="A4" s="4" t="s">
        <v>713</v>
      </c>
      <c r="B4" s="7" t="n">
        <v>-296336</v>
      </c>
      <c r="C4" s="7" t="n">
        <v>-284015</v>
      </c>
      <c r="D4" s="7" t="n">
        <v>-220317</v>
      </c>
    </row>
    <row r="5" spans="1:4">
      <c r="A5" s="4" t="s">
        <v>714</v>
      </c>
      <c r="B5" s="5" t="n">
        <v>-6922</v>
      </c>
      <c r="C5" s="5" t="n">
        <v>-7915</v>
      </c>
      <c r="D5" s="5" t="n">
        <v>-2726</v>
      </c>
    </row>
    <row r="6" spans="1:4">
      <c r="A6" s="4" t="s">
        <v>715</v>
      </c>
      <c r="B6" s="5" t="n">
        <v>-77284</v>
      </c>
      <c r="C6" s="5" t="n">
        <v>-70130</v>
      </c>
      <c r="D6" s="5" t="n">
        <v>-59668</v>
      </c>
    </row>
    <row r="7" spans="1:4">
      <c r="A7" s="4" t="s">
        <v>716</v>
      </c>
      <c r="B7" s="5" t="n">
        <v>-14375</v>
      </c>
      <c r="C7" s="5" t="n">
        <v>-17178</v>
      </c>
      <c r="D7" s="5" t="n">
        <v>-9913</v>
      </c>
    </row>
    <row r="8" spans="1:4">
      <c r="A8" s="4" t="s">
        <v>717</v>
      </c>
      <c r="B8" s="5" t="n">
        <v>0</v>
      </c>
      <c r="C8" s="5" t="n">
        <v>0</v>
      </c>
      <c r="D8" s="5" t="n">
        <v>-85</v>
      </c>
    </row>
    <row r="9" spans="1:4">
      <c r="A9" s="4" t="s">
        <v>153</v>
      </c>
      <c r="B9" s="5" t="n">
        <v>-66600</v>
      </c>
      <c r="C9" s="5" t="n">
        <v>-71612</v>
      </c>
      <c r="D9" s="5" t="n">
        <v>-43259</v>
      </c>
    </row>
    <row r="10" spans="1:4">
      <c r="A10" s="4" t="s">
        <v>718</v>
      </c>
      <c r="B10" s="5" t="n">
        <v>-598</v>
      </c>
      <c r="C10" s="5" t="n">
        <v>-1002</v>
      </c>
      <c r="D10" s="5" t="n">
        <v>-1326</v>
      </c>
    </row>
    <row r="11" spans="1:4">
      <c r="A11" s="4" t="s">
        <v>671</v>
      </c>
      <c r="B11" s="5" t="n">
        <v>10687</v>
      </c>
      <c r="C11" s="5" t="n">
        <v>6289</v>
      </c>
      <c r="D11" s="5" t="n">
        <v>4941</v>
      </c>
    </row>
    <row r="12" spans="1:4">
      <c r="A12" s="4" t="s">
        <v>122</v>
      </c>
      <c r="B12" s="7" t="n">
        <v>-451428</v>
      </c>
      <c r="C12" s="7" t="n">
        <v>-445563</v>
      </c>
      <c r="D12" s="7" t="n">
        <v>-3323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19</v>
      </c>
      <c r="B1" s="2" t="s">
        <v>720</v>
      </c>
      <c r="C1" s="2" t="s">
        <v>721</v>
      </c>
      <c r="D1" s="2" t="s">
        <v>722</v>
      </c>
      <c r="E1" s="2" t="s">
        <v>723</v>
      </c>
      <c r="F1" s="2" t="s">
        <v>724</v>
      </c>
      <c r="G1" s="2" t="s">
        <v>725</v>
      </c>
      <c r="H1" s="2" t="s">
        <v>726</v>
      </c>
      <c r="I1" s="2" t="s">
        <v>727</v>
      </c>
      <c r="J1" s="2" t="s">
        <v>728</v>
      </c>
      <c r="K1" s="2" t="s">
        <v>729</v>
      </c>
      <c r="L1" s="2" t="s">
        <v>730</v>
      </c>
      <c r="M1" s="2" t="s">
        <v>731</v>
      </c>
      <c r="N1" s="2" t="s">
        <v>2</v>
      </c>
      <c r="O1" s="2" t="s">
        <v>33</v>
      </c>
      <c r="P1" s="2" t="s">
        <v>86</v>
      </c>
    </row>
    <row r="2" spans="1:16">
      <c r="A2" s="3" t="s">
        <v>732</v>
      </c>
    </row>
    <row r="3" spans="1:16">
      <c r="A3" s="4" t="s">
        <v>733</v>
      </c>
      <c r="N3" s="5" t="n">
        <v>4146709</v>
      </c>
      <c r="O3" s="5" t="n">
        <v>2246712</v>
      </c>
      <c r="P3" s="5" t="n">
        <v>3160683</v>
      </c>
    </row>
    <row r="4" spans="1:16">
      <c r="A4" s="4" t="s">
        <v>734</v>
      </c>
      <c r="O4" s="4" t="s">
        <v>735</v>
      </c>
    </row>
    <row r="5" spans="1:16">
      <c r="A5" s="4" t="s">
        <v>736</v>
      </c>
    </row>
    <row r="6" spans="1:16">
      <c r="A6" s="3" t="s">
        <v>732</v>
      </c>
    </row>
    <row r="7" spans="1:16">
      <c r="A7" s="4" t="s">
        <v>733</v>
      </c>
      <c r="N7" s="5" t="n">
        <v>1013065</v>
      </c>
      <c r="O7" s="5" t="n">
        <v>355010</v>
      </c>
      <c r="P7" s="5" t="n">
        <v>576443</v>
      </c>
    </row>
    <row r="8" spans="1:16">
      <c r="A8" s="4" t="s">
        <v>737</v>
      </c>
    </row>
    <row r="9" spans="1:16">
      <c r="A9" s="3" t="s">
        <v>732</v>
      </c>
    </row>
    <row r="10" spans="1:16">
      <c r="A10" s="4" t="s">
        <v>733</v>
      </c>
      <c r="N10" s="5" t="n">
        <v>125000</v>
      </c>
      <c r="O10" s="5" t="n">
        <v>57290</v>
      </c>
      <c r="P10" s="5" t="n">
        <v>48655</v>
      </c>
    </row>
    <row r="11" spans="1:16">
      <c r="A11" s="4" t="s">
        <v>738</v>
      </c>
    </row>
    <row r="12" spans="1:16">
      <c r="A12" s="3" t="s">
        <v>732</v>
      </c>
    </row>
    <row r="13" spans="1:16">
      <c r="A13" s="4" t="s">
        <v>733</v>
      </c>
      <c r="N13" s="5" t="n">
        <v>3133644</v>
      </c>
      <c r="O13" s="5" t="n">
        <v>1891702</v>
      </c>
      <c r="P13" s="5" t="n">
        <v>2584240</v>
      </c>
    </row>
    <row r="14" spans="1:16">
      <c r="A14" s="4" t="s">
        <v>739</v>
      </c>
    </row>
    <row r="15" spans="1:16">
      <c r="A15" s="3" t="s">
        <v>732</v>
      </c>
    </row>
    <row r="16" spans="1:16">
      <c r="A16" s="4" t="s">
        <v>740</v>
      </c>
      <c r="O16" s="4" t="s">
        <v>639</v>
      </c>
    </row>
    <row r="17" spans="1:16">
      <c r="A17" s="4" t="s">
        <v>741</v>
      </c>
    </row>
    <row r="18" spans="1:16">
      <c r="A18" s="3" t="s">
        <v>732</v>
      </c>
    </row>
    <row r="19" spans="1:16">
      <c r="A19" s="4" t="s">
        <v>742</v>
      </c>
      <c r="O19" s="4" t="s">
        <v>743</v>
      </c>
    </row>
    <row r="20" spans="1:16">
      <c r="A20" s="4" t="s">
        <v>740</v>
      </c>
      <c r="O20" s="4" t="s">
        <v>744</v>
      </c>
    </row>
    <row r="21" spans="1:16">
      <c r="A21" s="4" t="s">
        <v>745</v>
      </c>
    </row>
    <row r="22" spans="1:16">
      <c r="A22" s="3" t="s">
        <v>732</v>
      </c>
    </row>
    <row r="23" spans="1:16">
      <c r="A23" s="4" t="s">
        <v>746</v>
      </c>
      <c r="M23" s="5" t="n">
        <v>2112000</v>
      </c>
    </row>
    <row r="24" spans="1:16">
      <c r="A24" s="4" t="s">
        <v>747</v>
      </c>
      <c r="M24" s="5" t="n">
        <v>2112000</v>
      </c>
    </row>
    <row r="25" spans="1:16">
      <c r="A25" s="4" t="s">
        <v>748</v>
      </c>
    </row>
    <row r="26" spans="1:16">
      <c r="A26" s="3" t="s">
        <v>732</v>
      </c>
    </row>
    <row r="27" spans="1:16">
      <c r="A27" s="4" t="s">
        <v>746</v>
      </c>
      <c r="L27" s="5" t="n">
        <v>1472800</v>
      </c>
    </row>
    <row r="28" spans="1:16">
      <c r="A28" s="4" t="s">
        <v>747</v>
      </c>
      <c r="L28" s="5" t="n">
        <v>1472800</v>
      </c>
    </row>
    <row r="29" spans="1:16">
      <c r="A29" s="4" t="s">
        <v>749</v>
      </c>
    </row>
    <row r="30" spans="1:16">
      <c r="A30" s="3" t="s">
        <v>732</v>
      </c>
    </row>
    <row r="31" spans="1:16">
      <c r="A31" s="4" t="s">
        <v>746</v>
      </c>
      <c r="K31" s="5" t="n">
        <v>1584000</v>
      </c>
    </row>
    <row r="32" spans="1:16">
      <c r="A32" s="4" t="s">
        <v>747</v>
      </c>
      <c r="K32" s="5" t="n">
        <v>1584000</v>
      </c>
    </row>
    <row r="33" spans="1:16">
      <c r="A33" s="4" t="s">
        <v>733</v>
      </c>
      <c r="I33" s="5" t="n">
        <v>960000</v>
      </c>
    </row>
    <row r="34" spans="1:16">
      <c r="A34" s="4" t="s">
        <v>750</v>
      </c>
    </row>
    <row r="35" spans="1:16">
      <c r="A35" s="3" t="s">
        <v>732</v>
      </c>
    </row>
    <row r="36" spans="1:16">
      <c r="A36" s="4" t="s">
        <v>747</v>
      </c>
      <c r="K36" s="5" t="n">
        <v>2700000</v>
      </c>
    </row>
    <row r="37" spans="1:16">
      <c r="A37" s="4" t="s">
        <v>751</v>
      </c>
      <c r="N37" s="4" t="s">
        <v>752</v>
      </c>
    </row>
    <row r="38" spans="1:16">
      <c r="A38" s="4" t="s">
        <v>753</v>
      </c>
    </row>
    <row r="39" spans="1:16">
      <c r="A39" s="3" t="s">
        <v>732</v>
      </c>
    </row>
    <row r="40" spans="1:16">
      <c r="A40" s="4" t="s">
        <v>733</v>
      </c>
      <c r="J40" s="5" t="n">
        <v>361118</v>
      </c>
    </row>
    <row r="41" spans="1:16">
      <c r="A41" s="4" t="s">
        <v>754</v>
      </c>
    </row>
    <row r="42" spans="1:16">
      <c r="A42" s="3" t="s">
        <v>732</v>
      </c>
    </row>
    <row r="43" spans="1:16">
      <c r="A43" s="4" t="s">
        <v>746</v>
      </c>
      <c r="H43" s="5" t="n">
        <v>2800000</v>
      </c>
    </row>
    <row r="44" spans="1:16">
      <c r="A44" s="4" t="s">
        <v>747</v>
      </c>
      <c r="H44" s="5" t="n">
        <v>2800000</v>
      </c>
    </row>
    <row r="45" spans="1:16">
      <c r="A45" s="4" t="s">
        <v>742</v>
      </c>
      <c r="N45" s="4" t="s">
        <v>755</v>
      </c>
    </row>
    <row r="46" spans="1:16">
      <c r="A46" s="4" t="s">
        <v>751</v>
      </c>
      <c r="N46" s="4" t="s">
        <v>752</v>
      </c>
    </row>
    <row r="47" spans="1:16">
      <c r="A47" s="4" t="s">
        <v>756</v>
      </c>
    </row>
    <row r="48" spans="1:16">
      <c r="A48" s="3" t="s">
        <v>732</v>
      </c>
    </row>
    <row r="49" spans="1:16">
      <c r="A49" s="4" t="s">
        <v>742</v>
      </c>
      <c r="N49" s="4" t="s">
        <v>441</v>
      </c>
    </row>
    <row r="50" spans="1:16">
      <c r="A50" s="4" t="s">
        <v>751</v>
      </c>
      <c r="N50" s="4" t="s">
        <v>752</v>
      </c>
    </row>
    <row r="51" spans="1:16">
      <c r="A51" s="4" t="s">
        <v>757</v>
      </c>
    </row>
    <row r="52" spans="1:16">
      <c r="A52" s="3" t="s">
        <v>732</v>
      </c>
    </row>
    <row r="53" spans="1:16">
      <c r="A53" s="4" t="s">
        <v>746</v>
      </c>
      <c r="G53" s="5" t="n">
        <v>1654290</v>
      </c>
    </row>
    <row r="54" spans="1:16">
      <c r="A54" s="4" t="s">
        <v>747</v>
      </c>
      <c r="G54" s="5" t="n">
        <v>1654290</v>
      </c>
    </row>
    <row r="55" spans="1:16">
      <c r="A55" s="4" t="s">
        <v>751</v>
      </c>
      <c r="N55" s="4" t="s">
        <v>752</v>
      </c>
    </row>
    <row r="56" spans="1:16">
      <c r="A56" s="4" t="s">
        <v>758</v>
      </c>
    </row>
    <row r="57" spans="1:16">
      <c r="A57" s="3" t="s">
        <v>732</v>
      </c>
    </row>
    <row r="58" spans="1:16">
      <c r="A58" s="4" t="s">
        <v>746</v>
      </c>
      <c r="F58" s="5" t="n">
        <v>6627237</v>
      </c>
    </row>
    <row r="59" spans="1:16">
      <c r="A59" s="4" t="s">
        <v>747</v>
      </c>
      <c r="F59" s="5" t="n">
        <v>6627237</v>
      </c>
    </row>
    <row r="60" spans="1:16">
      <c r="A60" s="4" t="s">
        <v>742</v>
      </c>
      <c r="N60" s="4" t="s">
        <v>755</v>
      </c>
    </row>
    <row r="61" spans="1:16">
      <c r="A61" s="4" t="s">
        <v>751</v>
      </c>
      <c r="N61" s="4" t="s">
        <v>752</v>
      </c>
    </row>
    <row r="62" spans="1:16">
      <c r="A62" s="4" t="s">
        <v>759</v>
      </c>
    </row>
    <row r="63" spans="1:16">
      <c r="A63" s="3" t="s">
        <v>732</v>
      </c>
    </row>
    <row r="64" spans="1:16">
      <c r="A64" s="4" t="s">
        <v>746</v>
      </c>
      <c r="E64" s="5" t="n">
        <v>9935710</v>
      </c>
    </row>
    <row r="65" spans="1:16">
      <c r="A65" s="4" t="s">
        <v>747</v>
      </c>
      <c r="E65" s="5" t="n">
        <v>9935710</v>
      </c>
    </row>
    <row r="66" spans="1:16">
      <c r="A66" s="4" t="s">
        <v>742</v>
      </c>
      <c r="N66" s="4" t="s">
        <v>755</v>
      </c>
    </row>
    <row r="67" spans="1:16">
      <c r="A67" s="4" t="s">
        <v>751</v>
      </c>
      <c r="N67" s="4" t="s">
        <v>752</v>
      </c>
    </row>
    <row r="68" spans="1:16">
      <c r="A68" s="4" t="s">
        <v>760</v>
      </c>
    </row>
    <row r="69" spans="1:16">
      <c r="A69" s="3" t="s">
        <v>732</v>
      </c>
    </row>
    <row r="70" spans="1:16">
      <c r="A70" s="4" t="s">
        <v>742</v>
      </c>
      <c r="N70" s="4" t="s">
        <v>755</v>
      </c>
    </row>
    <row r="71" spans="1:16">
      <c r="A71" s="13" t="n">
        <v>9</v>
      </c>
    </row>
    <row r="72" spans="1:16">
      <c r="A72" s="3" t="s">
        <v>732</v>
      </c>
    </row>
    <row r="73" spans="1:16">
      <c r="A73" s="4" t="s">
        <v>751</v>
      </c>
      <c r="O73" s="4" t="s">
        <v>752</v>
      </c>
    </row>
    <row r="74" spans="1:16">
      <c r="A74" s="4" t="s">
        <v>761</v>
      </c>
    </row>
    <row r="75" spans="1:16">
      <c r="A75" s="3" t="s">
        <v>732</v>
      </c>
    </row>
    <row r="76" spans="1:16">
      <c r="A76" s="4" t="s">
        <v>742</v>
      </c>
      <c r="O76" s="4" t="s">
        <v>762</v>
      </c>
    </row>
    <row r="77" spans="1:16">
      <c r="A77" s="4" t="s">
        <v>763</v>
      </c>
    </row>
    <row r="78" spans="1:16">
      <c r="A78" s="3" t="s">
        <v>732</v>
      </c>
    </row>
    <row r="79" spans="1:16">
      <c r="A79" s="4" t="s">
        <v>742</v>
      </c>
      <c r="N79" s="4" t="s">
        <v>755</v>
      </c>
    </row>
    <row r="80" spans="1:16">
      <c r="A80" s="4" t="s">
        <v>751</v>
      </c>
      <c r="N80" s="4" t="s">
        <v>752</v>
      </c>
    </row>
    <row r="81" spans="1:16">
      <c r="A81" s="4" t="s">
        <v>764</v>
      </c>
    </row>
    <row r="82" spans="1:16">
      <c r="A82" s="3" t="s">
        <v>732</v>
      </c>
    </row>
    <row r="83" spans="1:16">
      <c r="A83" s="4" t="s">
        <v>740</v>
      </c>
      <c r="N83" s="4" t="s">
        <v>765</v>
      </c>
    </row>
    <row r="84" spans="1:16">
      <c r="A84" s="4" t="s">
        <v>766</v>
      </c>
    </row>
    <row r="85" spans="1:16">
      <c r="A85" s="3" t="s">
        <v>732</v>
      </c>
    </row>
    <row r="86" spans="1:16">
      <c r="A86" s="4" t="s">
        <v>740</v>
      </c>
      <c r="N86" s="4" t="s">
        <v>744</v>
      </c>
    </row>
    <row r="87" spans="1:16">
      <c r="A87" s="4" t="s">
        <v>767</v>
      </c>
    </row>
    <row r="88" spans="1:16">
      <c r="A88" s="3" t="s">
        <v>732</v>
      </c>
    </row>
    <row r="89" spans="1:16">
      <c r="A89" s="4" t="s">
        <v>746</v>
      </c>
      <c r="D89" s="5" t="n">
        <v>4600000</v>
      </c>
    </row>
    <row r="90" spans="1:16">
      <c r="A90" s="4" t="s">
        <v>768</v>
      </c>
    </row>
    <row r="91" spans="1:16">
      <c r="A91" s="3" t="s">
        <v>732</v>
      </c>
    </row>
    <row r="92" spans="1:16">
      <c r="A92" s="4" t="s">
        <v>746</v>
      </c>
      <c r="D92" s="5" t="n">
        <v>100000</v>
      </c>
    </row>
    <row r="93" spans="1:16">
      <c r="A93" s="4" t="s">
        <v>747</v>
      </c>
      <c r="D93" s="5" t="n">
        <v>4600000</v>
      </c>
    </row>
    <row r="94" spans="1:16">
      <c r="A94" s="4" t="s">
        <v>769</v>
      </c>
    </row>
    <row r="95" spans="1:16">
      <c r="A95" s="3" t="s">
        <v>732</v>
      </c>
    </row>
    <row r="96" spans="1:16">
      <c r="A96" s="4" t="s">
        <v>742</v>
      </c>
      <c r="N96" s="4" t="s">
        <v>755</v>
      </c>
    </row>
    <row r="97" spans="1:16">
      <c r="A97" s="4" t="s">
        <v>770</v>
      </c>
    </row>
    <row r="98" spans="1:16">
      <c r="A98" s="3" t="s">
        <v>732</v>
      </c>
    </row>
    <row r="99" spans="1:16">
      <c r="A99" s="4" t="s">
        <v>742</v>
      </c>
      <c r="N99" s="4" t="s">
        <v>755</v>
      </c>
    </row>
    <row r="100" spans="1:16">
      <c r="A100" s="4" t="s">
        <v>751</v>
      </c>
      <c r="N100" s="4" t="s">
        <v>752</v>
      </c>
    </row>
    <row r="101" spans="1:16">
      <c r="A101" s="4" t="s">
        <v>771</v>
      </c>
    </row>
    <row r="102" spans="1:16">
      <c r="A102" s="3" t="s">
        <v>732</v>
      </c>
    </row>
    <row r="103" spans="1:16">
      <c r="A103" s="4" t="s">
        <v>746</v>
      </c>
      <c r="C103" s="5" t="n">
        <v>4600000</v>
      </c>
    </row>
    <row r="104" spans="1:16">
      <c r="A104" s="4" t="s">
        <v>772</v>
      </c>
    </row>
    <row r="105" spans="1:16">
      <c r="A105" s="3" t="s">
        <v>732</v>
      </c>
    </row>
    <row r="106" spans="1:16">
      <c r="A106" s="4" t="s">
        <v>746</v>
      </c>
      <c r="C106" s="5" t="n">
        <v>120000</v>
      </c>
    </row>
    <row r="107" spans="1:16">
      <c r="A107" s="4" t="s">
        <v>747</v>
      </c>
      <c r="C107" s="5" t="n">
        <v>4600000</v>
      </c>
    </row>
    <row r="108" spans="1:16">
      <c r="A108" s="4" t="s">
        <v>773</v>
      </c>
    </row>
    <row r="109" spans="1:16">
      <c r="A109" s="3" t="s">
        <v>732</v>
      </c>
    </row>
    <row r="110" spans="1:16">
      <c r="A110" s="4" t="s">
        <v>742</v>
      </c>
      <c r="N110" s="4" t="s">
        <v>755</v>
      </c>
    </row>
    <row r="111" spans="1:16">
      <c r="A111" s="4" t="s">
        <v>774</v>
      </c>
    </row>
    <row r="112" spans="1:16">
      <c r="A112" s="3" t="s">
        <v>732</v>
      </c>
    </row>
    <row r="113" spans="1:16">
      <c r="A113" s="4" t="s">
        <v>742</v>
      </c>
      <c r="N113" s="4" t="s">
        <v>755</v>
      </c>
    </row>
    <row r="114" spans="1:16">
      <c r="A114" s="4" t="s">
        <v>751</v>
      </c>
      <c r="N114" s="4" t="s">
        <v>752</v>
      </c>
    </row>
    <row r="115" spans="1:16">
      <c r="A115" s="4" t="s">
        <v>775</v>
      </c>
    </row>
    <row r="116" spans="1:16">
      <c r="A116" s="3" t="s">
        <v>732</v>
      </c>
    </row>
    <row r="117" spans="1:16">
      <c r="A117" s="4" t="s">
        <v>746</v>
      </c>
      <c r="B117" s="5" t="n">
        <v>4200000</v>
      </c>
    </row>
    <row r="118" spans="1:16">
      <c r="A118" s="4" t="s">
        <v>776</v>
      </c>
    </row>
    <row r="119" spans="1:16">
      <c r="A119" s="3" t="s">
        <v>732</v>
      </c>
    </row>
    <row r="120" spans="1:16">
      <c r="A120" s="4" t="s">
        <v>746</v>
      </c>
      <c r="B120" s="5" t="n">
        <v>150000</v>
      </c>
    </row>
    <row r="121" spans="1:16">
      <c r="A121" s="4" t="s">
        <v>777</v>
      </c>
    </row>
    <row r="122" spans="1:16">
      <c r="A122" s="3" t="s">
        <v>732</v>
      </c>
    </row>
    <row r="123" spans="1:16">
      <c r="A123" s="4" t="s">
        <v>742</v>
      </c>
      <c r="N123" s="4" t="s">
        <v>755</v>
      </c>
    </row>
    <row r="124" spans="1:16">
      <c r="A124" s="4" t="s">
        <v>778</v>
      </c>
    </row>
    <row r="125" spans="1:16">
      <c r="A125" s="3" t="s">
        <v>732</v>
      </c>
    </row>
    <row r="126" spans="1:16">
      <c r="A126" s="4" t="s">
        <v>751</v>
      </c>
      <c r="O126" s="4" t="s">
        <v>752</v>
      </c>
    </row>
    <row r="127" spans="1:16">
      <c r="A127" s="4" t="s">
        <v>779</v>
      </c>
    </row>
    <row r="128" spans="1:16">
      <c r="A128" s="3" t="s">
        <v>732</v>
      </c>
    </row>
    <row r="129" spans="1:16">
      <c r="A129" s="4" t="s">
        <v>740</v>
      </c>
      <c r="N129" s="4" t="s">
        <v>780</v>
      </c>
    </row>
    <row r="130" spans="1:16">
      <c r="A130" s="4" t="s">
        <v>781</v>
      </c>
    </row>
    <row r="131" spans="1:16">
      <c r="A131" s="3" t="s">
        <v>732</v>
      </c>
    </row>
    <row r="132" spans="1:16">
      <c r="A132" s="4" t="s">
        <v>742</v>
      </c>
      <c r="O132" s="4" t="s">
        <v>743</v>
      </c>
    </row>
    <row r="133" spans="1:16">
      <c r="A133" s="4" t="s">
        <v>740</v>
      </c>
      <c r="N133" s="4" t="s">
        <v>7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83</v>
      </c>
      <c r="B1" s="2" t="s">
        <v>784</v>
      </c>
      <c r="C1" s="2" t="s">
        <v>785</v>
      </c>
      <c r="D1" s="2" t="s">
        <v>786</v>
      </c>
      <c r="E1" s="2" t="s">
        <v>787</v>
      </c>
      <c r="F1" s="2" t="s">
        <v>788</v>
      </c>
      <c r="G1" s="2" t="s">
        <v>789</v>
      </c>
      <c r="H1" s="2" t="s">
        <v>727</v>
      </c>
      <c r="I1" s="2" t="s">
        <v>2</v>
      </c>
      <c r="J1" s="2" t="s">
        <v>33</v>
      </c>
      <c r="K1" s="2" t="s">
        <v>86</v>
      </c>
      <c r="L1" s="2" t="s">
        <v>790</v>
      </c>
    </row>
    <row r="2" spans="1:12">
      <c r="A2" s="3" t="s">
        <v>732</v>
      </c>
    </row>
    <row r="3" spans="1:12">
      <c r="A3" s="4" t="s">
        <v>733</v>
      </c>
      <c r="I3" s="5" t="n">
        <v>4146709</v>
      </c>
      <c r="J3" s="5" t="n">
        <v>2246712</v>
      </c>
      <c r="K3" s="5" t="n">
        <v>3160683</v>
      </c>
    </row>
    <row r="4" spans="1:12">
      <c r="A4" s="4" t="s">
        <v>791</v>
      </c>
    </row>
    <row r="5" spans="1:12">
      <c r="A5" s="3" t="s">
        <v>732</v>
      </c>
    </row>
    <row r="6" spans="1:12">
      <c r="A6" s="4" t="s">
        <v>733</v>
      </c>
      <c r="I6" s="5" t="n">
        <v>1013065</v>
      </c>
      <c r="J6" s="5" t="n">
        <v>355010</v>
      </c>
      <c r="K6" s="5" t="n">
        <v>576443</v>
      </c>
    </row>
    <row r="7" spans="1:12">
      <c r="A7" s="4" t="s">
        <v>792</v>
      </c>
    </row>
    <row r="8" spans="1:12">
      <c r="A8" s="3" t="s">
        <v>732</v>
      </c>
    </row>
    <row r="9" spans="1:12">
      <c r="A9" s="4" t="s">
        <v>733</v>
      </c>
      <c r="I9" s="5" t="n">
        <v>3133644</v>
      </c>
      <c r="J9" s="5" t="n">
        <v>1891702</v>
      </c>
      <c r="K9" s="5" t="n">
        <v>2584240</v>
      </c>
    </row>
    <row r="10" spans="1:12">
      <c r="A10" s="4" t="s">
        <v>793</v>
      </c>
    </row>
    <row r="11" spans="1:12">
      <c r="A11" s="3" t="s">
        <v>732</v>
      </c>
    </row>
    <row r="12" spans="1:12">
      <c r="A12" s="4" t="s">
        <v>742</v>
      </c>
      <c r="I12" s="4" t="s">
        <v>439</v>
      </c>
    </row>
    <row r="13" spans="1:12">
      <c r="A13" s="4" t="s">
        <v>794</v>
      </c>
      <c r="I13" s="4" t="s">
        <v>752</v>
      </c>
    </row>
    <row r="14" spans="1:12">
      <c r="A14" s="4" t="s">
        <v>795</v>
      </c>
      <c r="I14" s="4" t="s">
        <v>796</v>
      </c>
    </row>
    <row r="15" spans="1:12">
      <c r="A15" s="4" t="s">
        <v>797</v>
      </c>
      <c r="I15" s="5" t="n">
        <v>1819120</v>
      </c>
    </row>
    <row r="16" spans="1:12">
      <c r="A16" s="4" t="s">
        <v>798</v>
      </c>
      <c r="I16" s="5" t="n">
        <v>1</v>
      </c>
    </row>
    <row r="17" spans="1:12">
      <c r="A17" s="4" t="s">
        <v>799</v>
      </c>
    </row>
    <row r="18" spans="1:12">
      <c r="A18" s="3" t="s">
        <v>732</v>
      </c>
    </row>
    <row r="19" spans="1:12">
      <c r="A19" s="4" t="s">
        <v>794</v>
      </c>
      <c r="I19" s="4" t="s">
        <v>752</v>
      </c>
    </row>
    <row r="20" spans="1:12">
      <c r="A20" s="4" t="s">
        <v>795</v>
      </c>
      <c r="I20" s="4" t="s">
        <v>796</v>
      </c>
    </row>
    <row r="21" spans="1:12">
      <c r="A21" s="4" t="s">
        <v>797</v>
      </c>
      <c r="I21" s="5" t="n">
        <v>4289940</v>
      </c>
    </row>
    <row r="22" spans="1:12">
      <c r="A22" s="4" t="s">
        <v>798</v>
      </c>
      <c r="I22" s="5" t="n">
        <v>1</v>
      </c>
    </row>
    <row r="23" spans="1:12">
      <c r="A23" s="4" t="s">
        <v>800</v>
      </c>
    </row>
    <row r="24" spans="1:12">
      <c r="A24" s="3" t="s">
        <v>732</v>
      </c>
    </row>
    <row r="25" spans="1:12">
      <c r="A25" s="4" t="s">
        <v>733</v>
      </c>
      <c r="H25" s="5" t="n">
        <v>960000</v>
      </c>
    </row>
    <row r="26" spans="1:12">
      <c r="A26" s="4" t="s">
        <v>801</v>
      </c>
    </row>
    <row r="27" spans="1:12">
      <c r="A27" s="3" t="s">
        <v>732</v>
      </c>
    </row>
    <row r="28" spans="1:12">
      <c r="A28" s="4" t="s">
        <v>733</v>
      </c>
      <c r="H28" s="5" t="n">
        <v>180000</v>
      </c>
    </row>
    <row r="29" spans="1:12">
      <c r="A29" s="4" t="s">
        <v>802</v>
      </c>
    </row>
    <row r="30" spans="1:12">
      <c r="A30" s="3" t="s">
        <v>732</v>
      </c>
    </row>
    <row r="31" spans="1:12">
      <c r="A31" s="4" t="s">
        <v>742</v>
      </c>
      <c r="I31" s="4" t="s">
        <v>755</v>
      </c>
    </row>
    <row r="32" spans="1:12">
      <c r="A32" s="4" t="s">
        <v>794</v>
      </c>
      <c r="I32" s="4" t="s">
        <v>752</v>
      </c>
    </row>
    <row r="33" spans="1:12">
      <c r="A33" s="4" t="s">
        <v>795</v>
      </c>
      <c r="I33" s="4" t="s">
        <v>796</v>
      </c>
    </row>
    <row r="34" spans="1:12">
      <c r="A34" s="4" t="s">
        <v>797</v>
      </c>
      <c r="I34" s="5" t="n">
        <v>1184747</v>
      </c>
    </row>
    <row r="35" spans="1:12">
      <c r="A35" s="4" t="s">
        <v>798</v>
      </c>
      <c r="I35" s="5" t="n">
        <v>1</v>
      </c>
    </row>
    <row r="36" spans="1:12">
      <c r="A36" s="4" t="s">
        <v>803</v>
      </c>
      <c r="I36" s="14" t="n">
        <v>5.95</v>
      </c>
    </row>
    <row r="37" spans="1:12">
      <c r="A37" s="4" t="s">
        <v>804</v>
      </c>
      <c r="I37" s="14" t="n">
        <v>4.98</v>
      </c>
    </row>
    <row r="38" spans="1:12">
      <c r="A38" s="4" t="s">
        <v>756</v>
      </c>
    </row>
    <row r="39" spans="1:12">
      <c r="A39" s="3" t="s">
        <v>732</v>
      </c>
    </row>
    <row r="40" spans="1:12">
      <c r="A40" s="4" t="s">
        <v>742</v>
      </c>
      <c r="I40" s="4" t="s">
        <v>441</v>
      </c>
    </row>
    <row r="41" spans="1:12">
      <c r="A41" s="4" t="s">
        <v>794</v>
      </c>
      <c r="I41" s="4" t="s">
        <v>752</v>
      </c>
    </row>
    <row r="42" spans="1:12">
      <c r="A42" s="4" t="s">
        <v>795</v>
      </c>
      <c r="I42" s="4" t="s">
        <v>796</v>
      </c>
    </row>
    <row r="43" spans="1:12">
      <c r="A43" s="4" t="s">
        <v>797</v>
      </c>
      <c r="I43" s="5" t="n">
        <v>257688</v>
      </c>
    </row>
    <row r="44" spans="1:12">
      <c r="A44" s="4" t="s">
        <v>798</v>
      </c>
      <c r="I44" s="5" t="n">
        <v>1</v>
      </c>
    </row>
    <row r="45" spans="1:12">
      <c r="A45" s="4" t="s">
        <v>803</v>
      </c>
      <c r="I45" s="14" t="n">
        <v>8.279999999999999</v>
      </c>
    </row>
    <row r="46" spans="1:12">
      <c r="A46" s="4" t="s">
        <v>804</v>
      </c>
      <c r="I46" s="14" t="n">
        <v>6.43</v>
      </c>
    </row>
    <row r="47" spans="1:12">
      <c r="A47" s="4" t="s">
        <v>805</v>
      </c>
      <c r="I47" s="4" t="s">
        <v>806</v>
      </c>
    </row>
    <row r="48" spans="1:12">
      <c r="A48" s="4" t="s">
        <v>807</v>
      </c>
      <c r="I48" s="4" t="s">
        <v>808</v>
      </c>
    </row>
    <row r="49" spans="1:12">
      <c r="A49" s="4" t="s">
        <v>809</v>
      </c>
      <c r="I49" s="14" t="n">
        <v>3.28</v>
      </c>
    </row>
    <row r="50" spans="1:12">
      <c r="A50" s="4" t="s">
        <v>810</v>
      </c>
    </row>
    <row r="51" spans="1:12">
      <c r="A51" s="3" t="s">
        <v>732</v>
      </c>
    </row>
    <row r="52" spans="1:12">
      <c r="A52" s="4" t="s">
        <v>794</v>
      </c>
      <c r="I52" s="4" t="s">
        <v>752</v>
      </c>
    </row>
    <row r="53" spans="1:12">
      <c r="A53" s="4" t="s">
        <v>795</v>
      </c>
      <c r="I53" s="4" t="s">
        <v>796</v>
      </c>
    </row>
    <row r="54" spans="1:12">
      <c r="A54" s="4" t="s">
        <v>797</v>
      </c>
      <c r="I54" s="5" t="n">
        <v>1065520</v>
      </c>
    </row>
    <row r="55" spans="1:12">
      <c r="A55" s="4" t="s">
        <v>798</v>
      </c>
      <c r="I55" s="5" t="n">
        <v>1</v>
      </c>
    </row>
    <row r="56" spans="1:12">
      <c r="A56" s="4" t="s">
        <v>811</v>
      </c>
    </row>
    <row r="57" spans="1:12">
      <c r="A57" s="3" t="s">
        <v>732</v>
      </c>
    </row>
    <row r="58" spans="1:12">
      <c r="A58" s="4" t="s">
        <v>733</v>
      </c>
      <c r="G58" s="5" t="n">
        <v>257688</v>
      </c>
    </row>
    <row r="59" spans="1:12">
      <c r="A59" s="4" t="s">
        <v>812</v>
      </c>
      <c r="L59" s="4" t="s">
        <v>441</v>
      </c>
    </row>
    <row r="60" spans="1:12">
      <c r="A60" s="4" t="s">
        <v>813</v>
      </c>
    </row>
    <row r="61" spans="1:12">
      <c r="A61" s="3" t="s">
        <v>732</v>
      </c>
    </row>
    <row r="62" spans="1:12">
      <c r="A62" s="4" t="s">
        <v>742</v>
      </c>
      <c r="I62" s="4" t="s">
        <v>755</v>
      </c>
    </row>
    <row r="63" spans="1:12">
      <c r="A63" s="4" t="s">
        <v>794</v>
      </c>
      <c r="I63" s="4" t="s">
        <v>752</v>
      </c>
    </row>
    <row r="64" spans="1:12">
      <c r="A64" s="4" t="s">
        <v>797</v>
      </c>
      <c r="I64" s="5" t="n">
        <v>2317374</v>
      </c>
    </row>
    <row r="65" spans="1:12">
      <c r="A65" s="4" t="s">
        <v>798</v>
      </c>
      <c r="I65" s="5" t="n">
        <v>1</v>
      </c>
    </row>
    <row r="66" spans="1:12">
      <c r="A66" s="4" t="s">
        <v>814</v>
      </c>
    </row>
    <row r="67" spans="1:12">
      <c r="A67" s="3" t="s">
        <v>732</v>
      </c>
    </row>
    <row r="68" spans="1:12">
      <c r="A68" s="4" t="s">
        <v>742</v>
      </c>
      <c r="I68" s="4" t="s">
        <v>755</v>
      </c>
    </row>
    <row r="69" spans="1:12">
      <c r="A69" s="4" t="s">
        <v>794</v>
      </c>
      <c r="I69" s="4" t="s">
        <v>752</v>
      </c>
    </row>
    <row r="70" spans="1:12">
      <c r="A70" s="4" t="s">
        <v>795</v>
      </c>
      <c r="I70" s="4" t="s">
        <v>815</v>
      </c>
    </row>
    <row r="71" spans="1:12">
      <c r="A71" s="4" t="s">
        <v>797</v>
      </c>
      <c r="I71" s="5" t="n">
        <v>4318551</v>
      </c>
    </row>
    <row r="72" spans="1:12">
      <c r="A72" s="4" t="s">
        <v>798</v>
      </c>
      <c r="I72" s="5" t="n">
        <v>1</v>
      </c>
    </row>
    <row r="73" spans="1:12">
      <c r="A73" s="4" t="s">
        <v>816</v>
      </c>
    </row>
    <row r="74" spans="1:12">
      <c r="A74" s="3" t="s">
        <v>732</v>
      </c>
    </row>
    <row r="75" spans="1:12">
      <c r="A75" s="4" t="s">
        <v>742</v>
      </c>
      <c r="I75" s="4" t="s">
        <v>755</v>
      </c>
    </row>
    <row r="76" spans="1:12">
      <c r="A76" s="4" t="s">
        <v>797</v>
      </c>
      <c r="I76" s="5" t="n">
        <v>2534262</v>
      </c>
    </row>
    <row r="77" spans="1:12">
      <c r="A77" s="4" t="s">
        <v>798</v>
      </c>
      <c r="I77" s="5" t="n">
        <v>1</v>
      </c>
    </row>
    <row r="78" spans="1:12">
      <c r="A78" s="4" t="s">
        <v>817</v>
      </c>
    </row>
    <row r="79" spans="1:12">
      <c r="A79" s="3" t="s">
        <v>732</v>
      </c>
    </row>
    <row r="80" spans="1:12">
      <c r="A80" s="4" t="s">
        <v>818</v>
      </c>
      <c r="E80" s="5" t="n">
        <v>33010</v>
      </c>
      <c r="F80" s="5" t="n">
        <v>337960</v>
      </c>
    </row>
    <row r="81" spans="1:12">
      <c r="A81" s="13" t="n">
        <v>9</v>
      </c>
    </row>
    <row r="82" spans="1:12">
      <c r="A82" s="3" t="s">
        <v>732</v>
      </c>
    </row>
    <row r="83" spans="1:12">
      <c r="A83" s="4" t="s">
        <v>794</v>
      </c>
      <c r="J83" s="4" t="s">
        <v>752</v>
      </c>
    </row>
    <row r="84" spans="1:12">
      <c r="A84" s="4" t="s">
        <v>819</v>
      </c>
    </row>
    <row r="85" spans="1:12">
      <c r="A85" s="3" t="s">
        <v>732</v>
      </c>
    </row>
    <row r="86" spans="1:12">
      <c r="A86" s="4" t="s">
        <v>742</v>
      </c>
      <c r="I86" s="4" t="s">
        <v>755</v>
      </c>
    </row>
    <row r="87" spans="1:12">
      <c r="A87" s="4" t="s">
        <v>794</v>
      </c>
      <c r="I87" s="4" t="s">
        <v>752</v>
      </c>
    </row>
    <row r="88" spans="1:12">
      <c r="A88" s="4" t="s">
        <v>795</v>
      </c>
      <c r="I88" s="4" t="s">
        <v>815</v>
      </c>
    </row>
    <row r="89" spans="1:12">
      <c r="A89" s="4" t="s">
        <v>797</v>
      </c>
      <c r="I89" s="5" t="n">
        <v>502410</v>
      </c>
    </row>
    <row r="90" spans="1:12">
      <c r="A90" s="4" t="s">
        <v>798</v>
      </c>
      <c r="I90" s="5" t="n">
        <v>1</v>
      </c>
    </row>
    <row r="91" spans="1:12">
      <c r="A91" s="4" t="s">
        <v>820</v>
      </c>
    </row>
    <row r="92" spans="1:12">
      <c r="A92" s="3" t="s">
        <v>732</v>
      </c>
    </row>
    <row r="93" spans="1:12">
      <c r="A93" s="4" t="s">
        <v>742</v>
      </c>
      <c r="I93" s="4" t="s">
        <v>755</v>
      </c>
    </row>
    <row r="94" spans="1:12">
      <c r="A94" s="4" t="s">
        <v>797</v>
      </c>
      <c r="I94" s="5" t="n">
        <v>2556315</v>
      </c>
    </row>
    <row r="95" spans="1:12">
      <c r="A95" s="4" t="s">
        <v>798</v>
      </c>
      <c r="I95" s="5" t="n">
        <v>1</v>
      </c>
    </row>
    <row r="96" spans="1:12">
      <c r="A96" s="4" t="s">
        <v>821</v>
      </c>
    </row>
    <row r="97" spans="1:12">
      <c r="A97" s="3" t="s">
        <v>732</v>
      </c>
    </row>
    <row r="98" spans="1:12">
      <c r="A98" s="4" t="s">
        <v>818</v>
      </c>
      <c r="C98" s="5" t="n">
        <v>135500</v>
      </c>
      <c r="D98" s="5" t="n">
        <v>195250</v>
      </c>
    </row>
    <row r="99" spans="1:12">
      <c r="A99" s="4" t="s">
        <v>822</v>
      </c>
    </row>
    <row r="100" spans="1:12">
      <c r="A100" s="3" t="s">
        <v>732</v>
      </c>
    </row>
    <row r="101" spans="1:12">
      <c r="A101" s="4" t="s">
        <v>742</v>
      </c>
      <c r="I101" s="4" t="s">
        <v>755</v>
      </c>
    </row>
    <row r="102" spans="1:12">
      <c r="A102" s="4" t="s">
        <v>794</v>
      </c>
      <c r="I102" s="4" t="s">
        <v>752</v>
      </c>
    </row>
    <row r="103" spans="1:12">
      <c r="A103" s="4" t="s">
        <v>795</v>
      </c>
      <c r="I103" s="4" t="s">
        <v>815</v>
      </c>
    </row>
    <row r="104" spans="1:12">
      <c r="A104" s="4" t="s">
        <v>797</v>
      </c>
      <c r="I104" s="5" t="n">
        <v>947565</v>
      </c>
    </row>
    <row r="105" spans="1:12">
      <c r="A105" s="4" t="s">
        <v>798</v>
      </c>
      <c r="I105" s="5" t="n">
        <v>1</v>
      </c>
    </row>
    <row r="106" spans="1:12">
      <c r="A106" s="4" t="s">
        <v>823</v>
      </c>
    </row>
    <row r="107" spans="1:12">
      <c r="A107" s="3" t="s">
        <v>732</v>
      </c>
    </row>
    <row r="108" spans="1:12">
      <c r="A108" s="4" t="s">
        <v>742</v>
      </c>
      <c r="I108" s="4" t="s">
        <v>755</v>
      </c>
    </row>
    <row r="109" spans="1:12">
      <c r="A109" s="4" t="s">
        <v>797</v>
      </c>
      <c r="I109" s="5" t="n">
        <v>2150498</v>
      </c>
    </row>
    <row r="110" spans="1:12">
      <c r="A110" s="4" t="s">
        <v>798</v>
      </c>
      <c r="I110" s="5" t="n">
        <v>1</v>
      </c>
    </row>
    <row r="111" spans="1:12">
      <c r="A111" s="4" t="s">
        <v>824</v>
      </c>
    </row>
    <row r="112" spans="1:12">
      <c r="A112" s="3" t="s">
        <v>732</v>
      </c>
    </row>
    <row r="113" spans="1:12">
      <c r="A113" s="4" t="s">
        <v>818</v>
      </c>
      <c r="B113" s="5" t="n">
        <v>203332</v>
      </c>
    </row>
    <row r="114" spans="1:12">
      <c r="A114" s="4" t="s">
        <v>825</v>
      </c>
    </row>
    <row r="115" spans="1:12">
      <c r="A115" s="3" t="s">
        <v>732</v>
      </c>
    </row>
    <row r="116" spans="1:12">
      <c r="A116" s="4" t="s">
        <v>742</v>
      </c>
      <c r="I116" s="4" t="s">
        <v>755</v>
      </c>
    </row>
    <row r="117" spans="1:12">
      <c r="A117" s="4" t="s">
        <v>794</v>
      </c>
      <c r="I117" s="4" t="s">
        <v>752</v>
      </c>
    </row>
    <row r="118" spans="1:12">
      <c r="A118" s="4" t="s">
        <v>795</v>
      </c>
      <c r="I118" s="4" t="s">
        <v>815</v>
      </c>
    </row>
    <row r="119" spans="1:12">
      <c r="A119" s="4" t="s">
        <v>797</v>
      </c>
      <c r="I119" s="5" t="n">
        <v>65500</v>
      </c>
    </row>
    <row r="120" spans="1:12">
      <c r="A120" s="4" t="s">
        <v>798</v>
      </c>
      <c r="I120" s="5" t="n">
        <v>1</v>
      </c>
    </row>
    <row r="121" spans="1:12">
      <c r="A121" s="4" t="s">
        <v>803</v>
      </c>
      <c r="I121" s="14" t="n">
        <v>18.72</v>
      </c>
    </row>
    <row r="122" spans="1:12">
      <c r="A122" s="4" t="s">
        <v>804</v>
      </c>
      <c r="I122" s="14" t="n">
        <v>18.72</v>
      </c>
    </row>
    <row r="123" spans="1:12">
      <c r="A123" s="4" t="s">
        <v>805</v>
      </c>
      <c r="I123" s="4" t="s">
        <v>826</v>
      </c>
    </row>
    <row r="124" spans="1:12">
      <c r="A124" s="4" t="s">
        <v>807</v>
      </c>
      <c r="I124" s="4" t="s">
        <v>827</v>
      </c>
    </row>
    <row r="125" spans="1:12">
      <c r="A125" s="4" t="s">
        <v>809</v>
      </c>
      <c r="I125" s="14" t="n">
        <v>6.94</v>
      </c>
    </row>
    <row r="126" spans="1:12">
      <c r="A126" s="4" t="s">
        <v>828</v>
      </c>
    </row>
    <row r="127" spans="1:12">
      <c r="A127" s="3" t="s">
        <v>732</v>
      </c>
    </row>
    <row r="128" spans="1:12">
      <c r="A128" s="4" t="s">
        <v>742</v>
      </c>
      <c r="I128" s="4" t="s">
        <v>755</v>
      </c>
    </row>
    <row r="129" spans="1:12">
      <c r="A129" s="4" t="s">
        <v>797</v>
      </c>
      <c r="I129" s="5" t="n">
        <v>1471916</v>
      </c>
    </row>
    <row r="130" spans="1:12">
      <c r="A130" s="4" t="s">
        <v>798</v>
      </c>
      <c r="I130" s="5" t="n">
        <v>1</v>
      </c>
    </row>
    <row r="131" spans="1:12">
      <c r="A131" s="4" t="s">
        <v>440</v>
      </c>
    </row>
    <row r="132" spans="1:12">
      <c r="A132" s="3" t="s">
        <v>732</v>
      </c>
    </row>
    <row r="133" spans="1:12">
      <c r="A133" s="4" t="s">
        <v>804</v>
      </c>
      <c r="I133" s="14" t="n">
        <v>33.98</v>
      </c>
    </row>
    <row r="134" spans="1:12">
      <c r="A134" s="4" t="s">
        <v>829</v>
      </c>
    </row>
    <row r="135" spans="1:12">
      <c r="A135" s="3" t="s">
        <v>732</v>
      </c>
    </row>
    <row r="136" spans="1:12">
      <c r="A136" s="4" t="s">
        <v>803</v>
      </c>
      <c r="I136" s="15" t="n">
        <v>0.45</v>
      </c>
    </row>
    <row r="137" spans="1:12">
      <c r="A137" s="4" t="s">
        <v>804</v>
      </c>
      <c r="I137" s="14" t="n">
        <v>0.2</v>
      </c>
    </row>
    <row r="138" spans="1:12">
      <c r="A138" s="4" t="s">
        <v>805</v>
      </c>
      <c r="I138" s="4" t="s">
        <v>830</v>
      </c>
    </row>
    <row r="139" spans="1:12">
      <c r="A139" s="4" t="s">
        <v>807</v>
      </c>
      <c r="I139" s="4" t="s">
        <v>831</v>
      </c>
    </row>
    <row r="140" spans="1:12">
      <c r="A140" s="4" t="s">
        <v>809</v>
      </c>
      <c r="I140" s="14" t="n">
        <v>0.08</v>
      </c>
    </row>
    <row r="141" spans="1:12">
      <c r="A141" s="4" t="s">
        <v>832</v>
      </c>
    </row>
    <row r="142" spans="1:12">
      <c r="A142" s="3" t="s">
        <v>732</v>
      </c>
    </row>
    <row r="143" spans="1:12">
      <c r="A143" s="4" t="s">
        <v>742</v>
      </c>
      <c r="I143" s="4" t="s">
        <v>439</v>
      </c>
    </row>
    <row r="144" spans="1:12">
      <c r="A144" s="4" t="s">
        <v>803</v>
      </c>
      <c r="I144" s="14" t="n">
        <v>0.2</v>
      </c>
    </row>
    <row r="145" spans="1:12">
      <c r="A145" s="4" t="s">
        <v>804</v>
      </c>
      <c r="I145" s="14" t="n">
        <v>0.2</v>
      </c>
    </row>
    <row r="146" spans="1:12">
      <c r="A146" s="4" t="s">
        <v>805</v>
      </c>
      <c r="I146" s="4" t="s">
        <v>833</v>
      </c>
    </row>
    <row r="147" spans="1:12">
      <c r="A147" s="4" t="s">
        <v>807</v>
      </c>
      <c r="I147" s="4" t="s">
        <v>834</v>
      </c>
    </row>
    <row r="148" spans="1:12">
      <c r="A148" s="4" t="s">
        <v>809</v>
      </c>
      <c r="I148" s="14" t="n">
        <v>0.08</v>
      </c>
    </row>
    <row r="149" spans="1:12">
      <c r="A149" s="4" t="s">
        <v>835</v>
      </c>
    </row>
    <row r="150" spans="1:12">
      <c r="A150" s="3" t="s">
        <v>732</v>
      </c>
    </row>
    <row r="151" spans="1:12">
      <c r="A151" s="4" t="s">
        <v>805</v>
      </c>
      <c r="I151" s="4" t="s">
        <v>836</v>
      </c>
    </row>
    <row r="152" spans="1:12">
      <c r="A152" s="4" t="s">
        <v>807</v>
      </c>
      <c r="I152" s="4" t="s">
        <v>837</v>
      </c>
    </row>
    <row r="153" spans="1:12">
      <c r="A153" s="4" t="s">
        <v>809</v>
      </c>
      <c r="I153" s="14" t="n">
        <v>2.75</v>
      </c>
    </row>
    <row r="154" spans="1:12">
      <c r="A154" s="4" t="s">
        <v>838</v>
      </c>
    </row>
    <row r="155" spans="1:12">
      <c r="A155" s="3" t="s">
        <v>732</v>
      </c>
    </row>
    <row r="156" spans="1:12">
      <c r="A156" s="4" t="s">
        <v>742</v>
      </c>
      <c r="I156" s="4" t="s">
        <v>755</v>
      </c>
    </row>
    <row r="157" spans="1:12">
      <c r="A157" s="4" t="s">
        <v>803</v>
      </c>
      <c r="I157" s="14" t="n">
        <v>8.279999999999999</v>
      </c>
    </row>
    <row r="158" spans="1:12">
      <c r="A158" s="4" t="s">
        <v>804</v>
      </c>
      <c r="I158" s="14" t="n">
        <v>5.45</v>
      </c>
    </row>
    <row r="159" spans="1:12">
      <c r="A159" s="4" t="s">
        <v>805</v>
      </c>
      <c r="I159" s="4" t="s">
        <v>839</v>
      </c>
    </row>
    <row r="160" spans="1:12">
      <c r="A160" s="4" t="s">
        <v>807</v>
      </c>
      <c r="I160" s="4" t="s">
        <v>840</v>
      </c>
    </row>
    <row r="161" spans="1:12">
      <c r="A161" s="4" t="s">
        <v>809</v>
      </c>
      <c r="I161" s="14" t="n">
        <v>3.28</v>
      </c>
    </row>
    <row r="162" spans="1:12">
      <c r="A162" s="4" t="s">
        <v>841</v>
      </c>
    </row>
    <row r="163" spans="1:12">
      <c r="A163" s="3" t="s">
        <v>732</v>
      </c>
    </row>
    <row r="164" spans="1:12">
      <c r="A164" s="4" t="s">
        <v>795</v>
      </c>
      <c r="I164" s="4" t="s">
        <v>815</v>
      </c>
    </row>
    <row r="165" spans="1:12">
      <c r="A165" s="4" t="s">
        <v>803</v>
      </c>
      <c r="I165" s="14" t="n">
        <v>12.08</v>
      </c>
    </row>
    <row r="166" spans="1:12">
      <c r="A166" s="4" t="s">
        <v>804</v>
      </c>
      <c r="I166" s="14" t="n">
        <v>12.08</v>
      </c>
    </row>
    <row r="167" spans="1:12">
      <c r="A167" s="4" t="s">
        <v>805</v>
      </c>
      <c r="I167" s="4" t="s">
        <v>842</v>
      </c>
    </row>
    <row r="168" spans="1:12">
      <c r="A168" s="4" t="s">
        <v>807</v>
      </c>
      <c r="I168" s="4" t="s">
        <v>843</v>
      </c>
    </row>
    <row r="169" spans="1:12">
      <c r="A169" s="4" t="s">
        <v>809</v>
      </c>
      <c r="I169" s="14" t="n">
        <v>6.85</v>
      </c>
    </row>
    <row r="170" spans="1:12">
      <c r="A170" s="4" t="s">
        <v>844</v>
      </c>
    </row>
    <row r="171" spans="1:12">
      <c r="A171" s="3" t="s">
        <v>732</v>
      </c>
    </row>
    <row r="172" spans="1:12">
      <c r="A172" s="4" t="s">
        <v>803</v>
      </c>
      <c r="I172" s="15" t="n">
        <v>22.95</v>
      </c>
    </row>
    <row r="173" spans="1:12">
      <c r="A173" s="4" t="s">
        <v>804</v>
      </c>
      <c r="I173" s="14" t="n">
        <v>22.5</v>
      </c>
    </row>
    <row r="174" spans="1:12">
      <c r="A174" s="4" t="s">
        <v>805</v>
      </c>
      <c r="I174" s="4" t="s">
        <v>845</v>
      </c>
    </row>
    <row r="175" spans="1:12">
      <c r="A175" s="4" t="s">
        <v>807</v>
      </c>
      <c r="I175" s="4" t="s">
        <v>603</v>
      </c>
    </row>
    <row r="176" spans="1:12">
      <c r="A176" s="4" t="s">
        <v>809</v>
      </c>
      <c r="I176" s="14" t="n">
        <v>9.470000000000001</v>
      </c>
    </row>
    <row r="177" spans="1:12">
      <c r="A177" s="4" t="s">
        <v>846</v>
      </c>
    </row>
    <row r="178" spans="1:12">
      <c r="A178" s="3" t="s">
        <v>732</v>
      </c>
    </row>
    <row r="179" spans="1:12">
      <c r="A179" s="4" t="s">
        <v>804</v>
      </c>
      <c r="I179" s="15" t="n">
        <v>35.18</v>
      </c>
    </row>
    <row r="180" spans="1:12">
      <c r="A180" s="4" t="s">
        <v>809</v>
      </c>
      <c r="I180" s="15" t="n">
        <v>26.16</v>
      </c>
    </row>
    <row r="181" spans="1:12">
      <c r="A181" s="4" t="s">
        <v>847</v>
      </c>
    </row>
    <row r="182" spans="1:12">
      <c r="A182" s="3" t="s">
        <v>732</v>
      </c>
    </row>
    <row r="183" spans="1:12">
      <c r="A183" s="4" t="s">
        <v>803</v>
      </c>
      <c r="I183" s="15" t="n">
        <v>38.2</v>
      </c>
    </row>
    <row r="184" spans="1:12">
      <c r="A184" s="4" t="s">
        <v>804</v>
      </c>
      <c r="I184" s="14" t="n">
        <v>38.2</v>
      </c>
    </row>
    <row r="185" spans="1:12">
      <c r="A185" s="4" t="s">
        <v>805</v>
      </c>
      <c r="I185" s="4" t="s">
        <v>848</v>
      </c>
    </row>
    <row r="186" spans="1:12">
      <c r="A186" s="4" t="s">
        <v>809</v>
      </c>
      <c r="I186" s="14" t="n">
        <v>14.49</v>
      </c>
    </row>
    <row r="187" spans="1:12">
      <c r="A187" s="4" t="s">
        <v>849</v>
      </c>
    </row>
    <row r="188" spans="1:12">
      <c r="A188" s="3" t="s">
        <v>732</v>
      </c>
    </row>
    <row r="189" spans="1:12">
      <c r="A189" s="4" t="s">
        <v>809</v>
      </c>
      <c r="I189" s="15" t="n">
        <v>33.98</v>
      </c>
    </row>
    <row r="190" spans="1:12">
      <c r="A190" s="4" t="s">
        <v>850</v>
      </c>
    </row>
    <row r="191" spans="1:12">
      <c r="A191" s="3" t="s">
        <v>732</v>
      </c>
    </row>
    <row r="192" spans="1:12">
      <c r="A192" s="4" t="s">
        <v>803</v>
      </c>
      <c r="I192" s="15" t="n">
        <v>24.63</v>
      </c>
    </row>
    <row r="193" spans="1:12">
      <c r="A193" s="4" t="s">
        <v>804</v>
      </c>
      <c r="I193" s="14" t="n">
        <v>24.63</v>
      </c>
    </row>
    <row r="194" spans="1:12">
      <c r="A194" s="4" t="s">
        <v>805</v>
      </c>
      <c r="I194" s="4" t="s">
        <v>851</v>
      </c>
    </row>
    <row r="195" spans="1:12">
      <c r="A195" s="4" t="s">
        <v>807</v>
      </c>
      <c r="I195" s="4" t="s">
        <v>852</v>
      </c>
    </row>
    <row r="196" spans="1:12">
      <c r="A196" s="4" t="s">
        <v>809</v>
      </c>
      <c r="I196" s="14" t="n">
        <v>9.85</v>
      </c>
    </row>
    <row r="197" spans="1:12">
      <c r="A197" s="4" t="s">
        <v>853</v>
      </c>
    </row>
    <row r="198" spans="1:12">
      <c r="A198" s="3" t="s">
        <v>732</v>
      </c>
    </row>
    <row r="199" spans="1:12">
      <c r="A199" s="4" t="s">
        <v>804</v>
      </c>
      <c r="I199" s="15" t="n">
        <v>22.92</v>
      </c>
    </row>
    <row r="200" spans="1:12">
      <c r="A200" s="4" t="s">
        <v>809</v>
      </c>
      <c r="I200" s="15" t="n">
        <v>22.92</v>
      </c>
    </row>
    <row r="201" spans="1:12">
      <c r="A201" s="4" t="s">
        <v>854</v>
      </c>
    </row>
    <row r="202" spans="1:12">
      <c r="A202" s="3" t="s">
        <v>732</v>
      </c>
    </row>
    <row r="203" spans="1:12">
      <c r="A203" s="4" t="s">
        <v>804</v>
      </c>
      <c r="I203" s="15" t="n">
        <v>17.98</v>
      </c>
    </row>
    <row r="204" spans="1:12">
      <c r="A204" s="4" t="s">
        <v>809</v>
      </c>
      <c r="I204" s="15" t="n">
        <v>17.98</v>
      </c>
    </row>
    <row r="205" spans="1:12">
      <c r="A205" s="4" t="s">
        <v>445</v>
      </c>
    </row>
    <row r="206" spans="1:12">
      <c r="A206" s="3" t="s">
        <v>732</v>
      </c>
    </row>
    <row r="207" spans="1:12">
      <c r="A207" s="4" t="s">
        <v>804</v>
      </c>
      <c r="I207" s="15" t="n">
        <v>49.08</v>
      </c>
    </row>
    <row r="208" spans="1:12">
      <c r="A208" s="4" t="s">
        <v>855</v>
      </c>
    </row>
    <row r="209" spans="1:12">
      <c r="A209" s="3" t="s">
        <v>732</v>
      </c>
    </row>
    <row r="210" spans="1:12">
      <c r="A210" s="4" t="s">
        <v>803</v>
      </c>
      <c r="I210" s="15" t="n">
        <v>2.1</v>
      </c>
    </row>
    <row r="211" spans="1:12">
      <c r="A211" s="4" t="s">
        <v>804</v>
      </c>
      <c r="I211" s="14" t="n">
        <v>0.7</v>
      </c>
    </row>
    <row r="212" spans="1:12">
      <c r="A212" s="4" t="s">
        <v>805</v>
      </c>
      <c r="I212" s="4" t="s">
        <v>856</v>
      </c>
    </row>
    <row r="213" spans="1:12">
      <c r="A213" s="4" t="s">
        <v>807</v>
      </c>
      <c r="I213" s="4" t="s">
        <v>857</v>
      </c>
    </row>
    <row r="214" spans="1:12">
      <c r="A214" s="4" t="s">
        <v>809</v>
      </c>
      <c r="I214" s="14" t="n">
        <v>0.45</v>
      </c>
    </row>
    <row r="215" spans="1:12">
      <c r="A215" s="4" t="s">
        <v>858</v>
      </c>
    </row>
    <row r="216" spans="1:12">
      <c r="A216" s="3" t="s">
        <v>732</v>
      </c>
    </row>
    <row r="217" spans="1:12">
      <c r="A217" s="4" t="s">
        <v>742</v>
      </c>
      <c r="I217" s="4" t="s">
        <v>755</v>
      </c>
    </row>
    <row r="218" spans="1:12">
      <c r="A218" s="4" t="s">
        <v>803</v>
      </c>
      <c r="I218" s="14" t="n">
        <v>5.95</v>
      </c>
    </row>
    <row r="219" spans="1:12">
      <c r="A219" s="4" t="s">
        <v>804</v>
      </c>
      <c r="I219" s="14" t="n">
        <v>4.98</v>
      </c>
    </row>
    <row r="220" spans="1:12">
      <c r="A220" s="4" t="s">
        <v>805</v>
      </c>
      <c r="I220" s="4" t="s">
        <v>859</v>
      </c>
    </row>
    <row r="221" spans="1:12">
      <c r="A221" s="4" t="s">
        <v>807</v>
      </c>
      <c r="I221" s="4" t="s">
        <v>860</v>
      </c>
    </row>
    <row r="222" spans="1:12">
      <c r="A222" s="4" t="s">
        <v>809</v>
      </c>
      <c r="I222" s="14" t="n">
        <v>2.88</v>
      </c>
    </row>
    <row r="223" spans="1:12">
      <c r="A223" s="4" t="s">
        <v>861</v>
      </c>
    </row>
    <row r="224" spans="1:12">
      <c r="A224" s="3" t="s">
        <v>732</v>
      </c>
    </row>
    <row r="225" spans="1:12">
      <c r="A225" s="4" t="s">
        <v>805</v>
      </c>
      <c r="I225" s="4" t="s">
        <v>862</v>
      </c>
    </row>
    <row r="226" spans="1:12">
      <c r="A226" s="4" t="s">
        <v>807</v>
      </c>
      <c r="I226" s="4" t="s">
        <v>863</v>
      </c>
    </row>
    <row r="227" spans="1:12">
      <c r="A227" s="4" t="s">
        <v>809</v>
      </c>
      <c r="I227" s="14" t="n">
        <v>2.85</v>
      </c>
    </row>
    <row r="228" spans="1:12">
      <c r="A228" s="4" t="s">
        <v>864</v>
      </c>
    </row>
    <row r="229" spans="1:12">
      <c r="A229" s="3" t="s">
        <v>732</v>
      </c>
    </row>
    <row r="230" spans="1:12">
      <c r="A230" s="4" t="s">
        <v>742</v>
      </c>
      <c r="I230" s="4" t="s">
        <v>448</v>
      </c>
    </row>
    <row r="231" spans="1:12">
      <c r="A231" s="4" t="s">
        <v>803</v>
      </c>
      <c r="I231" s="14" t="n">
        <v>10.43</v>
      </c>
    </row>
    <row r="232" spans="1:12">
      <c r="A232" s="4" t="s">
        <v>804</v>
      </c>
      <c r="I232" s="14" t="n">
        <v>6.43</v>
      </c>
    </row>
    <row r="233" spans="1:12">
      <c r="A233" s="4" t="s">
        <v>805</v>
      </c>
      <c r="I233" s="4" t="s">
        <v>806</v>
      </c>
    </row>
    <row r="234" spans="1:12">
      <c r="A234" s="4" t="s">
        <v>807</v>
      </c>
      <c r="I234" s="4" t="s">
        <v>865</v>
      </c>
    </row>
    <row r="235" spans="1:12">
      <c r="A235" s="4" t="s">
        <v>809</v>
      </c>
      <c r="I235" s="14" t="n">
        <v>5.83</v>
      </c>
    </row>
    <row r="236" spans="1:12">
      <c r="A236" s="4" t="s">
        <v>866</v>
      </c>
    </row>
    <row r="237" spans="1:12">
      <c r="A237" s="3" t="s">
        <v>732</v>
      </c>
    </row>
    <row r="238" spans="1:12">
      <c r="A238" s="4" t="s">
        <v>795</v>
      </c>
      <c r="I238" s="4" t="s">
        <v>796</v>
      </c>
    </row>
    <row r="239" spans="1:12">
      <c r="A239" s="4" t="s">
        <v>803</v>
      </c>
      <c r="I239" s="14" t="n">
        <v>38.81</v>
      </c>
    </row>
    <row r="240" spans="1:12">
      <c r="A240" s="4" t="s">
        <v>804</v>
      </c>
      <c r="I240" s="14" t="n">
        <v>38.81</v>
      </c>
    </row>
    <row r="241" spans="1:12">
      <c r="A241" s="4" t="s">
        <v>805</v>
      </c>
      <c r="I241" s="4" t="s">
        <v>867</v>
      </c>
    </row>
    <row r="242" spans="1:12">
      <c r="A242" s="4" t="s">
        <v>807</v>
      </c>
      <c r="I242" s="4" t="s">
        <v>868</v>
      </c>
    </row>
    <row r="243" spans="1:12">
      <c r="A243" s="4" t="s">
        <v>809</v>
      </c>
      <c r="I243" s="14" t="n">
        <v>16.9</v>
      </c>
    </row>
    <row r="244" spans="1:12">
      <c r="A244" s="4" t="s">
        <v>869</v>
      </c>
    </row>
    <row r="245" spans="1:12">
      <c r="A245" s="3" t="s">
        <v>732</v>
      </c>
    </row>
    <row r="246" spans="1:12">
      <c r="A246" s="4" t="s">
        <v>803</v>
      </c>
      <c r="I246" s="15" t="n">
        <v>47.47</v>
      </c>
    </row>
    <row r="247" spans="1:12">
      <c r="A247" s="4" t="s">
        <v>804</v>
      </c>
      <c r="I247" s="14" t="n">
        <v>47.47</v>
      </c>
    </row>
    <row r="248" spans="1:12">
      <c r="A248" s="4" t="s">
        <v>805</v>
      </c>
      <c r="I248" s="4" t="s">
        <v>870</v>
      </c>
    </row>
    <row r="249" spans="1:12">
      <c r="A249" s="4" t="s">
        <v>807</v>
      </c>
      <c r="I249" s="4" t="s">
        <v>871</v>
      </c>
    </row>
    <row r="250" spans="1:12">
      <c r="A250" s="4" t="s">
        <v>809</v>
      </c>
      <c r="I250" s="14" t="n">
        <v>17.97</v>
      </c>
    </row>
    <row r="251" spans="1:12">
      <c r="A251" s="4" t="s">
        <v>872</v>
      </c>
    </row>
    <row r="252" spans="1:12">
      <c r="A252" s="3" t="s">
        <v>732</v>
      </c>
    </row>
    <row r="253" spans="1:12">
      <c r="A253" s="4" t="s">
        <v>804</v>
      </c>
      <c r="I253" s="15" t="n">
        <v>35.58</v>
      </c>
    </row>
    <row r="254" spans="1:12">
      <c r="A254" s="4" t="s">
        <v>809</v>
      </c>
      <c r="I254" s="15" t="n">
        <v>37.1</v>
      </c>
    </row>
    <row r="255" spans="1:12">
      <c r="A255" s="4" t="s">
        <v>873</v>
      </c>
    </row>
    <row r="256" spans="1:12">
      <c r="A256" s="3" t="s">
        <v>732</v>
      </c>
    </row>
    <row r="257" spans="1:12">
      <c r="A257" s="4" t="s">
        <v>803</v>
      </c>
      <c r="I257" s="15" t="n">
        <v>43.45</v>
      </c>
    </row>
    <row r="258" spans="1:12">
      <c r="A258" s="4" t="s">
        <v>804</v>
      </c>
      <c r="I258" s="14" t="n">
        <v>43.45</v>
      </c>
    </row>
    <row r="259" spans="1:12">
      <c r="A259" s="4" t="s">
        <v>805</v>
      </c>
      <c r="I259" s="4" t="s">
        <v>874</v>
      </c>
    </row>
    <row r="260" spans="1:12">
      <c r="A260" s="4" t="s">
        <v>809</v>
      </c>
      <c r="I260" s="14" t="n">
        <v>16.82</v>
      </c>
    </row>
    <row r="261" spans="1:12">
      <c r="A261" s="4" t="s">
        <v>875</v>
      </c>
    </row>
    <row r="262" spans="1:12">
      <c r="A262" s="3" t="s">
        <v>732</v>
      </c>
    </row>
    <row r="263" spans="1:12">
      <c r="A263" s="4" t="s">
        <v>809</v>
      </c>
      <c r="I263" s="15" t="n">
        <v>49.08</v>
      </c>
    </row>
    <row r="264" spans="1:12">
      <c r="A264" s="4" t="s">
        <v>876</v>
      </c>
    </row>
    <row r="265" spans="1:12">
      <c r="A265" s="3" t="s">
        <v>732</v>
      </c>
    </row>
    <row r="266" spans="1:12">
      <c r="A266" s="4" t="s">
        <v>803</v>
      </c>
      <c r="I266" s="15" t="n">
        <v>28.69</v>
      </c>
    </row>
    <row r="267" spans="1:12">
      <c r="A267" s="4" t="s">
        <v>804</v>
      </c>
      <c r="I267" s="14" t="n">
        <v>28.69</v>
      </c>
    </row>
    <row r="268" spans="1:12">
      <c r="A268" s="4" t="s">
        <v>805</v>
      </c>
      <c r="I268" s="4" t="s">
        <v>877</v>
      </c>
    </row>
    <row r="269" spans="1:12">
      <c r="A269" s="4" t="s">
        <v>807</v>
      </c>
      <c r="I269" s="4" t="s">
        <v>878</v>
      </c>
    </row>
    <row r="270" spans="1:12">
      <c r="A270" s="4" t="s">
        <v>809</v>
      </c>
      <c r="I270" s="14" t="n">
        <v>11.4</v>
      </c>
    </row>
    <row r="271" spans="1:12">
      <c r="A271" s="4" t="s">
        <v>879</v>
      </c>
    </row>
    <row r="272" spans="1:12">
      <c r="A272" s="3" t="s">
        <v>732</v>
      </c>
    </row>
    <row r="273" spans="1:12">
      <c r="A273" s="4" t="s">
        <v>804</v>
      </c>
      <c r="I273" s="15" t="n">
        <v>44.37</v>
      </c>
    </row>
    <row r="274" spans="1:12">
      <c r="A274" s="4" t="s">
        <v>809</v>
      </c>
      <c r="I274" s="15" t="n">
        <v>44.37</v>
      </c>
    </row>
    <row r="275" spans="1:12">
      <c r="A275" s="4" t="s">
        <v>880</v>
      </c>
    </row>
    <row r="276" spans="1:12">
      <c r="A276" s="3" t="s">
        <v>732</v>
      </c>
    </row>
    <row r="277" spans="1:12">
      <c r="A277" s="4" t="s">
        <v>804</v>
      </c>
      <c r="I277" s="15" t="n">
        <v>30.8</v>
      </c>
    </row>
    <row r="278" spans="1:12">
      <c r="A278" s="4" t="s">
        <v>809</v>
      </c>
      <c r="I278" s="14" t="n">
        <v>3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6:11Z</dcterms:created>
  <dcterms:modified xmlns:dcterms="http://purl.org/dc/terms/" xmlns:xsi="http://www.w3.org/2001/XMLSchema-instance" xsi:type="dcterms:W3CDTF">2019-03-01T16:06:11Z</dcterms:modified>
</cp:coreProperties>
</file>